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Basis of Presentation" sheetId="9" r:id="rId9"/>
    <s:sheet name="Earnings Per Share" sheetId="10" r:id="rId10"/>
    <s:sheet name="Acquisitions" sheetId="11" r:id="rId11"/>
    <s:sheet name="Inventories" sheetId="12" r:id="rId12"/>
    <s:sheet name="Intangible Assets" sheetId="13" r:id="rId13"/>
    <s:sheet name="Goodwill" sheetId="14" r:id="rId14"/>
    <s:sheet name="Fair Value of Financial Instrum" sheetId="15" r:id="rId15"/>
    <s:sheet name="Other (Expense) Income, net" sheetId="16" r:id="rId16"/>
    <s:sheet name="Accumulated Other Comprehensive" sheetId="17" r:id="rId17"/>
    <s:sheet name="Income Taxes" sheetId="18" r:id="rId18"/>
    <s:sheet name="Employee Benefit Plans" sheetId="19" r:id="rId19"/>
    <s:sheet name="Indebtedness" sheetId="20" r:id="rId20"/>
    <s:sheet name="Restructuring" sheetId="21" r:id="rId21"/>
    <s:sheet name="Commitments and Contingencies" sheetId="22" r:id="rId22"/>
    <s:sheet name="Related Party Transactions" sheetId="23" r:id="rId23"/>
    <s:sheet name="Stock Based Compensation" sheetId="24" r:id="rId24"/>
    <s:sheet name="Segments" sheetId="25" r:id="rId25"/>
    <s:sheet name="Accounts Receivable Securitizat" sheetId="26" r:id="rId26"/>
    <s:sheet name="Multiemployer Pension Plans" sheetId="27" r:id="rId27"/>
    <s:sheet name="Series C Shares" sheetId="28" r:id="rId28"/>
    <s:sheet name="Operating Leases" sheetId="29" r:id="rId29"/>
    <s:sheet name="Subsequent Event (Unaudited)" sheetId="30" r:id="rId30"/>
    <s:sheet name="SCHEDULE II-VALUATION AND QUALI" sheetId="31" r:id="rId31"/>
    <s:sheet name="Basis of Presentation (Policies" sheetId="32" r:id="rId32"/>
    <s:sheet name="Earnings Per Share (Tables)" sheetId="33" r:id="rId33"/>
    <s:sheet name="Acquisitions (Tables)" sheetId="34" r:id="rId34"/>
    <s:sheet name="Inventories (Tables)" sheetId="35" r:id="rId35"/>
    <s:sheet name="Intangible Assets (Tables)" sheetId="36" r:id="rId36"/>
    <s:sheet name="Goodwill (Tables)" sheetId="37" r:id="rId37"/>
    <s:sheet name="Fair Value of Financial Instr38" sheetId="38" r:id="rId38"/>
    <s:sheet name="Other (Expense) Income, net (Ta" sheetId="39" r:id="rId39"/>
    <s:sheet name="Accumulated Other Comprehensi40" sheetId="40" r:id="rId40"/>
    <s:sheet name="Income Taxes (Tables)" sheetId="41" r:id="rId41"/>
    <s:sheet name="Employee Benefit Plans (Tables)" sheetId="42" r:id="rId42"/>
    <s:sheet name="Indebtedness (Tables)" sheetId="43" r:id="rId43"/>
    <s:sheet name="Restructuring (Tables)" sheetId="44" r:id="rId44"/>
    <s:sheet name="Stock Based Compensation (Table" sheetId="45" r:id="rId45"/>
    <s:sheet name="Segments (Tables)" sheetId="46" r:id="rId46"/>
    <s:sheet name="Basis of Presentation (Tables)" sheetId="47" r:id="rId47"/>
    <s:sheet name="Multiemployer Pension Plans (Ta" sheetId="48" r:id="rId48"/>
    <s:sheet name="Operating Leases (Tables)" sheetId="49" r:id="rId49"/>
    <s:sheet name="Nature of Business - Additional" sheetId="50" r:id="rId50"/>
    <s:sheet name="Earnings (Loss) per Share Compu" sheetId="51" r:id="rId51"/>
    <s:sheet name="Acquisitions - Additional Infor" sheetId="52" r:id="rId52"/>
    <s:sheet name="Allocation of Purchase Price to" sheetId="53" r:id="rId53"/>
    <s:sheet name="Inventories (Detail)" sheetId="54" r:id="rId54"/>
    <s:sheet name="Intangible Assets (Detail)" sheetId="55" r:id="rId55"/>
    <s:sheet name="Intangible Assets - Amortizatio" sheetId="56" r:id="rId56"/>
    <s:sheet name="Goodwill - Summary of Changes i" sheetId="57" r:id="rId57"/>
    <s:sheet name="Financial Assets and Liabilitie" sheetId="58" r:id="rId58"/>
    <s:sheet name="Fair Value of Financial Instr59" sheetId="59" r:id="rId59"/>
    <s:sheet name="Other income (expense), Net (De" sheetId="60" r:id="rId60"/>
    <s:sheet name="Change in Accumulated Other Com" sheetId="61" r:id="rId61"/>
    <s:sheet name="Accumulated Other Comprehensi62" sheetId="62" r:id="rId62"/>
    <s:sheet name="Effective Tax Rates attributabl" sheetId="63" r:id="rId63"/>
    <s:sheet name="Income Taxes - Additional Infor" sheetId="64" r:id="rId64"/>
    <s:sheet name="Net Periodic Benefit Costs (Det" sheetId="65" r:id="rId65"/>
    <s:sheet name="Total Borrowings Outstanding (D" sheetId="66" r:id="rId66"/>
    <s:sheet name="Total Borrowings Outstanding (P" sheetId="67" r:id="rId67"/>
    <s:sheet name="Indebtedness - Additional Infor" sheetId="68" r:id="rId68"/>
    <s:sheet name="Summary of Activity with Respec" sheetId="69" r:id="rId69"/>
    <s:sheet name="Related Party Transactions - Ad" sheetId="70" r:id="rId70"/>
    <s:sheet name="Compensation Expense Related to" sheetId="71" r:id="rId71"/>
    <s:sheet name="Stock Based Compensation - Addi" sheetId="72" r:id="rId72"/>
    <s:sheet name="Segments - Additional Informati" sheetId="73" r:id="rId73"/>
    <s:sheet name="Segment Information (Detail)" sheetId="74" r:id="rId74"/>
    <s:sheet name="Summary of Gross Sales Estimate" sheetId="75" r:id="rId75"/>
    <s:sheet name="Summary of Net Sales Estimated " sheetId="76" r:id="rId76"/>
    <s:sheet name="Segment Information - Adjusted " sheetId="77" r:id="rId77"/>
    <s:sheet name="Summary of Significant Accounti" sheetId="78" r:id="rId78"/>
    <s:sheet name="Property, Plant and Equipments " sheetId="79" r:id="rId79"/>
    <s:sheet name="Non-cash Activity Excluded from" sheetId="80" r:id="rId80"/>
    <s:sheet name="Pro Forma Financial Information" sheetId="81" r:id="rId81"/>
    <s:sheet name="Summary of Transaction Expenses" sheetId="82" r:id="rId82"/>
    <s:sheet name="Estimated Future Amortization E" sheetId="83" r:id="rId83"/>
    <s:sheet name="Other Income (Expense), Net - A" sheetId="84" r:id="rId84"/>
    <s:sheet name="Accounts Receivable Securitiz85" sheetId="85" r:id="rId85"/>
    <s:sheet name="Schedule of Future Maturities o" sheetId="86" r:id="rId86"/>
    <s:sheet name="Loss on Extinguishment of Debt " sheetId="87" r:id="rId87"/>
    <s:sheet name="Provision for Income Taxes (Det" sheetId="88" r:id="rId88"/>
    <s:sheet name="Geographic Components of Income" sheetId="89" r:id="rId89"/>
    <s:sheet name="Schedule of Income Tax Expense " sheetId="90" r:id="rId90"/>
    <s:sheet name="Deferred Tax Assests and Liabil" sheetId="91" r:id="rId91"/>
    <s:sheet name="Reconciliation Unrecognized Tax" sheetId="92" r:id="rId92"/>
    <s:sheet name="Employee Benefit Plans (Detail)" sheetId="93" r:id="rId93"/>
    <s:sheet name="Summary of Change in Projected " sheetId="94" r:id="rId94"/>
    <s:sheet name="Changes in Plan Assets and Bene" sheetId="95" r:id="rId95"/>
    <s:sheet name="Weighted Average Assumptions Us" sheetId="96" r:id="rId96"/>
    <s:sheet name="Analysis of Plan Assets Fair Va" sheetId="97" r:id="rId97"/>
    <s:sheet name="Major Categories of Assets Meas" sheetId="98" r:id="rId98"/>
    <s:sheet name="Defined Benefit Pension Plans E" sheetId="99" r:id="rId99"/>
    <s:sheet name="Components of Amounts Recognize" sheetId="100" r:id="rId100"/>
    <s:sheet name="Weighted Average Assumptions101" sheetId="101" r:id="rId101"/>
    <s:sheet name="Effects of One Percent Change i" sheetId="102" r:id="rId102"/>
    <s:sheet name="Schedule of Multiemployer Pensi" sheetId="103" r:id="rId103"/>
    <s:sheet name="Multiemployer Pension Plans - A" sheetId="104" r:id="rId104"/>
    <s:sheet name="Serious C Shares (Detail)" sheetId="105" r:id="rId105"/>
    <s:sheet name="Operating Leases (Detail)" sheetId="106" r:id="rId106"/>
    <s:sheet name="Future Minimum Rental Payments " sheetId="107" r:id="rId107"/>
    <s:sheet name="Commitments and Contingencies (" sheetId="108" r:id="rId108"/>
    <s:sheet name="Granted Options (Detail)" sheetId="109" r:id="rId109"/>
    <s:sheet name="Schedule of Share-based Payment" sheetId="110" r:id="rId110"/>
    <s:sheet name="Disclosure - Stock Option Activ" sheetId="111" r:id="rId111"/>
    <s:sheet name="Status of Unvested Shares under" sheetId="112" r:id="rId112"/>
    <s:sheet name="Stock Option Activity under 201" sheetId="113" r:id="rId113"/>
    <s:sheet name="Status of Unvested Shares un114" sheetId="114" r:id="rId114"/>
    <s:sheet name="Restricted Stock Units Activity" sheetId="115" r:id="rId115"/>
    <s:sheet name="Profits Interests Activity (Det" sheetId="116" r:id="rId116"/>
    <s:sheet name="Restricted Capital Interests Va" sheetId="117" r:id="rId117"/>
    <s:sheet name="Restricted Capital Interests Ac" sheetId="118" r:id="rId118"/>
    <s:sheet name="Subsequent Events - Additional " sheetId="119" r:id="rId119"/>
    <s:sheet name="Valuation and Qualifying Accoun" sheetId="120" r:id="rId120"/>
  </s:sheets>
  <s:definedNames/>
  <s:calcPr calcId="124519" calcMode="auto" fullCalcOnLoad="1"/>
</s:workbook>
</file>

<file path=xl/sharedStrings.xml><?xml version="1.0" encoding="utf-8"?>
<sst xmlns="http://schemas.openxmlformats.org/spreadsheetml/2006/main" uniqueCount="1394">
  <si>
    <t>Document and Entity Information</t>
  </si>
  <si>
    <t>9 Months Ended</t>
  </si>
  <si>
    <t>Mar. 31, 2016</t>
  </si>
  <si>
    <t>Document And Entity Information [Abstract]</t>
  </si>
  <si>
    <t>Document Type</t>
  </si>
  <si>
    <t>S1</t>
  </si>
  <si>
    <t>Amendment Flag</t>
  </si>
  <si>
    <t>false</t>
  </si>
  <si>
    <t>Document Period End Date</t>
  </si>
  <si>
    <t>Mar. 31,
		2016</t>
  </si>
  <si>
    <t>Trading Symbol</t>
  </si>
  <si>
    <t>MPSX</t>
  </si>
  <si>
    <t>Entity Registrant Name</t>
  </si>
  <si>
    <t>Multi Packaging Solutions International Ltd</t>
  </si>
  <si>
    <t>Entity Central Index Key</t>
  </si>
  <si>
    <t>Entity Filer Category</t>
  </si>
  <si>
    <t>Non-accelerated Filer</t>
  </si>
  <si>
    <t>CONDENSED CONSOLIDATED BALANCE SHEETS - USD ($) $ in Thousands</t>
  </si>
  <si>
    <t>Jun. 30, 2015</t>
  </si>
  <si>
    <t>Jun. 30, 2014</t>
  </si>
  <si>
    <t>Current assets</t>
  </si>
  <si>
    <t>Cash and cash equivalents</t>
  </si>
  <si>
    <t>Accounts receivable, net</t>
  </si>
  <si>
    <t>Inventories</t>
  </si>
  <si>
    <t>Prepaid expenses and other current assets</t>
  </si>
  <si>
    <t>Deferred income taxes</t>
  </si>
  <si>
    <t>Total current assets</t>
  </si>
  <si>
    <t>Property, plant and equipment</t>
  </si>
  <si>
    <t>Land</t>
  </si>
  <si>
    <t>Buildings and improvements</t>
  </si>
  <si>
    <t>Machinery and equipment</t>
  </si>
  <si>
    <t>Furniture and fixtures</t>
  </si>
  <si>
    <t>Construction in progress</t>
  </si>
  <si>
    <t>Total</t>
  </si>
  <si>
    <t>Less: Accumulated depreciation</t>
  </si>
  <si>
    <t>Property, plant and equipment, net</t>
  </si>
  <si>
    <t>Other assets</t>
  </si>
  <si>
    <t>Intangible assets, net</t>
  </si>
  <si>
    <t>Goodwill</t>
  </si>
  <si>
    <t>Deferred financing costs, net</t>
  </si>
  <si>
    <t>Total assets</t>
  </si>
  <si>
    <t>Current liabilities</t>
  </si>
  <si>
    <t>Accounts payable</t>
  </si>
  <si>
    <t>Payroll and benefits</t>
  </si>
  <si>
    <t>Other current liabilities</t>
  </si>
  <si>
    <t>Short-term foreign borrowings</t>
  </si>
  <si>
    <t>Current portion of long-term debt</t>
  </si>
  <si>
    <t>Income taxes payable</t>
  </si>
  <si>
    <t>Total current liabilities</t>
  </si>
  <si>
    <t>Long-term debt, less current portion</t>
  </si>
  <si>
    <t>Other long-term liabilities</t>
  </si>
  <si>
    <t>Total liabilities</t>
  </si>
  <si>
    <t>Commitments and Contingencies</t>
  </si>
  <si>
    <t xml:space="preserve"> </t>
  </si>
  <si>
    <t>Shareholders' equity</t>
  </si>
  <si>
    <t>Preference shares-no shares issued</t>
  </si>
  <si>
    <t>Common shares</t>
  </si>
  <si>
    <t>Additional paid-in capital</t>
  </si>
  <si>
    <t>Accumulated deficit</t>
  </si>
  <si>
    <t>Accumulated other comprehensive income (loss)</t>
  </si>
  <si>
    <t>Total Multi Packaging Solutions International Limited shareholders' equity</t>
  </si>
  <si>
    <t>Noncontrolling interest</t>
  </si>
  <si>
    <t>Total shareholders' equity</t>
  </si>
  <si>
    <t>Total liabilities and shareholders' equity</t>
  </si>
  <si>
    <t>CONDENSED CONSOLIDATED BALANCE SHEETS (Parenthetical) - $ / shares</t>
  </si>
  <si>
    <t>Statement of Financial Position [Abstract]</t>
  </si>
  <si>
    <t>Authorized share capital</t>
  </si>
  <si>
    <t>Preference shares, par value</t>
  </si>
  <si>
    <t>Preference shares, shares issued</t>
  </si>
  <si>
    <t>Common shares, par</t>
  </si>
  <si>
    <t>Common shares, shares authorized</t>
  </si>
  <si>
    <t>Common shares, shares issued</t>
  </si>
  <si>
    <t>Common shares, shares outstanding</t>
  </si>
  <si>
    <t>CONDENSED CONSOLIDATED STATEMENTS OF OPERATIONS AND COMPREHENSIVE INCOME (LOSS) - USD ($) $ in Thousands</t>
  </si>
  <si>
    <t>1 Months Ended</t>
  </si>
  <si>
    <t>3 Months Ended</t>
  </si>
  <si>
    <t>11 Months Ended</t>
  </si>
  <si>
    <t>12 Months Ended</t>
  </si>
  <si>
    <t>Aug. 14, 2013</t>
  </si>
  <si>
    <t>Mar. 31, 2015</t>
  </si>
  <si>
    <t>Jun. 30, 2013</t>
  </si>
  <si>
    <t>Net sales</t>
  </si>
  <si>
    <t>Cost of goods sold</t>
  </si>
  <si>
    <t>Gross margin</t>
  </si>
  <si>
    <t>Selling, general and administrative expenses</t>
  </si>
  <si>
    <t>Stock based and deferred compensation expense</t>
  </si>
  <si>
    <t>Transaction and other related expenses</t>
  </si>
  <si>
    <t>Total selling, general and administrative expenses</t>
  </si>
  <si>
    <t>Operating income</t>
  </si>
  <si>
    <t>Other income (expense)</t>
  </si>
  <si>
    <t>Other (expense) income, net</t>
  </si>
  <si>
    <t>Debt extinguishment charges</t>
  </si>
  <si>
    <t>Interest expense</t>
  </si>
  <si>
    <t>Total other expense, net</t>
  </si>
  <si>
    <t>Income (loss) before income taxes</t>
  </si>
  <si>
    <t>Income tax expense (benefit)</t>
  </si>
  <si>
    <t>Consolidated net income</t>
  </si>
  <si>
    <t>Less: Net (income) loss attributable to noncontrolling interest</t>
  </si>
  <si>
    <t>Net income (loss) attributable to Multi Packaging International Limited</t>
  </si>
  <si>
    <t>Income available (loss attributable) to common shareholders</t>
  </si>
  <si>
    <t>Earnings (loss) per share</t>
  </si>
  <si>
    <t>Basic</t>
  </si>
  <si>
    <t>Diluted</t>
  </si>
  <si>
    <t>Weighted-average number of common shares outstanding:</t>
  </si>
  <si>
    <t>Other comprehensive income (loss)</t>
  </si>
  <si>
    <t>Cumulative foreign currency translation adjustment</t>
  </si>
  <si>
    <t>Adjustment on available-for-sale securities</t>
  </si>
  <si>
    <t>Pension adjustments</t>
  </si>
  <si>
    <t>Total other comprehensive income (loss)</t>
  </si>
  <si>
    <t>Comprehensive income (loss)</t>
  </si>
  <si>
    <t>Comprehensive (income) loss attributable to non-controlling interests</t>
  </si>
  <si>
    <t>Comprehensive income (loss) attributable to shareholders of Multi Packaging Solutions International Limited</t>
  </si>
  <si>
    <t>Predecessor</t>
  </si>
  <si>
    <t>Management fees and expenses</t>
  </si>
  <si>
    <t>Preferred stock dividends</t>
  </si>
  <si>
    <t>CONDENSED CONSOLIDATED STATEMENT OF SHAREHOLDERS EQUITY - USD ($) $ in Thousands</t>
  </si>
  <si>
    <t>Series B Preferred Stock</t>
  </si>
  <si>
    <t>Series C Preferred Stock</t>
  </si>
  <si>
    <t>Common Stock</t>
  </si>
  <si>
    <t>Paid-in Capital</t>
  </si>
  <si>
    <t>Accumulated (Deficit)</t>
  </si>
  <si>
    <t>Accumulated dividends in arrears</t>
  </si>
  <si>
    <t>Equity secured receivables</t>
  </si>
  <si>
    <t>Beginning Balance (in shares) (Predecessor) at Jun. 30, 2012</t>
  </si>
  <si>
    <t>Beginning Balance (Predecessor) at Jun. 30, 2012</t>
  </si>
  <si>
    <t>Sale of 15,500,000 common shares, net of offering costs | Predecessor</t>
  </si>
  <si>
    <t>Sale of 15,500,000 common shares, net of offering costs (in shares) | Predecessor</t>
  </si>
  <si>
    <t>Dividends accumulated | Predecessor</t>
  </si>
  <si>
    <t>Contingent stock earned | Predecessor</t>
  </si>
  <si>
    <t>Net income (loss) | Predecessor</t>
  </si>
  <si>
    <t>Series B preferred stock redemption (in shares) | Predecessor</t>
  </si>
  <si>
    <t>Series B preferred stock redemption | Predecessor</t>
  </si>
  <si>
    <t>Series B preferred stock dividends paid | Predecessor</t>
  </si>
  <si>
    <t>Common stock dividends paid | Predecessor</t>
  </si>
  <si>
    <t>Series C shares exchanged | Predecessor</t>
  </si>
  <si>
    <t>Interest on shareholder note receivable | Predecessor</t>
  </si>
  <si>
    <t>Stock compensation | Predecessor</t>
  </si>
  <si>
    <t>Other comprehensive income (loss) | Predecessor</t>
  </si>
  <si>
    <t>Fair market value adjustment on an available-for-sale security | Predecessor</t>
  </si>
  <si>
    <t>Foreign currency translation adjustment | Predecessor</t>
  </si>
  <si>
    <t>Ending Balance (in shares) (Predecessor) at Jun. 30, 2013</t>
  </si>
  <si>
    <t>Ending Balance (Predecessor) at Jun. 30, 2013</t>
  </si>
  <si>
    <t>Contingent stock deposited in escrow (in shares) | Predecessor</t>
  </si>
  <si>
    <t>Contingent stock deposited in escrow | Predecessor</t>
  </si>
  <si>
    <t>Settlement of shareholder notes | Predecessor</t>
  </si>
  <si>
    <t>Ending Balance (in shares) (Predecessor) at Aug. 14, 2013</t>
  </si>
  <si>
    <t>Ending Balance (in shares) (Scenario, Adjustment) at Aug. 14, 2013</t>
  </si>
  <si>
    <t>Ending Balance (in shares) at Aug. 14, 2013</t>
  </si>
  <si>
    <t>Ending Balance (Predecessor) at Aug. 14, 2013</t>
  </si>
  <si>
    <t>Ending Balance (Scenario, Adjustment) at Aug. 14, 2013</t>
  </si>
  <si>
    <t>Ending Balance at Aug. 14, 2013</t>
  </si>
  <si>
    <t>Acquisition of noncontrolling interest</t>
  </si>
  <si>
    <t>Net income (loss)</t>
  </si>
  <si>
    <t>Stock compensation</t>
  </si>
  <si>
    <t>Fair market value adjustment on an available-for-sale security</t>
  </si>
  <si>
    <t>Pension adjustment, net</t>
  </si>
  <si>
    <t>Foreign currency translation adjustment</t>
  </si>
  <si>
    <t>Ending Balance (in shares) at Jun. 30, 2014</t>
  </si>
  <si>
    <t>Ending Balance at Jun. 30, 2014</t>
  </si>
  <si>
    <t>Ending Balance (in shares) at Jun. 30, 2015</t>
  </si>
  <si>
    <t>Ending Balance at Jun. 30, 2015</t>
  </si>
  <si>
    <t>Sale of 15,500,000 common shares, net of offering costs</t>
  </si>
  <si>
    <t>Sale of 15,500,000 common shares, net of offering costs (in shares)</t>
  </si>
  <si>
    <t>Stock compensation, shares</t>
  </si>
  <si>
    <t>Purchase of non-controlling interest</t>
  </si>
  <si>
    <t>Ending Balance (in shares) at Mar. 31, 2016</t>
  </si>
  <si>
    <t>Ending Balance at Mar. 31, 2016</t>
  </si>
  <si>
    <t>CONDENSED CONSOLIDATED STATEMENT OF SHAREHOLDERS EQUITY (Parenthetical) $ in Thousands</t>
  </si>
  <si>
    <t>Mar. 31, 2016USD ($)</t>
  </si>
  <si>
    <t>Statement of Stockholders' Equity [Abstract]</t>
  </si>
  <si>
    <t>Offering costs</t>
  </si>
  <si>
    <t>CONDENSED CONSOLIDATED STATEMENTS OF CASH FLOWS - USD ($) $ in Thousands</t>
  </si>
  <si>
    <t>Operating Activities</t>
  </si>
  <si>
    <t>Net income</t>
  </si>
  <si>
    <t>Adjustments to reconcile net income (loss) to net cash and cash equivalents provided by (used in) operating activities:</t>
  </si>
  <si>
    <t>Depreciation expense</t>
  </si>
  <si>
    <t>Amortization expense</t>
  </si>
  <si>
    <t>Amortization of deferred financing fees</t>
  </si>
  <si>
    <t>Equity in earnings of unconsolidated subsidiary</t>
  </si>
  <si>
    <t>Dividends received from unconsolidated subsidiary</t>
  </si>
  <si>
    <t>Unrealized foreign currency (gain) loss</t>
  </si>
  <si>
    <t>Loss on extinguishment of debt</t>
  </si>
  <si>
    <t>Impairment on investments</t>
  </si>
  <si>
    <t>Other</t>
  </si>
  <si>
    <t>Change in assets and liabilities:</t>
  </si>
  <si>
    <t>Accounts receivable</t>
  </si>
  <si>
    <t>Net cash and cash equivalents provided by (used in) operating activities</t>
  </si>
  <si>
    <t>Investing Activities</t>
  </si>
  <si>
    <t>Additions to property, plant and equipment</t>
  </si>
  <si>
    <t>Additions to intangible assets</t>
  </si>
  <si>
    <t>Proceeds from sale of assets</t>
  </si>
  <si>
    <t>Acquisitions of businesses, net of cash acquired</t>
  </si>
  <si>
    <t>Net cash and cash equivalents used in investing activities</t>
  </si>
  <si>
    <t>Financing Activities</t>
  </si>
  <si>
    <t>Issuance of preferred and common stock</t>
  </si>
  <si>
    <t>Proceeds from initial public offering</t>
  </si>
  <si>
    <t>Payments of offering costs</t>
  </si>
  <si>
    <t>Proceeds from issuance of long-term debt</t>
  </si>
  <si>
    <t>Proceeds from short-term borrowings</t>
  </si>
  <si>
    <t>Payments on short-term borrowings</t>
  </si>
  <si>
    <t>Payments on long-term debt</t>
  </si>
  <si>
    <t>Debt issuance costs</t>
  </si>
  <si>
    <t>Net cash and cash equivalents (used in) provided by financing activities</t>
  </si>
  <si>
    <t>Effect of exchange rate changes on cash and cash equivalents</t>
  </si>
  <si>
    <t>(Decrease) increase in cash and cash equivalents</t>
  </si>
  <si>
    <t>Cash and cash equivalents-beginning</t>
  </si>
  <si>
    <t>Cash and cash equivalents-ending</t>
  </si>
  <si>
    <t>Interest on mandatorily redeemable preferred stock</t>
  </si>
  <si>
    <t>Gain on return of Series C preferred shares</t>
  </si>
  <si>
    <t>Shareholder note forgiveness</t>
  </si>
  <si>
    <t>Gain on settlement of pension liability</t>
  </si>
  <si>
    <t>Common stock dividends</t>
  </si>
  <si>
    <t>Preferred stock cash dividends paid / redemption of shares</t>
  </si>
  <si>
    <t>Nature of Business</t>
  </si>
  <si>
    <t>Accounting Policies [Abstract]</t>
  </si>
  <si>
    <t>Note 1—Nature of Business
The Company
“MPS” and the “Company” refer to Multi
Packaging Solutions International Limited and its controlled
subsidiaries. MPS is a leading, global provider of value-added
packaging solutions to a diverse customer base across the
healthcare, consumer, and multi-media end markets. MPS provides its
customers with print-based specialty packaging, including
premium-folding cartons, labels and inserts across a variety of
substrates and finishes.
Bermuda Reincorporation
On October 7, 2015, 100% of the share capital of Multi
Packaging Solutions Global Holdings Limited was acquired by Multi
Packaging Solutions International Limited, a company incorporated
and organized under the laws of Bermuda, from Chesapeake Finance 1
Limited and Mustang Investment Holdings L.P. The consideration for
such acquisition was the issuance of shares in the Company to
Chesapeake Finance 1 Limited and Mustang Investment Holdings L.P.
In connection with the issuance of shares, the number of shares was
increased as a result of the par value changing from one British
Pound Sterling to one U.S. dollar.
Stock-split and Initial Public Offering
On October 8, 2015, the Company’s board of directors
approved and the Company executed a 1 for 5.08 reverse stock split
of its common shares prior to completing its proposed initial
public offering. All share and per share data has been presented to
reflect this reverse split. On October 27, 2015, the Company
completed its initial public offering of 16,500,000 common shares
at a price of $13.00 per share. In connection with the offering,
funds controlled by The Carlyle Group (“Carlyle”) and
certain current and former employees, sold 1,000,000 common shares.
The underwriters also exercised their rights to purchase an
additional 2,475,000 common shares from certain of the selling
shareholders, including investment funds controlled by Madison
Dearborn (“Madison”) and Carlyle, at the public
offering price, less the underwriting discount. The Company did not
receive any of the proceeds from the shares sold by Madison or
Carlyle or from the exercise of the underwriters’ option. The
Company received net proceeds of $186,424 from the initial public
offering.</t>
  </si>
  <si>
    <t>Note 1—Nature of Business
The Company
“MPS”, the “Company”, and the
“Successor” refer to Multi Packaging Solutions
International Limited. MPS is a leading, global provider of
value-added packaging solutions to a diverse customer base across
the healthcare, consumer, and multi-media end markets. MPS provides
its customers with print-based specialty packaging, including
premium-folding cartons, labels and inserts across a variety of
substrates and finishes. The former Multi Packaging Solutions,
Inc., and, as the context may require, its subsidiaries, are
referred to herein as the “Predecessor”.
On August 15, 2013, the Predecessor and its primary
shareholder, IPC/Packaging LLC (solely in its capacity as
shareholder representative), entered into an Agreement and Plan of
Merger to be purchased by Mustang Parent Corp.
(“Mustang”), an entity controlled by funds advised by
Madison Dearborn Partners, LLC (“MDP”) (the
“Transaction”). Following completion of the
Transaction, Mustang owned 100% of the outstanding equity of the
Predecessor.
On February 14, 2014, MDP and the Carlyle Group
(“Carlyle”) entered into a Combination Agreement,
whereby MDP contributed 100% of the outstanding equity of Mustang
to a subsidiary of Chesapeake Finance 2, Ltd. (“CF2”),
in exchange for a 50% equity interest in CF2 (the
“Merger”). The other 50% equity interest in CF2 is held
by funds advised by Carlyle. CF2 emerged from the Merger as the new
Parent entity, incorporated under the laws of England and Wales.
Subsequent to the Merger, the name of CF2 was changed to Multi
Packaging Solutions Global Holdings Limited. The Merger was
accounted for as a reverse acquisition in accordance with Financial
Accounting Standards Board (“FASB”), Accounting
Standards Codification (“ASC”) 805, whereby MPS was the
accounting acquirer. The equity of the Successor was adjusted to
reflect the exchange of shares pursuant to the Combination
Agreement.
As further discussed in Note 22, on October 7, 2015, 100%
of the share capital of Multi Packaging Solutions Global Holdings
Limited was acquired by the Company.</t>
  </si>
  <si>
    <t>Basis of Presentation</t>
  </si>
  <si>
    <t>Note 2—Basis of Presentation
The accompanying unaudited condensed consolidated financial
statements as of March 31, 2016 and for the three and nine
months ended March 31, 2016 and 2015 have been prepared in
accordance with the accounting principles generally accepted in the
United States of America (“GAAP”) for interim financial
information and pursuant to the instructions to Form 10-Q and
Article 10 of Regulation S-X of the Securities and Exchange
Commission (“SEC”) and on the same basis as the Company
prepares its annual audited consolidated financial statements. The
condensed consolidated balance sheet as of March 31, 2016 and
the condensed consolidated statements of operations and
comprehensive income (loss) for the three and nine months ended
March 31, 2016 and 2015 and the statements of cash flows for
the nine months ended March 31, 2016 and 2015 and statement of
shareholders’ equity for the nine months ended March 31,
2016 are unaudited, but include all adjustments, consisting only of
normal recurring adjustments, which the Company considers necessary
for a fair presentation of the consolidated financial position,
operating results and cash flows for the periods presented. The
results for the three and nine months ended March 31, 2016 are
not necessarily indicative of results to be expected for the fiscal
year ending June 30, 2016 or for any future interim period.
The condensed consolidated balance sheet at June 30, 2015 has
been derived from the audited consolidated financial statements of
the Company. However, the interim financial information does not
include all of the information and notes required by GAAP for
complete consolidated financial statements. The accompanying
condensed consolidated financial statements and notes thereto
should be read in conjunction with the consolidated financial
statements for the fiscal year June 30, 2015, and notes
thereto included in the Company’s Registration Statement
filed on Form S-1. There have been no material changes to the
significant accounting policies previously disclosed in the
Company’s Registration Statement filed on Form S-1.
Principles of Consolidation
The consolidated financial statements include the accounts of Multi
Packaging Solutions International Limited and its controlled
subsidiaries. All material intercompany accounts and transactions
have been eliminated in consolidation.
Newly Adopted Accounting Pronouncements
In September 2015, the Financial Accounting Standards Board
(“FASB”) issued ASU No. 2015-16, Business
Combinations (Topic 805): Simplifying the Accounting for
Measurement-Period Adjustments
Recently Issued Accounting Pronouncements
In March 2016, the FASB issued ASU No. 2016-09,
Compensation-Stock Compensation (Topic 718)
In February 2016, the FASB issued ASU No. 2016-02, Leases
(Topic 842)
In November 2015, the FASB issued ASU
No. 2015-17, Income Taxes (Topic 740): Balance Sheet
Classification of Deferred Taxes
In July 2015, the FASB issued ASU
No. 2015-11, Inventory (Topic 330): Simplifying the
Measurement of Inventory.
In April 2015, the FASB issued ASU
No. 2015-03, Interest—Imputation of Interest
(Subtopic 835-30): Simplifying the Presentation of Debt Issuance
Costs Interest—Imputation of Interest
(Subtopic 835-30): Presentation and Subsequent Measurement
of Debt Issuance Costs Associated with Line-of-Credit
Arrangements
In May 2014, the FASB issued ASU No. 2014-09, Revenue
from Contracts with Customers (Topic 606) Topic
605, Revenue Recognition Subtopic 605-35, Revenue Recognition-Construction-Type
and Production-Type Contracts</t>
  </si>
  <si>
    <t>Note 2—Summary of Significant Accounting Policies
Basis of Presentation
The accompanying consolidated financial statements have been
prepared in conformity with accounting principles generally
accepted in the United States of America (“GAAP”). The
financial information set forth herein reflects: (a) the
consolidated results of operations and cash flows of the Successor
for the year ended June 30, 2015, the period from
August 15, 2013 through June 30, 2014 and the Predecessor
for the period from July 1, 2013 through August 14, 2013
and the fiscal year ended June 30, 2013 and (b) the
financial position of the Successor as of June 30, 2015 and
2014.
Principles of Consolidation
The consolidated financial statements include the accounts of Multi
Packaging Solutions Global Holdings Limited and its controlled
subsidiaries (collectively, referred to as the
“Company”). All material intercompany accounts and
transactions have been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Foreign Currency
The functional currencies of the Company’s foreign
subsidiaries are the respective local currencies. Assets and
liabilities of the Company’s foreign subsidiaries and
affiliates are translated into U.S. dollars at the fiscal year-end
exchange rates, and revenues and expenses are translated at average
monthly exchange rates. Translation gains and losses are recorded
as a component of accumulated other comprehensive (loss) income
within the accompanying consolidated statements of
shareholders’ equity (deficiency). Transaction gains and
losses resulting from transactions entered into under contracts in
a currency other than the subsidiary’s functional currency
are accounted for on a transactional basis as a credit or charge to
operations. The Company recognized foreign currency transaction
gains (losses) in the amounts of $12,171, $777, $364 and $(220) for
the year ended June 30, 2015, the period from August 15, 2013
through June 30, 2014, the period from July 1, 2013
through August 14, 2013, and for the fiscal year ended
June 30, 2013, respectively, which is recorded in Other income
(expense) in the accompanying consolidated statements of operations
and comprehensive income (loss).
Cash and Cash Equivalents
The Company considers all short-term investments with a maturity of
three months or less when purchased to be cash equivalents. The
Company has restricted cash deposited in an escrow account relating
to contingent consideration from the June 9, 2011 acquisition
of CD Cartondruck AG. Restricted cash was $1,985 and $2,425 as of
June 30, 2015 and June 30, 2014, and is included as a
component of Other Assets on the consolidated balance sheet.
Accounts Receivable and Allowance for Doubtful
Accounts
Accounts receivable are presented net of an allowance for doubtful
accounts of $2,932 and $2,689 as of June 30, 2015 and 2014,
respectively. The allowance for doubtful accounts reduces
receivables to amounts that are expected to be collected. In
estimating the allowance, management considers factors such as
current overall and industry-specific economic conditions,
statutory requirements, historical and anticipated customer
performance, historical experience with write-offs and the level of
past-due amounts. Changes in these conditions may result in
additional allowances. After all attempts to collect a receivable
have failed, the receivable is written off against the
allowance.
Inventories
Inventories are stated at the lower of cost or market value.
Inventory costs include materials, labor and manufacturing
overhead. Cost is determined by the first-in, first-out method.
Obsolete inventory is identified based on an analysis of inventory
for known obsolescence issues and a write-down or write-off is
provided based on this analysis.
Property, Plant and Equipment
Property, plant and equipment was adjusted to fair value on
August 15, 2013, which represents a new cost basis.
Expenditures for maintenance and repairs are charged to current
operations, while major improvements that materially extend useful
lives are capitalized. Depreciation is computed over the estimated
useful lives of the assets using the straight-line method as
follows:
Buildings and improvements 3-40 years
Machinery and equipment 3-13 years
Furniture and fixtures 3-7 years
Depreciation expense was $78,035, $41,831, $2,824 and $27,457 for
the year ended June 30, 2015, the period from August 15, 2013
through June 30, 2014, the period from July 1, 2013
through August 14, 2013, and for the year ended June 30,
2013, respectively.
Deferred Financing Costs
Costs relating to obtaining debt financing are capitalized and
amortized over the term of the related debt using effective
interest method. Amortization of deferred financing costs charged
to interest expense was $871, $478, $279 and $1,906 for the year
ended June 30, 2015, the period from August 15, 2013 through
June 30, 2014, the period from July 1, 2013 through
August 14, 2013, and for the year ended June 30, 2013,
respectively.
Goodwill and Intangible Assets
Goodwill represents the cost of acquired businesses in excess of
the fair value of the assets acquired and liabilities assumed of
such businesses at the acquisition date. Goodwill is not amortized,
but is subject to impairment tests. The Company reviews the
carrying amounts of goodwill by reporting unit at least annually on
April 1 (the annual assessment date), or more frequently when
indicators of impairment are present, to determine if goodwill may
be impaired. The Company may first assess qualitative factors to
determine whether it is more likely than not that the fair value of
goodwill is less than its carrying value. The Company would not be
required to quantitatively determine the fair value of goodwill
unless the Company determines, based on the qualitative assessment,
that it is more likely than not that its fair value is less than
the carrying value.
If the Company determines that the fair value is less than the
carrying value based on the qualitative assessment, a quantitative
assessment based upon discounted cash flow and market approach
analyses is performed to determine the estimated fair value of the
reporting units. The Company includes assumptions about expected
future operating performance as part of a discounted cash flow
analysis to estimate fair value. If the carrying values of goodwill
are not recoverable, based on the discounted cash flow analysis,
management performs the next step, which compares the fair value of
the reporting unit to the carrying value of the tangible and
intangible net assets of the reporting units. Goodwill is
considered impaired if the recorded fair value of the tangible and
intangible net assets exceeds the fair value of the reporting
unit.
The Company did not recognize any impairment charges for goodwill
during any of the periods presented, as the Company’s annual
impairment testing indicated that all reporting unit goodwill fair
values exceeded their respective carrying values.
Intangible assets have been acquired through various business
acquisitions and include customer relationships, developed
technology, licensing agreements, and a photo library. The
intangible assets are initially valued at their acquisition date
using either a discounted cash flow model or relief from royalty
method. The relief from royalty method is used for developed
technology and licensing agreements and assumes that if the
acquired company did not own the intangible asset or intellectual
property, it would be willing to pay a royalty for its use. The
benefit of ownership of the intellectual property is valued as the
relief from the royalty expense that would otherwise be incurred.
Intangible assets are amortized on a straight-line basis, except
for customer relationship intangibles that are amortized on an
accelerated basis. Useful lives vary by asset type and are
determined based on the period over which the intangible asset is
expected to contribute directly or indirectly to the
Company’s future cash flows.
Impairment of Long-Lived Assets
The Company reviews its definite-lived long-lived assets for
impairment whenever events or changes in circumstances indicate
that carrying amount of the asse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carrying value of the asset being evaluated
exceed the estimated undiscounted future cash flows, an impairment
loss would be indicated, at which point recognition of the
impairment would occur based on a determination of the
asset’s fair value. There was no impairment with respect to
the Company’s definite-lived long-lived assets for any
periods presented.
Investments in Unconsolidated Entities
Investments in unconsolidated entities over which the Company has
significant influence are accounted for under the equity method of
accounting, whereby the investment is carried at the cost of the
acquisition, plus the Company’s equity in the undistributed
earnings or losses. Investments in entities over which the Company
does not have the ability to exert significant influence over the
investees’ operating and financing activities are accounted
for under the cost method of accounting. If there is objective
evidence that indicates an equity or cost method investment is
impaired, a loss is recognized. For the period from August 15,
2013 through June 30, 2014, the Company recorded an impairment
loss of $1,006 related to an equity method investment (see Note 8).
For the year ended June 30, 2013, the Company recorded an
impairment loss of $1,000 related to its cost method investment
(see Note 8). Unconsolidated entities were $0 and $50 as of
June 30, 2015 and 2014, respectively, and are recorded in
other assets on the Company’s consolidated balance
sheets.
Available-For-Sale Securities
The Company determines the appropriate classification of its
investments in debt and equity securities at the time of purchase
and reevaluates such determinations at each balance sheet date.
Securities not classified as held to maturity or as trading, are
classified as available for sale, and are carried at fair market
value, with the unrealized gains and losses, net of tax, included
in the determination of comprehensive income. The Company reviews
its holdings on a regular basis to determine if there has been an
other-than-temporary decline in market value. If it is determined
that an other-than-temporary decline exists in a marketable equity
security, the Company writes down the investment to its fair market
value and records the related write-down as an investment loss in
its consolidated statement of operations and comprehensive income.
For the year ended June 30, 2013, the Company recorded an
impairment loss on its available-for-sale security of $1,112 (see
Note 8). Available-for-sale securities were $253 and $238 as of
June 30, 2015 and 2014, respectively, and are recorded in
other assets on the Company’s consolidated balance
sheets.
Derivative Instruments
The Company uses derivative instruments to manage its exposure to
certain risks relating to its ongoing business operations. The
Company has not elected hedge accounting for these derivative
instruments, and accordingly are valued at fair value with
unrealized gains or losses reported in earnings during the period
of the change. No derivative instruments are entered into for
speculative purposes.
One risk managed by the Company using derivative instruments is
interest rate risk. To manage interest rate exposure, the Company
enters into hedge transactions (interest rate swaps) using
derivative financial instruments. The objective of entering into
interest rate swaps is to eliminate the variability of cash flows
in the London Interbank Offered Rate (“LIBOR”) interest
payments associated with variable-rate loans over the life of the
loans. As changes in interest rates affect the future cash flow of
interest payments, the hedges provide a synthetic offset to
interest rate movements.
The Company is also exposed to foreign-currency exchange-rate
fluctuations in the normal course of business, primarily related to
the Great Britain Pound Sterling, Euros and the Polish Zloty
denominated liabilities within its international subsidiaries whose
functional currency is other than the U.S. dollar. The Company
manages these fluctuations, in part, using non-deliverable forward
foreign exchange contracts and foreign currency forward contracts,
that are intended to offset changes in cash flow attributable to
currency exchange movements. These contracts are intended primarily
to economically address exposure related to merchandise inventory
expenditures made by the Company’s international subsidiaries
whose functional currency is other than the U.S. dollar.
For the year ended June 30, 2015 and the period from
August 15, 2013 through June 30, 2014, the change in the
fair value of interest rate swaps was $(1,918) and $391,
respectively, which is recorded in other income (expense), net in
the accompanying statements of operations and comprehensive income
(loss). For the year ended June 30, 2015 and for the period from
August 15, 2013 through June 30, 2014, the change in the
fair value of the forward foreign-exchange contracts was $(124),
and $157, which is recorded as selling, general and administrative
expenses in the accompanying statement of operations and
comprehensive income (loss). The Company had no derivative
instruments in the other periods presented.
Fair Value Measurements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the highest
priority given to Level 1, as these are the most transparent or
reliable. The following fair value hierarchy is used in selecting
inputs, with the highest priority given to Level 1, as these are
the most transparent or reliable: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The Company calculates the fair value of financial instruments and
includes this additional information in the notes to the
consolidated financial statements where the fair value is different
from the book value of those financial instruments. When the fair
value approximates book value, no additional disclosure is
made.
Concentrations
Financial instruments that potentially subject the Company to
concentrations of credit risk consist primarily of cash and cash
equivalents and accounts receivable.
The Company places its cash and cash equivalents with high quality
financial institutions and limits the amount of credit exposure
with any one institution. At times, the Company’s cash may be
uninsured or in deposit accounts that exceed the Federal Deposit
Insurance Corporation insurance limits or comparable insurance in
Europe.
Concentrations of credit risk with respect to accounts receivable
are limited because a large number of geographically diverse
customers make up the Company’s customer base, thus spreading
the credit risk. The Company controls credit risk through credit
approvals, credit limits, and monitoring procedures. The Company
performs credit evaluations of its customers, but generally does
not require collateral to support accounts receivable. At June 30,
2015 and June 30, 2014, no customers accounted for more than
10% of accounts receivable. For the year ended June 30, 2015 and
the period from August 15, 2013 through June 30, 2014, no
customers accounted for more than 10% of net sales. For the period
from July 1, 2013 through August 14, 2013, one customer
accounted for approximately 11% of net sales. During the year ended
June 30, 2013, one customer accounted for approximately 12% of
net sales.
Revenue Recognition
The Company produces packaging products, principally cartons,
labels, inserts and rigid packaging for sale to manufacturers of
branded and private label consumer goods, pharmaceutical, medical
and multi-media products. Products are printed on board, paper or
plastic substrates and converted via printing presses and
oftentimes subsequently finished in a folding or gluing or other
operation. The Company records revenue on the sales of products
manufactured when title to the product transfers, which is
generally at the time of shipment to the customer.
In all of the above cases, revenue is recorded only when
(i) persuasive evidence of an arrangement exists,
(ii) delivery has occurred, (iii) the fee is fixed and
determinable and (iv) collectability of the sales is
reasonably assured. Provisions for discounts and rebates to
customers, estimated returns and allowances and other adjustments
are provided for in the same period the related sales are recorded
when they are determined to be probable and estimable.
Shipping and Handling Fees and Expenses
The Company records shipping and handling related fees charged to
customers in net sales and records the related expenses in costs of
goods sold in the consolidated statements of operations and
comprehensive income (loss).
Advertising Costs
Advertising costs are expensed as incurred. Advertising costs for
the year ended June 30, 2015, the period from August 15, 2013
through June 30, 2014, the period from July 1, 2013
through August 14, 2013, and for the year ended June 30,
2013 were approximately $828, $585, $28 and $122, respectively.
Advertising costs are included in selling, general and
administrative expenses in the accompanying consolidated statements
of operations and comprehensive income (loss).
Equity-Based Compensation
The Company and its affiliates have sponsored an equity
compensation plan and other equity-based compensation more fully
described in Note 20. The Predecessor measured the cost of
employee services received in exchange for equity-based
compensation based upon the grant date fair value of the equity
issued. The Successor measured the cost of employee services
received in exchange for equity-based compensation based on the
fair value of the equity award at the balance sheet date. The cost
is recognized as compensation expense over the requisite service
period, which is generally as the equity instruments vest.
Excess tax benefits realized from the exercise of equity-based
awards are classified in cash flows from financing activities. The
Predecessor has elected the “with and without approach”
regarding ordering of windfall tax benefits to determine whether
the windfall tax benefit actually reduces taxes payable in the
current year. Under this approach, recognition of the deferred tax
assets and related tax benefits associated with the excess tax
benefits on equity-based compensation occurs when the related tax
deduction reduces taxes payable.
Income Taxes
The Company recognizes income taxes in accordance with guidance
established by GAAP, which requires an asset and liability approach
for financial accounting and reporting for income taxes and
establishes a minimum threshold for financial statement recognition
of the benefit of tax positions. The provision for income taxes is
based upon income or loss after adjustment for those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Earnings (Loss) Per Share
Basic earnings (loss) per share are computed by dividing net income
(loss) available to common shareholder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Successor
Predecessor
For the year Period
Period from For the year
Numerator:
Net income (loss) available to common shareholders—basic and
diluted $ 6,499 $ (51,864 )
$ (23,710 ) $ 58
Successor
Predecessor
For the year Period from
Period from For the year
Denominator:
Weighted average number of common shares
outstanding—basic 61,939,432 44,228,626
116,373 116,110
Effect of dilutive stock options
—
—
— 2,963
Weighted average number of common shares
outstanding—diluted 61,939,432 44,228,626
116,373 119,073
Basic earnings (loss) per share $ 0.10 $ (1.17 )
$ (203.74 ) $ 0.50
Dilutive earnings (loss) per common share $ 0.10 $ (1.17 )
$ (203.74 ) $ 0.49
Stock options and unvested restricted stock units in the amounts of
1,992,000 and 9,810 for the period from August 15, 2013
through June 30, 2014 and the period from July 1, 2013
through August 14, 2013, respectively, are excluded from the
diluted earnings (loss) per common share as their inclusion would
be anti-dilutive. There were no stock options in the
Company’s stock for the year ended June 30, 2015.
Recently Issued Accounting Pronouncements
In February 2013, the FASB issued Accounting Standards Update
(“ASU”) 2013-02, Reporting of Amounts Reclassified
out of Accumulated Other Comprehensive Income Reporting Discontinued Operations and Disclosures of Disposals
of Components of an Entity
In May 2014, the FASB issued ASU No. 2014-09, Revenue from
Contracts with Customers
In June 2014, the FASB issued ASU No. 2014-12, Accounting
for Share-Based Payments When the Terms of an Award Provide That a
Performance Target Could Be Achieved after the Requisite Service
Period
In April 2015, the FASB issued ASU No. 2015-03,
“ Simplifying the Presentation of Debt Issuance
Costs.
In July 2015, the FASB issued ASU No. 2015-11 “ Inventory
(Topic 330): Simplifying the Measurement of Inventory.</t>
  </si>
  <si>
    <t>Earnings Per Share</t>
  </si>
  <si>
    <t>Earnings Per Share [Abstract]</t>
  </si>
  <si>
    <t>Note 3—Earnings Per Share
Earnings per share are computed by dividing net income available to
common shareholders by the weighted average number of common shares
outstanding during the period. Diluted earnings per share are
computed using the weighted average number of common shares and, if
dilutive, potential common shares outstanding during the period.
Potential common shares consist of the incremental common shares
issuable for unvested restricted stock, as calculated using the
treasury stock method.
Three Months Ended Nine Months Ended
2016 2015 2016 2015
Numerator:
Net income available to common shareholders—basic and
diluted $ 3,783 $ 6,783 $ 8,873 $ 11,358
Denominator:
Weighted average number of common shares
outstanding—basic 77,452 61,939 71,076 61,939
Effect of unvested restricted stocks *
—
—
—
—
Weighted average number of common shares
outstanding—diluted 77,452 61,939 71,076 61,939
Basic earnings per common share $ 0.05 $ 0.11 $ 0.12 $ 0.18
Dilutive earnings per common share $ 0.05 $ 0.11 $ 0.12 $ 0.18
* The effect of unvested restricted
stocks rounds in thousands to zero.</t>
  </si>
  <si>
    <t>Acquisitions</t>
  </si>
  <si>
    <t>Business Combinations [Abstract]</t>
  </si>
  <si>
    <t>Note 4—Acquisitions
The Company accounts for acquisitions using the acquisition method
of accounting. The results of operations of the acquisitions are
included in the consolidated results from their respective dates of
acquisition. The purchase price of each acquisition is allocated to
the tangible assets, liabilities, and identifiable intangible
assets acquired based on their estimated fair values.
Chicago Paper Tube and Can Co.
On January 26, 2015, the Company completed the acquisition of
Chicago Paper Tube &amp; Can Co. (“CPT”). The
acquisition of CPT provides the Company with high-end, round rigid
packaging capability in North America. Consideration in the
transaction consisted of cash totaling $8,189, net of cash
acquired, and was funded from existing cash balances. CPT’s
operations, which are included in the North America operating
segment, are not material to the Company’s consolidated
financial statements.
BluePrint Media Limited
On July 1, 2015, the Company completed the acquisition of BP
Media, Ltd. (“BluePrint”). The acquisition of BluePrint
provides the Company with pre-press and digital services in the
European market, facilitating the processes surrounding translation
and interchangeability of print content for foreign locations. In
addition, BluePrint provides the Company with an established sales
presence in the media markets in Europe, which will enable the
Company to serve the European needs of global media releases.
BluePrint had annual revenue of approximately $23,000 in its most
recently completed year prior to the acquisition. Consideration in
the transaction consisted of cash totaling £1,587
(approximately $2,496 at the transaction date exchange rate), net
of cash acquired. The purchase price was funded from existing cash
balances. Subject to the provisions in the agreement, additional
consideration of £1,000 (approximately $1,440 at current
exchange rates) is payable on June 30, 2018. Further
consideration of 25% of the acquired businesses EBITDA, as defined
in the share purchase agreement, for the three fiscal years ending
June 30, 2018 is also payable to the sellers, subject to the
achievement of a minimum EBITDA. The Company has preliminarily
estimated £1,500 (approximately $2,160 at current exchange
rates) as the fair value of such contingent consideration which is
subject to further refinement upon finalization of the purchase
price allocation. BluePrint’s operations, which are included
in the Europe operating segment, are not material to the
Company’s consolidated financial statements.
Presentation Products Group
On February 28, 2015, the Company acquired 100% of the
outstanding Class A Common Units of Presentation Products
Group (“Presentation Products”) for an aggregate
purchase price of approximately $15,615 in cash. The Company
acquired Presentation Products to expand its manufacturing
operations and sourcing expertise in rigid packaging.
Presentation’s operations, which are included in the Europe
operating segment, are not material to the Company’s
consolidated financial statements.
AGI Shorewood
On November 21, 2014, the Company acquired the Non-European
Folding Carton and Lithographic Printing Business of AGI Global
Holdings Coöperatief U.A. and the US Folding Carton and
Lithographic Printing Business of Atlas AGI Holdings LLC
(collectively, “ASG”) for an aggregate purchase price
of approximately $133,794 in cash. The purchase price was funded
with borrowings under the Company’s Credit Agreement (see
note 10). The Company acquired ASG to further expand the
Company’s global network and customer base. The following
table summarizes the components of the purchase price for ASG.
Assets
Cash and cash equivalents $ 19,401
Accounts receivable 76,435
Inventories 32,851
Prepaid expenses and other current assets 6,142
Deferred income taxes 15,322
Property, plant and equipment 49,470
Other long-term assets 3,610
Less: Liabilities
Current liabilities (62,869 )
Other long-term liabilities (6,568 )
Purchase price $ 133,794
Armstrong Packaging Limited
On July 8, 2014, the Company acquired 100% of Armstrong
Packaging Limited (“Armstrong”) for an aggregate
purchase price of approximately $12,747 in cash. The Company
acquired Armstrong to expand the Company’s global platform
for luxury packaging, gift sets, travel retail, and commemorative
editions. Armstrong’s product development and rigid box
manufacturing complements the Company’s existing
manufacturing, creative design, project management, and global
sourcing capabilities. Armstrong’s operations, which are
included in the Europe operating segment, are not material to the
Company’s consolidated financial statements.
CD Cartondruck AG
The Company has contingent consideration relating to the
June 9, 2011 purchase of CD Cartondruck AG
(“Cartondruck”), of $2,317 payable on June 9,
2016. The value of the contingent consideration is being recorded
as future compensation expense on a straight-line basis over the
period of a required employment agreement. The contingent
consideration is subject to satisfaction of certain employment
contingencies. The Company has a restricted cash balance in the
amount of $2,080 as of March 31, 2016, which is recorded in
prepaid expenses and other current assets on the accompanying
condensed consolidated balance sheets. The Company has a restricted
cash balance at June 30, 2015 in the amount of $1,985, which
is recorded in other assets on the accompanying condensed
consolidated balance sheets.
Additionally, with the purchase of Cartondruck, there could also be
an additional payment (the “Earnout”), which is based
on the future performance of the acquired company. The Earnout will
be recorded as future compensation ratably over the period it
becomes probable of achievement. The Earnout ranges from $0 to
$3,475 based on cumulative earnings before interest, taxes,
depreciation and amortization (“EBITDA” as defined in
the Share Purchase Agreement) achieved over a five-year period. As
of March 31, 2016 and June 30, 2015, the Company
concluded the Earnout was not probable of achievement and,
therefore, no amount has been recognized to date.</t>
  </si>
  <si>
    <t>Note 3—Acquisitions
MDP Transaction
On August 15, 2013, the Predecessor and its primary
shareholder, IPC/Packaging LLC (solely in its capacity as
shareholder representative), entered into the Transaction under
which the Predecessor was purchased by Mustang, an entity
controlled by funds advised by MDP. Following completion of the
Transaction, Mustang owned 100% of the outstanding equity of the
Predecessor.
MDP acquired 100% of the stock of the Predecessor for an aggregate
purchase price of approximately $646,749. The purchase price was
allocated to the assets acquired and liabilities assumed based on
their estimated fair values at the date of acquisition. The fair
value estimates for the assets and liabilities assumed were based
on estimates and analysis using widely recognized valuation models.
The purchase price allocation included acquired intangible assets
related to customer relationships and photo library. The excess of
the purchase price over the fair value of net assets acquired was
allocated to goodwill which is not deductible for income tax
purposes.
The allocation of the purchase price to the fair value of assets
acquired and liabilities assumed is as follows:
Assets
Cash and cash equivalents $ 16,646
Accounts receivable 70,985
Inventories 51,668
Prepaid expenses and other current assets 5,878
Deferred income taxes 3,438
Property, plant and equipment 147,845
Other assets 4,588
Intangible assets 229,052
Goodwill 269,084
Less: Liabilities
Current liabilities (70,122 )
Deferred income taxes (73,678 )
Other long-term liabilities (8,635 )
Purchase price $ 646,749
The consolidated statement of cash flows excludes certain non-cash
activity of the Company on August 15, 2013 resulting from the
Transaction. The following table reconciles the Predecessor’s
ending cash at August 14, 2013 to the Successor’s
beginning cash at August 15, 2013:
Cash at August 14, 2013 (Predecessor): $ 22,653
Issuance of common stock 160,750
Issuance of long-term debt, net 465,561
Settlement of Predecessor debt (369,047 )
Settlement of Predecessor equity and option holders (244,240 )
Settlement of transaction and other fees (19,031 )
Cash at August 15, 2013 (Successor) $ 16,646
Chesapeake/Multi Packaging Solutions Merger
On February 14, 2014, MDP and the Carlyle Group
(“Carlyle”) entered into a Combination Agreement,
whereby MDP contributed 100% of the outstanding equity of Mustang
to a subsidiary of Chesapeake Finance 2, Ltd. (“CF2”),
in exchange for a 50% equity interest in CF2. The other 50% equity
interest in CF2 is held by funds advised by Carlyle. CF2 emerged
from the Merger as the new Parent entity, incorporated under the
laws of England and Wales. Subsequent to the Merger, the name of
CF2 was changed to Multi Packaging Solutions Global Holdings
Limited.
In accordance with the terms of the Merger Agreement, Chesapeake
issued shares of Chesapeake stock for all of the outstanding shares
of MPS. Additionally, MPS paid Chesapeake an equalization
payment of approximately $101,917. Chesapeake, an
international manufacturer of consumer packaging, is a leading
supplier of printed folding cartons, ridged cartons, tubes,
booklets, leaflets and labels, as well as other specialist
packaging to the pharmaceutical, healthcare, confectionery,
spirits, agrichemical and food markets with annual sales of
approximately $841,323. This Merger creates an extensive
global network strategically positioned to service the healthcare,
consumer, personal care, confectionery, premium drinks, and
multi-media markets with manufacturing locations in the United
States, Europe, and Asia. The merger was accounted for as a
reverse acquisition in accordance with ASC 805, whereby MPS was the
accounting acquirer. The equity of the Successor was adjusted to
reflect the exchange of shares pursuant to the Merger
Agreement.
The Company recorded Chesapeakes’s assets and liabilities
based on their estimated fair values at the date of the Merger. The
assets included intangible assets related to customer relationships
and technology. The fair value estimates for the assets and
liabilities assumed were based on estimates and analysis using
widely recognized valuation models. The goodwill comprised of
expected synergies from combining Chesapeake’s operations
with that of the Company, reduction in future combined research and
development expenses and overall overhead costs. The goodwill is
not deductible for tax purposes.
The operations of the acquired Chesapeake business are included in
the Company’s consolidated statements of operations and
comprehensive income (loss) since February 14, 2014. For the
period from August 15, 2013 through June 30, 2014,
$306,928 is included in the consolidated net sales and $(11,345) in
the consolidated net income (loss).
The allocation of the purchase price to the fair value of the
assets and liabilities assumed is as follows:
Assets
Cash and cash equivalents $ 35,175
Accounts receivable 107,246
Inventories 90,001
Prepaid expenses and other current assets 16,532
Deferred income taxes 10,730
Property, plant and equipment 290,528
Other assets 1,847
Intangible assets 261,748
Goodwill 201,632
Less: Liabilities
Current liabilities (168,259 )
Debt (487,781 )
Deferred income taxes (57,125 )
Other long-term liabilities (28,015 )
Purchase price $ 274,259
JLI Acquisition, Inc.
On April 4, 2014, the Company acquired 100% of the stock of
JLI Acquisition, Inc. (“Jet”) for a purchase price of
$36,294, comprised of cash consideration of $36,140 and contingent
consideration of $154. The contingent consideration is based upon
future performance of the acquired business, with a maximum
potential payment of $500. The Company acquired Jet to create a
comprehensive end-to-end solution for the credit, debit, gift,
loyalty and insurance card markets.
The purchase price was allocated to the assets acquired and
liabilities assumed based on their estimated fair values at the
date of acquisition. The purchase price allocation included
acquired intangible assets related to customer relationships,
patented technology and licensing agreement. The fair value
estimates for the assets and liabilities acquired were based on
estimates and analysis using widely recognized valuation models.
Adjustments may be made to the estimated fair values during the
measurement period as the Company’s obtains additional
information. Goodwill is comprised of expected synergies from
combining Jet’s operations with that of the Company. The
goodwill is not deductible for income tax purposes.
The operations of Jet are included in the Company’s
consolidated statements of operations and comprehensive income
(loss) since April 4, 2014. For the period from
August 15, 2013 through June 30, 2014, $10,680 is
included in the consolidated net sales and $155 is included in
consolidated net income (loss).
The allocation of the purchase price to the fair value of the
assets and liabilities assumed is as follows:
Assets
Cash and cash equivalents $ 334
Accounts receivable 6,971
Inventories 6,486
Prepaid expenses and other current assets 317
Deferred income taxes 402
Property, plant and equipment 10,055
Intangible assets 12,630
Goodwill 11,609
Less: Liabilities
Current liabilities (6,682 )
Deferred income taxes (5,822 )
Other long-term liabilities (6 )
Purchase price $ 36,294
Integrated Printing Solutions, LLC
On April 4, 2014, the Company acquired 70% of the outstanding
Class A Common Units of Integrated Printing Solutions, LLC
(“IPS”) for an aggregate purchase price of
approximately $14,708 in cash. The Company acquired IPS to create a
comprehensive end-to-end solution for the credit, debit, gift,
loyalty and insurance card markets.
The purchase price was allocated to the assets acquired and
liabilities assumed based on their estimated fair values at the
date of acquisition, including a 30% non-controlling interest. The
fair value estimates for the assets acquired, liabilities assumed,
and the non-controlling interest for the acquisition were based on
estimates and analysis using widely recognized valuation models.
Adjustments may be made to the estimated fair values during the
measurement period as the Company’s obtains additional
information.
The purchase price allocation included acquired intangible assets
related to developed technology and customer relationships.
Goodwill is comprised of expected synergies from combining
IPS’s operations with that of the Company, reduction in
future combined research and development expenses and overall
overhead costs. The goodwill is not deductible for income tax
purposes.
The operations of IPS are included in the Company’s
consolidated statements of operations and comprehensive income
(loss) since April 4, 2014. For the period from
August 15, 2013 through June 30, 2014, $9,260 is included
in consolidated net sales and $(200) is included in consolidated
net income (loss).
The allocation of the purchase price to the fair value of the
assets and liabilities assumed is as follows:
Assets
Cash and cash equivalents $ 928
Accounts receivable 4,005
Inventories 1,788
Prepaid expenses and other current assets 292
Property, plant and equipment 6,906
Intangible assets 5,560
Goodwill 5,197
Less: Liabilities
Current liabilities (6,521 )
Other long-term liabilities (147 )
Non-controlling interest (3,300 )
Purchase price $ 14,708
Armstrong Packaging Limited
On July 8, 2014, the Company acquired 100% of Armstrong
Packaging Limited (“Armstrong”) for an aggregate
purchase price of approximately $12,747 in cash. The Company
acquired Armstrong to expand the Company’s global platform
for luxury packaging, gift sets, travel retail, and commemorative
editions. Armstrong’s product development and rigid box
manufacturing complements the Company’s existing
manufacturing, creative design, project management, and global
sourcing capabilities.
The preliminary purchase price was allocated to the assets acquired
and liabilities assumed based on their estimated fair values at the
date of acquisition. The fair value estimates for the assets
acquired and liabilities assumed for the acquisition were based on
estimates and analysis using widely recognized valuation models.
Adjustments may be made to the estimated fair values during the
measurement period as the Company obtains additional
information.
Goodwill is comprised of expected synergies from combining
Armstrong’s operations with that of the Company, reduction in
future combined research and development expenses and overall
overhead costs. The goodwill is not deductible for income tax
purposes.
The operations of Armstrong are included in the Company’s
consolidated statements of operations and comprehensive income
(loss) since July 8, 2014. For the year ended June 30, 2015,
$14,456 is included in the consolidated net sales and $1,905 is
included in consolidated net income (loss).
The preliminary allocation of the purchase price to the fair value
and related tax effects of the assets and liabilities assumed
pending finalization of, but not limited to, tangible and
intangible assets is as follows:
Assets
Cash and cash equivalents $ 3,866
Accounts receivable 2,986
Inventories 2,844
Prepaid expenses and other current assets 352
Property, plant and equipment 1,474
Other long-term assets 125
Goodwill 3,446
Less: Liabilities
Current liabilities (2,346 )
Preliminary purchase price $ 12,747
Presentation Products Group
On February 28, 2015, the Company acquired 100% of the
outstanding Class A Common Units of Presentation Products
Group (“Presentation Products”) for an aggregate
purchase price of approximately $15,615 in cash. The Company
acquired Presentation Products to expand its manufacturing
operations and sourcing expertise in rigid packaging.
The preliminary purchase price was allocated to the assets acquired
and liabilities assumed based on their estimated fair values at the
date of acquisition. The fair value estimates for the assets
acquired and the liabilities assumed for the acquisition were based
on estimates and analysis using widely recognized valuation models.
Adjustments may be made to the estimated fair values during the
measurement period as the Company obtains additional
information.
The preliminary purchase price allocation included acquired
intangible assets related to customer relationships. Goodwill is
comprised of expected synergies from combining Presentation
Products operations with that of the Company, reduction in future
combined research and development expenses and overall overhead
costs. The goodwill is not deductible for income tax purposes.
The operations of Presentation Products are included in the
Company’s consolidated statements of operations and
comprehensive income (loss) since February 28, 2015. For the
year ended June 30, 2015, $12,529 is included in consolidated net
sales and $250 is included in consolidated net income.
The preliminary allocation of the purchase price to the fair value
and related tax effects of the assets and liabilities assumed
pending finalization of, but not limited to, tangible and
intangible assets is as follows:
Assets
Cash and cash equivalents $ 1,621
Accounts receivable 7,355
Inventories 7,947
Prepaid expenses and other current assets 807
Property, plant and equipment 1,259
Intangibles 6,973
Goodwill 2,664
Less: Liabilities
Current liabilities (7,496 )
Other long-term liabilities (5,515 )
Preliminary purchase price $ 15,615
AGI Shorewood
On November 21, 2014, the Company acquired the Non-European
Folding Carton and Lithographic Printing Business of AGI Global
Holdings Coöperatief U.A. and the US Folding Carton and
Lithographic Printing Business of Atlas AGI Holdings LLC
(collectively, “ASG”) for an aggregate purchase price
of approximately $134,309 in cash. The Company acquired ASG to
further expand the Company’s global network and customer
base.
The preliminary purchase price was allocated to the assets acquired
and liabilities assumed based on their estimated fair values at the
date of acquisition. The fair value estimates for the assets
acquired and liabilities assumed were based on estimates and
analysis using widely recognized valuation methods. Adjustments may
be made to the estimated fair values during the measurement period
as the Company’s obtains additional information.
The preliminary purchase price allocation included acquired
intangible assets related to developed technology and customer
relationships. Goodwill is comprised of expected synergies from
combining ASG’s operations with that of the Company,
reduction in future combined research and development expenses and
overall overhead costs. The goodwill is not deductible for income
tax purposes.
The operations of ASG are included in the Company’s
consolidated statements of operations and comprehensive income
(loss) since November 21, 2014. For the year ended June 30,
2015, $173,936 is included in the consolidated net sales and $4,974
is recorded in consolidated net income.
The preliminary allocation of the purchase price to the fair value
and related tax effects of the assets and liabilities assumed
pending finalization of, but not limited to, tangible and
intangible assets is as follows:
Assets
Cash and cash equivalents $ 19,401
Accounts receivable 76,435
Inventories 33,312
Prepaid expenses and other current assets 6,795
Deferred income taxes 15,256
Property, plant and equipment 49,683
Other long-term assets 3,610
Less: Liabilities
Current liabilities (64,130 )
Other long-term liabilities (6,568 )
Preliminary purchase price $ 133,794
Pro Forma Financial Information (Unaudited)
Unaudited pro forma net sales, net income (loss) and earnings
(loss) per share data, calculated under the premise that the
acquisitions of IPS, Jet, Chesapeake, Armstrong, Presentation
Products and the MDP Transaction occurred at the beginning of the
earliest period presented, are as follows:
For the year For the year
Net sales $ 1,807,513 $ 1,902,429
Net income (loss) 14,172 (120,420 )
Earnings (loss) per share
Basic .22 (1.94 )
Diluted .22 (1.94 )
Weighted average shares outstanding
Basic 61,939,432 61,939,432
Diluted 61,939,432 61,939,432
CD Cartondruck AG
The Company has contingent consideration relating to the
June 9, 2011 purchase of CD Cartondruck AG
(“Cartondruck”), of $2,136 payable on June 9,
2016. The value of the contingent consideration is being recorded
as future compensation expense on a straight-line basis over the
period of a required employment agreement. Compensation expense of
$427, $374, $53 and $427 for the year ended June 30, 2015, the
period from August 15, 2013 through June 30, 2014, the
period from July 1, 2013 through August 14, 2013, and the
year ended June 30, 2013, respectively, is recorded in
selling, general and administrative expenses in the consolidated
statements of operations and comprehensive income (loss). The
contingent consideration is subject to satisfaction of certain
employment contingencies. The Company has a restricted cash balance
in the amounts of $1,946 and $2,425 at June 30, 2015 and
June 30, 2014, respectively, which is recorded in other assets
on the accompanying consolidated balance sheets.
Additionally, with the purchase of Cartondruck, there could also be
an additional payment (the “Earnout”), which is based
on the future performance of the acquired company. The Earnout will
be recorded as future compensation ratably over the period it
becomes probable of achievement. The Earnout ranges from $0 to
$3,475 based on cumulative earnings before interest, taxes,
depreciation and amortization (“EBITDA” as defined in
the Share Purchase Agreement) achieved over a five-year period. As
of June 30, 2015 and 2014, the Company concluded the Earnout
was not probable of achievement and, therefore, no amount has been
recognized to date.
Transaction Expenses
Transaction expenses are summarized below for the year ended June
30, 2015, for the period from August 15, 2013 through
June 30, 2014, the period from July 1, 2013 through
August 14, 2013, and for the year ended June 30,
2013:
Successor
Predecessor
For the year June 30, 2015 Period from
Period from For the year
The Transaction $ 579 $ 16,953
$ 28,354 $
—
The Merger 5,138 18,889
—
—
Jet 428 549
—
—
IPS 69 566
—
—
Armstrong 202
—
—
—
ASG 4,861
—
—
—
Presentation Products 257
—
—
—
Other transaction related expenses 2,096 1,887
16 3,080
Transaction expenses $ 13,630 $ 38,844
$ 28,370 $ 3,080</t>
  </si>
  <si>
    <t>Inventory Disclosure [Abstract]</t>
  </si>
  <si>
    <t>Note 5—Inventories
Inventories consisted of the following:
As of As of
Raw materials $ 51,873 $ 55,667
Work in progress 23,496 28,234
Finished goods 86,462 87,935
$ 161,831 $ 171,836</t>
  </si>
  <si>
    <t>Note 4—Inventories
Inventories consisted of the following:
Successor
June 30, June 30,
Raw materials $ 60,549 $ 39,290
Work in progress 28,677 28,155
Finished goods 104,658 81,099
Total inventories 193,884 148,544
Reserves (22,048 ) (4,202 )
Inventories $ 171,836 $ 144,342</t>
  </si>
  <si>
    <t>Intangible Assets</t>
  </si>
  <si>
    <t>Goodwill and Intangible Assets Disclosure [Abstract]</t>
  </si>
  <si>
    <t xml:space="preserve">Note 6—Intangible Assets
Intangible assets, net, consisted of the following:
As of March 31, 2016
Gross Carrying Accumulated Net
Estimated Useful
Customer relationships $ 465,836 $ (113,489 ) $ 352,347 14
Developed technology 18,838 (7,884 ) 10,954 5
Photo library 1,360 (598 ) 762 5
Licensing agreements 3,554 (576 ) 2,978 4
Total $ 489,588 $ (122,547 ) $ 367,041
As of June 30, 2015
Gross Carrying Accumulated Net
Estimated Useful
Customer relationships $ 479,778 $ (78,457 ) $ 401,321 14
Developed technology 19,907 (5,508 ) 14,399 5
Photo library 1,259 (403 ) 856 5
Licensing agreements 3,524 (367 ) 3,157 4
Total $ 504,468 $ (84,735 ) $ 419,733
Amortization expense included in selling, general and
administrative expenses was as follows:
Three Months
Ended Nine Months
Ended
2016 2015 2016 2015
Amortization of intangible assets $ 13,557 $ 13,057 $ 41,665 $ 39,900 </t>
  </si>
  <si>
    <t>Note 5—Intangible Assets
Intangible assets consisted of the following:
Successor
June 30, 2015 Gross Carrying Accumulated Net Estimated
Customer relationships $ 479,778 $ (78,457 ) $ 401,321 14
Developed technology 19,907 (5,508 ) 14,399 5
Photo library 1,259 (403 ) 856 5
Licensing agreements 3,524 (367 ) 3,157 4
Total $ 504,468 $ (84,735 ) $ 419,733
Successor
June 30, 2014 Gross Carrying Accumulated Net Estimated
Customer relationships $ 491,851 $ (29,924 ) $ 461,927 14
Developed technology 21,522 (1,653 ) 19,869 5
Photo library 1,052 (169 ) 883 5
Licensing agreements 1,330 (66 ) 1,264 4
Total $ 515,755 $ (31,812 ) $ 483,943
Estimated future amortization expense related to intangible assets
at June 30, 2015 is as follows:
For the Year Ending June 30, Amount
2016 $ 55,121
2017 53,956
2018 50,084
2019 42,270
2020 34,046
Thereafter 184,256
Future Amortization $ 419,733
Amortization expense for the year ended June 30, 2015, the period
from August 15, 2013 through June 30, 2014, the period
from July 1, 2013 through August 14, 2013, and the year
ended June 30, 2013 was $53,668, $31,812, $958 and $12,109,
respectively.</t>
  </si>
  <si>
    <t>Note 7—Goodwill
Goodwill represents the excess of the cost of an acquisition over
the fair value of the net assets acquired. The Company tests
goodwill for impairment annually as of the first day of the fourth
fiscal quarter, or more frequently if indicators of potential
impairment exist.
Changes in the carrying amount of goodwill by segment for the nine
months ended March 31, 2016 were as follows:
North America Europe Asia Total
Balance as of June 30, 2015 $ 250,784 $ 223,275 $ 842 $ 474,901
Acquisition activity 7,297 1,187
— 8,484
Translation adjustments
— (9,347 ) (8 ) (9,355 )
Balance as of March 31, 2016 $ 258,081 $ 215,115 $ 834 $ 474,030</t>
  </si>
  <si>
    <t>Note 6—Goodwill
As a result of the Transaction, the carrying value of the
Company’s goodwill as of August 15, 2013 was eliminated
and new goodwill was recorded. The changes in the carrying value of
goodwill by reportable segment are as follows:
Predecessor North America Europe Asia Total
Balance at June 30, 2013 and August 14, 2013 $ 63,289 $
— $
— $ 63,289
Successor
Balance at August 15, 2013 $
— $
— $
— $
—
Purchase accounting adjustments (Note 3):
Impact of the Transaction 213,145 55,939
— 269,084
Impact of the Merger 20,833 180,623
176 201,632
Acquisition of Jet 11,609
—
— 11,609
Acquisition of IPS 5,197
—
— 5,197
Impact of foreign exchange
— 3,216
— 3,216
Balance at June 30, 2014 250,784 239,778 176 490,738
Purchase accounting adjustments (Note 3):
Acquisition of Armstrong
— 3,446
— 3,446
Acquisition of Presentation Products
— 1,998 666 2,664
Impact of foreign exchange and other
— (21,947 )
— (21,947 )
Balance at June 30, 2015 $ 250,784 $ 223,275 $ 842 $ 474,901</t>
  </si>
  <si>
    <t>Fair Value of Financial Instruments</t>
  </si>
  <si>
    <t>Fair Value Disclosures [Abstract]</t>
  </si>
  <si>
    <t>Note 8—Fair Value of Financial Instruments
The following table sets forth the Company’s financial assets
and liabilities carried at fair value on a recurring basis by level
within the fair value hierarchy:
As of March 31, 2016 Level 1 Level 2 Level 3 Total
Assets:
Available for sale securities $ 332 $
— $
— $ 332
Foreign currency contracts
— 47
— 47
Liabilities:
Interest rate swaps
— 3,624
— 3,624
As of June 30, 2015 Level 1 Level 2 Level 3 Total
Assets:
Available for sale securities $ 253 $
— $
— $ 253
Foreign currency contracts
— 57
— 57
Liabilities:
Interest rate swaps
— 2,988
— 2,988
Foreign currency contracts
— 34
— 34
Available for sale securities are reported at fair value based on
quoted market prices. The fair value of interest rate swaps and
foreign currency contracts are based on pricing models that rely on
market observable inputs such as yield curves, currency exchange
rates and forward prices.
The Company maintains two amortizing interest rate swaps that
mature in December 2017. The swaps are being used to hedge the
exposure to changes in the market LIBOR or EURIBOR rates. At
March 31, 2016, one of the swaps had a notional amount of
£85,043 whereby the Company pays a fixed rate of interest of
1.1649% and receives a variable rate based on LIBOR on the
amortizing notional amount. The other swap had a notional amount of
€98,037 whereby the Company pays a fixed rate of interest of
1.0139% and receives a variable rate based on EURIBOR (Euro
Interbank Offered Rate) on the amortizing notional amount. As of
March 31, 2016 and June 30, 2015, the swaps had a
negative fair value of $3,624 and $2,988, respectively, which is
included in other long-term liabilities in the condensed
consolidated balance sheets. The Company has not designated these
interest rate swaps as effective hedges and, as such, the change in
the fair value each period is recorded in other (expense) income,
net.</t>
  </si>
  <si>
    <t>Note 7—Fair Value of Financial Instruments
The following table sets forth the Company’s financial assets
and liabilities carried at fair value on a recurring basis by level
within the fair value hierarchy:
Successor
June 30, 2015
Level 1 Level 2 Level 3 Total
Assets:
Cash and cash equivalents $ 55,675 $
— $
— $ 55,675
Restricted cash 1,985
—
— 1,985
Available for sale securities 253
—
— 253
Foreign currency contracts
— 57
— 57
Liabilities:
Interest rate swap
— (2,988 )
— (2,988 )
Foreign currency swap
— (34 )
— (34 )
Successor
June 30, 2014
Level 1 Level 2 Level 3 Total
Assets:
Cash and cash equivalents $ 27,533 $
— $
— $ 27,533
Restricted cash 2,425
—
— 2,425
Available-for-sale securities 238
—
— 238
Interest rate swap
— 2,761
— 2,761
Foreign currency contracts
— 184
— 184
Liabilities:
Interest rate swap
— (3,831 )
— (3,831 )
Foreign currency forward contracts
— (38 )
— (38 )
Available-for-sale securities are reported at their estimated fair
value based on quoted market prices from a recognized pricing
service and are recorded in other assets in the consolidated
balance sheets. The fair value of interest rate swap contracts are
indicative values based on mid-market levels as of the close of
business on the balance sheet date. The valuations are derived from
the banks’ proprietary models based upon well-recognized
financial principles and reasonable estimates about relevant future
market conditions.
The Company maintains two amortizing interest rate swaps that
mature in December 2017. The swaps are being used to hedge the
exposure to changes in the market LIBOR or EURIBOR rates. At
June 30, 2015, one of the swaps had a notional amount of
$182,322, whereby the Company pays a fixed rate of interest of
1.1649% and receives a variable rate based on LIBOR on the
amortizing notional amount. This swap had a fair value of $260 and
is included in other long term liabilities on the consolidated
balance sheet. The other swap had a notional amount of $148,360,
whereby the Company pays a fixed rate of interest of 1.0139% and
receives a variable rate based on EURIBOR (Euro Interbank Offered
Rate) on the amortizing notional amount. This swap had a fair value
of $2,728 and is included in other long term liabilities on the
consolidated balance sheet.</t>
  </si>
  <si>
    <t>Other (Expense) Income, net</t>
  </si>
  <si>
    <t>Other Income and Expenses [Abstract]</t>
  </si>
  <si>
    <t>Note 9—Other (Expense) Income, net
Other (expense) income, net is comprised of the following for the
three and nine months ended March 31, 2016 and 2015:
Three Months Ended Nine Months
Ended
2016 2015 2016 2015
Loss on derivatives $ (752 ) $ (129 ) $ (935 ) $ (3,777 )
Foreign currency (losses) gains (510 ) 9,259 (3,850 ) 13,835
Other (loss) income
— (30 ) (12 ) 585
Other (expense) income, net $ (1,262 ) $ 9,100 $ (4,797 ) $ 10,643</t>
  </si>
  <si>
    <t>Note 8—Other Income (Expense), net
Other income (expense), net is comprised of the following for the
year ended June 30, 2015, the period from August 15, 2013
through June 30, 2014, the period from July 1, 2013
through August 14, 2013, and for the year ended June 30,
2013:
Successor
Predecessor
For the Period from
Period from For the
Equity in net earnings of unconsolidated entities $ 138 $ 225
$ 23 $ 599
Gain on retirement of Series C preferred stock (see Note 14)
—
—
— 3,159
Foreign currency gains (losses) 12,171 777
364 (220 )
Gain on settlement of multiemployer pension liability
—
—
676
—
Impairment on investments
— (1,006 )
— (2,112 )
(Loss)/gain on derivatives (2,307 ) 391
—
—
Other income (loss) 623 (17 )
—
—
Other income, net $ 10,625 $ 370
$ 1,063 $ 1,426
During the year ended June 30, 2011, the Company invested
$1,093 for a 50% ownership in a SR3 Solutions, LLC
(“SR3”), a packaging brokerage business, which is
accounted for using the equity method of accounting. The Company
recorded its portion of the net earnings of SR3 for the period of
August 15, 2013 through June 30, 2014, the period from
July 1, 2013 through August 14, 2013, and the year ended
June 30, 2013 in the amount of $225, $23, and $599,
respectively. The Company received cash dividends from SR3 of $407,
$225, and $381 for the period from August 15, 2013 through
June 30, 2014, the period from July 1, 2013 through
August 14, 2013, and for the year ended June 30, 2013,
respectively. In June 2014 the two principals of SR3 informed the
Company that they would not renew their employment agreements that
were to expire in August 2014 and began discussions to dissolve the
partnership. Due to the principals’ decision the Company
determined the investment was fully impaired and has recorded an
impairment loss of $1,006 for the period from August 15, 2013
through June 30, 2014.
The Company maintains an investment in IMO Entertainment LLC
(“IMO”) with an original cost of $1,000 for a 5%
ownership. The investment is accounted for using the cost method.
IMO is a provider of online audio and video services offering a
selection of television shows, music, movies, clips, eBooks, games,
audiobooks, music videos, and other content. Due to IMO’s
lack of resources and the inability of IMO to generate enough
revenue to support costs, the Company determined the investment was
fully impaired and has recorded an impairment loss of $1,000 for
the year ended June 30, 2013.
The Company maintains an investment in Zoo Digital Group PLC
(“Zoo”) with an original cost of $1,341 for a 9%
ownership. Zoo is a provider of software and software-led services
for the filmed entertainment and pharmaceutical markets. At
June 30, 2015 and 2014, the fair market value of Zoo was $253
and $238, respectively. The investment is classified as an
available-for-sale security. At June 30, 2013, management
determined the decline in the fair value of Zoo was other than
temporary, and recognized an impairment loss of $1,112.</t>
  </si>
  <si>
    <t>Accumulated Other Comprehensive Income (Loss)</t>
  </si>
  <si>
    <t>Equity [Abstract]</t>
  </si>
  <si>
    <t>Note 10—Accumulated Other Comprehensive Income
(Loss)
The change in accumulated other comprehensive income (loss) for the
nine months ended March 31, 2016 and 2015 is as
follows:
Foreign Currency Available for Pension Total
Balance as of June 30, 2015 $ (33,045 ) $ 15 $ 19,743 $ (13,287 )
Other comprehensive income (loss) (a) (22,764 ) 89 (2,087 ) (24,762 )
Other comprehensive income from noncontrolling interest due to the
purchase of CD Cartondruck GmBH (12 )
—
— (12 )
Balance as of March 31, 2016 $ (55,821 ) $ 104 $ 17,656 $ (38,061 )
(a) Includes $12,375 of unrealized
foreign currency gains and losses related to intercompany foreign
currency transactions that are of a long-term investment nature and
a net investment hedge.
Foreign Currency Available for Pension Total
Balance as of June 30, 2014 $ 5,919 $ 9 $ 6,963 $ 12,891
Other comprehensive income (loss) (52,831 ) 114 (790 ) (53,507 )
Balance as of March 31, 2015 $ (46,912 ) $ 123 $ 6,173 $ (40,616 )
There were no amounts reclassified from accumulated other
comprehensive income during the three and nine months ended
March 31, 2016 and 2015.</t>
  </si>
  <si>
    <t>Note 11—Accumulated Other Comprehensive Income
(Loss)
Comprehensive income (loss) represents net earnings and any
revenue, expenses, gains and losses that, under U.S. GAAP, are
excluded from net earnings and recognized directly as a component
of stockholders’ equity.
The change in accumulated other comprehensive income (loss) during
the year ended June 30, 2015, the period from August 15, 2013
through June 30, 2014, the period from July 1, 2013
through August 14, 2013 and for the year ended June 30,
2013 is as follows:
Foreign Available for Pension Total
Predecessor
Balance as of July 1, 2012 $ (2,077 ) $ (968 ) $
— $ (3,045 )
Other comprehensive income (loss) before reclassifications (1) 391 (144 )
— 247
Amounts reclassified from other comprehensive income (loss) (2)
— 1,112
— 1,112
Balance as of June 30, 2013 $ (1,686 ) $
— $
— $ (1,686 )
Other comprehensive income (loss) before reclassifications (1) 731 8
— 739
Balance as of August 14, 2013 $ (955 ) $ 8 $
— $ (947 )
Successor
Balance as of August 15, 2013 $
— $
— $
— $
—
Other comprehensive income (loss) before reclassifications (1) 5,919 9 6,963 12,891
Balance as of June 30, 2014 5,919 9 6,963 12,891
Other comprehensive income (loss) before reclassifications (1) (38,964 ) 6 12,780 (26,178 )
Balance as of June 30, 2015 $ (33,045 ) $ 15 $ 19,743 $ (13,287 )
(1) Other comprehensive income (loss) is
reported net of taxes and noncontrolling interest.
(2) Amounts reclassified are included in
other income (expense), net.</t>
  </si>
  <si>
    <t>Income Taxes</t>
  </si>
  <si>
    <t>Income Tax Disclosure [Abstract]</t>
  </si>
  <si>
    <t>Note 11—Income Taxes
For the three and nine months ended March 31, 2016 and 2015,
the effective tax rates, which includes the impact of discrete
items, were as follows:
Three Months Ended Nine Months Ended
2016
2015
2016
2015
Effective tax rate provision 63.1 % 32.1 % 43.7 % 34.3 %
Our effective tax rate differs from the US federal statutory income
tax rate of 35.0%, due to the mix and levels between United States
and foreign earnings. Included in the nine months ended
March 31, 2016 was a benefit of $2,703 related to a reduction
in the enacted UK statutory tax rate and a release of a reserve of
$348 related to uncertain income tax positions. Excluding these
discrete items, the effective tax rate for the three and nine
months ended March 31, 2016 is higher than the statutory rate
primarily due to non-deductible expenses, including stock
compensation expense recorded in the current fiscal year to date.
Additionally, the effective tax rate is higher due to the impact of
losses in certain jurisdictions for which valuation allowances are
being recorded.
As of March 31, 2016 and June 30, 2015, the total
liability for uncertain tax benefits, including accrued interest
and penalties, was $2,279 and $2,794, respectively, which is
included in other long-term liabilities on the accompanying
condensed consolidated balance sheets.
As of March 31, 2016, the Company is under tax audit in Canada
for 2012-2014 and Germany for 2009-2011. In October 2015, the
Mexican Tax Authorities concluded their audit of the 2008 and
issued an assessment. The Company has filed an appeal with the
Mexican Tax Court. The Company has been indemnified for all taxes
payable and unrecognized tax positions by ASG from the prior owners
for the audits in Canada and the tax court case in Mexico.
During the nine months ended March 31, 2016 and 2015, cash
paid for taxes was $10,036 and $4,106, respectively.</t>
  </si>
  <si>
    <t>Note 12—Income Taxes
The Company’s provision for income taxes consists of the
following for the year ended June 30, 2015, the period from August
15, 2013 through June 30, 2014, the period from July 1, 2013
through August 14, 2013, and the year ended June 30, 2013:
Successor
Predecessor
For the year ended
Period from August 15, June 30, 2014
Period from July 1,
For the year ended
Current:
State $ 270 $ 127
$ (395 ) $ 453
Federal
— 3
— 64
Foreign 7,327 4,504
375 2,437
Total current 7,597 4,634
(20 ) 2,954
Deferred:
State (2,880 ) (2,043 )
(1,535 ) 173
Federal (7,497 ) (17,850 )
(13,818 ) 1,707
Foreign 900 (4,222 )
(248 ) (639 )
Total deferred (9,477 ) (24,115 )
(15,601 ) 1,241
Income tax expense (benefit) $ (1,880 ) $ (19,481 )
$ (15,621 ) $ 4,195
The geographic components of income (loss) before income taxes are
as follows:
Successor
Predecessor
For the year ended
Period from August 15, June 30, 2014
Period from July 1,
For the year ended
United States $ (29,377 ) $ (68,079 )
$ (41,656 ) $ 3,810
Rest of World 34,523 (3,050 )
2,350 9,718
Income (loss) before income taxes $ 5,146 $ (71,129 )
$ (39,306 ) $ 13,528
Income tax expense for the year ended June 30, 2015, the period
from August 15, 2013 through June 30, 2014, the period from July 1,
2013 through August 14, 2013, and the year ended June 30, 2013:
Successor
Predecessor
For the year ended
Period from August 15, June 30, 2014
Period from July 1,
For the year ended
Income tax expense at statutory rate $ 1,801 $ (24,895 )
$ (13,757 ) $ 4,738
Non-deductible transaction costs 608 3,907
1,467 101
Foreign tax rate differentials (4,245 ) 723
(455 ) (1,609 )
State taxes, net of federal benefit (2,880 ) (1,916 )
(2,461 ) 468
Adjustment of uncertain tax positions and interest (1,253 )
—
—
—
Permanent differences 2,849 1,354
16 315
Valuation allowance 316 1,445
—
—
Other 924 (99 )
(431 ) 182
Income tax expense (benefit) $ (1,880 ) $ (19,481 )
$ (15,621 ) $ 4,195
Foreign rate differentials are attributable to lower foreign
statutory tax rates in multiple jurisdictions outside of the United
States and based on economic zone status and foreign government tax
reduction approval.
Our effective tax rate for the year ended June 30, 2015, the period
from August 15, 2013 through June 30, 2014, and the year ended June
30, 2013 was (36.5)%, 27.4% and 31.0%, respectively.
Included in the year ending June 30, 2015 is a benefit of $1,253
reflecting the recognition of previously unrecognized tax benefits
due to the expirations of statute of limitations for certain
foreign uncertain tax positions and a benefit of $2,880 related to
a change in the state income tax rate from 3.5% to 2%.
For the period from August 15, 2013 through June 30, 2014 and the
year ended June 20, 2013, our effective tax rate was lower than the
U.S. federal statutory rate primarily due to earnings taxed at
lower rates in foreign jurisdictions.
Deferred income taxes
The Company’s deferred tax assets and liabilities at June 30,
2015 and 2014 consist of the following:
Successor
June 30, 2015 June 30, 2014
Deferred tax assets:
Inventories $ 2,194 $ 1,414
Net operating loss and other carryforwards 37,342 36,431
Allowance for doubtful accounts 894 401
Stock based and other compensation 1,502 2,509
Post-retirement benefits 6,125 14,670
Interest
— 688
Goodwill 2,057
—
Accrued expense and other 9,306 7,634
Gross deferred tax assets 59,420 63,747
Valuation allowance (10,050 ) (9,280 )
Deferred income tax asset 49,370 54,467
Deferred income tax liabilities:
Property and equipment (19,469 ) (29,792 )
Goodwill
— (1,786 )
Intangible assets (99,940 ) (117,301 )
Deferred income tax liabilities (119,409 ) (148,879 )
Net deferred tax liability $ (70,039 ) $ (94,412 )
As of June 30, 2015, the Company has net operating loss
carryforwards of approximately $104,939. U.S. Federal net operating
loss carryforwards comprise approximately $68,699, which can be
carried forward for 10-20 years. Foreign net operating loss
carryforwards comprise approximately $36,239 of which $14,607 can
be carried forward indefinitely, $6,180 can be carried forward for
6-10 years and $15,452 can be carried forward for 1-5 years.
The gross deferred income tax asset for these net operating losses
is approximately $35,471 with recorded valuation allowances of
approximately $10,050. Approximately $12,200 of the deferred tax
asset is attributable to net operating losses in the US that are
subject to limitations under Section 382 of the Internal Revenue
Code for transactions resulting in ownership changes in the prior
periods. A valuation allowance has not been recorded on these
deferred tax assets as the limitations imposed by the US tax laws
do not result in a change in judgment as to the realizability of
such assets.
Cash paid (refunded) for income taxes was approximately $6,158,
$6,207, $(19) and $1,862 for the year ended June 30, 2015, the
period from August 15, 2013 through June 30, 2014, the period from
July 1, 2013 through August 14, 2013, and the year ended June 30,
2013, respectively.
Uncertain Tax Positions
As of June 30, 2015, the total liability for uncertain tax benefits
was $2,794, including accrued interest and penalties and net of
related benefits. While the Company believes its tax estimates are
reasonable and that it prepares its tax filings in accordance with
applicable tax laws, the final determination with respect to any
tax audit could be materially difference from our estimates or from
our historical income tax provisions and accruals.
Unrecognized tax benefits represent the aggregate tax effect of
differences between tax return positions and the amounts otherwise
recognized in the Company’s consolidated financial statements
and are reflected in “Other long-term liabilities” in
the Consolidated Balance Sheet. A reconciliation of the
beginning and ending amount of unrecognized tax benefits, including
interest and penalties, is as follows:
Successor
Predecessor
For the year ended
Period from August 15, June 30, 2014
Period from July 1,
For the year ended
At the beginning of the period $ 1,601 $ 348
$ 348 $ 348
Acquisitions 2,636 1,253
—
—
Accrued Interest and Penalty 65
—
—
—
Decreases for tax positions related to prior periods (255 )
—
—
—
Decreases due to lapsed statutes of limitations (1,253 )
—
—
—
At the end of the period $ 2,794 $ 1,601
$ 348 $ 348
Included in the balance of unrecognized tax benefits as of June 30,
2015, June 30, 2014 and June 30, 2013 are $2,794, $1,601 and $348,
respectively, of tax benefits that, if recognized, would affect the
effective tax rate.
The unrecognized tax benefits accrual for the year ended June 30,
2015 consists of federal and foreign tax matters. It is unlikely
that the Company’s total unrecognized tax benefits will
decrease during the next year. The Company has elected to treat
interest and penalties attributable to income taxes to the extent
they arise, as a component of its income tax expense or benefit.
For the period from August 15, 2013 through June 30, 2014, the
period from July 1, 2013 to August 14, 2013, and for the year ended
June 30, 2013, no interest or penalties were required to be
recorded. During the year ended June 30, 2015, the Company recorded
$65 of interest and penalties.
As part of the acquisition the Company received indemnification for
all taxes payable and unrecognized tax positions incurred by ASG
prior to the date of acquisition from the prior owners. As of June
30, 2015, the Company has an indemnification receivable balance of
$2,007 due from the former owners of ASG.
The Company files tax returns in multiple jurisdictions and is
subject to examination by tax authorities in these jurisdictions.
Significant tax jurisdictions include the US, UK and Germany. Tax
years from fiscal 2012 through 2015 remain open and subject to
examination in the Company’s major taxing jurisdictions.
As of June 30, 2015, the Company is under tax audit in Mexico for
2008 and in the United States for 2012-2014.
It is the intention of the Company to reinvest the earnings of its
subsidiaries outside of the UK. At June 30, 2015, approximately
$67.5 million of accumulated earnings were indefinitely reinvested.
Determining the deferred tax liability for these undistributed
foreign earnings is not practicable. A deferred tax liability may
be required in the future if the Company’s business strategy
changes and requires distributions of previously indefinitely
reinvested earnings.</t>
  </si>
  <si>
    <t>Employee Benefit Plans</t>
  </si>
  <si>
    <t>Compensation and Retirement Disclosure [Abstract]</t>
  </si>
  <si>
    <t>Note 12—Employee Benefit Plans
Defined Benefit Plans
The Company maintains a number of defined benefit pension plans for
the benefit of its employees throughout the world, which vary
depending on the conditions and practices in the countries
concerned. The principal defined benefit pension plan is the Field
Group Pension Plan in the United Kingdom. The assets of the plan
are held in an external trustee-administered fund. The Company also
operates two further defined benefit pension plans in the United
Kingdom (known as the Chesapeake pension plan and the GCM pension
plan), as well as a number of defined benefit arrangements in
France and Germany. The defined benefit pension plans in the United
Kingdom are funded while the French and German plans are mainly
unfunded. The benefits are based on a fixed rate of pay per year
depending on the department worked in and function of the
participant. Charges to expense are based upon costs computed using
actuarial assumptions.
For the three and nine months ended March 31, 2016 and 2015,
the components of total periodic benefit costs were as follows:
Three Months Ended Nine Months Ended
2016 2015 2016 2015
Components of net periodic benefit costs:
Service cost $ 924 $ 673 $ 2,865 $ 2,569
Interest cost 4,837 3,578 15,419 16,987
Expected return on plan assets (5,745 ) (4,598 ) (18,315 ) (19,670 )
Net periodic cost (benefit) $ 16 $ (347 ) $ (31 ) $ (114 )</t>
  </si>
  <si>
    <t>Note 13—Employee Benefit Plans
Defined Contribution Plans
The Company maintains various defined contribution benefit plans
(the “Plans”). The Plans cover substantially all North
America non-union employees and substantially all the European work
force of the Company and include provisions for the Company to
match a percentage of the employees’ contributions at a rate
determined by the Board of Directors each year.
Contributions to the Plan were approximately $7,920, $3,927, $295
and $1,908 for the year ended June 30, 2015, the period from
August 15, 2013 through June 30, 2014, the period from
July 1, 2013 through August 14, 2013 and for the year
ended June 30, 2013, respectively. Contributions are recorded in
cost of goods sold and selling, general and administrative expenses
in the consolidated statements of operations and comprehensive
income (loss).
Defined Benefit Plans
The Company maintains a number of defined benefit pension plans for
the benefit of its employees throughout the world, which vary
depending on the conditions and practices in the countries
concerned. The principal defined benefit pension plan is the Field
Group Pension Plan in the United Kingdom. The assets of the plan
are held in an external trustee-administered fund. The Company also
operates two further defined benefit pension plans in the United
Kingdom (known as the Chesapeake pension plan and the GCM pension
plan), as well as a number of defined benefit arrangements in
France and Germany. The defined benefit pension plans in the United
Kingdom are funded while the French and German plans are mainly
unfunded. The benefits are based on a fixed rate of pay per year
depending on the department worked in and function of the
participant. Charges to expense are based upon costs computed by an
independent actuary.
The following table presents, for the fiscal years noted, a summary
of the changes in the projected benefit obligation, plan assets and
funded status of the Company’s pension plans:
Successor
June 30, 2015 June 30, 2014
Change in benefit obligation:
Benefit obligation at beginning of year $ 579,708 $ 3,494
Acquisitions
— 547,033
Service cost 3,676 1,331
Interest cost 22,891 9,165
Curtailment gain
— (75 )
Foreign exchange impact (42,855 ) 14,367
Actuarial loss 39,891 9,684
Employee contributions 1,394 576
Benefits paid (18,922 ) (5,867 )
Benefit obligation at end of year $ 585,783 $ 579,708
Change in plan assets:
Fair value of plan assets at beginning of year $ 557,271 $
—
Acquisitions
— 515,221
Actual return on plan assets 81,813 28,026
Foreign exchange impact (41,234 ) 13,557
Employer contributions 14,447 5,758
Employee contributions 1,394 576
Benefits paid (18,922 ) (5,867 )
Fair value of plan assets at end of year $ 594,769 $ 557,271
Overfunded/(underfunded) status at end of year $ 8,986 $ (22,437 )
Components of the amounts recognized in the Consolidated Balance
Sheet:
Current liabilities $
— $ (747 )
Non-current assets/(liabilities) 8,986 (21,690 )
Total overfunded/(underfunded) status $ 8,986 $ (22,437 )
The accumulated benefit obligation totaled $562,230 and $560,900 as
of June 30, 2015 and 2014, respectively.
The following table is a summary of the annual cost of the
Company’s pension plans:
Components of Net Periodic Benefit Costs:
Successor
Predecessor
For the year Period from Period from
For the year
Service cost $ 3,676 $ 1,331
$
— $
—
Interest cost 22,891 9,127
38 221
Expected return on plan assets (25,730 ) (9,905 )
—
—
Curtailment gain
— (75 )
—
—
Net periodic benefit cost $ 837 $ 478
$ 38 $ 221
Other Changes in Plan Assets and Benefit Obligations Recognized
in Other Comprehensive (Income):
Successor
Predecessor
For the year Period from
Period from For the year
Actuarial gain, net of tax $ (12,758 ) $ (6,861 )
$
— $
—
Effect of foreign exchange rates (22 ) (82 )
—
—
Total recognized in other comprehensive (income) $ (12,780 ) $ (6,943 )
$
— $
—
The weighted average assumptions used to determine benefit for the
Company’s pension plans as follows:
Successor
Predecessor
2015 2014
2013
Discount rate 2.60%-4.30% 2.60%-4.30%
4.00%
Expected rate of return 2.15%-5.05% 2.50%-5.15%
n/a
Rate of compensation increase 2.00%-3.90% 2.00%-3.90%
2.00%
Rate of price inflation 1.80%-3.20% 2.00%-3.30%
n/a
The analysis of the plan assets fair value was as follows:
Successor
Description 2015 2014
Investment funds 99.03 % 97.41 %
Debt securities 0.02 % 0.07 %
Insurance contracts 0.60 % 0.80 %
Cash and cash equivalents 0.35 % 1.72 %
The Company’s employs a dynamic de-risking investment
strategy where target investments are updated quarterly to match
the funding status of the plan. As the funding status increases
there is a gradual de-risking of the plan assets. At June 30,
2015, the plan asset investments are comparative to the current
investment strategy.
The expected return on assets assumptions are derived by
considering market expectations of the long-term rates of return on
the plan investments. The overall expected return assumption is a
weighted average of the expected returns on each asset class in
which the schemes invest, reflecting the plan asset
allocations.
The long-term rates of return on equities and real estate are
derived by considering current risk free rates of return with the
addition of an appropriate future risk premium. The long-term rate
of return from gilt yields, bonds and cash investments are set in
line with market yields at the balance sheet date. The return
assumption is a net rate after expenses.
The following are the major categories of assets measured at fair
value on a recurring basis as of June 30, 2015 and 2014, using
quoted prices in active markets for identical assets (Level 1);
significant other observable inputs (Level 2); and significant
unobservable inputs (Level 3):
June 30, 2015 Level 1 Level 2 Level 3
Description Quoted Prices Significant Significant Total at
Investment funds $ 1,307 $ 587,743 $
— $ 589,050
Debt securities 113
—
— 113
Insurance contracts 3,254 284
— 3,538
Cash and cash equivalents 2,068
—
— 2,068
$ 6,742 $ 588,027 $
— $ 594,769
June 30, 2014 Level 1 Level 2 Level 3
Description Quoted Prices Significant Significant Total at
Investment funds $
— $ 542,779 $
— $ 542,779
Debt securities 407
—
— 407
Insurance contracts
— 4,494
— 4,494
Cash and cash equivalents 9,591
—
— 9,591
$ 9,998 $ 547,273 $
— $ 557,271
Benefit payments of the defined benefit pension plans are expected
to be paid as follows:
For the Year Ending June 30, Amount
2016 $ 17,448
2017 18,069
2018 18,427
2019 19,208
2020 19,499
2021-2025 105,868
$ 198,519
Expected Contributions
Based on estimates as of June 30, 2015, the Company expects to make
contributions to the pension plan during the year ended June 30,
2016 of $13,600.
The estimated net loss, net transition asset (obligation) and prior
service credit for the plan that will be amortized from accumulated
other comprehensive income into net periodic pension cost over the
next fiscal year are $0, $0 and $0, respectively.
Other Post-Employment Obligations
Shorewood Packaging Corporation of Canada operates a
post-retirement medical plan (the “Shorewood Medical
Plan”), which is unfunded. The following table presents a
summary of the changes in the projected benefit obligation, plan
assets and funded status of the Shorewood Medical Plan which was
assumed in the Company’s acquisition of AGI Shorewood as of
June 30, 2015 and for the year ended June 30, 2015.
Total
Change in benefit obligation:
Benefit obligation at beginning of period $ —
Acquisition 2,582
Service cost 44
Interest cost 62
Benefits paid (2 )
Actuarial gain (419 )
Benefit obligation at end of period $ 2,267
Fair value of plan assets at end of period: $ —
Underfunded status at end of period $ (2,267 )
Total
Components of the amounts recognized in the Consolidated Balance
Sheet
Non-current assets $ —
Current liabilities (61 )
Non-current liabilities (2,206 )
Underfunded status at end of period $ (2,267 )
Total
Components of Net Periodic Benefit Cost
Service cost $ 44
Interest cost 62
Expected return on plan assets —
Net Periodic Benefit Cost $ 106
Total
Other Changes in Benefit Obligations Recognized in Other
Comprehensive (Income):
Actuarial gain, net of tax $ 419
Total Recognized in Other Comprehensive (Income) $ 419
The weighted average assumptions used to determine the benefit
obligation for the Shorewood Medical Plan are as follows:
Discount rates: • 3.9% for benefit cost determination
• 4.0% for June 30, 2015 funded status
Health care cost trend rates:
Hospital 4.5%
Prescription drugs 8.26% grading down to 4.5% after 2029
Other medical 4.5%
Mortality: Canadian Pensioner’s Mortality
(“CPM”) 2014 Private Mortality Table with Projection
Scale CPM-B
The effects of a 1% change in health care cost trend rates on the
benefit obligation at June 30, 2015 are as follows:
• One-percentage point increase $138 or 6.1%
• One-percentage point decrease ($124) or (5.5%)
Expected Contributions
Based on estimates as of June 30, 2015, the Company expects to make
contributions to the Shorewood Medical Plan during the year ended
June 30, 2016 of $61.
The estimated net gain, net transition asset (obligation) and prior
service credit for the Shorewood Medical Plan that will be
amortized from accumulated other comprehensive income into net
periodic pension cost over the next fiscal year are $16, $0 and $0,
respectively.</t>
  </si>
  <si>
    <t>Indebtedness</t>
  </si>
  <si>
    <t>Debt Disclosure [Abstract]</t>
  </si>
  <si>
    <t>Note 13—Indebtedness
Total borrowings outstanding are summarized as follows:
As of As of
Short-term foreign borrowings $ 4,559 $ 3,488
Term notes:
Dollar Tranche A Term Loan, due September 2020, net of discount 95,940 119,109
Dollar Tranche B Term Loans, due September 2020, net of
discount 257,781 319,822
Dollar Tranche C Term Loans, due September 2020, net of
discount 104,982 130,030
Sterling Term Loan, due September 2020, net of discount 129,569 219,933
Euro Term Loan, due September 2020, net of discount 151,169 189,831
Bonds Payable, due August 2021, net of discount 196,777 196,327
Other borrowings:
Foreign debt 4,440 8,049
Capital leases 1,084 1,800
Total borrowings outstanding 946,301 1,188,389
Less: short-term foreign borrowings and current portion of
long-term debt, net of discount (14,178 ) (15,228 )
Long-term debt, less current portion $ 932,123 $ 1,173,161
As of March 31, 2016 and June 30, 2015, the fair value of
the bonds payable, due August 2021, was $205,500 and $204,000,
respectively, and the carrying value was $196,777 and $196,327,
respectively. The bonds payable fair value was determined
using quoted market prices (level 2). The carrying amount of the
Company’s other borrowings approximate their fair value.
During the nine months ended March 31, 2016, the Company made
voluntary prepayments of $222,633 on our long term debt, in
addition to the periodic principal repayments required under
certain agreements. At the time of the prepayments, the Company
recognized incremental amortization on the deferred financing and
debt discount fees as debt extinguishment charges totaling $3,931
for the nine months ended March 31, 2016.
The Company’s borrowing arrangements, including available
borrowings under the Fourth Amendment to the Credit Agreement, are
discussed further in the consolidated financial statements for the
fiscal year June 30, 2015, and notes thereto included in the
Company’s Registration Statement filed on Form S-1. As of
March 31, 2016 and June 30, 2015, the Company was in
compliance with all associated covenants.</t>
  </si>
  <si>
    <t>Note 10—Indebtedness
Total borrowings outstanding at June 30, 2015 and 2014 are
summarized as follows:
Successor
June 30, June 30,
Short-term foreign borrowings $ 3,488 $ 7,883
Term notes:
Bonds Payable, due August 2021, net of discount 196,327 195,727
Dollar Tranche A Term Loan, due August 2020, net of discount 119,109 120,002
Dollar Tranche B Term Loans, due August 2020, net of discount 319,822 320,734
Dollar Tranche C Term Loans, due August 2020, net of discount 130,030
—
Sterling Term Loan, due September 2020, net of discount 219,933 242,329
Euro Term Loan, due September 2020, net of discount 189,831 231,122
Other borrowings:
Foreign debt 8,049 14,483
Other financing 1,800 922
Total borrowings outstanding 1,188,389 1,133,202
Less: short-term foreign borrowings and current portion of
long-term debt (15,228 ) (20,533 )
Long-term debt, less current portion $ 1,173,161 $ 1,112,669
Scheduled annual future maturities of debt are as follows:
For the Year Ending June 30,
2016 $ 15,228
2017 8,727
2018 7,564
2019 7,321
2020 6,579
Thereafter 1,142,970
Total $ 1,188,389
Short-Term Foreign Borrowings
The Company finances the working capital needs of certain foreign
operations using short-term borrowing arrangements in various
currencies. At June 30, 2015, there were borrowings
outstanding under these arrangements and additional borrowing
capacity of $3,488 and $6,685, respectively. At June 30, 2014,
there were borrowings outstanding under these arrangements and
additional borrowing capacity of $7,883 and $3,865, respectively.
The weighted average interest rate on these arrangements was 6.0%
and 5.7%, respectively, at June 30, 2015 and 2014. The
short-term foreign borrowing arrangements are secured by land and
buildings with a carrying value totaling $12,521 at June 30,
2015.
Bonds Payable
On August 15, 2013, the Company issued $200,000 principal
amount of its 8.5% Bonds Payable due 2021 (the “Bonds
Payable”) in a private placement offering without
registration rights. Interest on the Bonds Payable is payable
semiannually. The Bonds Payable are governed by a Base Indenture
and a First Supplemental Indenture between the Company and Wells
Fargo Bank N.A., as trustee (collectively the “2013
Indenture”). The Senior Notes are the Company’s
unsecured and unsubordinated obligations, ranking equally in right
of payment to all of the Company’s existing and future
unsecured and unsubordinated indebtedness and are guaranteed on an
unsubordinated, unsecured basis by certain of the Company’s
subsidiaries. The Bonds are not entitled to mandatory redemption or
sinking fund payments. The Company may redeem the Bonds in whole or
in part at any time and from time to time for cash at the
redemption prices described in the 2013 Indenture.
Credit Agreement
On February 14, 2014, the Company entered into an Amended and
Restated Credit Agreement, as subsequently amended, (collectively,
the “Credit Agreement”) with Barclays Bank PLC as
Administrative Agent and certain other participating banks. The
Credit Agreement provides for various borrowings under term notes
and revolving credit facilities. The term notes provided under the
Credit Agreement are as follows: $122,000 Dollar Tranche A Term
Loan (the “Term Loan A”), $280,000 Dollar Tranche B
Term Loan (the “Term Loan B”), £145,000 Sterling
Term Loan (the “Sterling Loan”), and £145,000 Euro
Term Loan (the “Euro Loan”) (collectively, the
“Term Notes”). The revolving credit facilities provided
under the Credit Agreement are as follows: $50,000 Dollar Revolving
Credit Facility (the “US Dollar Revolver”) and
£50,000 Multi Currency Revolving Credit Facility (the
“Non-US Dollar Revolver”). On April 4, 2014 the
Company borrowed an additional $50,000 under the B Term Loan, the
proceeds were used to complete the Jet and IPS acquisitions (see
Note 3). No amounts were outstanding under the US Dollar Revolver
or the non-US Dollar Revolver at June 30, 2015 and 2014.
Obligations under the Credit Agreement are guaranteed by
substantially all of the Company’s assets.
The Term Loan A and Term Loan B bear interest equal to the greater
of a) Barclay’s prime rate, b) 0.50% above the Federal Funds
Rate or c) one month Euro Dollar rate plus 1.00% plus an applicable
margin of 2.25%, or the LIBOR rate of 1.00% plus an applicable
margin of 3.25%. The Sterling Loan bears interest equal to the
greater of a) LIBOR rate or b) 1.00% plus an applicable margin of
5.0%. The Euro Loan bears interest equal to the greater of a) LIBOR
rate or b) 1.00% plus an applicable margin of 4.5%.
The Company had no amounts outstanding and $135,000 in available
aggregate borrowings under the US Dollar Revolver or the non-US
Dollar Revolver at June 30, 2015. The US Dollar Revolver bears
interest equal to the greater of a) Barclay’s prime rate, or
b) 0.50% above the Federal Funds Rate plus an applicable margin of
2.25% or the LIBOR rate plus an applicable margin of 3.25%. The
Company is also required to pay an unused commitment fee of 0.5%.
The Non-US Dollar Revolver bears interest equal to LIBOR plus 4.0%.
The Company is also required to pay an unused commitment fee of
1.6%. The Company is required to remain compliant with certain
covenants under its various debt instruments, including a Total Net
Leverage Ratio, as defined in the Credit Agreement. The Company was
in compliance with all covenants under its various debt instruments
as of June 30, 2015.
On November 21, 2014, the Company entered into a Second
Incremental Joinder Agreement and Amendment with Barclays Bank PLC
as Administrative Agent and certain other participating banks. This
amended agreement provided the Company borrowings in the amount of
$135,000 under a term loan Dollar Tranche C (“Term Loan
C”). The proceeds were used to complete the ASG acquisition
(see Note 3). Term Loan C bears interest equal to or the LIBOR rate
of 1.00% plus an applicable margin of 3.25%.
On December 16, 2014, the Company entered into the Fourth
Amendment to the Credit Agreement with Barclays Bank PLC as
Administrative Agent and certain other participating banks. This
amendment reduced the applicable margin on the Euro Loan to 1% plus
an applicable margin of 3.75% and on the Sterling Loan to 1% plus
an applicable margin of 4.5%.
Extinguishment of Debt
On August 15, 2013, the Company settled the remaining
principal balance of its previous First and Second Lien Credit
Agreements dated December 6, 2012 of $368,600, together with
accrued interest and fees of $490. Upon completion of such payment,
the First and Second Lien Credit Agreements were terminated in
their entirety.
On December 16, 2014, the Company entered into the Fourth Amendment
to the Credit Agreement, as discussed above, and recorded a loss on
extinguishment of debt in the amount of $1,019 for the pro rata
share of the deferred financing fees and original issue discount
that was extinguished which is recorded in the accompanying
statements of operations and comprehensive income (loss).
As result of these debt retirements, the Company recorded a loss on
the extinguishment of debt as follows:
Successor
Predecessor
For the year
For the period August 15,
For the period July 1, For the year
Prepayment fee $
— $
—
$ 2,400 $
—
Write-off of original issue discount 690
—
—
—
Write-off of deferred financing fees on debt 329
—
11,642 4,140
Total loss on extinguishment of debt $ 1,019 $
—
$ 14,042 $ 4,140
Foreign Debt
The Company’s foreign debt bears interest at rates ranging
from 2.15% to 5.35%, with varying maturities through 2021. At
June 30, 2015 and 2014, the weighted-average interest rate on
these foreign debt instruments was approximately 3.4% and 3.8%,
respectively.
The foreign debt instruments are generally issued in support of
specific capital expenditures and are secured by the underlying
value of these assets. The carrying value of these secured assets
approximates $18,615 at June 30, 2015.
Cash paid for interest was approximately $70,609, $41,456, $3,703
and $22,871 for the year ended June 30, 2015, the period from
August 15, 2013 through June 30, 2014, the period from
July 1, 2013 through August 14, 2013, and the year ended
June 30, 2013, respectively.
During the year ended June 30, 2015, the period from August 15,
2013 through June 30, 2014, the period from July 1, 2013 through
August 14, 2013 and for the year ended June 30, 2013, respectively,
the Company amortized debt discount of $3,582, $2,189, $— and
$—, respectively.</t>
  </si>
  <si>
    <t>Restructuring</t>
  </si>
  <si>
    <t>Restructuring and Related Activities [Abstract]</t>
  </si>
  <si>
    <t>Note 14—Restructuring Related Costs
The Company previously announced its intention to reorganize and
cease its operations in certain North American facilities.
Additionally, in the prior year, the Company recorded certain
restructuring related severance costs primarily in Europe resulting
from the integration of businesses subsequent to the merger with
Chesapeake in February 2014.
The following is a summary of the activity with respect to the
Company’s restructuring related costs.
Severance and
Costs Associated with Exit Total
Balance at June 30, 2015 $ 256 $ 776 $ 1,032
Restructuring related costs 2,536 1,733 4,269
Amounts paid (2,294 ) (2,106 ) (4,400 )
Balance at March 31, 2016 $ 498 $ 403 $ 901
Severance
and
Costs Associated with Exit
Employee Related or Disposal Activities Total
Balance at June 30, 2014 $ 2,060 $ 2,250 $ 4,310
Restructuring related costs 5,490
— 5,490
Amounts paid (6,575 ) (1,228 ) (7,803 )
Balance at March 31, 2015 $ 975 $ 1,022 $ 1,997
These costs are primarily recorded in cost of goods sold in the
accompanying condensed consolidated statements of operations and
comprehensive income (loss) for the three and nine months ended
March 31, 2016 and 2015. Accrued restructuring related costs
are included in other current liabilities on the condensed
consolidated balance sheets.</t>
  </si>
  <si>
    <t>Note 16—Restructuring
During 2014, the Company announced its intention to reorganize its
operations and cease operations in its Terre Haute, Indiana,
Evansville, Indiana and Fairfield, New Jersey facilities. The
reorganization will position the Company for further, profitable
growth.
The following is a summary of the activity with respect to a
reserve established by the Company in connection with the
Restructuring Plan, by category of costs.
Severance and Costs associated Total
Balance at August 15, 2013 $
— $
— $
—
Restructuring costs 4,797 2,855 7,652
Amounts paid (2,737 ) (605 ) (3,342 )
Balance at June 30, 2014 2,060 2,250 4,310
Amounts paid (1,324 ) (1,474 ) (2,798 )
Adjustments (1) (480 )
— (480 )
Balance at June 30, 2015 $ 256 $ 776 $ 1,032
(1) All adjustments were changes in
estimates whereby decreases were recorded to cost of goods sold in
the accompanying consolidated statements of operations and
comprehensive income (loss).
These charges are recorded in cost of goods sold in the
accompanying consolidated statements of operations and
comprehensive income (loss) for the period from August 15,
2013 through June 30, 2014. Accrued restructuring costs are
included in other current liabilities on the consolidated balance
sheet.</t>
  </si>
  <si>
    <t>Commitments and Contingencies Disclosure [Abstract]</t>
  </si>
  <si>
    <t>Note 15—Commitments and Contingencies
The Company is involved in various proceedings, legal actions and
claims arising in the normal course of business. Such matters are
subject to many uncertainties, and outcomes are not predictable
with assurance. The Company records amounts for losses that are
deemed to be probable and subject to reasonable estimate. The
Company does not anticipate losses as a result of these proceedings
that would materially affect the Company’s consolidated
financial statements.</t>
  </si>
  <si>
    <t>Note 18—Commitments And Contingencies
The Company participates in multiple collective bargaining
agreements with various unions, which provide specified benefits to
certain union employees. Approximately 7% of the Company’s
employees in North America are unionized and approximately 72% of
the Company’s employees in Europe are members of a union or
works counsel or otherwise covered by labor agreements. The
collective bargaining contract agreements with the various unions
are set to expire at various dates between 2015 and 2017, at which
time, the Company expects to negotiate a renewal of the
agreements.
The Company is involved in various proceedings, legal actions and
claims arising in the normal course of business. Such matters are
subject to many uncertainties, and outcomes are not predictable
with assurance. The Company records amounts for losses that are
deemed to be probable and subject to reasonable estimate. The
Company does not anticipate losses as a result of these proceedings
that would materially affect the Company’s consolidated
financial statements.</t>
  </si>
  <si>
    <t>Related Party Transactions</t>
  </si>
  <si>
    <t>Related Party Transactions [Abstract]</t>
  </si>
  <si>
    <t>Note 16—Related Party Transactions
On February 13, 2014, the Company loaned CEP III Chase Finance
S.à r.l., an entity owned by Carlyle, and Mustang Intermediate
Investments S.à r.l., an entity owned by Madison Dearborn
Partners, each $1,677 to enable them to purchase 5.1% of the
outstanding capital stock of CD Cartondruck GmbH. The notes bear
interest at a rate of 2.0%, compounded annually, and had a maturity
date of February 14, 2015. The loan had automatic renewal
periods unless terminated through a written notice no less than
four weeks prior to maturity. The $3,354 note receivable was
recorded in other assets on the consolidated balance sheet as of
June 30, 2015. On October 8, 2015, the Company purchased
CD Cartondruck GmbH for the value of the note plus interest. The
transaction was accounted for as an acquisition of noncontrolling
interest and included in the statement of stockholders’
equity. As of October 8, 2015, the Company owns 100% of the
outstanding capital stock of CD Cartondruck GmBH.</t>
  </si>
  <si>
    <t>Note 19—Related Party Transactions
The Company previously maintained a management agreement with an
affiliate of the Predecessor’s majority shareholder, which
provided for quarterly payments equal to the greater of a fixed
annual fee or a variable annual fee based upon the Company’s
annual EBITDA. The management agreement was terminated on
August 15, 2013 in connection with the Transaction (see Note
1).
Management fees and related expenses totaled $264 and $2,315 for
the period from July 1, 2013 through August 14, 2013, and
for the year ended June 30, 2013, respectively. The management
agreement was terminated on August 15, 2013 in connection with
the Transaction (see Note 1).
Also in connection with the Transaction, the Company paid fees of
$3,500 and $4,000 to IPC and MDP, respectively. These amounts were
recorded in transaction related expenses in the consolidated
statement of operations and comprehensive income (loss) for the
period from July 1, 2013 through August 14, 2013.
In connection with the Merger, the Company paid a fee of $5,000 to
Carlyle. This amount was recorded in transaction related expenses
in the consolidated statement of operations and comprehensive
income (loss) for the period from August 15, 2013 through
June 30, 2014.
On February 13, 2014 the Company loaned Lux Finco, a Carlyle
owned entity, and Lux Newco, a MDP owned entity, each $1,677 to
enable them to purchase 5.1% of the outstanding capital stock of CD
Cartondruck GmbH, a MPS owned entity. The notes bear interest at a
rate of 2.0%, compounded annually, and had a maturity date of
February 14, 2015. The loan automatically renews for one year
periods unless terminated through a written notice no less than
four weeks prior to maturity. The $3,354 note receivable is
recorded in other assets on the consolidated balance sheet as of
June 30, 2015 and June 30, 2014.</t>
  </si>
  <si>
    <t>Stock Based Compensation</t>
  </si>
  <si>
    <t>Disclosure of Compensation Related Costs, Share-based Payments [Abstract]</t>
  </si>
  <si>
    <t>Note 17—Stock Based Compensation
The Company recognized compensation expense related to awards under
its stock based compensation plans as follows:
For the Three Months Ended
For the Nine Months Ended
2016
2015
2016
2015
Performance Based Units $
— $
— $ 9,460 $
—
2014 Equity Incentive Plan
— 376 16,352 982
Payroll taxes relating to stock based compensation
—
— 723
—
— 376 26,535 982
2015 Incentive Award Plan 75
— 225
—
Other 29 141 304 421
Total $ 104 $ 517 $ 27,064 $ 1,403
Performance Based Units
In connection with Carlyle’s acquisition of Chesapeake (refer
to the Company’s Registration Statement filed on Form S-1),
certain members of Chesapeake’s management were allowed to
co-invest with Carlyle in an entity controlled by Carlyle that
holds an investment in the Company. At the time of the grant, those
members of management that invested alongside Carlyle received a
specified number of common shares, which were subject to a
performance-based ratchet (the “Ratchet”). Pursuant to
the Ratchet, members of management’s ownership percentage
could increase based on Chesapeake completing an “Exit”
that resulted in a specified return on invested capital
(“MOIC”) and internal rate of return
(“IRR”) for certain investors. An Exit is defined as
the completion of a liquidating event, which includes the
completion of an initial public offering (“IPO”). Since
a liquidity event, including an IPO, is generally not probable
until it occurs, no compensation cost had been recognized in the
financial statements through the initial public offering date. On
October 27, 2015, the Company completed its IPO (see
Note 1) and accordingly the performance-based units vested and
the Company recognized stock based compensation expense of
approximately $9,460 during the nine months ended March 31,
2016. The expense at the time of the IPO was calculated using the
IPO stock price of $13 per share on a per share equivalent basis of
Carlyle shares, less a lack of marketability discount rate due to
the shares not being freely tradeable by the members of
management.
2014 Equity Incentive Plan (Mustang Investment Holdings
L.P.)
The 2014 Equity Incentive Plan (the “2014 Plan”)
provides for profits interests and restricted capital interests in
Mustang Investment Holdings L.P. (“Holdings”) to be
granted to directors, officers and employees of the Company. During
the three and nine months ended March 31, 2016 and 2015,
Holdings did not issue any time-vesting profits interests or
performance-vesting profits interests. Time-vesting profits
interests vested twenty percent per year on each of the first five
anniversaries of August 15, 2013, as per the applicable award
agreement. All performance-vesting profits interests would vest
based on Holdings’ principal investors obtaining various
thresholds of an internal rate of return as defined in the 2014
Plan, which represents a performance condition.
Since the profits interests issued under the 2014 Plan are for
interests in Holdings, which is outside of the consolidated group,
the value of the profits interests was marked to market at each of
the Company’s reporting periods. On October 27, 2015,
the Company completed its IPO and in connection with the IPO the
performance-vesting units vested and the Company accelerated the
vesting of the time-vesting profits interest.
The Company recognized compensation expense related to awards under
the 2014 Plan as follows:
For the Three Months Ended
For the Nine Months Ended
2016
2015
2016
2015
Time vesting profit interests $
— 229 $ 5,569 599
Time vesting restricted capital interests
— 147 3,410 383
Performance-vesting profit interests
—
— 7,373
—
Total $
— $ 376 $ 16,352 $ 982
2014 Plan—Profits Interests Valuation
As an input to the Black-Scholes model, and for valuation of the
profits interest and restricted capital interest awards, the
Company estimated the fair value of Holdings’ equity
quarterly. The Company relied on the results of a discounted cash
flow analysis but also considered other widely recognized valuation
models. The discounted cash flow analysis is dependent on a number
of significant management assumptions regarding the expected future
financial results of the Company and Holdings, as well as upon
estimates of an appropriate cost of capital. A sensitivity analysis
was performed in order to establish a narrow range of estimated
fair values for the equity of Holdings. The market approach
consists of identifying a set of guideline public companies.
Multiples of historical and projected earnings before interest,
taxes, depreciation and amortization (“EBITDA”)
determined based on the guideline companies are applied to
Holdings’ EBITDA in order to establish a range of estimated
fair value for the equity of Holdings. After considering all of
these estimates of fair value, the Company then determines a single
estimated fair value of the equity to be used in accounting for
equity-based compensation.
The Company calculated the estimated fair value of each award as of
the reporting date for each grant prior to the IPO using the
Black–Scholes option valuation model. There was no active
market for Holdings’ equity. Therefore, as a substitute for
Holdings’ volatility, the Company elected to use the
historical volatility of various publically traded companies in the
printing industry. The expected term of profits interests granted
is derived from the output of the option valuation model and
represents the period of time that profits interests granted are
expected to be outstanding. The risk-free rate for periods within
the life of the profits interests is based on the U.S. Treasury
yield curve in effect at the time of grant. During the three months
ended March 31, 2015, the Company utilized 6.00 years as the
expected term, 46.58% for its expected volatility, and 2.13% for
the risk free rate of interest. The Company does not expect to pay
any dividends and the weighted average of profits interest was
$4.77 per profit interest. During the nine months ended
March 31, 2015, the Company utilized 6.13 years as the
expected term, 46.58% for its expected volatility, 2.13% for the
risk free rate of interest, the Company does not expect to pay any
dividends and the weighted average of profits interest was $4.77
per profit interest. The expense at the time of the IPO was
calculated using the IPO stock price of $13 per share on a per
share equivalent basis of Holdings shares less a lack of
marketability discount rate due to the shares not being freely
tradeable.
At the time of the Company’s IPO all the profit interests in
Holdings were converted on an equivalent share basis. As of
March 31, 2016, there are no profit interests outstanding.
As of March 31, 2016, there was no unearned compensation
related to unvested profit interests.
2014 Plan—Restricted Capital Interests
Valuation
For Restricted Capital Interests issued under the 2014 Plan the
Company calculated the estimated fair value of each award using the
Black-Scholes option valuation model that uses the assumptions
described below and considers a lack of marketability discount.
There was no active market for Holdings’ equity. Therefore,
as a substitute for Holdings’ volatility, the Company elected
to use the historical volatility of various publicly traded
companies in the printing industry. The Company uses historical
data to estimate employee terminations within the valuation model.
The expected term of restricted capital interests granted is
derived from the output of the option valuation model and
represents the period of time that restricted capital interests
granted are expected to be outstanding. The risk-free rate for
periods within the life of the restricted capital interests is
based on the U.S. Treasury yield curve in effect at the time of
grant. During the three months ended March 31, 2015, the
Company utilized 6.00 years as the expected term, 46.58% for its
expected volatility, and 2.13% for the risk free rate of interest.
The Company does not expect to pay any dividends and the weighted
average of restricted capital interests was $4.77 per profit
interest. During the nine months ended March 31, 2015, the
Company utilized 6.13 years as the expected term, 46.58% for its
expected volatility, 2.13% for the risk free rate of interest, the
Company does not expect to pay any dividends and the weighted
average of the restricted capital interest was $4.77 per restricted
capital interest. The expense at the time of the IPO was calculated
using the IPO stock price of $13 per share on a per share
equivalent basis of Holdings shares less a lack of marketability
discount rate due to the shares not being freely tradeable.
At the time of the Company’s IPO all the restricted capital
interests in Holdings were converted on an equivalent share basis.
As of March 31, 2016, there are no restricted capital
interests outstanding. There were no restricted capital interests
issued during the periods presented.
There was no unearned compensation related to unvested restricted
capital interests at March 31, 2016.
2015 Incentive Award Plan
The Multi Packaging Solutions International Limited 2015 Incentive
Award Plan (the “2015 Plan”) was adopted in October
2015 and provides for the grant of stock options, including
incentive stock options and nonqualified stock options, restricted
stock, dividend equivalents, restricted stock units, stock
appreciation rights, and other stock or cash-based awards. All
awards under the 2015 Plan are granted pursuant to award
agreements, which, together with the 2015 Plan, detail the terms
and conditions of the awards, including any applicable vesting,
payment terms and post-termination exercise limitations. Awards may
be subject to performance criteria, which are determined by the
Company’s Board of Directors (or a committee thereof), and
that must be achieved in order for the awards to vest and/or be
settled. An aggregate of 9,000 common shares was initially made
available for issuance under the 2015 Plan.
The Company compensates its independent board members for their
services through an annual cash payment of $75 and an annual stock
grant valued at $75, which is fully vested at the date of grant.
Additional cash compensation is given for service as chair of a
committee of the Board of Directors. The Company recorded expense
of $225 for the nine months ended March 31, 2016 in connection
with stock grants to three directors during the period.</t>
  </si>
  <si>
    <t>Note 20—Stock Based Compensation
2006 Long-Term Option Plan
The 2006 Long-Term Stock Option Plan (the “2006 Plan”),
which was approved by the Company’s Board of Directors,
allowed the Company to grant options to purchase common stock to
directors, officers and employees of the Company. In January 2013,
the Board of Directors amended and increased the maximum number of
options allowed to be issued under the 2006 Plan from 6,350 to
10,000.
There were no options granted for the period from July 1, 2013
through August 14, 2013. During the year ended June 30,
2013, the Company granted options to purchase 4,450 shares as
follows:
Number of Options Issued
Exercise Price Per Share
3,600 $1,850
850 $ 100
The 3,600 grant of options were subject to time vesting
(“time vesting options”). Time vesting options are
exercisable, in whole or in part, at twenty percent per year from
either the date of grant or a later date, as per the respective
option agreement. All time vesting options were to become
exercisable within five years from the date of grant. The 850
options granted vest upon the occurrence of a sale of the Company,
provided the participant is still employed by the Company, which
represented a performance condition. Accordingly, no compensation
expense related to these 850 options has been recorded for the
period from July 1, 2013 through August 14, 2013 and for
the year ended June 30, 2013. All options granted during the
year ended June 30, 2013 had a maximum term of ten years and
were to expire on January 31, 2023.
Due to a change in control of the Company on August 15, 2013
(Note 1), the stock options under the 2006 Plan immediately vested.
The Company recognized compensation expense of $10,360 and $362 for
the period from July 1, 2013 through August 14, 2013 and
for the year ended June 30, 2013, respectively, which is
recorded as selling, general and administrative in the accompanying
consolidated statements of operations and comprehensive income
(loss). The income tax benefit recognized in the consolidated
statements of operations and comprehensive income (loss) for
stock-based compensation arrangements was approximately $3,989 and
$139 for the period from July 1, 2013 through August 14,
2013, and for the year ended June 30, 2013, respectively.
In accordance with certain preexisting provisions included in the
terms of the 2006 Plan, all share-based awards outstanding at the
time of the Transaction were settled.
All options granted from 2008 through 2010 under the 2006 Plan were
time vesting options, and had a maximum term of ten years and were
to expire on various dates through March 31, 2020.
The options issued prior to 2008 under the 2006 Plan had a maximum
term of ten years and were to expire on June 28, 2016. Fifty
percent of these options were time vesting options. The remaining
fifty percent of the options were subject to vesting based upon the
investor’s return (“Return Vest Options”). The
Return Vest Options were to vest based on the investor realizing an
internal rate of return, as defined in the option agreement. There
has been no vesting of Return Vest Options through August 15,
2013. In the event the investors of the Company, or the Company
itself consummates a transaction for the sale of the Company, the
participants of the 2006 Plan shall receive the same form and
amount of consideration per share as all other holders of the same
class or series of shares, which occurred on August 15,
2013.
In the event of a 2006 Plan participant termination, the Company
has the right to repurchase the options or shares issued thereunder
(“Call Option”). The purchase price for each option
repurchased shall be the fair market value at the date the Call
Option is exercised if the termination is not for cause pursuant to
other terms of the option agreements. Included in compensation
expense is additional compensation expense of $104 relating to the
option repurchases for the year ended June 30, 2013.
2013 Equity Incentive Plan
The 2013 Equity Incentive Plan (the “2013 Plan”), which
was approved by the Company’s Board of Directors on
August 23, 2013, allowed the Company to grant options to
purchase common stock to directors, officers and employees of the
Company. During the period from August 15, 2013 through
June 30, 2014, the Company issued 823,700 time-vested options
and 649,800 performance based options. Time vesting options are
exercisable, in whole or in part, at twenty percent per year from
either the date of grant or a later date, as per the respective
option agreement. All time vesting options were to become
exercisable within five years from the date of grant and have a
ten-year life. The performance based options vest based on the
Company’s principal investor’s obtaining various
thresholds of an internal rate of return as defined in the 2013
Plan. The time vested options and the performance-based options
were cancelled on February 14, 2014 in connection with the
Merger Agreement (see Note 1) and accordingly there was no stock
compensation expense recorded for any periods presented.
Stock Options Valuation
For options issued under the 2013 Plan and the 2006 Plan, the
Company calculated the estimated fair value of each option award on
the date of grant using the Black–Scholes option valuation
model that uses the assumptions noted in the table below. A
nonpublic entity that is unable to estimate the expected volatility
of the price of its underlying share may measure awards based on a
“calculated value,” which substitutes the volatility of
an appropriate index for the volatility of the entity’s own
share price.
Currently, there is no active market for the Company’s common
shares. Therefore, as a substitute for the Company’s
volatility, the Company has elected to use the historical
volatility of the Dow Jones U.S. Containers &amp; Packaging
Index, which is representative of the Company’s industry. The
Company has used the historical closing values of that index to
estimate volatility, which was calculated to be 28.01% and 27.30%
over the expected life of the options for the period from
August 15, 2013 through June 30, 2014 and for the year
ended June 30, 2013, respectively. The Company uses historical
data to estimate option exercises and employee terminations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Successor
Predecessor
For the year ended Period from
Period from For the year
Expected term (in years) N/A 6.5
N/A 6.5
Expected volatility N/A 28.01 %
N/A 27.3 %
Risk-free rate N/A 2.27 %
N/A 1.4 %
Expected dividends N/A
—
N/A
—
Stock Option Activity
Stock option activity under the 2006 Plan is summarized as
follows:
Shares Subject to Weighted Average Weighted Average
Balance Outstanding at July 1, 2012 7,405 $ 258.91 4.7
Options granted pursuant to the 2006 Plan 4,450 1,523.08 9.6
Options exercised (110 ) 332.56
—
Options expired/cancelled/repurchased (1,935 ) 108.81
—
Balance Outstanding at June 30, 2013 9,810 866.28 6.8
Options expired/cancelled/repurchased (9,810 ) (866.28 )
—
Balance Outstanding at August 15, 2013
— $
—
—
A summary of the status of the Company’s unvested shares as
of August 15, 2013, and changes during the period from
July 1, 2013 through August 14, 2013 and the year ended
June 30, 2013 is presented below:
Shares Subject Weighted Average
Balance Unvested at July 1, 2012 1,324 $ 197.77
Restricted shares granted pursuant to the 2006 Plan 4,450 792.99
Restricted shares vested (532 ) 196.93
Restricted shares expired/cancelled/repurchased (40 ) 192.87
Balance Unvested at June 30, 2013 5,202 704.39
Restricted shares expired/cancelled/repurchased (5,202 ) (704.39 )
Balance Unvested at August 15, 2013
— $
—
As of August 15, 2013, there was no unrecognized compensation
cost related to unvested share-based compensation arrangements
granted under the 2006 Plan since all unvested options were
cancelled during the period. The total fair value of shares vested
for the year ended June 30, 2013 was $105.
Stock option activity under the 2013 Plan summarized as
follows:
Shares Subject to Weighted Average Weighted Average
Balance Outstanding at August 15, 2013
— $
—
—
Options granted pursuant to the 2013 Plan 1,473,500 10.00 10.0
Options expired/cancelled/repurchased (1,473,500 ) (10.00 ) (10.0 )
Balance Outstanding at June 30, 2014
— $
—
—
A summary of the status of the Company’s unvested shares as
of June 30, 2014, and changes during the period from
August 15, 2013 through June 30, 2014 is presented
below:
Shares Subject Weighted Average
Balance Unvested at August 15, 2013
— $
—
Restricted shares granted pursuant to the 2013 Plan 1,473,500 3.33
Restricted shares expired/cancelled/repurchased (1,473,500 ) (3.33 )
Balance Unvested at June 30, 2014
— $
—
The weighted-average grant-date fair value of restricted shares
granted during the period from August 15, 2013 through
June 30, 2014 was $3.33.
Restricted Stock Units
The Company issued 528,500 restricted stock units
(“RSU’s”) under the 2013 Plan, which was approved
by the Company’s Board of Directors in August 2013. Time
vesting RSU’s vest, in whole or in part, at twenty percent
per year from either the date of grant or a later date, as per the
respective RSU’s. All time vesting RSU’s were to vest
within five years from the date of grant and has a ten-year life.
The performance based RSUs vested based on the Company’s
principal investors obtaining various thresholds of an internal
rate of return as defined in the 2013 Plan. The time vested
RSU’s and the performance based RSU’s were cancelled on
February 14, 2014 in connection with the Merger Agreement (see
Note 1) and accordingly no expense has been recorded during any of
the periods presented.
RSU’s activity under the 2013 Plan summarized as follows:
Shares Subject to Weighted Average Weighted Average
Balance Outstanding at August 15, 2013
— $
—
—
RSU’s granted pursuant to the 2013 Plan 528,500 10.00 10.0
RSU’s expired/cancelled/repurchased (528,500 ) (10.00 ) (10.0 )
Balance Outstanding at June 30, 2014
— $
—
—
Performance Based Units
In connection with Carlyle’s acquisition of Chesapeake,
certain members of Chesapeake’s management were allowed to
co-invest with Carlyle in an entity controlled by Carlyle that
holds an investment in the Company. At the time of the grant, those
members of management that invested alongside Carlyle received a
specified number of ordinary shares, which were subject to a
performance-based ratchet (the “Ratchet”). Pursuant to
the Ratchet, members of management’s ownership percentage can
increase based on Chesapeake completing an “Exit” that
results in a specified return on invested capital
(“MOIC”) and internal rate of return
(“IRR”) for certain investors. An Exit is defined as
the completion of a liquidating event, which includes the
completion of an initial public offering (“IPO”). Since
a liquidity event, including an IPO, is generally not probable
until it occurs, no compensation cost has been recognized in the
financial statements.
2014 Equity Incentive Plan (Mustang Investment Holdings
L.P.)
The 2014 Equity Incentive Plan (the “2014 Plan”) allows
profits interests and restricted capital interests in Mustang
Investment Holdings L.P. (“Holdings”) to be granted to
directors, officers and employees of the Company. During the period
from August 15, 2013 to June 30, 2014, Holdings issued
823,700 time-vesting profits interests and 649,800
performance-vesting profits interests and during the year ended
June 30, 2015, Holdings issued 90,600 time-vesting profits
interests and 60,400 performance-vesting profits interests.
Time-vesting profits interests vest twenty percent per year on each
of the first five anniversaries of August 15, 2013, as per the
applicable award agreement. All performance-vesting profits
interests vest based on Holdings’ principal investors
obtaining various thresholds of an internal rate of return as
defined in the 2014 Plan, which represents a performance condition.
The performance condition is not probable of being achieved, and
accordingly, no compensation expense related to the
performance-vesting profits interests has been recorded.
In addition, during the period from August 15, 2013 through June
30, 2014, Holdings issued 528,500 restricted capital interests
under the 2014 Plan. The restricted capital interests vest twenty
percent per year on each of the first five anniversaries of August
15, 2013, as per the applicable award agreement.
The Company recognized compensation expense related to awards under
the 2014 Plan as follows:
Successor
For the year ended Period from August 15, 2013 through June 30, 2014
Time vesting profit interests $ 3,210 $ 618
Time vesting restricted capital interests 1,949 445
$ 5,159 $ 1,063
Since the profits interests issued under the 2014 Plan are for
interests in Holdings, which is outside of the consolidated group,
the value of the profits interests were marked to market at each of
the Company’s reporting periods.
2014 Plan—Profits Interests Valuation
As an input to the Black-Scholes model, and for valuation of the
profits interest and restricted capital interest awards, the
Company estimates the fair value of Holdings equity quarterly. The
Company relies on the results of a discounted cash flow analysis
but also considers other widely recognized valuation models. The
discounted cash flow analysis is dependent on a number of
significant management assumptions regarding the expected future
financial results of the Company and Holdings as well as upon
estimates of an appropriate cost of capital. A sensitivity analysis
is performed in order to establish a narrow range of estimated fair
values for the equity of Holdings. The market approach consists of
identifying a set of guideline public companies. Multiples of
historical and projected EBITDA determined based on the guideline
companies are applied to Holdings EBITDA in order to establish a
range of estimated fair value for the equity of Holdings. After
considering all of these estimates of fair value, the Company then
determines a single estimated fair value of the equity to be used
in accounting for equity-based compensation.
For profits interests issued under the 2014 Plan the Company
calculates the estimated fair value of each award on the date of
grant using the Black–Scholes option valuation model that
uses the assumptions noted in the table below and considers a lack
of marketability discount. Currently, there is no active market for
Holding’s equity. Therefore, as a substitute for
Holding’s volatility, the Company has elected to use the
historical volatility of various publically traded companies in the
printing industry. The Company has used the historical volatilities
of these entities to estimate volatility. The Company uses
historical data to estimate employee terminations within the
valuation model. The expected term of profits interests granted is
derived from the output of the option valuation model and
represents the period of time that profits interests granted are
expected to be outstanding. The risk-free rate for periods within
the life of the profits interests is based on the U.S. Treasury
yield curve in effect at the time of grant.
For the year ended Period from
Expected term (in years) 4.52 6.5
Expected volatility 42 % 46.58 %
Risk-free rate 1.48 % 2.13 %
Expected dividends
—
—
Weighted average grant date fair-value $ 7.88 $ 4.77
Weighted average fair-value at end of period of all profits
interest issued under the 2014 Plan $ 13.37 $ 4.77
Total unrecognized compensation expense related to unvested profit
interests at June 30, 2015 amounted to $6,826 and is expected
to be recognized over a weighted average period of 3.5 years.
Profits interests activity under the 2014 Plan summarized as
follows:
Incentive Units Subject Weighted Average (or Distribution Weighted Average Life (Years)
Balance Outstanding at August 15, 2013
— $
—
—
Profits interests granted pursuant to the 2014 Plan 1,473,500 10.00 10.0
Profits interests expired/cancelled/repurchased (10,000 )
—
—
Balance Outstanding at June 30, 2014 1,463,500 10.00 9.2
Profits interests granted pursuant to the 2014 Plan 151,000 20.00 10.0
Profits interests expired/cancelled/repurchased (10,000 )
—
—
Balance Outstanding June 30, 2015 1,604,500 $ 10.94 8.3
Balance Vested at June 30, 2015 292,700 10.00 8.2
For Restricted Capital Interests issued under the 2014 Plan the
Company calculates the estimated fair value of each award using the
Black-Scholes option valuation model that uses the assumptions
noted in the table below and considers a lack of marketability
discount. Currently, there is no active market for Holding’s
equity. Therefore, as a substitute for Holding’s volatility,
the Company has elected to use the historical volatility of various
publically traded companies in the printing industry. The Company
uses historical data to estimate employee terminations within the
valuation model. The expected term of profits interests granted is
derived from the output of the option valuation model and
represents the period of time that profits interests granted are
expected to be outstanding. The risk-free rate for periods within
the life of the profits interests is based on the U.S. Treasury
yield curve in effect at the time of grant.
For the year ended Period from
Expected term (in years) 4.52 6.5
Expected volatility 42 % 46.58 %
Risk-free rate 1.48 % 2.13 %
Expected dividends
—
—
Weighted average grant date fair-value $
— $ 4.77
Weighted average fair-value at end of period of all Restricted
Capital Interests issued under the 2014 Plan $ 13.43 $ 4.77
Restricted capital interests activity under the 2014 Plan is
summarized as follows:
Shares Subject Weighted Average Weighted Average
Balance Outstanding at August 15, 2013
— $
—
—
Restricted capital interests granted pursuant to the 2014 Plan 528,500 10.00 10.0
Balance Outstanding at June 30, 2014 528,000 10.00 9.2
Balance Outstanding at June 30, 2015 528,500 $ 10.00 8.3
There were no restricted capital interests expired, cancelled or
repurchased during the periods presented.
Total unrecognized compensation expense related to unvested
restricted capital interests at June 30, 2015 amounted to $3,994
and is expected to be recognized over a weighted average period of
3.5 years.</t>
  </si>
  <si>
    <t>Segments</t>
  </si>
  <si>
    <t>Segment Reporting [Abstract]</t>
  </si>
  <si>
    <t>Note 18—Segments
The Company operates its business along three operating segments,
which are grouped on the basis of geography: North America, Europe
and Asia. The Company believes this method of segment reporting
reflects both the way its business segments are managed and the way
the performance of each segment is evaluated. The three segments
consist of similar operating activities as each segment produces
similar products.
Generally, the Company evaluates performance based on stand-alone
segment net income (loss) before income taxes, interest,
depreciation, amortization, restructuring, transaction and other
costs related to acquisitions (“Adjusted EBITDA”) and
accounts for inter-segment sales and transfers, which were not
material, as if the sales or transfers were to third parties, at
current market prices.
For the Three Months Ended For the Nine Months Ended
2016
2015
2016
2015
Net Sales
North America $ 193,866 $ 204,671 $ 610,843 $ 542,141
Europe 184,492 192,096 606,876 637,285
Asia 20,826 19,440 69,873 35,690
Total Net Sales $ 399,184 $ 416,207 $ 1,287,592 $ 1,215,116
Depreciation and Amortization
North America $ 15,258 $ 16,074 $ 45,462 $ 45,809
Europe 15,261 15,440 49,000 50,506
Asia 933 891 3,028 1,670
Total Depreciation and Amortization $ 31,452 $ 32,405 $ 97,490 $ 97,985
Operating Income
North America $ 11,945 $ 6,551 $ 21,242 $ 17,888
Europe 12,303 11,785 42,846 42,176
Asia 1,765 494 9,727 1,430
Total Operating Income $ 26,013 $ 18,830 $ 73,815 $ 61,494
Adjusted EBITDA
North America $ 26,581 $ 26,013 $ 88,382 $ 73,220
Europe 29,063 28,897 103,423 99,566
Asia 2,707 2,408 13,148 4,162
Total Adjusted EBITDA $ 58,351 $ 57,318 $ 204,953 $ 176,948
*
To supplement our financial information presented
in accordance with GAAP, the Company uses EBITDA and Adjusted
EBITDA (non-GAAP financial measures) to clarify and enhance an
understanding of past performance. The Company believes that the
presentation of these financial measures enhances an
investor’s understanding of our financial performance and
that these financial measures are useful financial metrics to
assess our operating performance from period to period by excluding
certain items that we believe are not representative of our core
business. The Company also believes that these financial measures
provide investors with a useful tool for assessing the
comparability between periods of the ability to generate cash from
operations sufficient to pay taxes, to service debt and to
undertake capital expenditures. These financial measures are used
for business planning purposes and in measuring performance
relative to that of competitors and the Company believe these
financial measures are commonly used by investors. However,
our use of the terms EBITDA and Adjusted EBITDA may vary from that
of others in the industry. A reconciliation of these non-GAAP
financial measures to the comparable GAAP financial measures is
presented further below.
For the Nine Months Ended
2016
2015
Capital Expenditures
North America $ 12,867 $ 13,436
Europe 18,846 22,976
Asia 5,006 1,266
Total Capital Expenditures $ 36,719 $ 37,678
As of March 31, 2016
As of June 30, 2015
Total Assets
North America $ 787,224 $ 915,601
Europe 931,467 866,214
Asia 68,697 100,310
Total Assets $ 1,787,388 $ 1,882,125
The Company’s product offerings consist of print-based
specialty packaging products across the consumer, healthcare and
multi-media end markets. The Company produces similar products
including labels, cartons, inserts and rigid packaging (the
“Specific Products”) in all of the geographies it
serves, and in all of the end markets it serves. These Specific
Products represent one product line. The nature of a specific
carton, label, insert or rigid package is similar from end market
to end market and geography to geography. Oftentimes, the Specific
Products sold to the customer are bundled, including both label and
carton, or label, carton and insert or any combination thereof. The
following are summaries of gross sales estimated by product
category and of net sales estimated by end markets for the
respective periods:
For the Three Months Ended For the Nine Months Ended
2016
2015
2016
2015
Premium Folding Cartons $ 257,827 $ 260,285 $ 842,704 $ 781,171
Inserts 56,274 81,003 183,361 202,527
Labels 36,216 27,689 101,865 95,316
Rigid Packaging 23,181 23,485 89,104 45,072
Other Consumer Products 57,576 57,291 167,716 170,678
Total 431,074 449,753 1,384,750 1,294,764
Sales Reserves and Eliminations (31,890 ) (33,546 ) (97,158 ) (79,648 )
Total Net Sales $ 399,184 $ 416,207 $ 1,287,592 $ 1,215,116
Net Sales by category
Consumer $ 199,578 $ 204,990 $ 659,664 $ 609,393
Healthcare 166,791 176,469 474,604 485,528
Multi-Media 32,815 34,748 153,324 120,195
Total Net Sales $ 399,184 $ 416,207 $ 1,287,592 $ 1,215,116
The following is a reconciliation of EBITDA and Adjusted EBITDA to
the comparable GAAP financial measures.
For the Three Months Ended
For the Nine Months Ended
2016
2015
2016
2015
Consolidated net income $ 3,613 $ 6,990 $ 8,693 $ 11,883
Depreciation and amortization 31,452 32,405 97,490 97,985
Interest expense 14,896 17,631 49,641 54,042
Income tax expense 6,178 3,309 6,753 6,212
EBITDA 56,139 60,335 162,577 170,122
Transaction costs 371 1,914 2,785 6,098
Stock based and deferred compensation 104 517 27,064 1,403
Debt extinguishment charges 64
— 3,931
—
Purchase accounting adjustments 255 1,171 878 2,024
Restructuring related costs 693 1,700 4,269 5,490
Loss on sale of fixed assets 236 237 598 645
Foreign currency (gains) losses 510 (9,259 ) 3,850 (13,835 )
Other adjustments to EBITDA (21 ) 703 (999 ) 5,001
Adjusted EBITDA $ 58,351 $ 57,318 $ 204,953 $ 176,948</t>
  </si>
  <si>
    <t>Note 21—Segments
The Company operates its business along three operating segments,
which are grouped on the basis of geography: North America, Europe
and Asia. The Company believes this method of segment reporting
reflects both the way its business segments are managed and the way
the performance of each segment is evaluated. The three segments
consist of similar operating activities as each segment produces
similar products.
The accounting policies of the segments are the same as those
described in Note 2, Summary of Significant Accounting
Policies
Successor
Predecessor
For the year ended June 30, 2015 Period from
Period from For the year
Net Sales
North America $ 737,888 $ 452,031
$ 58,728 $ 480,050
Europe 820,391 354,396
15,353 99,351
Asia 59,361 7,786
—
—
Total Net Sales $ 1,617,640 $ 814,213
$ 74,081 $ 579,401
Depreciation and Amortization
North America $ 63,194 $ 46,924
$ 3,164 $ 32,751
Europe 69,548 28,461
893 6,815
Asia 3,414 482
—
—
Total Depreciation and Amortization $ 136,156 $ 75,867
$ 4,057 $ 39,566
Operating Income (Loss)
North America $ 18,317 $ (37,181 )
$ (24,524 ) $ 28,808
Europe 46,442 8,711
2,188 11,980
Asia 6,218 186
—
—
Total Operating Income (Loss) $ 70,977 $ (28,284 )
$ (22,336 ) $ 40,788
Adjusted EBITDA (1)
North America $ 97,001 $ 71,290
$ 7,390 $ 67,761
Europe 126,350 46,816
3,081 18,914
Asia 7,611 684
—
—
Total Adjusted EBITDA $ 230,962 $ 118,790
$ 10,471 $ 86,675
Capital Expenditures
North America $ 19,407 $ 12,540
$ 2,624 $ 14,152
Europe 38,189 27,218
117 8,281
Asia 1,939 130
—
—
Total Capital Expenditures $ 59,535 $ 39,888
$ 2,741 $ 22,433
Successor
Predecessor
June 30, June 30,
June 30,
Total Assets
North America $ 915,601 $ 789,836
$ 271,624
Europe 866,214 1,037,900
75,881
Asia 100,310 16,419
—
Total Assets $ 1,882,125 $ 1,844,155
$ 347,505
The Company’s product offerings consist of print-based
specialty packaging products across the consumer, health care and
multi-media end markets. The Company produces similar products
including labels, cartons, inserts and rigid packaging (the
“Specific Products”) in all of the geographies it
serves, and in all of the end markets it serves. These Specific
Products represent one product line. The nature of a specific
carton, label, insert or rigid package is similar from end market
to end market and geography to geography. Oftentimes, the Specific
Products sold to the customer are bundled, including both label and
carton, or label, carton and insert or any combination thereof. The
following is a summary of gross sales estimated by product category
for the respective periods:
Successor
Predecessor
For the
year Period
from
Period
from For the
year
Premium folding cartons $ 1,051,028 $ 513,253
$ 52,828 $ 368,544
Inserts 268,000 138,691
9,246 81,247
Labels 126,240 79,872
8,224 69,664
Rigid packaging 70,463 10,786
—
—
Other consumer products 216,372 127,270
10,088 108,160
Total 1,732,103 869,872
80,386 627,615
Sales reserves and eliminations (2) (114,463 ) (55,659 )
(6,305 ) (48,214 )
Total $ 1,617,640 $ 814,213
$ 74,081 $ 579,401
The following is a summary of net sales estimated by end markets
for the respective fiscal years indicated.
Successor
Predecessor
For the
year Period from June 30,
2014
Period from For the year
Net Sales:
Consumer $ 815,882 $ 367,895
$ 26,094 $ 220,901
Health Care 643,982 330,018
20,929 191,400
Media 157,776 116,300
27,058 167,100
$ 1,617,640 $ 814,213
$ 74,081 $ 579,401
(1)
Successor
Predecessor
(Dollars in thousands) For the year ended June 30, 2015 Period from 2014
Period from For the year
Adjusted EBITDA $ 230,962 $ 118,790
$ 10,471 $ 86,675
Transaction costs (13,630 ) (38,844 )
(28,370 ) (3,080 )
Management fees — —
(264 ) (2,315 )
Stock based and deferred compensation (5,722 ) (1,534 )
(125 ) (2,578 )
Multiemployer plan exits — (9,250 )
676 —
Debt extinguishment costs (1,019 ) —
(14,042 ) (4,140 )
Purchase accounting adjustments (3,094 ) (10,836 )
— —
Severance costs (6,419 ) (2,385 )
(3 ) (736 )
Restructuring charge — (7,652 )
— —
(Gain) loss on sale of fixed assets (584 ) (2,278 )
96 853
Impairment charges — (1,006 )
— (2,112 )
Foreign currency gains (loss) 12,171 777
364 (220 )
Other adjustments to EBITDA (379 ) (490 )
(346 ) 2,387
EBITDA 212,286 45,292
(31,543 ) 74,734
Income tax expense (benefit) (1,880 ) (19,481 )
(15,621 ) 4,195
Interest expense 75,437 43,215
3,991 24,546
Depreciation and amortization 131,703 73,206
3,772 36,660
Net income (loss) $ 7,026 $ (51,648 )
$ (23,685 ) $ 9,333
(2) Represents estimated interplant
eliminations, rebates, discounts and the inclusion of certain
products as part of bundled transactions that are not able to be
allocated to a specific product produced.</t>
  </si>
  <si>
    <t>Accounts Receivable Securitization</t>
  </si>
  <si>
    <t>Text Block [Abstract]</t>
  </si>
  <si>
    <t>Note 9—Accounts Receivable Securitization
The Company previously had an accounts receivable factoring
arrangement to sell on a regular basis up to €12,000
($15,608) of certain accounts receivable of its foreign subsidiary
in Germany to a foreign financial institution at a discount rate of
0.21% and an interest surcharge of 1.90% on annual sales. At
June 30, 2013, approximately €8,555 ($11,127) of
accounts receivables were sold under this factoring arrangement.
The Company was required to continue to service sold accounts
receivable and maintain credit insurance, although title to the
balances belonged with the financial institution, and no recourse
or interests had been retained by the Company. These accounts
receivable and the related funding are not included in the
Company’s balance sheet. Proceeds received from the sale of
the accounts receivables are included in cash flows from operating
activities on the accompanying consolidated statements of cash
flows. This factoring arrangement was terminated effective
June 29, 2014.</t>
  </si>
  <si>
    <t>Multiemployer Pension Plans</t>
  </si>
  <si>
    <t>Note 14—Multiemployer Pension Plans
The Company contributed to multiemployer pension plans covering
employees under collective bargaining agreements that were assumed
as part of the acquisition of certain assets and assumption of
certain liabilities of Ivy Hill Corporation (“Ivy
Hill”) in April 2009.
The risks of participating in multiemployer plans are different
from single-employer plans in the following aspects:
• Assets contributed to a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it may be
required to pay those plans an amount based on the underfunded
status of the plan, referred to as a withdrawal liability.
The Company’s participation in these plans is outlined in the
table below. The contributions to these plans are recorded in
selling, general and administrative expenses in the accompanying
consolidated statements of operations and comprehensive income
(loss).
The Company contributed to the Graphic Communications Conference of
the International Brotherhood of Teamsters National Pension Fund
(the “GCC-IBT Fund”), the PACE Industry
Union-Management Pension Fund (the “PACE Fund”), and
the Graphic Arts Industry Joint Pension Trust (the “JPT
Trust”). As discussed below, the Company triggered a complete
withdrawal from each of these multiemployer plans. The
“EIN/Pension Plan Number” column provides the Employer
Identification Number (“EIN”). The Pension Protection
Act (“PPA”) Zone Status is based on information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Surcharge
Imposed” column indicates whether the Company contribution
rate included an amount in addition to the contribution rate
specified in the applicable collective bargaining agreement, as
imposed by a plan in “critical status,” in accordance
with the requirements of the Code. There have been no significant
changes affecting the comparability of contributions.
Cash Contributions by the
Company
PPA Zone Status Successor
Predecessor
Plan EIN 2014 2013 FIP/RP For the Period from
Period from For the Surcharge
GCC-IBT Fund 52-6118568 Red Red Implemented $ 99 $ 25
$ 16 $ 160 Yes
PACE Fund 11-6166763 Red Red Implemented 197 60
34 266 Yes
Total $ 296 $ 85
$ 50 $ 426
The Company closed a manufacturing facility located in Terre Haute,
Indiana in October 2013. The employees of this plant were
participants in the GCC-IBT Fund and PACE Fund. In letters dated
January 13, 2014 and April 29, 2014, the administrators of
these funds notified the Company that it had triggered a complete
withdrawal from the GCC-IBT Fund and PACE Fund, which was caused by
the Company’s permanent cessation of contributions to the
funds in December 2013. As a result, the Company is required to
contribute its share of the respective plans’ unfunded
benefit obligations as calculated by the funds’
actuaries.
The withdrawal liabilities were calculated using a method that was
adopted by the trustees of the respective funds and approved by the
Pension Benefit Guaranty Corporation (the “PBGC”) under
the Employee Retirement Income Security Act of 1974, as amended
(“ERISA).
Based upon this calculation, the Company was obligated to make 240
monthly payments of approximately $31, or approximately $378 per
annum, to the GCC-IBT Fund beginning on March 31, 2014 and
make 193 monthly payments of approximately $45, or approximately
$539 per annum, to the PACE Fund beginning on June 1, 2014. At
June 30, 2014, the Company recorded a long-term liability of
$8,953, representing the present value of the remaining quarterly
payments using the Company’s effective borrowing rate of
7.0%. The balance on this long-term liability was $8,640 at June
30, 2015.
The Company closed a manufacturing facility located in Louisville,
Kentucky in 2012. The employees of this plant were participants in
the JPT Trust from which the Company withdrew in June 2012,
triggering a withdrawal liability. The withdrawal liability
requires the Company to make payments of $424 per annum, to the JPT
Trust. On August 12, 2013, the Company paid $3,722 to the JPT
Trust in full settlement of the withdrawal liability. As a result
of the payment, the Company recorded a gain of $676, which has been
recorded in other income on the accompanying consolidated
statements of operations and comprehensive income (loss) in the
period from July 1, 2013 through August 14, 2013 (see
Note 8).</t>
  </si>
  <si>
    <t>Series C Shares</t>
  </si>
  <si>
    <t>Note 15—Series C Shares
In connection with the acquisition of Ivy Hill, the Company was
fully indemnified by the seller for the withdrawal liabilities
related to the three multiemployer pension plans discussed in Note
13. The purchase price for Ivy Hill was paid, in part, through the
delivery of 7,750 Series C Shares, valued at $7,750. The Series C
Shares issued in connection with the Ivy Hill acquisition were held
in an escrow arrangement to guarantee the payment of all
indemnification obligations of the seller associated with any
withdrawal liabilities resulting from the three multiemployer plans
the Company assumed in connection with the acquisition. As a result
of the indemnification, on June 30, 2012, the Company recorded
$4,591 as due from the seller, which was recorded as an equity
secured receivable in the consolidated statements of
shareholders’ equity (deficiency). On April 26, 2013,
the Company and the sellers of Ivy Hill entered into a Mutual
Settlement and Release Agreement whereby the parties agreed to
release the Series C Shares from escrow to the Company in
satisfaction of the sellers’ indemnification obligations and
to mutually release each other from any future claims. The Series C
Shares were retired by the Company upon receipt. The Company
recorded a gain of $3,159, which represents the excess of the
$7,750 value of the Series C Shares over the $4,591 equity secured
receivable due from the sellers. The gain has been recorded in
other income on the accompanying consolidated statements of
operations and comprehensive income (loss) (see Note 8).
As of April 26, 2013, the date of the settlement, the Series C
Shares had accumulated unpaid dividends of approximately $2,813.
However, pursuant to the terms of the Series C Shares, to the
extent that the Series C Shares are transferred to MPS to satisfy
the indemnification, then any dividends accrued with respect to the
Series C Shares shall be disregarded and terminated in all respects
as if the Series C Shares had never been issued and outstanding.
Accordingly, the entire amount of the Series C Share dividends was
reversed to paid-in-capital during the year ended June 30,
2013.</t>
  </si>
  <si>
    <t>Operating Leases</t>
  </si>
  <si>
    <t>Leases [Abstract]</t>
  </si>
  <si>
    <t>Note 17—Operating Leases
The Company has various operating leases for certain facilities and
equipment. Future minimum rental payments at June 30, 2015
under non-cancelable operating leases with initial terms of one
year or more for the next five years and thereafter are as
follows:
For the Year Ending June 30, Amount
2016 $ 13,399
2017 10,427
2018 7,540
2019 5,326
2020 4,075
Thereafter 13,621
Total $ 54,388
Rent expense under all operating leases were $14,504, $6,788, $519
and $4,413 for the year ended June 30, 2015, the period from
August 15, 2013 through June 30, 2014, the period from
July 1, 2013 through August 14, 2013 and the year ended
June 30, 2013, respectively.</t>
  </si>
  <si>
    <t>Subsequent Event (Unaudited)</t>
  </si>
  <si>
    <t>Subsequent Events [Abstract]</t>
  </si>
  <si>
    <t>Note 22—Subsequent Event (Unaudited)
On July 1, 2015, the Company completed the acquisition of BP Media,
Ltd. (“BluePrint”). The acquisition of BluePrint
provides the Company with pre-press and digital services in the
European market, facilitating the processes surrounding translation
and interchangeability of print content for foreign locations. In
addition, BluePrint provides the Company with an established sales
presence in the media markets in Europe, which will enable the
Company to serve the European needs of global media releases.
BluePrint had annual sales of approximately $23,000 for the 12
months immediately prior to the acquisition. The purchase price
allocation is not material to the financial statements.
Bermuda Reincorporation
On October 7, 2015, 100% of the share capital of Multi Packaging
Solutions Global Holdings Limited was acquired by Multi Packaging
Solutions International Limited, a company incorporated and
organized under the laws of Bermuda (the “Company”)
from Chesapeake Finance 1 Limited and Mustang Investment Holdings
L.P. The consideration for such acquisition was the issuance of
shares in the Company to Chesapeake Finance 1 Limited and Mustang
Investment Holdings L.P. In connection with the issuance of shares,
the number of shares was increased as a result of the par value
changing from one British Pound Sterling to one U.S. dollar.
Stock-split
On October 8, 2015, the Company’s board of directors
approved and the Company executed a 1 for 5.08 reverse stock split
of its common shares, satisfying a pre-condition requiring it to
complete a reverse stock split prior to completing its proposed
initial public offering. All share and per share data for the
successor has been presented to reflect this reverse split.</t>
  </si>
  <si>
    <t>SCHEDULE II-VALUATION AND QUALIFYING ACCOUNTS</t>
  </si>
  <si>
    <t>Valuation and Qualifying Accounts [Abstract]</t>
  </si>
  <si>
    <t>SCHEDULE II—VALUATION AND QUALIFYING
ACCOUNTS
For the year ended June 30, 2013 (Predecessor), for the period
of July 1, 2013 through August 14, 2013 (Predecessor),
for the period of August 15, 2013 through June 30, 2014
(Successor) and for the year ended June 30, 2015:
(in thousands) Balance at beginning Additions charged Net (deductions) Other
Balance at end of
Allowance for doubtful receivables
Successor
For the year ended June 30, 2015 $ 2,689 $ 1,945 $ (1,489 ) $ (213 ) $ 2,932
For the period from August 15, 2013 through June 30,
2014 $ 1,168 $ 1,834 $ (315 ) $ 2 $ 2,689
Predecessor
For the period from July 1, 2013 through August 14,
2013 $ 1,054 $ 106
— $ 8 $ 1,168
For the year ended June 30, 2013 $ 1,886 $ (319 ) $ (513 )
— $ 1,054
Deferred tax valuation allowance
Successor
For the year ended June 30, 2015 $ 9,280 $ 1,185 $ (1,429 ) $ 1,014 $ 10,050
For the period from August 15, 2013 through June 30,
2014 $ — $ 1,435 $ — $ 7,845 (a) $ 9,280
Predecessor
For the period from July 1, 2013 through August 14, 2013
—
—
—
—
—
For the year ended June 30, 2013
—
—
—
—
—
(a) Includes the effect of
acquisitions</t>
  </si>
  <si>
    <t>Basis of Presentation (Policies)</t>
  </si>
  <si>
    <t>The accompanying unaudited condensed consolidated financial
statements as of March 31, 2016 and for the three and nine
months ended March 31, 2016 and 2015 have been prepared in
accordance with the accounting principles generally accepted in the
United States of America (“GAAP”) for interim financial
information and pursuant to the instructions to Form 10-Q and
Article 10 of Regulation S-X of the Securities and Exchange
Commission (“SEC”) and on the same basis as the Company
prepares its annual audited consolidated financial statements. The
condensed consolidated balance sheet as of March 31, 2016 and
the condensed consolidated statements of operations and
comprehensive income (loss) for the three and nine months ended
March 31, 2016 and 2015 and the statements of cash flows for
the nine months ended March 31, 2016 and 2015 and statement of
shareholders’ equity for the nine months ended March 31,
2016 are unaudited, but include all adjustments, consisting only of
normal recurring adjustments, which the Company considers necessary
for a fair presentation of the consolidated financial position,
operating results and cash flows for the periods presented. The
results for the three and nine months ended March 31, 2016 are
not necessarily indicative of results to be expected for the fiscal
year ending June 30, 2016 or for any future interim period.
The condensed consolidated balance sheet at June 30, 2015 has
been derived from the audited consolidated financial statements of
the Company. However, the interim financial information does not
include all of the information and notes required by GAAP for
complete consolidated financial statements. The accompanying
condensed consolidated financial statements and notes thereto
should be read in conjunction with the consolidated financial
statements for the fiscal year June 30, 2015, and notes
thereto included in the Company’s Registration Statement
filed on Form S-1. There have been no material changes to the
significant accounting policies previously disclosed in the
Company’s Registration Statement filed on Form S-1.</t>
  </si>
  <si>
    <t>Basis of Presentation
The accompanying consolidated financial statements have been
prepared in conformity with accounting principles generally
accepted in the United States of America (“GAAP”). The
financial information set forth herein reflects: (a) the
consolidated results of operations and cash flows of the Successor
for the year ended June 30, 2015, the period from
August 15, 2013 through June 30, 2014 and the Predecessor
for the period from July 1, 2013 through August 14, 2013
and the fiscal year ended June 30, 2013 and (b) the
financial position of the Successor as of June 30, 2015 and
2014.</t>
  </si>
  <si>
    <t>Principles of Consolidation</t>
  </si>
  <si>
    <t>Principles of Consolidation
The consolidated financial statements include the accounts of Multi
Packaging Solutions International Limited and its controlled
subsidiaries. All material intercompany accounts and transactions
have been eliminated in consolidation.</t>
  </si>
  <si>
    <t>Principles of Consolidation
The consolidated financial statements include the accounts of Multi
Packaging Solutions Global Holdings Limited and its controlled
subsidiaries (collectively, referred to as the
“Company”). All material intercompany accounts and
transactions have been eliminated in consolidation.</t>
  </si>
  <si>
    <t>Newly Adopted Accounting Pronouncements</t>
  </si>
  <si>
    <t>Newly Adopted Accounting Pronouncements
In September 2015, the Financial Accounting Standards Board
(“FASB”) issued ASU No. 2015-16, Business
Combinations (Topic 805): Simplifying the Accounting for
Measurement-Period Adjustments</t>
  </si>
  <si>
    <t>Recently Issued Accounting Pronouncements</t>
  </si>
  <si>
    <t>Recently Issued Accounting Pronouncements
In March 2016, the FASB issued ASU No. 2016-09,
Compensation-Stock Compensation (Topic 718)
In February 2016, the FASB issued ASU No. 2016-02, Leases
(Topic 842)
In November 2015, the FASB issued ASU
No. 2015-17, Income Taxes (Topic 740): Balance Sheet
Classification of Deferred Taxes
In July 2015, the FASB issued ASU
No. 2015-11, Inventory (Topic 330): Simplifying the
Measurement of Inventory.
In April 2015, the FASB issued ASU
No. 2015-03, Interest—Imputation of Interest
(Subtopic 835-30): Simplifying the Presentation of Debt Issuance
Costs Interest—Imputation of Interest
(Subtopic 835-30): Presentation and Subsequent Measurement
of Debt Issuance Costs Associated with Line-of-Credit
Arrangements
In May 2014, the FASB issued ASU No. 2014-09, Revenue
from Contracts with Customers (Topic 606) Topic
605, Revenue Recognition Subtopic 605-35, Revenue Recognition-Construction-Type
and Production-Type Contracts</t>
  </si>
  <si>
    <t>Recently Issued Accounting Pronouncements
In February 2013, the FASB issued Accounting Standards Update
(“ASU”) 2013-02, Reporting of Amounts Reclassified
out of Accumulated Other Comprehensive Income Reporting Discontinued Operations and Disclosures of Disposals
of Components of an Entity
In May 2014, the FASB issued ASU No. 2014-09, Revenue from
Contracts with Customers
In June 2014, the FASB issued ASU No. 2014-12, Accounting
for Share-Based Payments When the Terms of an Award Provide That a
Performance Target Could Be Achieved after the Requisite Service
Period
In April 2015, the FASB issued ASU No. 2015-03,
“ Simplifying the Presentation of Debt Issuance
Costs.
In July 2015, the FASB issued ASU No. 2015-11 “ Inventory
(Topic 330): Simplifying the Measurement of Inventory.</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si>
  <si>
    <t>Foreign Currency</t>
  </si>
  <si>
    <t>Foreign Currency
The functional currencies of the Company’s foreign
subsidiaries are the respective local currencies. Assets and
liabilities of the Company’s foreign subsidiaries and
affiliates are translated into U.S. dollars at the fiscal year-end
exchange rates, and revenues and expenses are translated at average
monthly exchange rates. Translation gains and losses are recorded
as a component of accumulated other comprehensive (loss) income
within the accompanying consolidated statements of
shareholders’ equity (deficiency). Transaction gains and
losses resulting from transactions entered into under contracts in
a currency other than the subsidiary’s functional currency
are accounted for on a transactional basis as a credit or charge to
operations. The Company recognized foreign currency transaction
gains (losses) in the amounts of $12,171, $777, $364 and $(220) for
the year ended June 30, 2015, the period from August 15, 2013
through June 30, 2014, the period from July 1, 2013
through August 14, 2013, and for the fiscal year ended
June 30, 2013, respectively, which is recorded in Other income
(expense) in the accompanying consolidated statements of operations
and comprehensive income (loss).</t>
  </si>
  <si>
    <t>Cash and Cash Equivalents</t>
  </si>
  <si>
    <t>Cash and Cash Equivalents
The Company considers all short-term investments with a maturity of
three months or less when purchased to be cash equivalents. The
Company has restricted cash deposited in an escrow account relating
to contingent consideration from the June 9, 2011 acquisition
of CD Cartondruck AG. Restricted cash was $1,985 and $2,425 as of
June 30, 2015 and June 30, 2014, and is included as a
component of Other Assets on the consolidated balance sheet.</t>
  </si>
  <si>
    <t>Accounts Receivable and Allowance for Doubtful Accounts</t>
  </si>
  <si>
    <t>Accounts Receivable and Allowance for Doubtful
Accounts
Accounts receivable are presented net of an allowance for doubtful
accounts of $2,932 and $2,689 as of June 30, 2015 and 2014,
respectively. The allowance for doubtful accounts reduces
receivables to amounts that are expected to be collected. In
estimating the allowance, management considers factors such as
current overall and industry-specific economic conditions,
statutory requirements, historical and anticipated customer
performance, historical experience with write-offs and the level of
past-due amounts. Changes in these conditions may result in
additional allowances. After all attempts to collect a receivable
have failed, the receivable is written off against the
allowance.</t>
  </si>
  <si>
    <t>Inventories
Inventories are stated at the lower of cost or market value.
Inventory costs include materials, labor and manufacturing
overhead. Cost is determined by the first-in, first-out method.
Obsolete inventory is identified based on an analysis of inventory
for known obsolescence issues and a write-down or write-off is
provided based on this analysis.</t>
  </si>
  <si>
    <t>Property, Plant and Equipment</t>
  </si>
  <si>
    <t>Property, Plant and Equipment
Property, plant and equipment was adjusted to fair value on
August 15, 2013, which represents a new cost basis.
Expenditures for maintenance and repairs are charged to current
operations, while major improvements that materially extend useful
lives are capitalized. Depreciation is computed over the estimated
useful lives of the assets using the straight-line method as
follows:
Buildings and improvements 3-40 years
Machinery and equipment 3-13 years
Furniture and fixtures 3-7 years
Depreciation expense was $78,035, $41,831, $2,824 and $27,457 for
the year ended June 30, 2015, the period from August 15, 2013
through June 30, 2014, the period from July 1, 2013
through August 14, 2013, and for the year ended June 30,
2013, respectively.</t>
  </si>
  <si>
    <t>Deferred Financing Costs</t>
  </si>
  <si>
    <t>Deferred Financing Costs
Costs relating to obtaining debt financing are capitalized and
amortized over the term of the related debt using effective
interest method. Amortization of deferred financing costs charged
to interest expense was $871, $478, $279 and $1,906 for the year
ended June 30, 2015, the period from August 15, 2013 through
June 30, 2014, the period from July 1, 2013 through
August 14, 2013, and for the year ended June 30, 2013,
respectively.</t>
  </si>
  <si>
    <t>Goodwill and Intangible Assets</t>
  </si>
  <si>
    <t>Goodwill and Intangible Assets
Goodwill represents the cost of acquired businesses in excess of
the fair value of the assets acquired and liabilities assumed of
such businesses at the acquisition date. Goodwill is not amortized,
but is subject to impairment tests. The Company reviews the
carrying amounts of goodwill by reporting unit at least annually on
April 1 (the annual assessment date), or more frequently when
indicators of impairment are present, to determine if goodwill may
be impaired. The Company may first assess qualitative factors to
determine whether it is more likely than not that the fair value of
goodwill is less than its carrying value. The Company would not be
required to quantitatively determine the fair value of goodwill
unless the Company determines, based on the qualitative assessment,
that it is more likely than not that its fair value is less than
the carrying value.
If the Company determines that the fair value is less than the
carrying value based on the qualitative assessment, a quantitative
assessment based upon discounted cash flow and market approach
analyses is performed to determine the estimated fair value of the
reporting units. The Company includes assumptions about expected
future operating performance as part of a discounted cash flow
analysis to estimate fair value. If the carrying values of goodwill
are not recoverable, based on the discounted cash flow analysis,
management performs the next step, which compares the fair value of
the reporting unit to the carrying value of the tangible and
intangible net assets of the reporting units. Goodwill is
considered impaired if the recorded fair value of the tangible and
intangible net assets exceeds the fair value of the reporting
unit.
The Company did not recognize any impairment charges for goodwill
during any of the periods presented, as the Company’s annual
impairment testing indicated that all reporting unit goodwill fair
values exceeded their respective carrying values.
Intangible assets have been acquired through various business
acquisitions and include customer relationships, developed
technology, licensing agreements, and a photo library. The
intangible assets are initially valued at their acquisition date
using either a discounted cash flow model or relief from royalty
method. The relief from royalty method is used for developed
technology and licensing agreements and assumes that if the
acquired company did not own the intangible asset or intellectual
property, it would be willing to pay a royalty for its use. The
benefit of ownership of the intellectual property is valued as the
relief from the royalty expense that would otherwise be incurred.
Intangible assets are amortized on a straight-line basis, except
for customer relationship intangibles that are amortized on an
accelerated basis. Useful lives vary by asset type and are
determined based on the period over which the intangible asset is
expected to contribute directly or indirectly to the
Company’s future cash flows.</t>
  </si>
  <si>
    <t>Impairment of Long-Lived Assets</t>
  </si>
  <si>
    <t>Impairment of Long-Lived Assets
The Company reviews its definite-lived long-lived assets for
impairment whenever events or changes in circumstances indicate
that carrying amount of the asse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carrying value of the asset being evaluated
exceed the estimated undiscounted future cash flows, an impairment
loss would be indicated, at which point recognition of the
impairment would occur based on a determination of the
asset’s fair value. There was no impairment with respect to
the Company’s definite-lived long-lived assets for any
periods presented.</t>
  </si>
  <si>
    <t>Investments in Unconsolidated Entities</t>
  </si>
  <si>
    <t>Investments in Unconsolidated Entities
Investments in unconsolidated entities over which the Company has
significant influence are accounted for under the equity method of
accounting, whereby the investment is carried at the cost of the
acquisition, plus the Company’s equity in the undistributed
earnings or losses. Investments in entities over which the Company
does not have the ability to exert significant influence over the
investees’ operating and financing activities are accounted
for under the cost method of accounting. If there is objective
evidence that indicates an equity or cost method investment is
impaired, a loss is recognized. For the period from August 15,
2013 through June 30, 2014, the Company recorded an impairment
loss of $1,006 related to an equity method investment (see Note 8).
For the year ended June 30, 2013, the Company recorded an
impairment loss of $1,000 related to its cost method investment
(see Note 8). Unconsolidated entities were $0 and $50 as of
June 30, 2015 and 2014, respectively, and are recorded in
other assets on the Company’s consolidated balance
sheets.</t>
  </si>
  <si>
    <t>Available-For-Sale Securities</t>
  </si>
  <si>
    <t>Available-For-Sale Securities
The Company determines the appropriate classification of its
investments in debt and equity securities at the time of purchase
and reevaluates such determinations at each balance sheet date.
Securities not classified as held to maturity or as trading, are
classified as available for sale, and are carried at fair market
value, with the unrealized gains and losses, net of tax, included
in the determination of comprehensive income. The Company reviews
its holdings on a regular basis to determine if there has been an
other-than-temporary decline in market value. If it is determined
that an other-than-temporary decline exists in a marketable equity
security, the Company writes down the investment to its fair market
value and records the related write-down as an investment loss in
its consolidated statement of operations and comprehensive income.
For the year ended June 30, 2013, the Company recorded an
impairment loss on its available-for-sale security of $1,112 (see
Note 8). Available-for-sale securities were $253 and $238 as of
June 30, 2015 and 2014, respectively, and are recorded in
other assets on the Company’s consolidated balance
sheets.</t>
  </si>
  <si>
    <t>Derivative Instruments</t>
  </si>
  <si>
    <t>Derivative Instruments
The Company uses derivative instruments to manage its exposure to
certain risks relating to its ongoing business operations. The
Company has not elected hedge accounting for these derivative
instruments, and accordingly are valued at fair value with
unrealized gains or losses reported in earnings during the period
of the change. No derivative instruments are entered into for
speculative purposes.
One risk managed by the Company using derivative instruments is
interest rate risk. To manage interest rate exposure, the Company
enters into hedge transactions (interest rate swaps) using
derivative financial instruments. The objective of entering into
interest rate swaps is to eliminate the variability of cash flows
in the London Interbank Offered Rate (“LIBOR”) interest
payments associated with variable-rate loans over the life of the
loans. As changes in interest rates affect the future cash flow of
interest payments, the hedges provide a synthetic offset to
interest rate movements.
The Company is also exposed to foreign-currency exchange-rate
fluctuations in the normal course of business, primarily related to
the Great Britain Pound Sterling, Euros and the Polish Zloty
denominated liabilities within its international subsidiaries whose
functional currency is other than the U.S. dollar. The Company
manages these fluctuations, in part, using non-deliverable forward
foreign exchange contracts and foreign currency forward contracts,
that are intended to offset changes in cash flow attributable to
currency exchange movements. These contracts are intended primarily
to economically address exposure related to merchandise inventory
expenditures made by the Company’s international subsidiaries
whose functional currency is other than the U.S. dollar.
For the year ended June 30, 2015 and the period from
August 15, 2013 through June 30, 2014, the change in the
fair value of interest rate swaps was $(1,918) and $391,
respectively, which is recorded in other income (expense), net in
the accompanying statements of operations and comprehensive income
(loss). For the year ended June 30, 2015 and for the period from
August 15, 2013 through June 30, 2014, the change in the
fair value of the forward foreign-exchange contracts was $(124),
and $157, which is recorded as selling, general and administrative
expenses in the accompanying statement of operations and
comprehensive income (loss). The Company had no derivative
instruments in the other periods presented.</t>
  </si>
  <si>
    <t>Fair Value Measurements</t>
  </si>
  <si>
    <t>Fair Value Measurements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the highest
priority given to Level 1, as these are the most transparent or
reliable. The following fair value hierarchy is used in selecting
inputs, with the highest priority given to Level 1, as these are
the most transparent or reliable: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The Company calculates the fair value of financial instruments and
includes this additional information in the notes to the
consolidated financial statements where the fair value is different
from the book value of those financial instruments. When the fair
value approximates book value, no additional disclosure is
made.</t>
  </si>
  <si>
    <t>Concentrations</t>
  </si>
  <si>
    <t>Concentrations
Financial instruments that potentially subject the Company to
concentrations of credit risk consist primarily of cash and cash
equivalents and accounts receivable.
The Company places its cash and cash equivalents with high quality
financial institutions and limits the amount of credit exposure
with any one institution. At times, the Company’s cash may be
uninsured or in deposit accounts that exceed the Federal Deposit
Insurance Corporation insurance limits or comparable insurance in
Europe.
Concentrations of credit risk with respect to accounts receivable
are limited because a large number of geographically diverse
customers make up the Company’s customer base, thus spreading
the credit risk. The Company controls credit risk through credit
approvals, credit limits, and monitoring procedures. The Company
performs credit evaluations of its customers, but generally does
not require collateral to support accounts receivable. At June 30,
2015 and June 30, 2014, no customers accounted for more than
10% of accounts receivable. For the year ended June 30, 2015 and
the period from August 15, 2013 through June 30, 2014, no
customers accounted for more than 10% of net sales. For the period
from July 1, 2013 through August 14, 2013, one customer
accounted for approximately 11% of net sales. During the year ended
June 30, 2013, one customer accounted for approximately 12% of
net sales.</t>
  </si>
  <si>
    <t>Revenue Recognition</t>
  </si>
  <si>
    <t>Revenue Recognition
The Company produces packaging products, principally cartons,
labels, inserts and rigid packaging for sale to manufacturers of
branded and private label consumer goods, pharmaceutical, medical
and multi-media products. Products are printed on board, paper or
plastic substrates and converted via printing presses and
oftentimes subsequently finished in a folding or gluing or other
operation. The Company records revenue on the sales of products
manufactured when title to the product transfers, which is
generally at the time of shipment to the customer.
In all of the above cases, revenue is recorded only when
(i) persuasive evidence of an arrangement exists,
(ii) delivery has occurred, (iii) the fee is fixed and
determinable and (iv) collectability of the sales is
reasonably assured. Provisions for discounts and rebates to
customers, estimated returns and allowances and other adjustments
are provided for in the same period the related sales are recorded
when they are determined to be probable and estimable.</t>
  </si>
  <si>
    <t>Shipping and Handling Fees and Expenses</t>
  </si>
  <si>
    <t>Shipping and Handling Fees and Expenses
The Company records shipping and handling related fees charged to
customers in net sales and records the related expenses in costs of
goods sold in the consolidated statements of operations and
comprehensive income (loss).</t>
  </si>
  <si>
    <t>Advertising Costs</t>
  </si>
  <si>
    <t>Advertising Costs
Advertising costs are expensed as incurred. Advertising costs for
the year ended June 30, 2015, the period from August 15, 2013
through June 30, 2014, the period from July 1, 2013
through August 14, 2013, and for the year ended June 30,
2013 were approximately $828, $585, $28 and $122, respectively.
Advertising costs are included in selling, general and
administrative expenses in the accompanying consolidated statements
of operations and comprehensive income (loss).</t>
  </si>
  <si>
    <t>Equity-Based Compensation</t>
  </si>
  <si>
    <t>Equity-Based Compensation
The Company and its affiliates have sponsored an equity
compensation plan and other equity-based compensation more fully
described in Note 20. The Predecessor measured the cost of
employee services received in exchange for equity-based
compensation based upon the grant date fair value of the equity
issued. The Successor measured the cost of employee services
received in exchange for equity-based compensation based on the
fair value of the equity award at the balance sheet date. The cost
is recognized as compensation expense over the requisite service
period, which is generally as the equity instruments vest.
Excess tax benefits realized from the exercise of equity-based
awards are classified in cash flows from financing activities. The
Predecessor has elected the “with and without approach”
regarding ordering of windfall tax benefits to determine whether
the windfall tax benefit actually reduces taxes payable in the
current year. Under this approach, recognition of the deferred tax
assets and related tax benefits associated with the excess tax
benefits on equity-based compensation occurs when the related tax
deduction reduces taxes payable.</t>
  </si>
  <si>
    <t>Income Taxes
The Company recognizes income taxes in accordance with guidance
established by GAAP, which requires an asset and liability approach
for financial accounting and reporting for income taxes and
establishes a minimum threshold for financial statement recognition
of the benefit of tax positions. The provision for income taxes is
based upon income or loss after adjustment for those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t>
  </si>
  <si>
    <t>Earnings (Loss) Per Share</t>
  </si>
  <si>
    <t>Earnings (Loss) Per Share
Basic earnings (loss) per share are computed by dividing net income
(loss) available to common shareholder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Successor
Predecessor
For the year Period
Period from For the year
Numerator:
Net income (loss) available to common shareholders—basic and
diluted $ 6,499 $ (51,864 )
$ (23,710 ) $ 58
Successor
Predecessor
For the year Period from
Period from For the year
Denominator:
Weighted average number of common shares
outstanding—basic 61,939,432 44,228,626
116,373 116,110
Effect of dilutive stock options
—
—
— 2,963
Weighted average number of common shares
outstanding—diluted 61,939,432 44,228,626
116,373 119,073
Basic earnings (loss) per share $ 0.10 $ (1.17 )
$ (203.74 ) $ 0.50
Dilutive earnings (loss) per common share $ 0.10 $ (1.17 )
$ (203.74 ) $ 0.49
Stock options and unvested restricted stock units in the amounts of
1,992,000 and 9,810 for the period from August 15, 2013
through June 30, 2014 and the period from July 1, 2013
through August 14, 2013, respectively, are excluded from the
diluted earnings (loss) per common share as their inclusion would
be anti-dilutive. There were no stock options in the
Company’s stock for the year ended June 30, 2015.</t>
  </si>
  <si>
    <t>Earnings Per Share (Tables)</t>
  </si>
  <si>
    <t>Earnings (Loss) Per Share Computation</t>
  </si>
  <si>
    <t>Three Months Ended Nine Months Ended
2016 2015 2016 2015
Numerator:
Net income available to common shareholders—basic and
diluted $ 3,783 $ 6,783 $ 8,873 $ 11,358
Denominator:
Weighted average number of common shares
outstanding—basic 77,452 61,939 71,076 61,939
Effect of unvested restricted stocks *
—
—
—
—
Weighted average number of common shares
outstanding—diluted 77,452 61,939 71,076 61,939
Basic earnings per common share $ 0.05 $ 0.11 $ 0.12 $ 0.18
Dilutive earnings per common share $ 0.05 $ 0.11 $ 0.12 $ 0.18
* The effect of unvested restricted
stocks rounds in thousands to zero.</t>
  </si>
  <si>
    <t>Successor
Predecessor
For the year Period
Period from For the year
Numerator:
Net income (loss) available to common shareholders—basic and
diluted $ 6,499 $ (51,864 )
$ (23,710 ) $ 58
Successor
Predecessor
For the year Period from
Period from For the year
Denominator:
Weighted average number of common shares
outstanding—basic 61,939,432 44,228,626
116,373 116,110
Effect of dilutive stock options
—
—
— 2,963
Weighted average number of common shares
outstanding—diluted 61,939,432 44,228,626
116,373 119,073
Basic earnings (loss) per share $ 0.10 $ (1.17 )
$ (203.74 ) $ 0.50
Dilutive earnings (loss) per common share $ 0.10 $ (1.17 )
$ (203.74 ) $ 0.49</t>
  </si>
  <si>
    <t>Acquisitions (Tables)</t>
  </si>
  <si>
    <t>Allocation of Purchase Price to Fair Value of Assets Acquired and Liabilities Assumed</t>
  </si>
  <si>
    <t>The following table summarizes the components of the purchase price
for ASG.
Assets
Cash and cash equivalents $ 19,401
Accounts receivable 76,435
Inventories 32,851
Prepaid expenses and other current assets 6,142
Deferred income taxes 15,322
Property, plant and equipment 49,470
Other long-term assets 3,610
Less: Liabilities
Current liabilities (62,869 )
Other long-term liabilities (6,568 )
Purchase price $ 133,794</t>
  </si>
  <si>
    <t>Reconciliation of Predecessor's Ending Cash at August 14, 2013 to Successor's Beginning Cash at August 15, 2013</t>
  </si>
  <si>
    <t>The following table reconciles the Predecessor’s ending cash
at August 14, 2013 to the Successor’s beginning cash at
August 15, 2013:
Cash at August 14, 2013 (Predecessor): $ 22,653
Issuance of common stock 160,750
Issuance of long-term debt, net 465,561
Settlement of Predecessor debt (369,047 )
Settlement of Predecessor equity and option holders (244,240 )
Settlement of transaction and other fees (19,031 )
Cash at August 15, 2013 (Successor) $ 16,646</t>
  </si>
  <si>
    <t>Unaudited Pro Forma Net Sales, Net Income (Loss) and Earnings (Loss) Per Share Data, Calculated under the Premise that Transaction Occurred at the Beginning of the Earliest Period Presented</t>
  </si>
  <si>
    <t xml:space="preserve">Unaudited pro forma net sales, net income (loss) and earnings
(loss) per share data, calculated under the premise that the
acquisitions of IPS, Jet, Chesapeake, Armstrong, Presentation
Products and the MDP Transaction occurred at the beginning of the
earliest period presented, are as follows:
For the year For the year
Net sales $ 1,807,513 $ 1,902,429
Net income (loss) 14,172 (120,420 )
Earnings (loss) per share
Basic .22 (1.94 )
Diluted .22 (1.94 )
Weighted average shares outstanding
Basic 61,939,432 61,939,432
Diluted 61,939,432 61,939,432 </t>
  </si>
  <si>
    <t>Transaction Expenses</t>
  </si>
  <si>
    <t>Transaction expenses are summarized below for the year ended June
30, 2015, for the period from August 15, 2013 through
June 30, 2014, the period from July 1, 2013 through
August 14, 2013, and for the year ended June 30,
2013:
Successor
Predecessor
For the year June 30, 2015 Period from
Period from For the year
The Transaction $ 579 $ 16,953
$ 28,354 $
—
The Merger 5,138 18,889
—
—
Jet 428 549
—
—
IPS 69 566
—
—
Armstrong 202
—
—
—
ASG 4,861
—
—
—
Presentation Products 257
—
—
—
Other transaction related expenses 2,096 1,887
16 3,080
Transaction expenses $ 13,630 $ 38,844
$ 28,370 $ 3,080</t>
  </si>
  <si>
    <t>Multi Packaging Solutions Inc., | MDP</t>
  </si>
  <si>
    <t>The allocation of the purchase price to the fair value of assets
acquired and liabilities assumed is as follows:
Assets
Cash and cash equivalents $ 16,646
Accounts receivable 70,985
Inventories 51,668
Prepaid expenses and other current assets 5,878
Deferred income taxes 3,438
Property, plant and equipment 147,845
Other assets 4,588
Intangible assets 229,052
Goodwill 269,084
Less: Liabilities
Current liabilities (70,122 )
Deferred income taxes (73,678 )
Other long-term liabilities (8,635 )
Purchase price $ 646,749</t>
  </si>
  <si>
    <t>Chesapeake Finance 2, Ltd. ("CF2")</t>
  </si>
  <si>
    <t>The allocation of the purchase price to the fair value of the
assets and liabilities assumed is as follows:
Assets
Cash and cash equivalents $ 35,175
Accounts receivable 107,246
Inventories 90,001
Prepaid expenses and other current assets 16,532
Deferred income taxes 10,730
Property, plant and equipment 290,528
Other assets 1,847
Intangible assets 261,748
Goodwill 201,632
Less: Liabilities
Current liabilities (168,259 )
Debt (487,781 )
Deferred income taxes (57,125 )
Other long-term liabilities (28,015 )
Purchase price $ 274,259</t>
  </si>
  <si>
    <t>JLI Acquisition, Inc. ("Jet")</t>
  </si>
  <si>
    <t>The allocation of the purchase price to the fair value of the
assets and liabilities assumed is as follows:
Assets
Cash and cash equivalents $ 334
Accounts receivable 6,971
Inventories 6,486
Prepaid expenses and other current assets 317
Deferred income taxes 402
Property, plant and equipment 10,055
Intangible assets 12,630
Goodwill 11,609
Less: Liabilities
Current liabilities (6,682 )
Deferred income taxes (5,822 )
Other long-term liabilities (6 )
Purchase price $ 36,294</t>
  </si>
  <si>
    <t>Integrated Printing Solutions, LLC ("IPS")</t>
  </si>
  <si>
    <t>The allocation of the purchase price to the fair value of the
assets and liabilities assumed is as follows:
Assets
Cash and cash equivalents $ 928
Accounts receivable 4,005
Inventories 1,788
Prepaid expenses and other current assets 292
Property, plant and equipment 6,906
Intangible assets 5,560
Goodwill 5,197
Less: Liabilities
Current liabilities (6,521 )
Other long-term liabilities (147 )
Non-controlling interest (3,300 )
Purchase price $ 14,708</t>
  </si>
  <si>
    <t>Armstrong Packaging Limited ("Armstrong")</t>
  </si>
  <si>
    <t>The preliminary allocation of the purchase price to the fair value
and related tax effects of the assets and liabilities assumed
pending finalization of, but not limited to, tangible and
intangible assets is as follows:
Assets
Cash and cash equivalents $ 3,866
Accounts receivable 2,986
Inventories 2,844
Prepaid expenses and other current assets 352
Property, plant and equipment 1,474
Other long-term assets 125
Goodwill 3,446
Less: Liabilities
Current liabilities (2,346 )
Preliminary purchase price $ 12,747</t>
  </si>
  <si>
    <t>Presentation Products Group</t>
  </si>
  <si>
    <t>The preliminary allocation of the purchase price to the fair value
and related tax effects of the assets and liabilities assumed
pending finalization of, but not limited to, tangible and
intangible assets is as follows:
Assets
Cash and cash equivalents $ 1,621
Accounts receivable 7,355
Inventories 7,947
Prepaid expenses and other current assets 807
Property, plant and equipment 1,259
Intangibles 6,973
Goodwill 2,664
Less: Liabilities
Current liabilities (7,496 )
Other long-term liabilities (5,515 )
Preliminary purchase price $ 15,615</t>
  </si>
  <si>
    <t>AGI Shorewood</t>
  </si>
  <si>
    <t>The preliminary allocation of the purchase price to the fair value
and related tax effects of the assets and liabilities assumed
pending finalization of, but not limited to, tangible and
intangible assets is as follows:
Assets
Cash and cash equivalents $ 19,401
Accounts receivable 76,435
Inventories 33,312
Prepaid expenses and other current assets 6,795
Deferred income taxes 15,256
Property, plant and equipment 49,683
Other long-term assets 3,610
Less: Liabilities
Current liabilities (64,130 )
Other long-term liabilities (6,568 )
Preliminary purchase price $ 133,794</t>
  </si>
  <si>
    <t>Inventories (Tables)</t>
  </si>
  <si>
    <t>Inventories consisted of the following:
As of As of
Raw materials $ 51,873 $ 55,667
Work in progress 23,496 28,234
Finished goods 86,462 87,935
$ 161,831 $ 171,836</t>
  </si>
  <si>
    <t>Inventories consisted of the following:
Successor
June 30, June 30,
Raw materials $ 60,549 $ 39,290
Work in progress 28,677 28,155
Finished goods 104,658 81,099
Total inventories 193,884 148,544
Reserves (22,048 ) (4,202 )
Inventories $ 171,836 $ 144,342</t>
  </si>
  <si>
    <t>Intangible Assets (Tables)</t>
  </si>
  <si>
    <t>Intangible assets, net, consisted of the following:
As of March 31, 2016
Gross Carrying Accumulated Net
Estimated Useful
Customer relationships $ 465,836 $ (113,489 ) $ 352,347 14
Developed technology 18,838 (7,884 ) 10,954 5
Photo library 1,360 (598 ) 762 5
Licensing agreements 3,554 (576 ) 2,978 4
Total $ 489,588 $ (122,547 ) $ 367,041
As of June 30, 2015
Gross Carrying Accumulated Net
Estimated Useful
Customer relationships $ 479,778 $ (78,457 ) $ 401,321 14
Developed technology 19,907 (5,508 ) 14,399 5
Photo library 1,259 (403 ) 856 5
Licensing agreements 3,524 (367 ) 3,157 4
Total $ 504,468 $ (84,735 ) $ 419,733</t>
  </si>
  <si>
    <t>Intangible assets consisted of the following:
Successor
June 30, 2015 Gross Carrying Accumulated Net Estimated
Customer relationships $ 479,778 $ (78,457 ) $ 401,321 14
Developed technology 19,907 (5,508 ) 14,399 5
Photo library 1,259 (403 ) 856 5
Licensing agreements 3,524 (367 ) 3,157 4
Total $ 504,468 $ (84,735 ) $ 419,733
Successor
June 30, 2014 Gross Carrying Accumulated Net Estimated
Customer relationships $ 491,851 $ (29,924 ) $ 461,927 14
Developed technology 21,522 (1,653 ) 19,869 5
Photo library 1,052 (169 ) 883 5
Licensing agreements 1,330 (66 ) 1,264 4
Total $ 515,755 $ (31,812 ) $ 483,943</t>
  </si>
  <si>
    <t>Schedule of Amortization expense included in selling, general and administrative expenses</t>
  </si>
  <si>
    <t xml:space="preserve">Amortization expense included in selling, general and
administrative expenses was as follows:
Three Months
Ended Nine Months
Ended
2016 2015 2016 2015
Amortization of intangible assets $ 13,557 $ 13,057 $ 41,665 $ 39,900 </t>
  </si>
  <si>
    <t>Estimated Future Amortization Expense Related to Intangible Assets</t>
  </si>
  <si>
    <t>Estimated future amortization expense related to intangible assets
at June 30, 2015 is as follows:
For the Year Ending June 30, Amount
2016 $ 55,121
2017 53,956
2018 50,084
2019 42,270
2020 34,046
Thereafter 184,256
Future Amortization $ 419,733</t>
  </si>
  <si>
    <t>Goodwill (Tables)</t>
  </si>
  <si>
    <t>Summary of Changes in Carrying Value of Goodwill by Reportable Segment</t>
  </si>
  <si>
    <t>Changes in the carrying amount of goodwill by segment for the nine
months ended March 31, 2016 were as follows:
North America Europe Asia Total
Balance as of June 30, 2015 $ 250,784 $ 223,275 $ 842 $ 474,901
Acquisition activity 7,297 1,187
— 8,484
Translation adjustments
— (9,347 ) (8 ) (9,355 )
Balance as of March 31, 2016 $ 258,081 $ 215,115 $ 834 $ 474,030</t>
  </si>
  <si>
    <t>The changes in the carrying value of goodwill by reportable segment
are as follows:
Predecessor North America Europe Asia Total
Balance at June 30, 2013 and August 14, 2013 $ 63,289 $
— $
— $ 63,289
Successor
Balance at August 15, 2013 $
— $
— $
— $
—
Purchase accounting adjustments (Note 3):
Impact of the Transaction 213,145 55,939
— 269,084
Impact of the Merger 20,833 180,623
176 201,632
Acquisition of Jet 11,609
—
— 11,609
Acquisition of IPS 5,197
—
— 5,197
Impact of foreign exchange
— 3,216
— 3,216
Balance at June 30, 2014 250,784 239,778 176 490,738
Purchase accounting adjustments (Note 3):
Acquisition of Armstrong
— 3,446
— 3,446
Acquisition of Presentation Products
— 1,998 666 2,664
Impact of foreign exchange and other
— (21,947 )
— (21,947 )
Balance at June 30, 2015 $ 250,784 $ 223,275 $ 842 $ 474,901</t>
  </si>
  <si>
    <t>Fair Value of Financial Instruments (Tables)</t>
  </si>
  <si>
    <t>Financial Assets and Liabilities Carried at Fair Value on Recurring Basis</t>
  </si>
  <si>
    <t xml:space="preserve">The following table sets forth the Company’s financial assets
and liabilities carried at fair value on a recurring basis by level
within the fair value hierarchy:
As of March 31, 2016 Level 1 Level 2 Level 3 Total
Assets:
Available for sale securities $ 332 $
— $
— $ 332
Foreign currency contracts
— 47
— 47
Liabilities:
Interest rate swaps
— 3,624
— 3,624
As of June 30, 2015 Level 1 Level 2 Level 3 Total
Assets:
Available for sale securities $ 253 $
— $
— $ 253
Foreign currency contracts
— 57
— 57
Liabilities:
Interest rate swaps
— 2,988
— 2,988
Foreign currency contracts
— 34
— 34 </t>
  </si>
  <si>
    <t xml:space="preserve">The following table sets forth the Company’s financial assets
and liabilities carried at fair value on a recurring basis by level
within the fair value hierarchy:
Successor
June 30, 2015
Level 1 Level 2 Level 3 Total
Assets:
Cash and cash equivalents $ 55,675 $
— $
— $ 55,675
Restricted cash 1,985
—
— 1,985
Available for sale securities 253
—
— 253
Foreign currency contracts
— 57
— 57
Liabilities:
Interest rate swap
— (2,988 )
— (2,988 )
Foreign currency swap
— (34 )
— (34 )
Successor
June 30, 2014
Level 1 Level 2 Level 3 Total
Assets:
Cash and cash equivalents $ 27,533 $
— $
— $ 27,533
Restricted cash 2,425
—
— 2,425
Available-for-sale securities 238
—
— 238
Interest rate swap
— 2,761
— 2,761
Foreign currency contracts
— 184
— 184
Liabilities:
Interest rate swap
— (3,831 )
— (3,831 )
Foreign currency forward contracts
— (38 )
— (38 ) </t>
  </si>
  <si>
    <t>Other (Expense) Income, net (Tables)</t>
  </si>
  <si>
    <t>Schedule of Other income (expense), Net</t>
  </si>
  <si>
    <t>Other (expense) income, net is comprised of the following for the
three and nine months ended March 31, 2016 and 2015:
Three Months Ended Nine Months
Ended
2016 2015 2016 2015
Loss on derivatives $ (752 ) $ (129 ) $ (935 ) $ (3,777 )
Foreign currency (losses) gains (510 ) 9,259 (3,850 ) 13,835
Other (loss) income
— (30 ) (12 ) 585
Other (expense) income, net $ (1,262 ) $ 9,100 $ (4,797 ) $ 10,643</t>
  </si>
  <si>
    <t>Other income (expense), net is comprised of the following for the
year ended June 30, 2015, the period from August 15, 2013
through June 30, 2014, the period from July 1, 2013
through August 14, 2013, and for the year ended June 30,
2013:
Successor
Predecessor
For the Period from
Period from For the
Equity in net earnings of unconsolidated entities $ 138 $ 225
$ 23 $ 599
Gain on retirement of Series C preferred stock (see Note 14)
—
—
— 3,159
Foreign currency gains (losses) 12,171 777
364 (220 )
Gain on settlement of multiemployer pension liability
—
—
676
—
Impairment on investments
— (1,006 )
— (2,112 )
(Loss)/gain on derivatives (2,307 ) 391
—
—
Other income (loss) 623 (17 )
—
—
Other income, net $ 10,625 $ 370
$ 1,063 $ 1,426</t>
  </si>
  <si>
    <t>Accumulated Other Comprehensive Income (Loss) (Tables)</t>
  </si>
  <si>
    <t>Change in Accumulated Other Comprehensive Income (Loss)</t>
  </si>
  <si>
    <t>The change in accumulated other comprehensive income (loss) for the
nine months ended March 31, 2016 and 2015 is as follows:
Foreign Currency Available for Pension Total
Balance as of June 30, 2015 $ (33,045 ) $ 15 $ 19,743 $ (13,287 )
Other comprehensive income (loss) (a) (22,764 ) 89 (2,087 ) (24,762 )
Other comprehensive income from noncontrolling interest due to the
purchase of CD Cartondruck GmBH (12 )
—
— (12 )
Balance as of March 31, 2016 $ (55,821 ) $ 104 $ 17,656 $ (38,061 )
(a) Includes $12,375 of unrealized
foreign currency gains and losses related to intercompany foreign
currency transactions that are of a long-term investment nature and
a net investment hedge.
Foreign Currency Available for Pension Total
Balance as of June 30, 2014 $ 5,919 $ 9 $ 6,963 $ 12,891
Other comprehensive income (loss) (52,831 ) 114 (790 ) (53,507 )
Balance as of March 31, 2015 $ (46,912 ) $ 123 $ 6,173 $ (40,616 )</t>
  </si>
  <si>
    <t>The change in accumulated other comprehensive income (loss) during
the year ended June 30, 2015, the period from August 15, 2013
through June 30, 2014, the period from July 1, 2013
through August 14, 2013 and for the year ended June 30,
2013 is as follows:
Foreign Available for Pension Total
Predecessor
Balance as of July 1, 2012 $ (2,077 ) $ (968 ) $
— $ (3,045 )
Other comprehensive income (loss) before reclassifications (1) 391 (144 )
— 247
Amounts reclassified from other comprehensive income (loss) (2)
— 1,112
— 1,112
Balance as of June 30, 2013 $ (1,686 ) $
— $
— $ (1,686 )
Other comprehensive income (loss) before reclassifications (1) 731 8
— 739
Balance as of August 14, 2013 $ (955 ) $ 8 $
— $ (947 )
Successor
Balance as of August 15, 2013 $
— $
— $
— $
—
Other comprehensive income (loss) before reclassifications (1) 5,919 9 6,963 12,891
Balance as of June 30, 2014 5,919 9 6,963 12,891
Other comprehensive income (loss) before reclassifications (1) (38,964 ) 6 12,780 (26,178 )
Balance as of June 30, 2015 $ (33,045 ) $ 15 $ 19,743 $ (13,287 )
(1) Other comprehensive income (loss) is
reported net of taxes and noncontrolling interest.
(2) Amounts reclassified are included in
other income (expense), net.</t>
  </si>
  <si>
    <t>Income Taxes (Tables)</t>
  </si>
  <si>
    <t>Effective Tax Rates, Including Discrete Items, Attributable to Continuing Operations</t>
  </si>
  <si>
    <t xml:space="preserve">For the three and nine months ended March 31, 2016 and 2015,
the effective tax rates, which includes the impact of discrete
items, were as follows:
Three Months Ended Nine Months Ended
2016
2015
2016
2015
Effective tax rate provision 63.1 % 32.1 % 43.7 % 34.3 % </t>
  </si>
  <si>
    <t>Income tax expense for the year ended June 30, 2015, the period
from August 15, 2013 through June 30, 2014, the period from July 1,
2013 through August 14, 2013, and the year ended June 30, 2013:
Successor
Predecessor
For the year ended
Period from August 15, June 30, 2014
Period from July 1,
For the year ended
Income tax expense at statutory rate $ 1,801 $ (24,895 )
$ (13,757 ) $ 4,738
Non-deductible transaction costs 608 3,907
1,467 101
Foreign tax rate differentials (4,245 ) 723
(455 ) (1,609 )
State taxes, net of federal benefit (2,880 ) (1,916 )
(2,461 ) 468
Adjustment of uncertain tax positions and interest (1,253 )
—
—
—
Permanent differences 2,849 1,354
16 315
Valuation allowance 316 1,445
—
—
Other 924 (99 )
(431 ) 182
Income tax expense (benefit) $ (1,880 ) $ (19,481 )
$ (15,621 ) $ 4,195</t>
  </si>
  <si>
    <t>Provision for Income Taxes</t>
  </si>
  <si>
    <t>The Company’s provision for income taxes consists of the
following for the year ended June 30, 2015, the period from August
15, 2013 through June 30, 2014, the period from July 1, 2013
through August 14, 2013, and the year ended June 30, 2013:
Successor
Predecessor
For the year ended
Period from August 15, June 30, 2014
Period from July 1,
For the year ended
Current:
State $ 270 $ 127
$ (395 ) $ 453
Federal
— 3
— 64
Foreign 7,327 4,504
375 2,437
Total current 7,597 4,634
(20 ) 2,954
Deferred:
State (2,880 ) (2,043 )
(1,535 ) 173
Federal (7,497 ) (17,850 )
(13,818 ) 1,707
Foreign 900 (4,222 )
(248 ) (639 )
Total deferred (9,477 ) (24,115 )
(15,601 ) 1,241
Income tax expense (benefit) $ (1,880 ) $ (19,481 )
$ (15,621 ) $ 4,195</t>
  </si>
  <si>
    <t>Geographic Components of Income (Loss) Before Income Taxes</t>
  </si>
  <si>
    <t>The geographic components of income (loss) before income taxes are
as follows:
Successor
Predecessor
For the year ended
Period from August 15, June 30, 2014
Period from July 1,
For the year ended
United States $ (29,377 ) $ (68,079 )
$ (41,656 ) $ 3,810
Rest of World 34,523 (3,050 )
2,350 9,718
Income (loss) before income taxes $ 5,146 $ (71,129 )
$ (39,306 ) $ 13,528</t>
  </si>
  <si>
    <t>Deferred Tax Assests and Liabilities</t>
  </si>
  <si>
    <t>The Company’s deferred tax assets and liabilities at June 30,
2015 and 2014 consist of the following:
Successor
June 30, 2015 June 30, 2014
Deferred tax assets:
Inventories $ 2,194 $ 1,414
Net operating loss and other carryforwards 37,342 36,431
Allowance for doubtful accounts 894 401
Stock based and other compensation 1,502 2,509
Post-retirement benefits 6,125 14,670
Interest
— 688
Goodwill 2,057
—
Accrued expense and other 9,306 7,634
Gross deferred tax assets 59,420 63,747
Valuation allowance (10,050 ) (9,280 )
Deferred income tax asset 49,370 54,467
Deferred income tax liabilities:
Property and equipment (19,469 ) (29,792 )
Goodwill
— (1,786 )
Intangible assets (99,940 ) (117,301 )
Deferred income tax liabilities (119,409 ) (148,879 )
Net deferred tax liability $ (70,039 ) $ (94,412 )</t>
  </si>
  <si>
    <t>Reconciliation Unrecognized Tax Benefits, Including Interest and Penalties</t>
  </si>
  <si>
    <t>A reconciliation of the beginning and ending amount of unrecognized
tax benefits, including interest and penalties, is as follows:
Successor
Predecessor
For the year ended
Period from August 15, June 30, 2014
Period from July 1,
For the year ended
At the beginning of the period $ 1,601 $ 348
$ 348 $ 348
Acquisitions 2,636 1,253
—
—
Accrued Interest and Penalty 65
—
—
—
Decreases for tax positions related to prior periods (255 )
—
—
—
Decreases due to lapsed statutes of limitations (1,253 )
—
—
—
At the end of the period $ 2,794 $ 1,601
$ 348 $ 348</t>
  </si>
  <si>
    <t>Employee Benefit Plans (Tables)</t>
  </si>
  <si>
    <t>Net Periodic Benefit Cost</t>
  </si>
  <si>
    <t>For the three and nine months ended March 31, 2016 and 2015,
the components of total periodic benefit costs were as follows:
Three Months Ended Nine Months Ended
2016 2015 2016 2015
Components of net periodic benefit costs:
Service cost $ 924 $ 673 $ 2,865 $ 2,569
Interest cost 4,837 3,578 15,419 16,987
Expected return on plan assets (5,745 ) (4,598 ) (18,315 ) (19,670 )
Net periodic cost (benefit) $ 16 $ (347 ) $ (31 ) $ (114 )</t>
  </si>
  <si>
    <t>Pension Plan</t>
  </si>
  <si>
    <t>Components of Net Periodic Benefit Costs:
Successor
Predecessor
For the year Period from Period from
For the year
Service cost $ 3,676 $ 1,331
$
— $
—
Interest cost 22,891 9,127
38 221
Expected return on plan assets (25,730 ) (9,905 )
—
—
Curtailment gain
— (75 )
—
—
Net periodic benefit cost $ 837 $ 478
$ 38 $ 221</t>
  </si>
  <si>
    <t>Summary of Change in Projected Benefit Obligation Plan Assets and Funded Status</t>
  </si>
  <si>
    <t>The following table presents, for the fiscal years noted, a summary
of the changes in the projected benefit obligation, plan assets and
funded status of the Company’s pension plans:
Successor
June 30, 2015 June 30, 2014
Change in benefit obligation:
Benefit obligation at beginning of year $ 579,708 $ 3,494
Acquisitions
— 547,033
Service cost 3,676 1,331
Interest cost 22,891 9,165
Curtailment gain
— (75 )
Foreign exchange impact (42,855 ) 14,367
Actuarial loss 39,891 9,684
Employee contributions 1,394 576
Benefits paid (18,922 ) (5,867 )
Benefit obligation at end of year $ 585,783 $ 579,708
Change in plan assets:
Fair value of plan assets at beginning of year $ 557,271 $
—
Acquisitions
— 515,221
Actual return on plan assets 81,813 28,026
Foreign exchange impact (41,234 ) 13,557
Employer contributions 14,447 5,758
Employee contributions 1,394 576
Benefits paid (18,922 ) (5,867 )
Fair value of plan assets at end of year $ 594,769 $ 557,271
Overfunded/(underfunded) status at end of year $ 8,986 $ (22,437 )
Components of the amounts recognized in the Consolidated Balance
Sheet:
Current liabilities $
— $ (747 )
Non-current assets/(liabilities) 8,986 (21,690 )
Total overfunded/(underfunded) status $ 8,986 $ (22,437 )</t>
  </si>
  <si>
    <t>Changes in Plan Assets and Benefit Obligations Recognized in Other Comprehensive (Income)</t>
  </si>
  <si>
    <t>Other Changes in Plan Assets and Benefit Obligations Recognized
in Other Comprehensive (Income):
Successor
Predecessor
For the year Period from
Period from For the year
Actuarial gain, net of tax $ (12,758 ) $ (6,861 )
$
— $
—
Effect of foreign exchange rates (22 ) (82 )
—
—
Total recognized in other comprehensive (income) $ (12,780 ) $ (6,943 )
$
— $
—</t>
  </si>
  <si>
    <t>Weighted Average Assumptions Used to Determine Defined Benefit Pension Plans</t>
  </si>
  <si>
    <t xml:space="preserve">The weighted average assumptions used to determine benefit for the
Company’s pension plans as follows:
Successor
Predecessor
2015 2014
2013
Discount rate 2.60%-4.30% 2.60%-4.30%
4.00%
Expected rate of return 2.15%-5.05% 2.50%-5.15%
n/a
Rate of compensation increase 2.00%-3.90% 2.00%-3.90%
2.00%
Rate of price inflation 1.80%-3.20% 2.00%-3.30%
n/a </t>
  </si>
  <si>
    <t>Analysis of Plan Assets Fair Value</t>
  </si>
  <si>
    <t xml:space="preserve">The analysis of the plan assets fair value was as follows:
Successor
Description 2015 2014
Investment funds 99.03 % 97.41 %
Debt securities 0.02 % 0.07 %
Insurance contracts 0.60 % 0.80 %
Cash and cash equivalents 0.35 % 1.72 % </t>
  </si>
  <si>
    <t>Major Categories of Assets Measured at Fair Value on Recurring Basis</t>
  </si>
  <si>
    <t>The following are the major categories of assets measured at fair
value on a recurring basis as of June 30, 2015 and 2014, using
quoted prices in active markets for identical assets (Level 1);
significant other observable inputs (Level 2); and significant
unobservable inputs (Level 3):
June 30, 2015 Level 1 Level 2 Level 3
Description Quoted Prices Significant Significant Total at
Investment funds $ 1,307 $ 587,743 $
— $ 589,050
Debt securities 113
—
— 113
Insurance contracts 3,254 284
— 3,538
Cash and cash equivalents 2,068
—
— 2,068
$ 6,742 $ 588,027 $
— $ 594,769
June 30, 2014 Level 1 Level 2 Level 3
Description Quoted Prices Significant Significant Total at
Investment funds $
— $ 542,779 $
— $ 542,779
Debt securities 407
—
— 407
Insurance contracts
— 4,494
— 4,494
Cash and cash equivalents 9,591
—
— 9,591
$ 9,998 $ 547,273 $
— $ 557,271</t>
  </si>
  <si>
    <t>Defined Benefit Pension Plans Expected Payments</t>
  </si>
  <si>
    <t>Benefit payments of the defined benefit pension plans are expected
to be paid as follows:
For the Year Ending June 30, Amount
2016 $ 17,448
2017 18,069
2018 18,427
2019 19,208
2020 19,499
2021-2025 105,868
$ 198,519</t>
  </si>
  <si>
    <t>CANADA | Other Post-Employment Obligations</t>
  </si>
  <si>
    <t>Total
Components of Net Periodic Benefit Cost
Service cost $ 44
Interest cost 62
Expected return on plan assets —
Net Periodic Benefit Cost $ 106</t>
  </si>
  <si>
    <t>The following table presents a summary of the changes in the
projected benefit obligation, plan assets and funded status of the
Shorewood Medical Plan which was assumed in the Company’s
acquisition of AGI Shorewood as of June 30, 2015 and for the year
ended June 30, 2015.
Total
Change in benefit obligation:
Benefit obligation at beginning of period $ —
Acquisition 2,582
Service cost 44
Interest cost 62
Benefits paid (2 )
Actuarial gain (419 )
Benefit obligation at end of period $ 2,267
Fair value of plan assets at end of period: $ —
Underfunded status at end of period $ (2,267 )</t>
  </si>
  <si>
    <t>Components of Amounts Recognized in Consolidated Balance Sheet</t>
  </si>
  <si>
    <t>Total
Components of the amounts recognized in the Consolidated Balance
Sheet
Non-current assets $ —
Current liabilities (61 )
Non-current liabilities (2,206 )
Underfunded status at end of period $ (2,267 )</t>
  </si>
  <si>
    <t>Total
Other Changes in Benefit Obligations Recognized in Other
Comprehensive (Income):
Actuarial gain, net of tax $ 419
Total Recognized in Other Comprehensive (Income) $ 419</t>
  </si>
  <si>
    <t>Weighted Average Assumptions Used to Determine Benefit Obligation</t>
  </si>
  <si>
    <t>The weighted average assumptions used to determine the benefit
obligation for the Shorewood Medical Plan are as follows:
Discount rates: • 3.9% for benefit cost determination
• 4.0% for June 30, 2015 funded status
Health care cost trend rates:
Hospital 4.5%
Prescription drugs 8.26% grading down to 4.5% after 2029
Other medical 4.5%
Mortality: Canadian Pensioner’s Mortality
(“CPM”) 2014 Private Mortality Table with Projection
Scale CPM-B</t>
  </si>
  <si>
    <t>Effects of One Percentage Change in Health Care Cost Trend Rates on Benefit Obligation</t>
  </si>
  <si>
    <t>The effects of a 1% change in health care cost trend rates on the
benefit obligation at June 30, 2015 are as follows:
• One-percentage point increase $138 or 6.1%
• One-percentage point decrease ($124) or (5.5%)</t>
  </si>
  <si>
    <t>Indebtedness (Tables)</t>
  </si>
  <si>
    <t>Borrowings Outstanding</t>
  </si>
  <si>
    <t>Total borrowings outstanding are summarized as follows:
As of As of
Short-term foreign borrowings $ 4,559 $ 3,488
Term notes:
Dollar Tranche A Term Loan, due September 2020, net of discount 95,940 119,109
Dollar Tranche B Term Loans, due September 2020, net of
discount 257,781 319,822
Dollar Tranche C Term Loans, due September 2020, net of
discount 104,982 130,030
Sterling Term Loan, due September 2020, net of discount 129,569 219,933
Euro Term Loan, due September 2020, net of discount 151,169 189,831
Bonds Payable, due August 2021, net of discount 196,777 196,327
Other borrowings:
Foreign debt 4,440 8,049
Capital leases 1,084 1,800
Total borrowings outstanding 946,301 1,188,389
Less: short-term foreign borrowings and current portion of
long-term debt, net of discount (14,178 ) (15,228 )
Long-term debt, less current portion $ 932,123 $ 1,173,161</t>
  </si>
  <si>
    <t>Total borrowings outstanding at June 30, 2015 and 2014 are
summarized as follows:
Successor
June 30, June 30,
Short-term foreign borrowings $ 3,488 $ 7,883
Term notes:
Bonds Payable, due August 2021, net of discount 196,327 195,727
Dollar Tranche A Term Loan, due August 2020, net of discount 119,109 120,002
Dollar Tranche B Term Loans, due August 2020, net of discount 319,822 320,734
Dollar Tranche C Term Loans, due August 2020, net of discount 130,030
—
Sterling Term Loan, due September 2020, net of discount 219,933 242,329
Euro Term Loan, due September 2020, net of discount 189,831 231,122
Other borrowings:
Foreign debt 8,049 14,483
Other financing 1,800 922
Total borrowings outstanding 1,188,389 1,133,202
Less: short-term foreign borrowings and current portion of
long-term debt (15,228 ) (20,533 )
Long-term debt, less current portion $ 1,173,161 $ 1,112,669</t>
  </si>
  <si>
    <t>Scheduled Annual Future Maturities of Debt</t>
  </si>
  <si>
    <t>Scheduled annual future maturities of debt are as follows:
For the Year Ending June 30,
2016 $ 15,228
2017 8,727
2018 7,564
2019 7,321
2020 6,579
Thereafter 1,142,970
Total $ 1,188,389</t>
  </si>
  <si>
    <t>Loss on Extinguishment of Debt</t>
  </si>
  <si>
    <t>As result of these debt retirements, the Company recorded a loss on
the extinguishment of debt as follows:
Successor
Predecessor
For the year
For the period August 15,
For the period July 1, For the year
Prepayment fee $
— $
—
$ 2,400 $
—
Write-off of original issue discount 690
—
—
—
Write-off of deferred financing fees on debt 329
—
11,642 4,140
Total loss on extinguishment of debt $ 1,019 $
—
$ 14,042 $ 4,140</t>
  </si>
  <si>
    <t>Restructuring (Tables)</t>
  </si>
  <si>
    <t>Summary of Activity with Respect to Reserve Established in Connection with Restructuring Plan</t>
  </si>
  <si>
    <t>The following is a summary of the activity with respect to the
Company’s restructuring related costs.
Severance and
Costs Associated with Exit Total
Balance at June 30, 2015 $ 256 $ 776 $ 1,032
Restructuring related costs 2,536 1,733 4,269
Amounts paid (2,294 ) (2,106 ) (4,400 )
Balance at March 31, 2016 $ 498 $ 403 $ 901
Severance
and
Costs Associated with Exit
Employee Related or Disposal Activities Total
Balance at June 30, 2014 $ 2,060 $ 2,250 $ 4,310
Restructuring related costs 5,490
— 5,490
Amounts paid (6,575 ) (1,228 ) (7,803 )
Balance at March 31, 2015 $ 975 $ 1,022 $ 1,997</t>
  </si>
  <si>
    <t>The following is a summary of the activity with respect to a
reserve established by the Company in connection with the
Restructuring Plan, by category of costs.
Severance and Costs associated Total
Balance at August 15, 2013 $
— $
— $
—
Restructuring costs 4,797 2,855 7,652
Amounts paid (2,737 ) (605 ) (3,342 )
Balance at June 30, 2014 2,060 2,250 4,310
Amounts paid (1,324 ) (1,474 ) (2,798 )
Adjustments (1) (480 )
— (480 )
Balance at June 30, 2015 $ 256 $ 776 $ 1,032
(1) All adjustments were changes in
estimates whereby decreases were recorded to cost of goods sold in
the accompanying consolidated statements of operations and
comprehensive income (loss).</t>
  </si>
  <si>
    <t>Stock Based Compensation (Tables)</t>
  </si>
  <si>
    <t>Compensation Expense Related to Awards Under Stock Option Plans</t>
  </si>
  <si>
    <t>The Company recognized compensation expense related to awards under
its stock based compensation plans as follows:
For the Three Months Ended
For the Nine Months Ended
2016
2015
2016
2015
Performance Based Units $
— $
— $ 9,460 $
—
2014 Equity Incentive Plan
— 376 16,352 982
Payroll taxes relating to stock based compensation
—
— 723
—
— 376 26,535 982
2015 Incentive Award Plan 75
— 225
—
Other 29 141 304 421
Total $ 104 $ 517 $ 27,064 $ 1,403</t>
  </si>
  <si>
    <t>Compensation Expense Related to Awards</t>
  </si>
  <si>
    <t>The Company recognized compensation expense related to awards under
the 2014 Plan as follows:
For the Three Months Ended
For the Nine Months Ended
2016
2015
2016
2015
Time vesting profit interests $
— 229 $ 5,569 599
Time vesting restricted capital interests
— 147 3,410 383
Performance-vesting profit interests
—
— 7,373
—
Total $
— $ 376 $ 16,352 $ 982</t>
  </si>
  <si>
    <t>Schedule of Share-based Payment Award, Stock Options, Valuation Assumptions</t>
  </si>
  <si>
    <t xml:space="preserve">The risk-free rate for periods within the contractual life of the
option is based on the U.S. Treasury yield curve in effect at the
time of grant.
Successor
Predecessor
For the year ended Period from
Period from For the year
Expected term (in years) N/A 6.5
N/A 6.5
Expected volatility N/A 28.01 %
N/A 27.3 %
Risk-free rate N/A 2.27 %
N/A 1.4 %
Expected dividends N/A
—
N/A
— </t>
  </si>
  <si>
    <t>2006 Plan</t>
  </si>
  <si>
    <t>Granted Options</t>
  </si>
  <si>
    <t>During the year ended June 30, 2013, the Company granted
options to purchase 4,450 shares as follows:
Number of Options Issued
Exercise Price Per Share
3,600 $1,850
850 $ 100</t>
  </si>
  <si>
    <t>Stock Option Activity</t>
  </si>
  <si>
    <t>Stock option activity under the 2006 Plan is summarized as
follows:
Shares Subject to Weighted Average Weighted Average
Balance Outstanding at July 1, 2012 7,405 $ 258.91 4.7
Options granted pursuant to the 2006 Plan 4,450 1,523.08 9.6
Options exercised (110 ) 332.56
—
Options expired/cancelled/repurchased (1,935 ) 108.81
—
Balance Outstanding at June 30, 2013 9,810 866.28 6.8
Options expired/cancelled/repurchased (9,810 ) (866.28 )
—
Balance Outstanding at August 15, 2013
— $
—
—</t>
  </si>
  <si>
    <t>Status Of Unvested Shares</t>
  </si>
  <si>
    <t>A summary of the status of the Company’s unvested shares as
of August 15, 2013, and changes during the period from
July 1, 2013 through August 14, 2013 and the year ended
June 30, 2013 is presented below:
Shares Subject Weighted Average
Balance Unvested at July 1, 2012 1,324 $ 197.77
Restricted shares granted pursuant to the 2006 Plan 4,450 792.99
Restricted shares vested (532 ) 196.93
Restricted shares expired/cancelled/repurchased (40 ) 192.87
Balance Unvested at June 30, 2013 5,202 704.39
Restricted shares expired/cancelled/repurchased (5,202 ) (704.39 )
Balance Unvested at August 15, 2013
— $
—</t>
  </si>
  <si>
    <t>2013 Plan</t>
  </si>
  <si>
    <t>Stock option activity under the 2013 Plan summarized as
follows:
Shares Subject to Weighted Average Weighted Average
Balance Outstanding at August 15, 2013
— $
—
—
Options granted pursuant to the 2013 Plan 1,473,500 10.00 10.0
Options expired/cancelled/repurchased (1,473,500 ) (10.00 ) (10.0 )
Balance Outstanding at June 30, 2014
— $
—
—</t>
  </si>
  <si>
    <t>A summary of the status of the Company’s unvested shares as
of June 30, 2014, and changes during the period from
August 15, 2013 through June 30, 2014 is presented
below:
Shares Subject Weighted Average
Balance Unvested at August 15, 2013
— $
—
Restricted shares granted pursuant to the 2013 Plan 1,473,500 3.33
Restricted shares expired/cancelled/repurchased (1,473,500 ) (3.33 )
Balance Unvested at June 30, 2014
— $
—</t>
  </si>
  <si>
    <t>RSU's Activity</t>
  </si>
  <si>
    <t>RSU’s activity under the 2013 Plan summarized as follows:
Shares Subject to Weighted Average Weighted Average
Balance Outstanding at August 15, 2013
— $
—
—
RSU’s granted pursuant to the 2013 Plan 528,500 10.00 10.0
RSU’s expired/cancelled/repurchased (528,500 ) (10.00 ) (10.0 )
Balance Outstanding at June 30, 2014
— $
—
—</t>
  </si>
  <si>
    <t>2014 Plan</t>
  </si>
  <si>
    <t>The Company recognized compensation expense related to awards under
the 2014 Plan as follows:
Successor
For the year ended Period from August 15, 2013 through June 30, 2014
Time vesting profit interests $ 3,210 $ 618
Time vesting restricted capital interests 1,949 445
$ 5,159 $ 1,063</t>
  </si>
  <si>
    <t>For the year ended Period from
Expected term (in years) 4.52 6.5
Expected volatility 42 % 46.58 %
Risk-free rate 1.48 % 2.13 %
Expected dividends
—
—
Weighted average grant date fair-value $ 7.88 $ 4.77
Weighted average fair-value at end of period of all profits
interest issued under the 2014 Plan $ 13.37 $ 4.77</t>
  </si>
  <si>
    <t xml:space="preserve">Profits interests activity under the 2014 Plan summarized as
follows:
Incentive Units Subject Weighted Average (or Distribution Weighted Average Life (Years)
Balance Outstanding at August 15, 2013
— $
—
—
Profits interests granted pursuant to the 2014 Plan 1,473,500 10.00 10.0
Profits interests expired/cancelled/repurchased (10,000 )
—
—
Balance Outstanding at June 30, 2014 1,463,500 10.00 9.2
Profits interests granted pursuant to the 2014 Plan 151,000 20.00 10.0
Profits interests expired/cancelled/repurchased (10,000 )
—
—
Balance Outstanding June 30, 2015 1,604,500 $ 10.94 8.3
Balance Vested at June 30, 2015 292,700 10.00 8.2 </t>
  </si>
  <si>
    <t>Restricted capital interests activity under the 2014 Plan is
summarized as follows:
Shares Subject Weighted Average Weighted Average
Balance Outstanding at August 15, 2013
— $
—
—
Restricted capital interests granted pursuant to the 2014 Plan 528,500 10.00 10.0
Balance Outstanding at June 30, 2014 528,000 10.00 9.2
Balance Outstanding at June 30, 2015 528,500 $ 10.00 8.3</t>
  </si>
  <si>
    <t>Schedule of Share-based Payment Award, Restricted Stock Units, Valuation Assumptions</t>
  </si>
  <si>
    <t>For the year ended Period from
Expected term (in years) 4.52 6.5
Expected volatility 42 % 46.58 %
Risk-free rate 1.48 % 2.13 %
Expected dividends
—
—
Weighted average grant date fair-value $
— $ 4.77
Weighted average fair-value at end of period of all Restricted
Capital Interests issued under the 2014 Plan $ 13.43 $ 4.77</t>
  </si>
  <si>
    <t>Segments (Tables)</t>
  </si>
  <si>
    <t>Schedule of Segment Reporting Information, by Segment</t>
  </si>
  <si>
    <t>For the Three Months Ended For the Nine Months Ended
2016
2015
2016
2015
Net Sales
North America $ 193,866 $ 204,671 $ 610,843 $ 542,141
Europe 184,492 192,096 606,876 637,285
Asia 20,826 19,440 69,873 35,690
Total Net Sales $ 399,184 $ 416,207 $ 1,287,592 $ 1,215,116
Depreciation and Amortization
North America $ 15,258 $ 16,074 $ 45,462 $ 45,809
Europe 15,261 15,440 49,000 50,506
Asia 933 891 3,028 1,670
Total Depreciation and Amortization $ 31,452 $ 32,405 $ 97,490 $ 97,985
Operating Income
North America $ 11,945 $ 6,551 $ 21,242 $ 17,888
Europe 12,303 11,785 42,846 42,176
Asia 1,765 494 9,727 1,430
Total Operating Income $ 26,013 $ 18,830 $ 73,815 $ 61,494
Adjusted EBITDA
North America $ 26,581 $ 26,013 $ 88,382 $ 73,220
Europe 29,063 28,897 103,423 99,566
Asia 2,707 2,408 13,148 4,162
Total Adjusted EBITDA $ 58,351 $ 57,318 $ 204,953 $ 176,948
*
To supplement our financial information presented
in accordance with GAAP, the Company uses EBITDA and Adjusted
EBITDA (non-GAAP financial measures) to clarify and enhance an
understanding of past performance. The Company believes that the
presentation of these financial measures enhances an
investor’s understanding of our financial performance and
that these financial measures are useful financial metrics to
assess our operating performance from period to period by excluding
certain items that we believe are not representative of our core
business. The Company also believes that these financial measures
provide investors with a useful tool for assessing the
comparability between periods of the ability to generate cash from
operations sufficient to pay taxes, to service debt and to
undertake capital expenditures. These financial measures are used
for business planning purposes and in measuring performance
relative to that of competitors and the Company believe these
financial measures are commonly used by investors. However,
our use of the terms EBITDA and Adjusted EBITDA may vary from that
of others in the industry. A reconciliation of these non-GAAP
financial measures to the comparable GAAP financial measures is
presented further below.</t>
  </si>
  <si>
    <t>Successor
Predecessor
For the year ended June 30, 2015 Period from
Period from For the year
Net Sales
North America $ 737,888 $ 452,031
$ 58,728 $ 480,050
Europe 820,391 354,396
15,353 99,351
Asia 59,361 7,786
—
—
Total Net Sales $ 1,617,640 $ 814,213
$ 74,081 $ 579,401
Depreciation and Amortization
North America $ 63,194 $ 46,924
$ 3,164 $ 32,751
Europe 69,548 28,461
893 6,815
Asia 3,414 482
—
—
Total Depreciation and Amortization $ 136,156 $ 75,867
$ 4,057 $ 39,566
Operating Income (Loss)
North America $ 18,317 $ (37,181 )
$ (24,524 ) $ 28,808
Europe 46,442 8,711
2,188 11,980
Asia 6,218 186
—
—
Total Operating Income (Loss) $ 70,977 $ (28,284 )
$ (22,336 ) $ 40,788
Adjusted EBITDA (1)
North America $ 97,001 $ 71,290
$ 7,390 $ 67,761
Europe 126,350 46,816
3,081 18,914
Asia 7,611 684
—
—
Total Adjusted EBITDA $ 230,962 $ 118,790
$ 10,471 $ 86,675</t>
  </si>
  <si>
    <t>Capital Expenditure By Segment</t>
  </si>
  <si>
    <t>For the Nine Months Ended
2016
2015
Capital Expenditures
North America $ 12,867 $ 13,436
Europe 18,846 22,976
Asia 5,006 1,266
Total Capital Expenditures $ 36,719 $ 37,678</t>
  </si>
  <si>
    <t>Successor
Predecessor
For the year ended June 30, 2015 Period from
Period from For the year
Net Sales
North America $ 737,888 $ 452,031
$ 58,728 $ 480,050
Europe 820,391 354,396
15,353 99,351
Asia 59,361 7,786
—
—
Total Net Sales $ 1,617,640 $ 814,213
$ 74,081 $ 579,401
Depreciation and Amortization
North America $ 63,194 $ 46,924
$ 3,164 $ 32,751
Europe 69,548 28,461
893 6,815
Asia 3,414 482
—
—
Total Depreciation and Amortization $ 136,156 $ 75,867
$ 4,057 $ 39,566
Operating Income (Loss)
North America $ 18,317 $ (37,181 )
$ (24,524 ) $ 28,808
Europe 46,442 8,711
2,188 11,980
Asia 6,218 186
—
—
Total Operating Income (Loss) $ 70,977 $ (28,284 )
$ (22,336 ) $ 40,788
Adjusted EBITDA (1)
North America $ 97,001 $ 71,290
$ 7,390 $ 67,761
Europe 126,350 46,816
3,081 18,914
Asia 7,611 684
—
—
Total Adjusted EBITDA $ 230,962 $ 118,790
$ 10,471 $ 86,675
Capital Expenditures
North America $ 19,407 $ 12,540
$ 2,624 $ 14,152
Europe 38,189 27,218
117 8,281
Asia 1,939 130
—
—
Total Capital Expenditures $ 59,535 $ 39,888
$ 2,741 $ 22,433</t>
  </si>
  <si>
    <t>Reconciliation of Assets from Segment to Consolidated</t>
  </si>
  <si>
    <t>As of March 31, 2016
As of June 30, 2015
Total Assets
North America $ 787,224 $ 915,601
Europe 931,467 866,214
Asia 68,697 100,310
Total Assets $ 1,787,388 $ 1,882,125</t>
  </si>
  <si>
    <t>Successor
Predecessor
June 30, June 30,
June 30,
Total Assets
North America $ 915,601 $ 789,836
$ 271,624
Europe 866,214 1,037,900
75,881
Asia 100,310 16,419
—
Total Assets $ 1,882,125 $ 1,844,155
$ 347,505</t>
  </si>
  <si>
    <t>Revenue from External Customers by Products and Services</t>
  </si>
  <si>
    <t>The following are summaries of gross sales estimated by product
category and of net sales estimated by end markets for the
respective periods:
For the Three Months Ended For the Nine Months Ended
2016
2015
2016
2015
Premium Folding Cartons $ 257,827 $ 260,285 $ 842,704 $ 781,171
Inserts 56,274 81,003 183,361 202,527
Labels 36,216 27,689 101,865 95,316
Rigid Packaging 23,181 23,485 89,104 45,072
Other Consumer Products 57,576 57,291 167,716 170,678
Total 431,074 449,753 1,384,750 1,294,764
Sales Reserves and Eliminations (31,890 ) (33,546 ) (97,158 ) (79,648 )
Total Net Sales $ 399,184 $ 416,207 $ 1,287,592 $ 1,215,116
Net Sales by category
Consumer $ 199,578 $ 204,990 $ 659,664 $ 609,393
Healthcare 166,791 176,469 474,604 485,528
Multi-Media 32,815 34,748 153,324 120,195
Total Net Sales $ 399,184 $ 416,207 $ 1,287,592 $ 1,215,116</t>
  </si>
  <si>
    <t>The following is a summary of gross sales estimated by product
category for the respective periods:
Successor
Predecessor
For the
year Period
from
Period
from For the
year
Premium folding cartons $ 1,051,028 $ 513,253
$ 52,828 $ 368,544
Inserts 268,000 138,691
9,246 81,247
Labels 126,240 79,872
8,224 69,664
Rigid packaging 70,463 10,786
—
—
Other consumer products 216,372 127,270
10,088 108,160
Total 1,732,103 869,872
80,386 627,615
Sales reserves and eliminations (2) (114,463 ) (55,659 )
(6,305 ) (48,214 )
Total $ 1,617,640 $ 814,213
$ 74,081 $ 579,401
The following is a summary of net sales estimated by end markets
for the respective fiscal years indicated.
Successor
Predecessor
For the
year Period from June 30,
2014
Period from For the year
Net Sales:
Consumer $ 815,882 $ 367,895
$ 26,094 $ 220,901
Health Care 643,982 330,018
20,929 191,400
Media 157,776 116,300
27,058 167,100
$ 1,617,640 $ 814,213
$ 74,081 $ 579,401</t>
  </si>
  <si>
    <t>Reconciliation of Operating Profit (Loss) from Segments to Consolidated</t>
  </si>
  <si>
    <t>The following is a reconciliation of EBITDA and Adjusted EBITDA to
the comparable GAAP financial measures.
For the Three Months Ended
For the Nine Months Ended
2016
2015
2016
2015
Consolidated net income $ 3,613 $ 6,990 $ 8,693 $ 11,883
Depreciation and amortization 31,452 32,405 97,490 97,985
Interest expense 14,896 17,631 49,641 54,042
Income tax expense 6,178 3,309 6,753 6,212
EBITDA 56,139 60,335 162,577 170,122
Transaction costs 371 1,914 2,785 6,098
Stock based and deferred compensation 104 517 27,064 1,403
Debt extinguishment charges 64
— 3,931
—
Purchase accounting adjustments 255 1,171 878 2,024
Restructuring related costs 693 1,700 4,269 5,490
Loss on sale of fixed assets 236 237 598 645
Foreign currency (gains) losses 510 (9,259 ) 3,850 (13,835 )
Other adjustments to EBITDA (21 ) 703 (999 ) 5,001
Adjusted EBITDA $ 58,351 $ 57,318 $ 204,953 $ 176,948</t>
  </si>
  <si>
    <t>Successor
Predecessor
(Dollars in thousands) For the year ended June 30, 2015 Period from 2014
Period from For the year
Adjusted EBITDA $ 230,962 $ 118,790
$ 10,471 $ 86,675
Transaction costs (13,630 ) (38,844 )
(28,370 ) (3,080 )
Management fees — —
(264 ) (2,315 )
Stock based and deferred compensation (5,722 ) (1,534 )
(125 ) (2,578 )
Multiemployer plan exits — (9,250 )
676 —
Debt extinguishment costs (1,019 ) —
(14,042 ) (4,140 )
Purchase accounting adjustments (3,094 ) (10,836 )
— —
Severance costs (6,419 ) (2,385 )
(3 ) (736 )
Restructuring charge — (7,652 )
— —
(Gain) loss on sale of fixed assets (584 ) (2,278 )
96 853
Impairment charges — (1,006 )
— (2,112 )
Foreign currency gains (loss) 12,171 777
364 (220 )
Other adjustments to EBITDA (379 ) (490 )
(346 ) 2,387
EBITDA 212,286 45,292
(31,543 ) 74,734
Income tax expense (benefit) (1,880 ) (19,481 )
(15,621 ) 4,195
Interest expense 75,437 43,215
3,991 24,546
Depreciation and amortization 131,703 73,206
3,772 36,660
Net income (loss) $ 7,026 $ (51,648 )
$ (23,685 ) $ 9,333</t>
  </si>
  <si>
    <t>Basis of Presentation (Tables)</t>
  </si>
  <si>
    <t>Property, Plant and Equipment, Useful Life</t>
  </si>
  <si>
    <t>Buildings and improvements 3-40 years
Machinery and equipment 3-13 years
Furniture and fixtures 3-7 years</t>
  </si>
  <si>
    <t>Multiemployer Pension Plans (Tables)</t>
  </si>
  <si>
    <t>Schedule of Multiemployer Pension Plans</t>
  </si>
  <si>
    <t>Cash Contributions by the
Company
PPA Zone Status Successor
Predecessor
Plan EIN 2014 2013 FIP/RP For the Period from
Period from For the Surcharge
GCC-IBT Fund 52-6118568 Red Red Implemented $ 99 $ 25
$ 16 $ 160 Yes
PACE Fund 11-6166763 Red Red Implemented 197 60
34 266 Yes
Total $ 296 $ 85
$ 50 $ 426</t>
  </si>
  <si>
    <t>Operating Leases (Tables)</t>
  </si>
  <si>
    <t>Future Minimum Rental Payments</t>
  </si>
  <si>
    <t>Future minimum rental payments at June 30, 2015 under
non-cancelable operating leases with initial terms of one year or
more for the next five years and thereafter are as follows:
For the Year Ending June 30, Amount
2016 $ 13,399
2017 10,427
2018 7,540
2019 5,326
2020 4,075
Thereafter 13,621
Total $ 54,388</t>
  </si>
  <si>
    <t>Nature of Business - Additional Information (Detail) $ / shares in Units, $ in Thousands</t>
  </si>
  <si>
    <t>Oct. 27, 2015USD ($)$ / sharesshares</t>
  </si>
  <si>
    <t>Oct. 08, 2015</t>
  </si>
  <si>
    <t>Feb. 14, 2014</t>
  </si>
  <si>
    <t>Aug. 15, 2013</t>
  </si>
  <si>
    <t>Oct. 07, 2015</t>
  </si>
  <si>
    <t>Organization And Nature Of Business [Line Items]</t>
  </si>
  <si>
    <t>Reverse stock split, ratio</t>
  </si>
  <si>
    <t>initial public offering</t>
  </si>
  <si>
    <t>Initial public offering share of common stock issued</t>
  </si>
  <si>
    <t>Common stock issued price per share | $ / shares</t>
  </si>
  <si>
    <t>Proceeds from issuance of common stock | $</t>
  </si>
  <si>
    <t>Common shares sold by Carlyle and certain current and former employees</t>
  </si>
  <si>
    <t>Number of shares of common stock attributable to exercise of underwriters option to purchase</t>
  </si>
  <si>
    <t>Multi Packaging Solutions Global Holdings Limited</t>
  </si>
  <si>
    <t>Ownership interest percentage</t>
  </si>
  <si>
    <t>100.00%</t>
  </si>
  <si>
    <t>Mustang Parent Corp. ("Mustang")</t>
  </si>
  <si>
    <t>Ownership interest percentage following completion of transaction</t>
  </si>
  <si>
    <t>MDP</t>
  </si>
  <si>
    <t>Percentage of outstanding equity contributed</t>
  </si>
  <si>
    <t>MDP | Chesapeake Finance 2, Ltd. ("CF2")</t>
  </si>
  <si>
    <t>Ownership interest percentage after merger transaction</t>
  </si>
  <si>
    <t>50.00%</t>
  </si>
  <si>
    <t>Carlyle Group ("Carlyle") | Chesapeake Finance 2, Ltd. ("CF2")</t>
  </si>
  <si>
    <t>Earnings (Loss) per Share Computation (Detail) - USD ($) $ / shares in Units, $ in Thousands</t>
  </si>
  <si>
    <t>Computation of Earnings Per Share [Line Items]</t>
  </si>
  <si>
    <t>Net income (loss) available to common shareholders-basic and diluted</t>
  </si>
  <si>
    <t>Weighted average number of common shares outstanding-basic</t>
  </si>
  <si>
    <t>Effect of unvested restricted stocks</t>
  </si>
  <si>
    <t>[1]</t>
  </si>
  <si>
    <t>Weighted average number of common shares outstanding-diluted</t>
  </si>
  <si>
    <t>Basic earnings (loss) per share</t>
  </si>
  <si>
    <t>Dilutive earnings (loss) per common share</t>
  </si>
  <si>
    <t>Effect of dilutive stock options</t>
  </si>
  <si>
    <t>The effect of unvested restricted stocks rounds in thousands to zero.</t>
  </si>
  <si>
    <t>Acquisitions - Additional Information (Detail) £ in Thousands</t>
  </si>
  <si>
    <t>Jul. 01, 2015USD ($)</t>
  </si>
  <si>
    <t>Jul. 01, 2015GBP (£)</t>
  </si>
  <si>
    <t>Feb. 28, 2015USD ($)</t>
  </si>
  <si>
    <t>Jan. 26, 2015USD ($)</t>
  </si>
  <si>
    <t>Nov. 21, 2014USD ($)</t>
  </si>
  <si>
    <t>Jul. 08, 2014USD ($)</t>
  </si>
  <si>
    <t>Apr. 04, 2014USD ($)</t>
  </si>
  <si>
    <t>Feb. 14, 2014USD ($)</t>
  </si>
  <si>
    <t>Aug. 14, 2013USD ($)</t>
  </si>
  <si>
    <t>Jun. 09, 2011USD ($)</t>
  </si>
  <si>
    <t>Mar. 31, 2015USD ($)</t>
  </si>
  <si>
    <t>Jun. 30, 2014USD ($)</t>
  </si>
  <si>
    <t>Jun. 30, 2015USD ($)</t>
  </si>
  <si>
    <t>Jun. 30, 2013USD ($)</t>
  </si>
  <si>
    <t>Business Acquisition [Line Items]</t>
  </si>
  <si>
    <t>Payments to Acquire Businesses, Net of Cash Acquired</t>
  </si>
  <si>
    <t>Business Acquisition, Contingent Consideration, Estimated Fair Value</t>
  </si>
  <si>
    <t>Restricted cash</t>
  </si>
  <si>
    <t>Equalization payment</t>
  </si>
  <si>
    <t>Compensation expense</t>
  </si>
  <si>
    <t>CD Cartondruck AG</t>
  </si>
  <si>
    <t>Additional consideration payable</t>
  </si>
  <si>
    <t>Business acquisition minimum additional payment based on cumulative earnings before interest, taxes, depreciation and amortization</t>
  </si>
  <si>
    <t>Business acquisition maximum additional payment based on cumulative earnings before interest, taxes, depreciation and amortization</t>
  </si>
  <si>
    <t>Business acquisition earn out achieved Period</t>
  </si>
  <si>
    <t>5 years</t>
  </si>
  <si>
    <t>CD Cartondruck AG | Predecessor</t>
  </si>
  <si>
    <t>Chicago Paper Tube</t>
  </si>
  <si>
    <t>Blue Print Media Limited</t>
  </si>
  <si>
    <t>Annual revenue</t>
  </si>
  <si>
    <t>Business Acquisition, Contingent Consideration, Estimated Fair Value | £</t>
  </si>
  <si>
    <t>Operation of acquiree included in consolidated net sales</t>
  </si>
  <si>
    <t>Operation of acquiree included in consolidated net income (loss)</t>
  </si>
  <si>
    <t>Cash consideration</t>
  </si>
  <si>
    <t>Equity interest acquired in merger transaction</t>
  </si>
  <si>
    <t>Aggregate purchase price</t>
  </si>
  <si>
    <t>Annual sales</t>
  </si>
  <si>
    <t>Chesapeake Finance 2, Ltd. ("CF2") | MDP</t>
  </si>
  <si>
    <t>Chesapeake Finance 2, Ltd. ("CF2") | Carlyle Group ("Carlyle")</t>
  </si>
  <si>
    <t>70.00%</t>
  </si>
  <si>
    <t>Non-controlling interest ownership percentage</t>
  </si>
  <si>
    <t>30.00%</t>
  </si>
  <si>
    <t>Allocation of Purchase Price to the Fair Value of Assets Acquired and Liabilities Assumed (Detail) - USD ($) $ in Thousands</t>
  </si>
  <si>
    <t>Feb. 28, 2015</t>
  </si>
  <si>
    <t>Nov. 21, 2014</t>
  </si>
  <si>
    <t>Jul. 08, 2014</t>
  </si>
  <si>
    <t>Apr. 04, 2014</t>
  </si>
  <si>
    <t>Assets</t>
  </si>
  <si>
    <t>Other long-term assets</t>
  </si>
  <si>
    <t>Less: Liabilities</t>
  </si>
  <si>
    <t>Purchase price</t>
  </si>
  <si>
    <t>Intangible assets</t>
  </si>
  <si>
    <t>Debt</t>
  </si>
  <si>
    <t>Preliminary purchase price</t>
  </si>
  <si>
    <t>Non-controlling interest</t>
  </si>
  <si>
    <t>MDP | Multi Packaging Solutions Inc.,</t>
  </si>
  <si>
    <t>Inventories (Detail) - USD ($) $ in Thousands</t>
  </si>
  <si>
    <t>Raw materials</t>
  </si>
  <si>
    <t>Inventory, Raw Materials, Net of Reserves</t>
  </si>
  <si>
    <t>Work in progress</t>
  </si>
  <si>
    <t>Inventory, Work in Process, Net of Reserves</t>
  </si>
  <si>
    <t>Finished goods</t>
  </si>
  <si>
    <t>Inventory, Finished Goods, Net of Reserves</t>
  </si>
  <si>
    <t>Total inventories</t>
  </si>
  <si>
    <t>Reserves</t>
  </si>
  <si>
    <t>Intangible Assets (Detail) - USD ($) $ in Thousands</t>
  </si>
  <si>
    <t>Finite-Lived Intangible Assets [Line Items]</t>
  </si>
  <si>
    <t>Gross Carrying Amount</t>
  </si>
  <si>
    <t>Accumulated Amortization</t>
  </si>
  <si>
    <t>Net</t>
  </si>
  <si>
    <t>Customer Relationships</t>
  </si>
  <si>
    <t>Estimated Useful Life (Years)</t>
  </si>
  <si>
    <t>14 years</t>
  </si>
  <si>
    <t>Developed technology</t>
  </si>
  <si>
    <t>Photo library</t>
  </si>
  <si>
    <t>Licensing Agreements</t>
  </si>
  <si>
    <t>4 years</t>
  </si>
  <si>
    <t>Intangible Assets - Amortization Expense (Detail) - Selling, general and administrative expenses - USD ($) $ in Thousands</t>
  </si>
  <si>
    <t>Amortization of Intangible Assets, Total</t>
  </si>
  <si>
    <t>Goodwill - Summary of Changes in Carrying Value of Goodwill by Reportable Segment (Detail) - USD ($) $ in Thousands</t>
  </si>
  <si>
    <t>Goodwill [Line Items]</t>
  </si>
  <si>
    <t>Balance at Beginning of the period</t>
  </si>
  <si>
    <t>Impact of foreign exchange and other</t>
  </si>
  <si>
    <t>Balance</t>
  </si>
  <si>
    <t>Acquisition activity</t>
  </si>
  <si>
    <t>Impact</t>
  </si>
  <si>
    <t>Impact of foreign exchange</t>
  </si>
  <si>
    <t>Balance at end of the period</t>
  </si>
  <si>
    <t>Transaction [Member]</t>
  </si>
  <si>
    <t>Merger [Member]</t>
  </si>
  <si>
    <t>JET [Member]</t>
  </si>
  <si>
    <t>Armstrong [Member]</t>
  </si>
  <si>
    <t>Presentation Products Groups [Member]</t>
  </si>
  <si>
    <t>North America</t>
  </si>
  <si>
    <t>North America | Transaction [Member]</t>
  </si>
  <si>
    <t>North America | Merger [Member]</t>
  </si>
  <si>
    <t>North America | JET [Member]</t>
  </si>
  <si>
    <t>North America | Integrated Printing Solutions, LLC ("IPS")</t>
  </si>
  <si>
    <t>North America | Predecessor</t>
  </si>
  <si>
    <t>Europe</t>
  </si>
  <si>
    <t>Europe | Transaction [Member]</t>
  </si>
  <si>
    <t>Europe | Merger [Member]</t>
  </si>
  <si>
    <t>Europe | Armstrong [Member]</t>
  </si>
  <si>
    <t>Europe | Presentation Products Groups [Member]</t>
  </si>
  <si>
    <t>Asia</t>
  </si>
  <si>
    <t>Asia | Merger [Member]</t>
  </si>
  <si>
    <t>Asia | Presentation Products Groups [Member]</t>
  </si>
  <si>
    <t>Financial Assets and Liabilities Carried at Fair Value on Recurring Basis (Detail) - Fair Value, Measurements, Recurring - USD ($) $ in Thousands</t>
  </si>
  <si>
    <t>Assets:</t>
  </si>
  <si>
    <t>Available for sale securities</t>
  </si>
  <si>
    <t>Foreign currency contracts</t>
  </si>
  <si>
    <t>Liabilities:</t>
  </si>
  <si>
    <t>Fair Value, Inputs, Level 1</t>
  </si>
  <si>
    <t>Fair Value, Inputs, Level 2</t>
  </si>
  <si>
    <t>Interest Rate Swap</t>
  </si>
  <si>
    <t>Derivative assets</t>
  </si>
  <si>
    <t>Derivative liabilities</t>
  </si>
  <si>
    <t>Interest Rate Swap | Fair Value, Inputs, Level 2</t>
  </si>
  <si>
    <t>Fair Value of Financial Instruments - Additional Information (Detail) € in Thousands, £ in Thousands, $ in Thousands</t>
  </si>
  <si>
    <t>Mar. 31, 2016USD ($)Derivative</t>
  </si>
  <si>
    <t>Jun. 30, 2015USD ($)Derivative</t>
  </si>
  <si>
    <t>Mar. 31, 2016GBP (£)Derivative</t>
  </si>
  <si>
    <t>Mar. 31, 2016EUR (€)Derivative</t>
  </si>
  <si>
    <t>Fair Value, Assets and Liabilities Measured on Recurring and Nonrecurring Basis [Line Items]</t>
  </si>
  <si>
    <t>derivative instruments, maturity date</t>
  </si>
  <si>
    <t>2017-12</t>
  </si>
  <si>
    <t>Number of derivative instruments | Derivative</t>
  </si>
  <si>
    <t>Interest Rate Swap | Predecessor</t>
  </si>
  <si>
    <t>Interest rate swaps One</t>
  </si>
  <si>
    <t>derivative instruments, notional amount | £</t>
  </si>
  <si>
    <t>derivative instruments, fixed interest rate</t>
  </si>
  <si>
    <t>1.1649%</t>
  </si>
  <si>
    <t>Interest rate swaps One | Predecessor</t>
  </si>
  <si>
    <t>derivative instruments, notional amount</t>
  </si>
  <si>
    <t>derivative instruments, fair value</t>
  </si>
  <si>
    <t>Interest rate swaps Two</t>
  </si>
  <si>
    <t>derivative instruments, notional amount | €</t>
  </si>
  <si>
    <t>1.0139%</t>
  </si>
  <si>
    <t>Interest rate swaps Two | Predecessor</t>
  </si>
  <si>
    <t>Other income (expense), Net (Detail) - USD ($) $ in Thousands</t>
  </si>
  <si>
    <t>Apr. 26, 2013</t>
  </si>
  <si>
    <t>Aug. 14, 2015</t>
  </si>
  <si>
    <t>Equity in net earnings of unconsolidated entities</t>
  </si>
  <si>
    <t>Foreign currency (losses) gains</t>
  </si>
  <si>
    <t>(Loss)/gain on derivatives</t>
  </si>
  <si>
    <t>Other (loss) income</t>
  </si>
  <si>
    <t>Scenario, Previously Reported</t>
  </si>
  <si>
    <t>Gain on retirement of Series C preferred stock (see Note 14)</t>
  </si>
  <si>
    <t>Gain on settlement of multiemployer pension liability</t>
  </si>
  <si>
    <t>Change in Accumulated Other Comprehensive Income (Loss) (Detail) - USD ($) $ in Thousands</t>
  </si>
  <si>
    <t>Accumulated Other Comprehensive Income (Loss) [Line Items]</t>
  </si>
  <si>
    <t>Beginning balance</t>
  </si>
  <si>
    <t>Other comprehensive income (loss) before reclassifications</t>
  </si>
  <si>
    <t>Other Comprehensive Income (Loss), Net of Tax, Portion Attributable to Parent</t>
  </si>
  <si>
    <t>[2]</t>
  </si>
  <si>
    <t>Amounts reclassified from other comprehensive income (loss)</t>
  </si>
  <si>
    <t>Ending balance</t>
  </si>
  <si>
    <t>[3]</t>
  </si>
  <si>
    <t>CD Cartondruck GmBH</t>
  </si>
  <si>
    <t>Other comprehensive income from noncontrolling interest due to the purchase of CD Cartondruck GmBH</t>
  </si>
  <si>
    <t>Foreign Currency Translation Adjustments</t>
  </si>
  <si>
    <t>Foreign Currency Translation Adjustments | Predecessor</t>
  </si>
  <si>
    <t>Foreign Currency Translation Adjustments | CD Cartondruck GmBH</t>
  </si>
  <si>
    <t>Available for Sale Securities</t>
  </si>
  <si>
    <t>Available for Sale Securities | Predecessor</t>
  </si>
  <si>
    <t>Available for Sale Securities | CD Cartondruck GmBH</t>
  </si>
  <si>
    <t>Pension Adjustments</t>
  </si>
  <si>
    <t>Pension Adjustments | Predecessor</t>
  </si>
  <si>
    <t>Pension Adjustments | CD Cartondruck GmBH</t>
  </si>
  <si>
    <t>Other comprehensive income (loss) is reported net of taxes and noncontrolling interest.</t>
  </si>
  <si>
    <t>Includes $12,375 of unrealized foreign currency gains and losses related to intercompany foreign currency transactions that are of a long-term investment nature and a net investment hedge.</t>
  </si>
  <si>
    <t>Amounts reclassified are included in other income (expense), net.</t>
  </si>
  <si>
    <t>Accumulated Other Comprehensive Income (Loss) - Additional Information (Detail) - USD ($) $ in Thousands</t>
  </si>
  <si>
    <t>Uncategorized [Abstract]</t>
  </si>
  <si>
    <t>Foreign Currency Transaction Gain (Loss), Unrealized, Intercompany transactions</t>
  </si>
  <si>
    <t>Amounts reclassified from accumulated other comprehensive income</t>
  </si>
  <si>
    <t>Effective Tax Rates attributable to continuing operations (Detail)</t>
  </si>
  <si>
    <t>Effective tax rate provision</t>
  </si>
  <si>
    <t>63.10%</t>
  </si>
  <si>
    <t>32.10%</t>
  </si>
  <si>
    <t>43.70%</t>
  </si>
  <si>
    <t>34.30%</t>
  </si>
  <si>
    <t>27.40%</t>
  </si>
  <si>
    <t>(36.50%)</t>
  </si>
  <si>
    <t>31.00%</t>
  </si>
  <si>
    <t>Income Taxes - Additional Information (Detail) - USD ($) $ in Thousands</t>
  </si>
  <si>
    <t>Jun. 30, 2012</t>
  </si>
  <si>
    <t>Income Taxes [Line Items]</t>
  </si>
  <si>
    <t>Benefit related to change in enacted statutory tax rate</t>
  </si>
  <si>
    <t>Unrecognized Tax Benefits, Period Increase (Decrease)</t>
  </si>
  <si>
    <t>Percentage of difference between effective tax rate and federal statutory income tax rate</t>
  </si>
  <si>
    <t>35.00%</t>
  </si>
  <si>
    <t>Total liability for uncertain tax benefits</t>
  </si>
  <si>
    <t>Cash paid for taxes</t>
  </si>
  <si>
    <t>State income tax rate</t>
  </si>
  <si>
    <t>2.00%</t>
  </si>
  <si>
    <t>Deferred tax assets, operating loss carryforwards U.S.</t>
  </si>
  <si>
    <t>Deferred tax assets, operating loss carryforwards foreign</t>
  </si>
  <si>
    <t>Valuation allowances</t>
  </si>
  <si>
    <t>Cash paid (refunded) for income taxes</t>
  </si>
  <si>
    <t>Release of reserve related to uncertain tax positions</t>
  </si>
  <si>
    <t>Accrued Interest and Penalty</t>
  </si>
  <si>
    <t>Indemnification receivable</t>
  </si>
  <si>
    <t>Reinvest earnings of subsidiaries outside the UK</t>
  </si>
  <si>
    <t>Domestic Tax Authority</t>
  </si>
  <si>
    <t>Gross deferred income tax asse</t>
  </si>
  <si>
    <t>Foreign Tax Authority</t>
  </si>
  <si>
    <t>Deferred tax assets, operating loss carryforwards foreign not subject to expiration</t>
  </si>
  <si>
    <t>Carried forward for 10-20 years | Domestic Tax Authority</t>
  </si>
  <si>
    <t>Deferred tax assets, operating loss carryforwards foreign subject to expiration</t>
  </si>
  <si>
    <t>Carried forward for 6-10 years | Foreign Tax Authority</t>
  </si>
  <si>
    <t>Carried forward for 1-5 years | Foreign Tax Authority</t>
  </si>
  <si>
    <t>Subject to Section 382 Limitations | Domestic Tax Authority</t>
  </si>
  <si>
    <t>Earliest Tax Year | Carried forward for 10-20 years | Domestic Tax Authority</t>
  </si>
  <si>
    <t>Operating loss carryforwards, expiration year</t>
  </si>
  <si>
    <t>10 years</t>
  </si>
  <si>
    <t>Earliest Tax Year | Carried forward for 6-10 years | Foreign Tax Authority</t>
  </si>
  <si>
    <t>6 years</t>
  </si>
  <si>
    <t>Earliest Tax Year | Carried forward for 1-5 years | Foreign Tax Authority</t>
  </si>
  <si>
    <t>1 year</t>
  </si>
  <si>
    <t>Latest Tax Year | Carried forward for 10-20 years | Domestic Tax Authority</t>
  </si>
  <si>
    <t>20 years</t>
  </si>
  <si>
    <t>Latest Tax Year | Carried forward for 6-10 years | Foreign Tax Authority</t>
  </si>
  <si>
    <t>Latest Tax Year | Carried forward for 1-5 years | Foreign Tax Authority</t>
  </si>
  <si>
    <t>Tax Year 2014</t>
  </si>
  <si>
    <t>3.50%</t>
  </si>
  <si>
    <t>CANADA | Earliest Tax Year</t>
  </si>
  <si>
    <t>Year under tax audit</t>
  </si>
  <si>
    <t>CANADA | Latest Tax Year</t>
  </si>
  <si>
    <t>MEXICO</t>
  </si>
  <si>
    <t>GERMANY | Earliest Tax Year</t>
  </si>
  <si>
    <t>GERMANY | Latest Tax Year</t>
  </si>
  <si>
    <t>Net Periodic Benefit Costs (Detail) - USD ($) $ in Thousands</t>
  </si>
  <si>
    <t>Components of net periodic benefit costs:</t>
  </si>
  <si>
    <t>Service cost</t>
  </si>
  <si>
    <t>Interest cost</t>
  </si>
  <si>
    <t>Expected return on plan assets</t>
  </si>
  <si>
    <t>Curtailment gain</t>
  </si>
  <si>
    <t>Net periodic benefit cost</t>
  </si>
  <si>
    <t>Other Post-Employment Obligations | CANADA</t>
  </si>
  <si>
    <t>Predecessor | Pension Plan</t>
  </si>
  <si>
    <t>Total Borrowings Outstanding (Detail) - USD ($) $ in Thousands</t>
  </si>
  <si>
    <t>Debt Instrument [Line Items]</t>
  </si>
  <si>
    <t>Capital Lease Obligations</t>
  </si>
  <si>
    <t>Less: short-term foreign borrowings and current portion of long-term debt</t>
  </si>
  <si>
    <t>Foreign Borrowings</t>
  </si>
  <si>
    <t>Other borrowings</t>
  </si>
  <si>
    <t>Dollar Tranche A Term Loan, Due September 2020</t>
  </si>
  <si>
    <t>Term notes</t>
  </si>
  <si>
    <t>Dollar Tranche B Term Loans, Due September 2020</t>
  </si>
  <si>
    <t>Dollar Tranche C Term Loans, Due September 2020</t>
  </si>
  <si>
    <t>Sterling Term Loan, Due September 2020</t>
  </si>
  <si>
    <t>Euro Term Loan, Due September 2020</t>
  </si>
  <si>
    <t>Bonds Payable, Due August 2021</t>
  </si>
  <si>
    <t>Total Borrowings Outstanding (Parenthetical) (Detail)</t>
  </si>
  <si>
    <t>Debt instrument, term</t>
  </si>
  <si>
    <t>Sep. 30,
		2020</t>
  </si>
  <si>
    <t>Aug. 31,
		2021</t>
  </si>
  <si>
    <t>Scenario, Previously Reported | Dollar Tranche A Term Loan, Due September 2020</t>
  </si>
  <si>
    <t>Aug. 31,
		2020</t>
  </si>
  <si>
    <t>Scenario, Previously Reported | Dollar Tranche B Term Loans, Due September 2020</t>
  </si>
  <si>
    <t>Scenario, Previously Reported | Dollar Tranche C Term Loans, Due September 2020</t>
  </si>
  <si>
    <t>Indebtedness - Additional Information (Detail) - USD ($) $ in Thousands</t>
  </si>
  <si>
    <t>Dec. 16, 2014</t>
  </si>
  <si>
    <t>Repayment of term debt</t>
  </si>
  <si>
    <t>Short term borrowing, outstanding</t>
  </si>
  <si>
    <t>Line of credit ,unused commitment fee</t>
  </si>
  <si>
    <t>1.60%</t>
  </si>
  <si>
    <t>Extinguished debt</t>
  </si>
  <si>
    <t>Cash paid for interest</t>
  </si>
  <si>
    <t>Amortized debt discount</t>
  </si>
  <si>
    <t>Accrued interest and fees</t>
  </si>
  <si>
    <t>Long term debt carrying value</t>
  </si>
  <si>
    <t>Debt issued, principal amount</t>
  </si>
  <si>
    <t>Debt issued, interest rate</t>
  </si>
  <si>
    <t>8.50%</t>
  </si>
  <si>
    <t>Borrowings under Credit Agreement, outstanding</t>
  </si>
  <si>
    <t>Line of credit , interest rate terms</t>
  </si>
  <si>
    <t>The Term Loan A and Term Loan B bear interest equal to the greater of a)  Barclay's prime rate, b) 0.50% above the Federal Funds Rate or c) one month Euro  Dollar rate plus 1.00% plus an applicable margin of 2.25%, or the LIBOR rate of  1.00% plus an applicable margin of 3.25%</t>
  </si>
  <si>
    <t>The Sterling Loan bears interest equal  to the greater of a) LIBOR rate or b) 1.00% plus an applicable margin of 5.0%.  The Euro Loan bears interest equal to the greater of a) LIBOR rate or b) 1.00%  plus an applicable margin of 4.5%.</t>
  </si>
  <si>
    <t>Debt, variable rate applicable margin</t>
  </si>
  <si>
    <t>4.50%</t>
  </si>
  <si>
    <t>Debt, variable rate</t>
  </si>
  <si>
    <t>1.00%</t>
  </si>
  <si>
    <t>3.75%</t>
  </si>
  <si>
    <t>U S Revolving Loans [Member]</t>
  </si>
  <si>
    <t>The US Dollar Revolver bears interest equal to the greater of a)  Barclay's prime rate, or b) 0.50% above the Federal Funds Rate plus an  applicable margin of 2.25% or the LIBOR rate plus an applicable margin of 3.25%.</t>
  </si>
  <si>
    <t>Borrowings under Credit Agreement, available aggregate borrowings</t>
  </si>
  <si>
    <t>Non U S Revolving Loans [Member]</t>
  </si>
  <si>
    <t>The Non-US  Dollar Revolver bears interest equal to LIBOR plus 4.0%.</t>
  </si>
  <si>
    <t>Line of credit , proceed</t>
  </si>
  <si>
    <t>London Interbank Offered Rate (LIBOR) [Member] | Non U S Revolving Loans [Member]</t>
  </si>
  <si>
    <t>4.00%</t>
  </si>
  <si>
    <t>London Interbank Offered Rate (LIBOR) [Member] | Dollar Tranche C Term Loans, Due September 2020</t>
  </si>
  <si>
    <t>3.25%</t>
  </si>
  <si>
    <t>Short Term Foreign Debt [Member]</t>
  </si>
  <si>
    <t>Short term borrowing, additional borrowing capacity</t>
  </si>
  <si>
    <t>Short term borrowing, Weighted average interest rate</t>
  </si>
  <si>
    <t>5.70%</t>
  </si>
  <si>
    <t>6.00%</t>
  </si>
  <si>
    <t>Short Term Foreign Debt [Member] | Land and Building [Member]</t>
  </si>
  <si>
    <t>Carrying value of secured assets</t>
  </si>
  <si>
    <t>Debt, weighted average rate</t>
  </si>
  <si>
    <t>3.80%</t>
  </si>
  <si>
    <t>3.40%</t>
  </si>
  <si>
    <t>Foreign Borrowings | Minimum</t>
  </si>
  <si>
    <t>2.15%</t>
  </si>
  <si>
    <t>Foreign Borrowings | Maximum</t>
  </si>
  <si>
    <t>5.35%</t>
  </si>
  <si>
    <t>Bonds</t>
  </si>
  <si>
    <t>Bonds | Fair Value, Inputs, Level 2</t>
  </si>
  <si>
    <t>Long term debt fair value</t>
  </si>
  <si>
    <t>Summary of Activity with Respect to Reserve Established in Connection with Restructuring Plan (Detail) - USD ($) $ in Thousands</t>
  </si>
  <si>
    <t>Restructuring Cost and Reserve [Line Items]</t>
  </si>
  <si>
    <t>Restructuring costs</t>
  </si>
  <si>
    <t>Amounts paid</t>
  </si>
  <si>
    <t>Adjustments</t>
  </si>
  <si>
    <t>Balance at June 30, 2014</t>
  </si>
  <si>
    <t>Severance and Employee Related</t>
  </si>
  <si>
    <t>Costs Associated with Exit or Disposal Activities</t>
  </si>
  <si>
    <t>All adjustments were changes in estimates whereby decreases were recorded to cost of goods sold in the accompanying consolidated statements of operations and comprehensive income (loss).</t>
  </si>
  <si>
    <t>Related Party Transactions - Additional Information (Detail) - USD ($) $ in Thousands</t>
  </si>
  <si>
    <t>Feb. 13, 2014</t>
  </si>
  <si>
    <t>Related Party Transaction [Line Items]</t>
  </si>
  <si>
    <t>Notes, interest rate</t>
  </si>
  <si>
    <t>Amount loaned to related parties</t>
  </si>
  <si>
    <t>Carlyle Group ("Carlyle")</t>
  </si>
  <si>
    <t>Predecessor | IPC</t>
  </si>
  <si>
    <t>Predecessor | MDP</t>
  </si>
  <si>
    <t>Outstanding capital stock, percentage</t>
  </si>
  <si>
    <t>5.10%</t>
  </si>
  <si>
    <t>Lux Newco</t>
  </si>
  <si>
    <t>Compensation Expense Related to Awards (Detail) - USD ($) $ in Thousands</t>
  </si>
  <si>
    <t>Share-based Compensation Arrangement by Share-based Payment Award [Line Items]</t>
  </si>
  <si>
    <t>2014 Equity Incentive Plan</t>
  </si>
  <si>
    <t>Payroll taxes relating to stock based compensation</t>
  </si>
  <si>
    <t>Performance Based Units</t>
  </si>
  <si>
    <t>Shares issued to Board of Directors</t>
  </si>
  <si>
    <t>Stock based and deferred compensation expense [Member]</t>
  </si>
  <si>
    <t>Time vesting profit interests</t>
  </si>
  <si>
    <t>Time vesting restricted capital interests</t>
  </si>
  <si>
    <t>Performance-vesting profit interests</t>
  </si>
  <si>
    <t>Stock Based Compensation - Additional Information (Detail)</t>
  </si>
  <si>
    <t>36 Months Ended</t>
  </si>
  <si>
    <t>Aug. 31, 2013shares</t>
  </si>
  <si>
    <t>Aug. 14, 2013USD ($)shares</t>
  </si>
  <si>
    <t>Mar. 31, 2016USD ($)Director$ / sharesshares</t>
  </si>
  <si>
    <t>Mar. 31, 2015USD ($)$ / shares</t>
  </si>
  <si>
    <t>Jun. 30, 2014$ / sharesshares</t>
  </si>
  <si>
    <t>Jun. 30, 2015USD ($)$ / sharesshares</t>
  </si>
  <si>
    <t>Jun. 30, 2013USD ($)$ / sharesshares</t>
  </si>
  <si>
    <t>Jun. 30, 2008</t>
  </si>
  <si>
    <t>Jun. 30, 2010</t>
  </si>
  <si>
    <t>Oct. 27, 2015$ / shares</t>
  </si>
  <si>
    <t>Jan. 31, 2013shares</t>
  </si>
  <si>
    <t>Dec. 31, 2012shares</t>
  </si>
  <si>
    <t>Compensation expense | $</t>
  </si>
  <si>
    <t>Expected term</t>
  </si>
  <si>
    <t>6 years 6 months</t>
  </si>
  <si>
    <t>Estimate volatility</t>
  </si>
  <si>
    <t>28.01%</t>
  </si>
  <si>
    <t>Risk-free rate</t>
  </si>
  <si>
    <t>2.27%</t>
  </si>
  <si>
    <t>Number of board of directors | Director</t>
  </si>
  <si>
    <t>Shares issued to Board of Directors | $</t>
  </si>
  <si>
    <t>Annual cash payment for services | $</t>
  </si>
  <si>
    <t>Stock granted for services, value | $</t>
  </si>
  <si>
    <t>27.30%</t>
  </si>
  <si>
    <t>1.40%</t>
  </si>
  <si>
    <t>Issue price per share | $ / shares</t>
  </si>
  <si>
    <t>Vesting period</t>
  </si>
  <si>
    <t>Number of Options Issued</t>
  </si>
  <si>
    <t>2014 Plan | Share-based Compensation Award, 1st Anniversary</t>
  </si>
  <si>
    <t>Award vesting rights, percentage</t>
  </si>
  <si>
    <t>20.00%</t>
  </si>
  <si>
    <t>2014 Plan | Share-based Compensation Award,2nd Anniversary</t>
  </si>
  <si>
    <t>2014 Plan | Share-based Compensation Award, 3rd Anniversary</t>
  </si>
  <si>
    <t>2014 Plan | Share-based Compensation Award, 4th Anniversary</t>
  </si>
  <si>
    <t>2014 Plan | Share-based Compensation Award, 5th Anniversary</t>
  </si>
  <si>
    <t>2015 Plan</t>
  </si>
  <si>
    <t>Maximum number of options allowed to be issued</t>
  </si>
  <si>
    <t>Unearned compensation | $</t>
  </si>
  <si>
    <t>Options granted expiration date</t>
  </si>
  <si>
    <t>Jan. 31,
		2023</t>
  </si>
  <si>
    <t>Jun. 28,
		2016</t>
  </si>
  <si>
    <t>Income tax benefit recognized | $</t>
  </si>
  <si>
    <t>Award vesting rights, description</t>
  </si>
  <si>
    <t>Fifty percent of these options were  time vesting options. The remaining fifty percent of the options were subject to  vesting based upon the investor's return ("Return Vest Options").</t>
  </si>
  <si>
    <t>Total fair value of shares vested | $</t>
  </si>
  <si>
    <t>2006 Plan | Option Repurchase</t>
  </si>
  <si>
    <t>2006 Plan | Maximum</t>
  </si>
  <si>
    <t>Stock granted term</t>
  </si>
  <si>
    <t>Mar. 31,
		2020</t>
  </si>
  <si>
    <t>2006 Plan | Award Date One</t>
  </si>
  <si>
    <t>2006 Plan | Award Date Two</t>
  </si>
  <si>
    <t>2006 Plan | Share-based Compensation Award, 1st Anniversary | Award Date One</t>
  </si>
  <si>
    <t>2006 Plan | Share-based Compensation Award,2nd Anniversary | Award Date One</t>
  </si>
  <si>
    <t>2006 Plan | Share-based Compensation Award, 3rd Anniversary | Award Date One</t>
  </si>
  <si>
    <t>2006 Plan | Share-based Compensation Award, 4th Anniversary | Award Date One</t>
  </si>
  <si>
    <t>2006 Plan | Share-based Compensation Award, 5th Anniversary | Award Date One</t>
  </si>
  <si>
    <t>2006 Plan | Time vesting options</t>
  </si>
  <si>
    <t>2006 Plan | Based upon the investor's return</t>
  </si>
  <si>
    <t>Performance Based Units | initial public offering</t>
  </si>
  <si>
    <t>Performance Based Units | 2014 Plan</t>
  </si>
  <si>
    <t>Stock issued</t>
  </si>
  <si>
    <t>Time vesting profit interests | 2014 Plan</t>
  </si>
  <si>
    <t>6 years 1 month 17 days</t>
  </si>
  <si>
    <t>4 years 6 months 7 days</t>
  </si>
  <si>
    <t>46.58%</t>
  </si>
  <si>
    <t>42.00%</t>
  </si>
  <si>
    <t>2.13%</t>
  </si>
  <si>
    <t>1.48%</t>
  </si>
  <si>
    <t>Weighted average fair-value at end of period of all profits interest issued under the 2014 Plan | $ / shares</t>
  </si>
  <si>
    <t>Unrecognized compensation expense, weighted average recognition period</t>
  </si>
  <si>
    <t>3 years 6 months</t>
  </si>
  <si>
    <t>Time vesting profit interests | 2014 Plan | initial public offering</t>
  </si>
  <si>
    <t>Restricted Stock Units (RSUs) | 2014 Plan</t>
  </si>
  <si>
    <t>The  restricted capital interests vest twenty percent per year on each of the first  five anniversaries of August 15, 2013, as per the applicable award agreement.</t>
  </si>
  <si>
    <t>Weighted-average grant-date fair value of restricted shares granted | $ / shares</t>
  </si>
  <si>
    <t>Expired, canceled, or repurchased shares</t>
  </si>
  <si>
    <t>Restricted Stock Units (RSUs) | 2014 Plan | initial public offering</t>
  </si>
  <si>
    <t>Restricted Stock Units (RSUs) | 2014 Plan | Share-based Compensation Award, 1st Anniversary</t>
  </si>
  <si>
    <t>Restricted Stock Units (RSUs) | 2014 Plan | Share-based Compensation Award,2nd Anniversary</t>
  </si>
  <si>
    <t>Restricted Stock Units (RSUs) | 2014 Plan | Share-based Compensation Award, 3rd Anniversary</t>
  </si>
  <si>
    <t>Restricted Stock Units (RSUs) | 2014 Plan | Share-based Compensation Award, 4th Anniversary</t>
  </si>
  <si>
    <t>Restricted Stock Units (RSUs) | 2014 Plan | Share-based Compensation Award, 5th Anniversary</t>
  </si>
  <si>
    <t>Restricted Stock Units (RSUs) | 2013 Plan</t>
  </si>
  <si>
    <t>Time  vesting RSU's vest, in whole or in part, at twenty percent per year from either  the date of grant or a later date, as per the respective RSU's. All time vesting  RSU's were to vest within five years from the date of grant</t>
  </si>
  <si>
    <t>Restricted Stock Units (RSUs) | 2013 Plan | Share-based Compensation Award, 1st Anniversary</t>
  </si>
  <si>
    <t>Restricted Stock Units (RSUs) | 2013 Plan | Share-based Compensation Award,2nd Anniversary</t>
  </si>
  <si>
    <t>Restricted Stock Units (RSUs) | 2013 Plan | Share-based Compensation Award, 3rd Anniversary</t>
  </si>
  <si>
    <t>Restricted Stock Units (RSUs) | 2013 Plan | Share-based Compensation Award, 4th Anniversary</t>
  </si>
  <si>
    <t>Restricted Stock Units (RSUs) | 2013 Plan | Share-based Compensation Award, 5th Anniversary</t>
  </si>
  <si>
    <t>Time Vested Options | 2013 Plan</t>
  </si>
  <si>
    <t>Time vesting options are exercisable, in whole or in part, at twenty  percent per year from either the date of grant or a later date, as per the  respective option agreement. All time vesting options were to become exercisable  within five years from the date of grant</t>
  </si>
  <si>
    <t>Time Vested Options | 2013 Plan | Share-based Compensation Award, 1st Anniversary</t>
  </si>
  <si>
    <t>Time Vested Options | 2013 Plan | Share-based Compensation Award,2nd Anniversary</t>
  </si>
  <si>
    <t>Time Vested Options | 2013 Plan | Share-based Compensation Award, 3rd Anniversary</t>
  </si>
  <si>
    <t>Time Vested Options | 2013 Plan | Share-based Compensation Award, 4th Anniversary</t>
  </si>
  <si>
    <t>Time Vested Options | 2013 Plan | Share-based Compensation Award, 5th Anniversary</t>
  </si>
  <si>
    <t>Performance Based Options | 2013 Plan</t>
  </si>
  <si>
    <t>Restricted Stock | 2006 Plan</t>
  </si>
  <si>
    <t>Restricted Stock | 2013 Plan</t>
  </si>
  <si>
    <t>Time Vesting Profit Interests | 2014 Plan</t>
  </si>
  <si>
    <t>Time-vesting  profits interests vest twenty percent per year on each of the first five  anniversaries of August 15, 2013, as per the applicable award agreement.</t>
  </si>
  <si>
    <t>Time Vesting Profit Interests | 2014 Plan | Share-based Compensation Award, 1st Anniversary</t>
  </si>
  <si>
    <t>Time Vesting Profit Interests | 2014 Plan | Share-based Compensation Award,2nd Anniversary</t>
  </si>
  <si>
    <t>Time Vesting Profit Interests | 2014 Plan | Share-based Compensation Award, 3rd Anniversary</t>
  </si>
  <si>
    <t>Time Vesting Profit Interests | 2014 Plan | Share-based Compensation Award, 4th Anniversary</t>
  </si>
  <si>
    <t>Time Vesting Profit Interests | 2014 Plan | Share-based Compensation Award, 5th Anniversary</t>
  </si>
  <si>
    <t>Segments - Additional Information (Detail) - Segment</t>
  </si>
  <si>
    <t>Number of operating segments</t>
  </si>
  <si>
    <t>Segment Information (Detail) - USD ($) $ in Thousands</t>
  </si>
  <si>
    <t>Segment Reporting Information [Line Items]</t>
  </si>
  <si>
    <t>Depreciation and Amortization</t>
  </si>
  <si>
    <t>Operating Income (Loss)</t>
  </si>
  <si>
    <t>Adjusted EBITDA</t>
  </si>
  <si>
    <t>Capital Expenditures</t>
  </si>
  <si>
    <t>Europe | Predecessor</t>
  </si>
  <si>
    <t>Successor           Predecessor     (Dollars in thousands)   For the year ended June 30, 2015     Period from August 15, 2013 to June 30, 2014           Period from July 1, 2013 to August 14, 2013     For the year ended June 30, 2013       Adjusted EBITDA    $ 230,962      $ 118,790           $ 10,471      $ 86,675        Transaction costs      (13,630 )      (38,844 )           (28,370 )      (3,080 )      Management fees      -          -               (264 )      (2,315 )      Stock based and deferred compensation      (5,722 )      (1,534 )           (125 )      (2,578 )      Multiemployer plan exits      -          (9,250 )           676        -          Debt extinguishment costs      (1,019 )      -               (14,042 )      (4,140 )      Purchase accounting adjustments      (3,094 )      (10,836 )           -          -          Severance costs      (6,419 )      (2,385 )           (3 )      (736 )      Restructuring charge      -          (7,652 )           -          -          (Gain) loss on sale of fixed assets      (584 )      (2,278 )           96        853        Impairment charges      -          (1,006 )           -          (2,112 )      Foreign currency gains (loss)      12,171        777             364        (220 )      Other adjustments to EBITDA      (379 )      (490 )           (346 )      2,387                                                                        EBITDA      212,286        45,292             (31,543 )      74,734        Income tax expense (benefit)      (1,880 )      (19,481 )           (15,621 )      4,195        Interest expense      75,437        43,215             3,991        24,546        Depreciation and amortization      131,703        73,206             3,772        36,660                                                                        Net income (loss)    $ 7,026      $ (51,648 )         $ (23,685 )    $ 9,333</t>
  </si>
  <si>
    <t>Summary of Gross Sales Estimated by Product category (Detail) - USD ($) $ in Thousands</t>
  </si>
  <si>
    <t>Revenue from External Customer [Line Items]</t>
  </si>
  <si>
    <t>Gross sales</t>
  </si>
  <si>
    <t>Sales Reserves and Eliminations</t>
  </si>
  <si>
    <t>Premium Folding Cartons</t>
  </si>
  <si>
    <t>Premium Folding Cartons | Predecessor</t>
  </si>
  <si>
    <t>Inserts</t>
  </si>
  <si>
    <t>Inserts | Predecessor</t>
  </si>
  <si>
    <t>Labels</t>
  </si>
  <si>
    <t>Labels | Predecessor</t>
  </si>
  <si>
    <t>Rigid Packaging</t>
  </si>
  <si>
    <t>Other Consumer Products</t>
  </si>
  <si>
    <t>Other Consumer Products | Predecessor</t>
  </si>
  <si>
    <t>Represents estimated interplant eliminations, rebates, discounts and the inclusion of certain products as part of bundled transactions that are not able to be allocated to a specific product produced.</t>
  </si>
  <si>
    <t>Summary of Net Sales Estimated by End Markets (Detail) - USD ($) $ in Thousands</t>
  </si>
  <si>
    <t>Revenue, Major Customer [Line Items]</t>
  </si>
  <si>
    <t>Total Net Sales</t>
  </si>
  <si>
    <t>Consumer Business</t>
  </si>
  <si>
    <t>Consumer Business | Predecessor</t>
  </si>
  <si>
    <t>Healthcare</t>
  </si>
  <si>
    <t>Healthcare | Predecessor</t>
  </si>
  <si>
    <t>Multi - Media</t>
  </si>
  <si>
    <t>Multi - Media | Predecessor</t>
  </si>
  <si>
    <t>Segment Information - Adjusted EBITDA (Detail) (Detail) - USD ($) $ in Thousands</t>
  </si>
  <si>
    <t>Transaction costs</t>
  </si>
  <si>
    <t>Stock based and deferred compensation</t>
  </si>
  <si>
    <t>Multiemployer plan exits</t>
  </si>
  <si>
    <t>Purchase accounting adjustments</t>
  </si>
  <si>
    <t>Severance costs</t>
  </si>
  <si>
    <t>Restructuring charge</t>
  </si>
  <si>
    <t>(Gain) loss on sale of fixed assets</t>
  </si>
  <si>
    <t>Impairment charges</t>
  </si>
  <si>
    <t>Foreign currency gains (losses)</t>
  </si>
  <si>
    <t>Other adjustments to EBITDA</t>
  </si>
  <si>
    <t>EBITDA</t>
  </si>
  <si>
    <t>Income tax expense</t>
  </si>
  <si>
    <t>Income tax expense(benefit)</t>
  </si>
  <si>
    <t>Depreciation and amortization</t>
  </si>
  <si>
    <t>Restructuring related costs</t>
  </si>
  <si>
    <t>Management fees</t>
  </si>
  <si>
    <t>Summary of Significant Accounting Policies - Additional Information (Detail) $ in Thousands</t>
  </si>
  <si>
    <t>Aug. 14, 2015USD ($)</t>
  </si>
  <si>
    <t>Aug. 14, 2013USD ($)Customershares</t>
  </si>
  <si>
    <t>Jun. 30, 2015USD ($)Customer</t>
  </si>
  <si>
    <t>Jun. 30, 2014USD ($)shares</t>
  </si>
  <si>
    <t>Jun. 30, 2015USD ($)Customershares</t>
  </si>
  <si>
    <t>Jun. 30, 2013USD ($)Customer</t>
  </si>
  <si>
    <t>Summary Of Significant Accounting Policies [Line Items]</t>
  </si>
  <si>
    <t>Foreign currency transaction gains (losses)</t>
  </si>
  <si>
    <t>Allowance for doubtful accounts</t>
  </si>
  <si>
    <t>Amortization of deferred financing costs charged to interest expense</t>
  </si>
  <si>
    <t>Impairment loss related to equity method investments</t>
  </si>
  <si>
    <t>Investments in unconsolidated entities</t>
  </si>
  <si>
    <t>Change in fair value of derivative instrument</t>
  </si>
  <si>
    <t>Advertising costs</t>
  </si>
  <si>
    <t>Stock Compensation Plan</t>
  </si>
  <si>
    <t>Stock options and unvested restricted stock units excluded from diluted earning (loss) per common share | shares</t>
  </si>
  <si>
    <t>Other income (expense), net | Interest Rate Swap</t>
  </si>
  <si>
    <t>Selling, general and administrative expenses | Forward Exchange Contracts</t>
  </si>
  <si>
    <t>Customer Concentration Risk | Net sales</t>
  </si>
  <si>
    <t>Number of customers accounted for more than 10% | Customer</t>
  </si>
  <si>
    <t>Customer Concentration Risk | Accounts receivable</t>
  </si>
  <si>
    <t>Other Assets [Member]</t>
  </si>
  <si>
    <t>Available-for-sale securities</t>
  </si>
  <si>
    <t>Impairment loss related to cost method investment</t>
  </si>
  <si>
    <t>Impairment loss on available-for-sale security</t>
  </si>
  <si>
    <t>Predecessor | Stock Compensation Plan</t>
  </si>
  <si>
    <t>Predecessor | Other income (expense), net | Interest Rate Swap</t>
  </si>
  <si>
    <t>Predecessor | Selling, general and administrative expenses | Forward Exchange Contracts</t>
  </si>
  <si>
    <t>Predecessor | Customer Concentration Risk | Net sales</t>
  </si>
  <si>
    <t>Concentration risk, percentage</t>
  </si>
  <si>
    <t>11.00%</t>
  </si>
  <si>
    <t>12.00%</t>
  </si>
  <si>
    <t>Property, Plant and Equipments (Detail)</t>
  </si>
  <si>
    <t>Minimum | Buildings and improvements</t>
  </si>
  <si>
    <t>Property, Plant and Equipment [Line Items]</t>
  </si>
  <si>
    <t>Property, plant and equipment useful life</t>
  </si>
  <si>
    <t>3 years</t>
  </si>
  <si>
    <t>Minimum | Machinery and equipment</t>
  </si>
  <si>
    <t>Minimum | Furniture and fixtures</t>
  </si>
  <si>
    <t>Maximum | Buildings and improvements</t>
  </si>
  <si>
    <t>40 years</t>
  </si>
  <si>
    <t>Maximum | Machinery and equipment</t>
  </si>
  <si>
    <t>13 years</t>
  </si>
  <si>
    <t>Maximum | Furniture and fixtures</t>
  </si>
  <si>
    <t>7 years</t>
  </si>
  <si>
    <t>Non-cash Activity Excluded from Consolidated Statement of Cash Flows (Detail) $ in Thousands</t>
  </si>
  <si>
    <t>Aug. 15, 2013USD ($)</t>
  </si>
  <si>
    <t>Other Significant Noncash Transactions [Line Items]</t>
  </si>
  <si>
    <t>Issuance of common stock</t>
  </si>
  <si>
    <t>Issuance of long-term debt, net</t>
  </si>
  <si>
    <t>Settlement of Predecessor debt</t>
  </si>
  <si>
    <t>Settlement of Predecessor equity and option holders</t>
  </si>
  <si>
    <t>Settlement of transaction and other fees</t>
  </si>
  <si>
    <t>Pro Forma Financial Information (Detail) - USD ($) $ / shares in Units, $ in Thousands</t>
  </si>
  <si>
    <t>Weighted average shares outstanding</t>
  </si>
  <si>
    <t>Summary of Transaction Expenses (Detail) - USD ($) $ in Thousands</t>
  </si>
  <si>
    <t>Transaction expenses</t>
  </si>
  <si>
    <t>Other transaction related expenses</t>
  </si>
  <si>
    <t>Predecessor | Transaction [Member]</t>
  </si>
  <si>
    <t>Predecessor | Other transaction related expenses</t>
  </si>
  <si>
    <t>Estimated Future Amortization Expense Related to Intangible Assets (Detail) - USD ($) $ in Thousands</t>
  </si>
  <si>
    <t>Thereafter</t>
  </si>
  <si>
    <t>Other Income (Expense), Net - Additional Information (Detail) - USD ($) $ in Thousands</t>
  </si>
  <si>
    <t>Jun. 30, 2011</t>
  </si>
  <si>
    <t>Other Income Expense [Line Items]</t>
  </si>
  <si>
    <t>Net earnings from subsidiaries</t>
  </si>
  <si>
    <t>Zoo Digital Group PLC [Member]</t>
  </si>
  <si>
    <t>Cost method investment, original cost</t>
  </si>
  <si>
    <t>Ownership percentage using cost method</t>
  </si>
  <si>
    <t>9.00%</t>
  </si>
  <si>
    <t>Investment fair value classified as available for sale securities</t>
  </si>
  <si>
    <t>Solutions, LLC [Member]</t>
  </si>
  <si>
    <t>Cash dividends received</t>
  </si>
  <si>
    <t>Predecessor | IMO Entertainment LLC [Member]</t>
  </si>
  <si>
    <t>5.00%</t>
  </si>
  <si>
    <t>Predecessor | Zoo Digital Group PLC [Member]</t>
  </si>
  <si>
    <t>Predecessor | Solutions, LLC [Member]</t>
  </si>
  <si>
    <t>Invested amount for packaging brokerage business</t>
  </si>
  <si>
    <t>Ownership percentage</t>
  </si>
  <si>
    <t>Accounts Receivable Securitization - Additional Information (Detail) - 12 months ended Jun. 30, 2013 - Predecessor € in Thousands, $ in Thousands</t>
  </si>
  <si>
    <t>USD ($)</t>
  </si>
  <si>
    <t>EUR (€)</t>
  </si>
  <si>
    <t>Accounts, Notes, Loans and Financing Receivable [Line Items]</t>
  </si>
  <si>
    <t>Discount rate on sale of account receivable</t>
  </si>
  <si>
    <t>0.21%</t>
  </si>
  <si>
    <t>Interest surcharge of annual receivable sale</t>
  </si>
  <si>
    <t>1.90%</t>
  </si>
  <si>
    <t>Accounts receivables sold under factoring arrangement</t>
  </si>
  <si>
    <t>Maximum</t>
  </si>
  <si>
    <t>Accounts receivable factoring arrangement to sell on a regular basis</t>
  </si>
  <si>
    <t>Schedule of Future Maturities of Debt (Detail) - USD ($) $ in Thousands</t>
  </si>
  <si>
    <t>Loss on Extinguishment of Debt (Detail) - USD ($) $ in Thousands</t>
  </si>
  <si>
    <t>Extinguishment of Debt [Line Items]</t>
  </si>
  <si>
    <t>Total loss on extinguishment of debt</t>
  </si>
  <si>
    <t>Write-off of original issue discount</t>
  </si>
  <si>
    <t>Write-off of deferred financing fees on debt</t>
  </si>
  <si>
    <t>Predecessor | Prepayment fee</t>
  </si>
  <si>
    <t>Predecessor | Write-off of deferred financing fees on debt</t>
  </si>
  <si>
    <t>Provision for Income Taxes (Detail) - USD ($) $ in Thousands</t>
  </si>
  <si>
    <t>Current:</t>
  </si>
  <si>
    <t>State</t>
  </si>
  <si>
    <t>Federal</t>
  </si>
  <si>
    <t>Foreign</t>
  </si>
  <si>
    <t>Total current</t>
  </si>
  <si>
    <t>Deferred:</t>
  </si>
  <si>
    <t>Total deferred</t>
  </si>
  <si>
    <t>Geographic Components of Income (Loss) Before Income Taxes (Detail) - USD ($) $ in Thousands</t>
  </si>
  <si>
    <t>UNITED STATES</t>
  </si>
  <si>
    <t>Rest of World</t>
  </si>
  <si>
    <t>Predecessor | UNITED STATES</t>
  </si>
  <si>
    <t>Predecessor | Rest of World</t>
  </si>
  <si>
    <t>Schedule of Income Tax Expense (Benefit) (Detail) - USD ($) $ in Thousands</t>
  </si>
  <si>
    <t>Effective Income Tax Rate Reconciliation, Amount [Abstract]</t>
  </si>
  <si>
    <t>Income tax expense at statutory rate</t>
  </si>
  <si>
    <t>Non-deductible transaction costs</t>
  </si>
  <si>
    <t>Foreign tax rate differentials</t>
  </si>
  <si>
    <t>State taxes, net of federal benefit</t>
  </si>
  <si>
    <t>Adjustment of uncertain tax positions and interest</t>
  </si>
  <si>
    <t>Permanent differences</t>
  </si>
  <si>
    <t>Valuation allowance</t>
  </si>
  <si>
    <t>Deferred Tax Assests and Liabilities (Detail) - USD ($) $ in Thousands</t>
  </si>
  <si>
    <t>Deferred tax assets:</t>
  </si>
  <si>
    <t>Net operating loss and other carryforwards</t>
  </si>
  <si>
    <t>Stock based and other compensation</t>
  </si>
  <si>
    <t>Post-retirement benefits</t>
  </si>
  <si>
    <t>Interest</t>
  </si>
  <si>
    <t>Accrued expense and other</t>
  </si>
  <si>
    <t>Gross deferred tax assets</t>
  </si>
  <si>
    <t>Deferred income tax asset</t>
  </si>
  <si>
    <t>Deferred income tax liabilities:</t>
  </si>
  <si>
    <t>Property and equipment</t>
  </si>
  <si>
    <t>Deferred income tax liabilities</t>
  </si>
  <si>
    <t>Net deferred tax liability</t>
  </si>
  <si>
    <t>Reconciliation Unrecognized Tax Benefits, Including Interest and Penalties (Detail) - USD ($) $ in Thousands</t>
  </si>
  <si>
    <t>Reconciliation of Unrecognized Tax Benefits, Excluding Amounts Pertaining to Examined Tax Returns [Roll Forward]</t>
  </si>
  <si>
    <t>At the beginning of the period</t>
  </si>
  <si>
    <t>Decreases for tax positions related to prior periods</t>
  </si>
  <si>
    <t>Decreases due to lapsed statutes of limitations</t>
  </si>
  <si>
    <t>At the end of the period</t>
  </si>
  <si>
    <t>Employee Benefit Plans (Detail) - USD ($) $ in Thousands</t>
  </si>
  <si>
    <t>Defined Contribution Plan Disclosure [Line Items]</t>
  </si>
  <si>
    <t>Contributions to the Plan</t>
  </si>
  <si>
    <t>Accumulated benefit obligation</t>
  </si>
  <si>
    <t>Estimated contribution to pension plan</t>
  </si>
  <si>
    <t>Estimated net gain (loss)</t>
  </si>
  <si>
    <t>Net transition asset (obligation)</t>
  </si>
  <si>
    <t>Prior service credit</t>
  </si>
  <si>
    <t>Summary of Change in Projected Benefit Obligation Plan Assets and Funded Status (Detail) - USD ($) $ in Thousands</t>
  </si>
  <si>
    <t>Change in plan assets:</t>
  </si>
  <si>
    <t>Employer contributions</t>
  </si>
  <si>
    <t>Change in benefit obligation:</t>
  </si>
  <si>
    <t>Benefit obligation at beginning of period</t>
  </si>
  <si>
    <t>Acquisition</t>
  </si>
  <si>
    <t>Foreign exchange impact</t>
  </si>
  <si>
    <t>Actuarial gain</t>
  </si>
  <si>
    <t>Employee contributions</t>
  </si>
  <si>
    <t>Benefits paid</t>
  </si>
  <si>
    <t>Benefit obligation at end of period</t>
  </si>
  <si>
    <t>Fair value of plan assets at beginning of year</t>
  </si>
  <si>
    <t>Actual return on plan assets</t>
  </si>
  <si>
    <t>Fair value of plan assets at end of year</t>
  </si>
  <si>
    <t>Fair value of plan assets at end of period:</t>
  </si>
  <si>
    <t>Overfunded/(underfunded) status at end of year</t>
  </si>
  <si>
    <t>Components of the amounts recognized in the Consolidated Balance Sheet:</t>
  </si>
  <si>
    <t>Non-current assets</t>
  </si>
  <si>
    <t>Non-current liabilities</t>
  </si>
  <si>
    <t>Total overfunded/(underfunded) status</t>
  </si>
  <si>
    <t>Changes in Plan Assets and Benefit Obligations Recognized in Other Comprehensive (Income) (Detail) - USD ($) $ in Thousands</t>
  </si>
  <si>
    <t>Defined Benefit Plan Disclosure [Line Items]</t>
  </si>
  <si>
    <t>Total recognized in other comprehensive (income)</t>
  </si>
  <si>
    <t>Actuarial gain, net of tax</t>
  </si>
  <si>
    <t>Effect of foreign exchange rates</t>
  </si>
  <si>
    <t>Weighted Average Assumptions Used to Determine Defined Benefit Pension Plans (Detail)</t>
  </si>
  <si>
    <t>Pension Plan | Minimum</t>
  </si>
  <si>
    <t>Discount rate</t>
  </si>
  <si>
    <t>2.60%</t>
  </si>
  <si>
    <t>Expected rate of return</t>
  </si>
  <si>
    <t>2.50%</t>
  </si>
  <si>
    <t>Rate of compensation increase</t>
  </si>
  <si>
    <t>Rate of price inflation</t>
  </si>
  <si>
    <t>1.80%</t>
  </si>
  <si>
    <t>Pension Plan | Maximum</t>
  </si>
  <si>
    <t>4.30%</t>
  </si>
  <si>
    <t>5.15%</t>
  </si>
  <si>
    <t>5.05%</t>
  </si>
  <si>
    <t>3.90%</t>
  </si>
  <si>
    <t>3.30%</t>
  </si>
  <si>
    <t>3.20%</t>
  </si>
  <si>
    <t>Pension Plan | Predecessor</t>
  </si>
  <si>
    <t>Discount rates</t>
  </si>
  <si>
    <t>Mortality:</t>
  </si>
  <si>
    <t>Canadian Pensioner's Mortality ("CPM") 2014 Private Mortality Table with Projection Scale CPM-B</t>
  </si>
  <si>
    <t>Other Post-Employment Obligations | CANADA | Hospital Cost [Member]</t>
  </si>
  <si>
    <t>Health care cost trend rates</t>
  </si>
  <si>
    <t>Other Post-Employment Obligations | CANADA | Prescription Drug Costs [Member]</t>
  </si>
  <si>
    <t>8.26%</t>
  </si>
  <si>
    <t>Other Post-Employment Obligations | CANADA | Other Medical Costs [Member]</t>
  </si>
  <si>
    <t>Analysis of Plan Assets Fair Value (Detail) - Pension Plan</t>
  </si>
  <si>
    <t>Investment Funds</t>
  </si>
  <si>
    <t>Defined benefit plan, actual plan asset allocations</t>
  </si>
  <si>
    <t>99.03%</t>
  </si>
  <si>
    <t>97.41%</t>
  </si>
  <si>
    <t>Debt Securities</t>
  </si>
  <si>
    <t>0.02%</t>
  </si>
  <si>
    <t>0.07%</t>
  </si>
  <si>
    <t>Insurance Contracts</t>
  </si>
  <si>
    <t>0.60%</t>
  </si>
  <si>
    <t>0.80%</t>
  </si>
  <si>
    <t>0.35%</t>
  </si>
  <si>
    <t>1.72%</t>
  </si>
  <si>
    <t>Major Categories of Assets Measured at Fair Value on Recurring Basis (Detail) - Pension Plan - USD ($) $ in Thousands</t>
  </si>
  <si>
    <t>Defined benefit plan, fair value of plan assets</t>
  </si>
  <si>
    <t>Fair Value, Inputs, Level 1 | Investment Funds</t>
  </si>
  <si>
    <t>Fair Value, Inputs, Level 1 | Debt Securities</t>
  </si>
  <si>
    <t>Fair Value, Inputs, Level 1 | Insurance Contracts</t>
  </si>
  <si>
    <t>Fair Value, Inputs, Level 1 | Cash and Cash Equivalents</t>
  </si>
  <si>
    <t>Fair Value, Inputs, Level 2 | Investment Funds</t>
  </si>
  <si>
    <t>Fair Value, Inputs, Level 2 | Insurance Contracts</t>
  </si>
  <si>
    <t>Defined Benefit Pension Plans Expected Payments (Detail) - Pension Plan $ in Thousands</t>
  </si>
  <si>
    <t>2021-2025</t>
  </si>
  <si>
    <t>Defined Benefit Plan, Expected Future Benefit Payment, Total</t>
  </si>
  <si>
    <t>Components of Amounts Recognized in Consolidated Balance Sheet (Detail) - CANADA - Other Post-Employment Obligations $ in Thousands</t>
  </si>
  <si>
    <t>Weighted Average Assumptions Used to Determine Defined Benefit Pension Plans (Parenthetical) (Detail) - CANADA - Other Post-Employment Obligations - Prescription Drug Costs [Member]</t>
  </si>
  <si>
    <t>Jun. 30, 2029</t>
  </si>
  <si>
    <t>Scenario, Forecast</t>
  </si>
  <si>
    <t>4.25%</t>
  </si>
  <si>
    <t>Effects of One Percent Change in Health Care Cost Trend Rates On Benefit Obligation (Detail) $ in Thousands</t>
  </si>
  <si>
    <t>One-percentage point increase</t>
  </si>
  <si>
    <t>One-percentage point decrease</t>
  </si>
  <si>
    <t>Other Post-Employment Obligations</t>
  </si>
  <si>
    <t>6.10%</t>
  </si>
  <si>
    <t>(5.50%)</t>
  </si>
  <si>
    <t>Schedule of Multiemployer Pension Plans (Detail) - USD ($) $ in Thousands</t>
  </si>
  <si>
    <t>Multiemployer Plans [Line Items]</t>
  </si>
  <si>
    <t>Cash Contributions by Company</t>
  </si>
  <si>
    <t>GCC-IBT Fund</t>
  </si>
  <si>
    <t>EIN Number</t>
  </si>
  <si>
    <t>PPA Zone Status</t>
  </si>
  <si>
    <t>Red</t>
  </si>
  <si>
    <t>FIP/RP Status</t>
  </si>
  <si>
    <t>Implemented</t>
  </si>
  <si>
    <t>Surcharge Imposed</t>
  </si>
  <si>
    <t>Yes</t>
  </si>
  <si>
    <t>PACE Fund</t>
  </si>
  <si>
    <t>Predecessor | GCC-IBT Fund</t>
  </si>
  <si>
    <t>Predecessor | PACE Fund</t>
  </si>
  <si>
    <t>Multiemployer Pension Plans - Additional Information (Detail) - USD ($) $ in Thousands</t>
  </si>
  <si>
    <t>Aug. 12, 2013</t>
  </si>
  <si>
    <t>Mar. 31, 2014</t>
  </si>
  <si>
    <t>Multiemployer obligation payment per annum</t>
  </si>
  <si>
    <t>Withdrawal from Multiemployer Defined Benefit Plan</t>
  </si>
  <si>
    <t>Long-term liability</t>
  </si>
  <si>
    <t>Effective borrowing rate</t>
  </si>
  <si>
    <t>7.00%</t>
  </si>
  <si>
    <t>Multiemployer obligation paid</t>
  </si>
  <si>
    <t>Multiemployer obligation</t>
  </si>
  <si>
    <t>Multiemployer obligation monthly payments</t>
  </si>
  <si>
    <t>Serious C Shares (Detail) - USD ($) shares in Thousands, $ in Thousands</t>
  </si>
  <si>
    <t>Apr. 16, 2013</t>
  </si>
  <si>
    <t>Dividend Payable</t>
  </si>
  <si>
    <t>Series C shares exchanged</t>
  </si>
  <si>
    <t>Predecessor | Equity secured receivables</t>
  </si>
  <si>
    <t>Predecessor | Series C Preferred Stock</t>
  </si>
  <si>
    <t>Stock issued, value</t>
  </si>
  <si>
    <t>Operating Leases (Detail) - USD ($) $ in Thousands</t>
  </si>
  <si>
    <t>Aug. 30, 2014</t>
  </si>
  <si>
    <t>Operating Leased Assets [Line Items]</t>
  </si>
  <si>
    <t>Rent expense</t>
  </si>
  <si>
    <t>Minimum</t>
  </si>
  <si>
    <t>Lease term</t>
  </si>
  <si>
    <t>Future Minimum Rental Payments (Detail) $ in Thousands</t>
  </si>
  <si>
    <t>Commitments and Contingencies (Detail) - Unionized Employees Concentration Risk - Number of Employees, Geographic Area</t>
  </si>
  <si>
    <t>Unionized Employees Percentage</t>
  </si>
  <si>
    <t>72.00%</t>
  </si>
  <si>
    <t>Granted Options (Detail) - 2006 Plan - $ / shares</t>
  </si>
  <si>
    <t>Exercise Price Per Share</t>
  </si>
  <si>
    <t>Award Date One</t>
  </si>
  <si>
    <t>Award Date Two</t>
  </si>
  <si>
    <t>Schedule of Share-based Payment Award Valuation Assumptions (Detail) - $ / shares</t>
  </si>
  <si>
    <t>Expected term (in years)</t>
  </si>
  <si>
    <t>Expected volatility</t>
  </si>
  <si>
    <t>Expected dividends</t>
  </si>
  <si>
    <t>0.00%</t>
  </si>
  <si>
    <t>2014 Plan | Time vesting profit interests</t>
  </si>
  <si>
    <t>Weighted average grant date fair-value</t>
  </si>
  <si>
    <t>Weighted average fair-value at end of period of all profits interest issued under the 2014 Plan</t>
  </si>
  <si>
    <t>Disclosure - Stock Option Activity under 2006 Plan (Detail) - 2006 Plan - $ / shares</t>
  </si>
  <si>
    <t>Shares Subject to Option</t>
  </si>
  <si>
    <t>Options granted pursuant to the 2006 Plan</t>
  </si>
  <si>
    <t>Options exercised</t>
  </si>
  <si>
    <t>Options expired/cancelled/repurchased</t>
  </si>
  <si>
    <t>Weighted Average Exercise Price</t>
  </si>
  <si>
    <t>Weighted Average Remaining Contractual Life</t>
  </si>
  <si>
    <t>9 years 7 months 6 days</t>
  </si>
  <si>
    <t>6 years 9 months 18 days</t>
  </si>
  <si>
    <t>4 years 8 months 12 days</t>
  </si>
  <si>
    <t>Status of Unvested Shares under 2006 Plan (Detail) - Restricted Stock - 2006 Plan - $ / shares</t>
  </si>
  <si>
    <t>Restricted shares granted pursuant to the 2006 Plan</t>
  </si>
  <si>
    <t>Restricted shares vested</t>
  </si>
  <si>
    <t>Restricted shares expired/cancelled/repurchased</t>
  </si>
  <si>
    <t>Weighted Average Grant-Date Fair Value</t>
  </si>
  <si>
    <t>Stock Option Activity under 2013 Plan (Detail) - 2013 Plan</t>
  </si>
  <si>
    <t>Beginning balance | shares</t>
  </si>
  <si>
    <t>Options granted pursuant to the 2013 Plan | shares</t>
  </si>
  <si>
    <t>Options expired/cancelled/repurchased | shares</t>
  </si>
  <si>
    <t>Ending balance | shares</t>
  </si>
  <si>
    <t>Beginning balance | $ / shares</t>
  </si>
  <si>
    <t>Options granted pursuant to the 2013 Plan | $ / shares</t>
  </si>
  <si>
    <t>Options expired/cancelled/repurchased | $ / shares</t>
  </si>
  <si>
    <t>Ending balance | $ / shares</t>
  </si>
  <si>
    <t>Status of Unvested Shares under 2013 Plan (Detail) - Restricted Stock - $ / shares</t>
  </si>
  <si>
    <t>Restricted shares granted pursuant to the 2013 Plan</t>
  </si>
  <si>
    <t>Restricted Stock Units Activity under 2013 Plan (Detail) - 2013 Plan - Restricted Stock Units (RSUs) - $ / shares</t>
  </si>
  <si>
    <t>Aug. 31, 2013</t>
  </si>
  <si>
    <t>Shares Subject to RSU's</t>
  </si>
  <si>
    <t>RSU's granted pursuant to the 2013 Plan</t>
  </si>
  <si>
    <t>RSU's expired/cancelled/repurchased</t>
  </si>
  <si>
    <t>RSU's granted</t>
  </si>
  <si>
    <t>Profits Interests Activity (Detail) - 2014 Plan - $ / shares</t>
  </si>
  <si>
    <t>Incentive Units Subject to Profits Interests</t>
  </si>
  <si>
    <t>Profits interests granted pursuant to the 2014 Plan</t>
  </si>
  <si>
    <t>Profits interests expired/cancelled/repurchased</t>
  </si>
  <si>
    <t>Weighted Average Exercise Price (or Distribution Threshold)</t>
  </si>
  <si>
    <t>Balance Vested at June 30, 2015</t>
  </si>
  <si>
    <t>Weighted Average Remaining Life (Years)</t>
  </si>
  <si>
    <t>Outstanding at end of period</t>
  </si>
  <si>
    <t>9 years 2 months 12 days</t>
  </si>
  <si>
    <t>8 years 3 months 18 days</t>
  </si>
  <si>
    <t>8 years 2 months 12 days</t>
  </si>
  <si>
    <t>Restricted Capital Interests Valuation Assumptions (Detail) - $ / shares</t>
  </si>
  <si>
    <t>2014 Plan | Restricted Stock Units (RSUs)</t>
  </si>
  <si>
    <t>Weighted average fair-value at end of period of all Restricted Capital Interests issued under the 2014 Plan</t>
  </si>
  <si>
    <t>Restricted Capital Interests Activity (Detail) - 2014 Plan - Restricted Stock Units (RSUs) - $ / shares</t>
  </si>
  <si>
    <t>Restricted capital interests granted pursuant to the 2014 Plan</t>
  </si>
  <si>
    <t>Subsequent Events - Additional Information (Detail)</t>
  </si>
  <si>
    <t>Jun. 30, 2015USD ($)$ / shares</t>
  </si>
  <si>
    <t>Mar. 31, 2016$ / shares</t>
  </si>
  <si>
    <t>Oct. 07, 2015$ / shares</t>
  </si>
  <si>
    <t>Oct. 07, 2015£ / shares</t>
  </si>
  <si>
    <t>Jun. 30, 2014$ / shares</t>
  </si>
  <si>
    <t>Subsequent Event [Line Items]</t>
  </si>
  <si>
    <t>Par value</t>
  </si>
  <si>
    <t>Percentage of shares capital acquired</t>
  </si>
  <si>
    <t>Multi Packaging Solutions Global Holdings Limited | Before Acquisition</t>
  </si>
  <si>
    <t>Par value | £ / shares</t>
  </si>
  <si>
    <t>BP Media, Ltd.</t>
  </si>
  <si>
    <t>Annual sales immediately prior to acquisition | $</t>
  </si>
  <si>
    <t>Valuation and Qualifying Accounts (Detail) - USD ($) $ in Thousands</t>
  </si>
  <si>
    <t>Allowance for doubtful receivables</t>
  </si>
  <si>
    <t>Valuation and Qualifying Accounts Disclosure [Line Items]</t>
  </si>
  <si>
    <t>Balance at beginning of period</t>
  </si>
  <si>
    <t>Additions charged (credited) to expenses</t>
  </si>
  <si>
    <t>Net (deductions) recoveries</t>
  </si>
  <si>
    <t>Other activity</t>
  </si>
  <si>
    <t>Balance at end of period</t>
  </si>
  <si>
    <t>Deferred tax valuation allowance</t>
  </si>
  <si>
    <t>Predecessor | Allowance for doubtful receivables</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44"/>
  </cols>
  <sheetData>
    <row r="1" spans="1:2">
      <c t="s" r="A1" s="1">
        <v>0</v>
      </c>
      <c t="s" r="B1" s="2">
        <v>1</v>
      </c>
    </row>
    <row r="2" spans="1:2">
      <c t="s" r="B2" s="2">
        <v>2</v>
      </c>
    </row>
    <row r="3" spans="1:2">
      <c t="s" r="A3" s="3">
        <v>3</v>
      </c>
    </row>
    <row r="4" spans="1:2">
      <c t="s" r="A4" s="4">
        <v>4</v>
      </c>
      <c t="s" r="B4" s="5">
        <v>5</v>
      </c>
    </row>
    <row r="5" spans="1:2">
      <c t="s" r="A5" s="4">
        <v>6</v>
      </c>
      <c t="s" r="B5" s="4">
        <v>7</v>
      </c>
    </row>
    <row r="6" spans="1:2">
      <c t="s" r="A6" s="4">
        <v>8</v>
      </c>
      <c t="s" r="B6" s="4">
        <v>9</v>
      </c>
    </row>
    <row r="7" spans="1:2">
      <c t="s" r="A7" s="4">
        <v>10</v>
      </c>
      <c t="s" r="B7" s="4">
        <v>11</v>
      </c>
    </row>
    <row r="8" spans="1:2">
      <c t="s" r="A8" s="4">
        <v>12</v>
      </c>
      <c t="s" r="B8" s="4">
        <v>13</v>
      </c>
    </row>
    <row r="9" spans="1:2">
      <c t="s" r="A9" s="4">
        <v>14</v>
      </c>
      <c t="n" r="B9" s="6">
        <v>1645926</v>
      </c>
    </row>
    <row r="10" spans="1:2">
      <c t="s" r="A10" s="4">
        <v>15</v>
      </c>
      <c t="s" r="B10"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258</v>
      </c>
      <c t="s" r="B1" s="2">
        <v>548</v>
      </c>
    </row>
    <row r="2" spans="1:2">
      <c t="s" r="A2" s="3">
        <v>1205</v>
      </c>
    </row>
    <row r="3" spans="1:2">
      <c t="s" r="A3" s="4">
        <v>1201</v>
      </c>
      <c t="n" r="B3" s="7">
        <v>0</v>
      </c>
    </row>
    <row r="4" spans="1:2">
      <c t="s" r="A4" s="4">
        <v>41</v>
      </c>
      <c t="n" r="B4" s="6">
        <v>-61</v>
      </c>
    </row>
    <row r="5" spans="1:2">
      <c t="s" r="A5" s="4">
        <v>1202</v>
      </c>
      <c t="n" r="B5" s="6">
        <v>-2206</v>
      </c>
    </row>
    <row r="6" spans="1:2">
      <c t="s" r="A6" s="4">
        <v>1203</v>
      </c>
      <c t="n" r="B6" s="7">
        <v>-226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59</v>
      </c>
      <c t="s" r="B1" s="2">
        <v>77</v>
      </c>
    </row>
    <row r="2" spans="1:3">
      <c t="s" r="B2" s="2">
        <v>1260</v>
      </c>
      <c t="s" r="C2" s="2">
        <v>18</v>
      </c>
    </row>
    <row r="3" spans="1:3">
      <c t="s" r="A3" s="3">
        <v>1205</v>
      </c>
    </row>
    <row r="4" spans="1:3">
      <c t="s" r="A4" s="4">
        <v>1230</v>
      </c>
      <c t="s" r="C4" s="4">
        <v>1232</v>
      </c>
    </row>
    <row r="5" spans="1:3">
      <c t="s" r="A5" s="4">
        <v>1261</v>
      </c>
    </row>
    <row r="6" spans="1:3">
      <c t="s" r="A6" s="3">
        <v>1205</v>
      </c>
    </row>
    <row r="7" spans="1:3">
      <c t="s" r="A7" s="4">
        <v>1230</v>
      </c>
      <c t="s" r="B7" s="4">
        <v>126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263</v>
      </c>
      <c t="s" r="B1" s="2">
        <v>77</v>
      </c>
    </row>
    <row r="2" spans="1:2">
      <c t="s" r="B2" s="2">
        <v>548</v>
      </c>
    </row>
    <row r="3" spans="1:2">
      <c t="s" r="A3" s="3">
        <v>1205</v>
      </c>
    </row>
    <row r="4" spans="1:2">
      <c t="s" r="A4" s="4">
        <v>1264</v>
      </c>
      <c t="n" r="B4" s="7">
        <v>138</v>
      </c>
    </row>
    <row r="5" spans="1:2">
      <c t="s" r="A5" s="4">
        <v>1265</v>
      </c>
      <c t="n" r="B5" s="7">
        <v>-124</v>
      </c>
    </row>
    <row r="6" spans="1:2">
      <c t="s" r="A6" s="4">
        <v>1266</v>
      </c>
    </row>
    <row r="7" spans="1:2">
      <c t="s" r="A7" s="3">
        <v>1205</v>
      </c>
    </row>
    <row r="8" spans="1:2">
      <c t="s" r="A8" s="4">
        <v>1264</v>
      </c>
      <c t="s" r="B8" s="4">
        <v>1267</v>
      </c>
    </row>
    <row r="9" spans="1:2">
      <c t="s" r="A9" s="4">
        <v>1265</v>
      </c>
      <c t="s" r="B9" s="4">
        <v>126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6"/>
    <col customWidth="1" max="6" min="6" width="14"/>
  </cols>
  <sheetData>
    <row r="1" spans="1:6">
      <c t="s" r="A1" s="1">
        <v>1269</v>
      </c>
      <c t="s" r="B1" s="2">
        <v>74</v>
      </c>
      <c t="s" r="C1" s="2">
        <v>1</v>
      </c>
      <c t="s" r="D1" s="2">
        <v>76</v>
      </c>
      <c t="s" r="E1" s="2">
        <v>77</v>
      </c>
    </row>
    <row r="2" spans="1:6">
      <c t="s" r="B2" s="2">
        <v>78</v>
      </c>
      <c t="s" r="C2" s="2">
        <v>2</v>
      </c>
      <c t="s" r="D2" s="2">
        <v>19</v>
      </c>
      <c t="s" r="E2" s="2">
        <v>18</v>
      </c>
      <c t="s" r="F2" s="2">
        <v>80</v>
      </c>
    </row>
    <row r="3" spans="1:6">
      <c t="s" r="A3" s="3">
        <v>1270</v>
      </c>
    </row>
    <row r="4" spans="1:6">
      <c t="s" r="A4" s="4">
        <v>1271</v>
      </c>
      <c t="n" r="D4" s="7">
        <v>85</v>
      </c>
      <c t="n" r="E4" s="7">
        <v>296</v>
      </c>
    </row>
    <row r="5" spans="1:6">
      <c t="s" r="A5" s="4">
        <v>1272</v>
      </c>
    </row>
    <row r="6" spans="1:6">
      <c t="s" r="A6" s="3">
        <v>1270</v>
      </c>
    </row>
    <row r="7" spans="1:6">
      <c t="s" r="A7" s="4">
        <v>1273</v>
      </c>
      <c t="n" r="C7" s="6">
        <v>526118568</v>
      </c>
    </row>
    <row r="8" spans="1:6">
      <c t="s" r="A8" s="4">
        <v>1274</v>
      </c>
      <c t="s" r="D8" s="4">
        <v>1275</v>
      </c>
      <c t="s" r="F8" s="4">
        <v>1275</v>
      </c>
    </row>
    <row r="9" spans="1:6">
      <c t="s" r="A9" s="4">
        <v>1276</v>
      </c>
      <c t="s" r="E9" s="4">
        <v>1277</v>
      </c>
    </row>
    <row r="10" spans="1:6">
      <c t="s" r="A10" s="4">
        <v>1271</v>
      </c>
      <c t="n" r="D10" s="7">
        <v>25</v>
      </c>
      <c t="n" r="E10" s="7">
        <v>99</v>
      </c>
    </row>
    <row r="11" spans="1:6">
      <c t="s" r="A11" s="4">
        <v>1278</v>
      </c>
      <c t="s" r="E11" s="4">
        <v>1279</v>
      </c>
    </row>
    <row r="12" spans="1:6">
      <c t="s" r="A12" s="4">
        <v>1280</v>
      </c>
    </row>
    <row r="13" spans="1:6">
      <c t="s" r="A13" s="3">
        <v>1270</v>
      </c>
    </row>
    <row r="14" spans="1:6">
      <c t="s" r="A14" s="4">
        <v>1273</v>
      </c>
      <c t="n" r="C14" s="6">
        <v>116166763</v>
      </c>
    </row>
    <row r="15" spans="1:6">
      <c t="s" r="A15" s="4">
        <v>1274</v>
      </c>
      <c t="s" r="D15" s="4">
        <v>1275</v>
      </c>
      <c t="s" r="F15" s="4">
        <v>1275</v>
      </c>
    </row>
    <row r="16" spans="1:6">
      <c t="s" r="A16" s="4">
        <v>1276</v>
      </c>
      <c t="s" r="E16" s="4">
        <v>1277</v>
      </c>
    </row>
    <row r="17" spans="1:6">
      <c t="s" r="A17" s="4">
        <v>1271</v>
      </c>
      <c t="n" r="D17" s="7">
        <v>60</v>
      </c>
      <c t="n" r="E17" s="7">
        <v>197</v>
      </c>
    </row>
    <row r="18" spans="1:6">
      <c t="s" r="A18" s="4">
        <v>1278</v>
      </c>
      <c t="s" r="E18" s="4">
        <v>1279</v>
      </c>
    </row>
    <row r="19" spans="1:6">
      <c t="s" r="A19" s="4">
        <v>112</v>
      </c>
    </row>
    <row r="20" spans="1:6">
      <c t="s" r="A20" s="3">
        <v>1270</v>
      </c>
    </row>
    <row r="21" spans="1:6">
      <c t="s" r="A21" s="4">
        <v>1271</v>
      </c>
      <c t="n" r="B21" s="7">
        <v>50</v>
      </c>
      <c t="n" r="F21" s="7">
        <v>426</v>
      </c>
    </row>
    <row r="22" spans="1:6">
      <c t="s" r="A22" s="4">
        <v>1281</v>
      </c>
    </row>
    <row r="23" spans="1:6">
      <c t="s" r="A23" s="3">
        <v>1270</v>
      </c>
    </row>
    <row r="24" spans="1:6">
      <c t="s" r="A24" s="4">
        <v>1271</v>
      </c>
      <c t="n" r="B24" s="6">
        <v>16</v>
      </c>
      <c t="n" r="F24" s="6">
        <v>160</v>
      </c>
    </row>
    <row r="25" spans="1:6">
      <c t="s" r="A25" s="4">
        <v>1282</v>
      </c>
    </row>
    <row r="26" spans="1:6">
      <c t="s" r="A26" s="3">
        <v>1270</v>
      </c>
    </row>
    <row r="27" spans="1:6">
      <c t="s" r="A27" s="4">
        <v>1271</v>
      </c>
      <c t="n" r="B27" s="7">
        <v>34</v>
      </c>
      <c t="n" r="F27" s="7">
        <v>266</v>
      </c>
    </row>
  </sheetData>
  <mergeCells count="2">
    <mergeCell ref="A1:A2"/>
    <mergeCell ref="E1:F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283</v>
      </c>
      <c t="s" r="B1" s="2">
        <v>1284</v>
      </c>
      <c t="s" r="C1" s="2">
        <v>722</v>
      </c>
      <c t="s" r="D1" s="2">
        <v>18</v>
      </c>
      <c t="s" r="E1" s="2">
        <v>19</v>
      </c>
      <c t="s" r="F1" s="2">
        <v>1285</v>
      </c>
    </row>
    <row r="2" spans="1:6">
      <c t="s" r="A2" s="3">
        <v>1270</v>
      </c>
    </row>
    <row r="3" spans="1:6">
      <c t="s" r="A3" s="4">
        <v>1286</v>
      </c>
      <c t="n" r="C3" s="7">
        <v>424</v>
      </c>
    </row>
    <row r="4" spans="1:6">
      <c t="s" r="A4" s="4">
        <v>1287</v>
      </c>
    </row>
    <row r="5" spans="1:6">
      <c t="s" r="A5" s="3">
        <v>1270</v>
      </c>
    </row>
    <row r="6" spans="1:6">
      <c t="s" r="A6" s="4">
        <v>1288</v>
      </c>
      <c t="n" r="D6" s="7">
        <v>8640</v>
      </c>
      <c t="n" r="E6" s="7">
        <v>8953</v>
      </c>
    </row>
    <row r="7" spans="1:6">
      <c t="s" r="A7" s="4">
        <v>1289</v>
      </c>
      <c t="s" r="E7" s="4">
        <v>1290</v>
      </c>
    </row>
    <row r="8" spans="1:6">
      <c t="s" r="A8" s="4">
        <v>1291</v>
      </c>
      <c t="n" r="B8" s="7">
        <v>3722</v>
      </c>
    </row>
    <row r="9" spans="1:6">
      <c t="s" r="A9" s="4">
        <v>684</v>
      </c>
      <c t="n" r="C9" s="7">
        <v>676</v>
      </c>
    </row>
    <row r="10" spans="1:6">
      <c t="s" r="A10" s="4">
        <v>1280</v>
      </c>
    </row>
    <row r="11" spans="1:6">
      <c t="s" r="A11" s="3">
        <v>1270</v>
      </c>
    </row>
    <row r="12" spans="1:6">
      <c t="s" r="A12" s="4">
        <v>1292</v>
      </c>
      <c t="n" r="F12" s="7">
        <v>193</v>
      </c>
    </row>
    <row r="13" spans="1:6">
      <c t="s" r="A13" s="4">
        <v>1293</v>
      </c>
      <c t="n" r="F13" s="6">
        <v>45</v>
      </c>
    </row>
    <row r="14" spans="1:6">
      <c t="s" r="A14" s="4">
        <v>1286</v>
      </c>
      <c t="n" r="F14" s="7">
        <v>539</v>
      </c>
    </row>
    <row r="15" spans="1:6">
      <c t="s" r="A15" s="4">
        <v>1272</v>
      </c>
    </row>
    <row r="16" spans="1:6">
      <c t="s" r="A16" s="3">
        <v>1270</v>
      </c>
    </row>
    <row r="17" spans="1:6">
      <c t="s" r="A17" s="4">
        <v>1292</v>
      </c>
      <c t="n" r="D17" s="6">
        <v>240</v>
      </c>
    </row>
    <row r="18" spans="1:6">
      <c t="s" r="A18" s="4">
        <v>1293</v>
      </c>
      <c t="n" r="D18" s="6">
        <v>31</v>
      </c>
    </row>
    <row r="19" spans="1:6">
      <c t="s" r="A19" s="4">
        <v>1286</v>
      </c>
      <c t="n" r="D19" s="7">
        <v>37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r="A1" s="1">
        <v>1294</v>
      </c>
      <c t="s" r="B1" s="2">
        <v>676</v>
      </c>
      <c t="s" r="C1" s="2">
        <v>722</v>
      </c>
      <c t="s" r="D1" s="2">
        <v>80</v>
      </c>
      <c t="s" r="E1" s="2">
        <v>1295</v>
      </c>
    </row>
    <row r="2" spans="1:5">
      <c t="s" r="A2" s="4">
        <v>1296</v>
      </c>
      <c t="n" r="E2" s="7">
        <v>2813</v>
      </c>
    </row>
    <row r="3" spans="1:5">
      <c t="s" r="A3" s="4">
        <v>112</v>
      </c>
    </row>
    <row r="4" spans="1:5">
      <c t="s" r="A4" s="4">
        <v>1297</v>
      </c>
      <c t="n" r="D4" s="7">
        <v>3159</v>
      </c>
    </row>
    <row r="5" spans="1:5">
      <c t="s" r="A5" s="4">
        <v>208</v>
      </c>
      <c t="n" r="B5" s="7">
        <v>3159</v>
      </c>
      <c t="n" r="D5" s="6">
        <v>3159</v>
      </c>
    </row>
    <row r="6" spans="1:5">
      <c t="s" r="A6" s="4">
        <v>1298</v>
      </c>
    </row>
    <row r="7" spans="1:5">
      <c t="s" r="A7" s="4">
        <v>1297</v>
      </c>
      <c t="n" r="C7" s="7">
        <v>4591</v>
      </c>
      <c t="n" r="D7" s="7">
        <v>-4591</v>
      </c>
    </row>
    <row r="8" spans="1:5">
      <c t="s" r="A8" s="4">
        <v>1299</v>
      </c>
    </row>
    <row r="9" spans="1:5">
      <c t="s" r="A9" s="4">
        <v>940</v>
      </c>
      <c t="n" r="D9" s="6">
        <v>7750</v>
      </c>
    </row>
    <row r="10" spans="1:5">
      <c t="s" r="A10" s="4">
        <v>1300</v>
      </c>
      <c t="n" r="D10" s="7">
        <v>775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6"/>
    <col customWidth="1" max="5" min="5" width="14"/>
  </cols>
  <sheetData>
    <row r="1" spans="1:5">
      <c t="s" r="A1" s="1">
        <v>1301</v>
      </c>
      <c t="s" r="B1" s="2">
        <v>74</v>
      </c>
      <c t="s" r="C1" s="2">
        <v>76</v>
      </c>
      <c t="s" r="D1" s="2">
        <v>77</v>
      </c>
    </row>
    <row r="2" spans="1:5">
      <c t="s" r="B2" s="2">
        <v>78</v>
      </c>
      <c t="s" r="C2" s="2">
        <v>1302</v>
      </c>
      <c t="s" r="D2" s="2">
        <v>18</v>
      </c>
      <c t="s" r="E2" s="2">
        <v>80</v>
      </c>
    </row>
    <row r="3" spans="1:5">
      <c t="s" r="A3" s="3">
        <v>1303</v>
      </c>
    </row>
    <row r="4" spans="1:5">
      <c t="s" r="A4" s="4">
        <v>1304</v>
      </c>
      <c t="n" r="C4" s="7">
        <v>6788</v>
      </c>
      <c t="n" r="D4" s="7">
        <v>14504</v>
      </c>
    </row>
    <row r="5" spans="1:5">
      <c t="s" r="A5" s="4">
        <v>1305</v>
      </c>
    </row>
    <row r="6" spans="1:5">
      <c t="s" r="A6" s="3">
        <v>1303</v>
      </c>
    </row>
    <row r="7" spans="1:5">
      <c t="s" r="A7" s="4">
        <v>1306</v>
      </c>
      <c t="s" r="D7" s="4">
        <v>755</v>
      </c>
    </row>
    <row r="8" spans="1:5">
      <c t="s" r="A8" s="4">
        <v>112</v>
      </c>
    </row>
    <row r="9" spans="1:5">
      <c t="s" r="A9" s="3">
        <v>1303</v>
      </c>
    </row>
    <row r="10" spans="1:5">
      <c t="s" r="A10" s="4">
        <v>1304</v>
      </c>
      <c t="n" r="B10" s="7">
        <v>519</v>
      </c>
      <c t="n" r="E10" s="7">
        <v>4413</v>
      </c>
    </row>
  </sheetData>
  <mergeCells count="2">
    <mergeCell ref="A1:A2"/>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t="s" r="A1" s="1">
        <v>1307</v>
      </c>
      <c t="s" r="B1" s="2">
        <v>548</v>
      </c>
    </row>
    <row r="2" spans="1:2">
      <c t="s" r="A2" s="3">
        <v>287</v>
      </c>
    </row>
    <row r="3" spans="1:2">
      <c t="n" r="A3" s="6">
        <v>2016</v>
      </c>
      <c t="n" r="B3" s="7">
        <v>13399</v>
      </c>
    </row>
    <row r="4" spans="1:2">
      <c t="n" r="A4" s="6">
        <v>2017</v>
      </c>
      <c t="n" r="B4" s="6">
        <v>10427</v>
      </c>
    </row>
    <row r="5" spans="1:2">
      <c t="n" r="A5" s="6">
        <v>2018</v>
      </c>
      <c t="n" r="B5" s="6">
        <v>7540</v>
      </c>
    </row>
    <row r="6" spans="1:2">
      <c t="n" r="A6" s="6">
        <v>2019</v>
      </c>
      <c t="n" r="B6" s="6">
        <v>5326</v>
      </c>
    </row>
    <row r="7" spans="1:2">
      <c t="n" r="A7" s="6">
        <v>2020</v>
      </c>
      <c t="n" r="B7" s="6">
        <v>4075</v>
      </c>
    </row>
    <row r="8" spans="1:2">
      <c t="s" r="A8" s="4">
        <v>1098</v>
      </c>
      <c t="n" r="B8" s="6">
        <v>13621</v>
      </c>
    </row>
    <row r="9" spans="1:2">
      <c t="s" r="A9" s="4">
        <v>33</v>
      </c>
      <c t="n" r="B9" s="7">
        <v>5438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r="A1" s="1">
        <v>1308</v>
      </c>
      <c t="s" r="B1" s="2">
        <v>77</v>
      </c>
    </row>
    <row r="2" spans="1:2">
      <c t="s" r="B2" s="2">
        <v>18</v>
      </c>
    </row>
    <row r="3" spans="1:2">
      <c t="s" r="A3" s="4">
        <v>629</v>
      </c>
    </row>
    <row r="4" spans="1:2">
      <c t="s" r="A4" s="4">
        <v>1309</v>
      </c>
      <c t="s" r="B4" s="4">
        <v>1290</v>
      </c>
    </row>
    <row r="5" spans="1:2">
      <c t="s" r="A5" s="4">
        <v>635</v>
      </c>
    </row>
    <row r="6" spans="1:2">
      <c t="s" r="A6" s="4">
        <v>1309</v>
      </c>
      <c t="s" r="B6" s="4">
        <v>131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t="s" r="A1" s="1">
        <v>1311</v>
      </c>
      <c t="s" r="B1" s="2">
        <v>74</v>
      </c>
      <c t="s" r="C1" s="2">
        <v>77</v>
      </c>
    </row>
    <row r="2" spans="1:3">
      <c t="s" r="B2" s="2">
        <v>78</v>
      </c>
      <c t="s" r="C2" s="2">
        <v>80</v>
      </c>
    </row>
    <row r="3" spans="1:3">
      <c t="s" r="A3" s="3">
        <v>869</v>
      </c>
    </row>
    <row r="4" spans="1:3">
      <c t="s" r="A4" s="4">
        <v>907</v>
      </c>
      <c t="n" r="B4" s="6">
        <v>0</v>
      </c>
      <c t="n" r="C4" s="6">
        <v>4450</v>
      </c>
    </row>
    <row r="5" spans="1:3">
      <c t="s" r="A5" s="4">
        <v>1312</v>
      </c>
      <c t="n" r="C5" s="8">
        <v>1523.08</v>
      </c>
    </row>
    <row r="6" spans="1:3">
      <c t="s" r="A6" s="4">
        <v>1313</v>
      </c>
    </row>
    <row r="7" spans="1:3">
      <c t="s" r="A7" s="3">
        <v>869</v>
      </c>
    </row>
    <row r="8" spans="1:3">
      <c t="s" r="A8" s="4">
        <v>907</v>
      </c>
      <c t="n" r="C8" s="6">
        <v>3600</v>
      </c>
    </row>
    <row r="9" spans="1:3">
      <c t="s" r="A9" s="4">
        <v>1312</v>
      </c>
      <c t="n" r="C9" s="7">
        <v>1850</v>
      </c>
    </row>
    <row r="10" spans="1:3">
      <c t="s" r="A10" s="4">
        <v>1314</v>
      </c>
    </row>
    <row r="11" spans="1:3">
      <c t="s" r="A11" s="3">
        <v>869</v>
      </c>
    </row>
    <row r="12" spans="1:3">
      <c t="s" r="A12" s="4">
        <v>907</v>
      </c>
      <c t="n" r="C12" s="6">
        <v>850</v>
      </c>
    </row>
    <row r="13" spans="1:3">
      <c t="s" r="A13" s="4">
        <v>1312</v>
      </c>
      <c t="n" r="C13" s="7">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t="s" r="A1" s="1">
        <v>223</v>
      </c>
      <c t="s" r="B1" s="2">
        <v>1</v>
      </c>
      <c t="s" r="C1" s="2">
        <v>77</v>
      </c>
    </row>
    <row r="2" spans="1:3">
      <c t="s" r="B2" s="2">
        <v>2</v>
      </c>
      <c t="s" r="C2" s="2">
        <v>18</v>
      </c>
    </row>
    <row r="3" spans="1:3">
      <c t="s" r="A3" s="3">
        <v>224</v>
      </c>
    </row>
    <row r="4" spans="1:3">
      <c t="s" r="A4" s="4">
        <v>223</v>
      </c>
      <c t="s" r="B4" s="4">
        <v>225</v>
      </c>
      <c t="s" r="C4" s="4">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4"/>
    <col customWidth="1" max="5" min="5" width="17"/>
    <col customWidth="1" max="6" min="6" width="24"/>
    <col customWidth="1" max="7" min="7" width="17"/>
  </cols>
  <sheetData>
    <row r="1" spans="1:7">
      <c t="s" r="A1" s="1">
        <v>1315</v>
      </c>
      <c t="s" r="B1" s="2">
        <v>74</v>
      </c>
      <c t="s" r="C1" s="2">
        <v>75</v>
      </c>
      <c t="s" r="D1" s="2">
        <v>1</v>
      </c>
      <c t="s" r="E1" s="2">
        <v>76</v>
      </c>
      <c t="s" r="F1" s="2">
        <v>77</v>
      </c>
    </row>
    <row r="2" spans="1:7">
      <c t="s" r="B2" s="2">
        <v>78</v>
      </c>
      <c t="s" r="C2" s="2">
        <v>79</v>
      </c>
      <c t="s" r="D2" s="2">
        <v>79</v>
      </c>
      <c t="s" r="E2" s="2">
        <v>19</v>
      </c>
      <c t="s" r="F2" s="2">
        <v>18</v>
      </c>
      <c t="s" r="G2" s="2">
        <v>80</v>
      </c>
    </row>
    <row r="3" spans="1:7">
      <c t="s" r="A3" s="3">
        <v>869</v>
      </c>
    </row>
    <row r="4" spans="1:7">
      <c t="s" r="A4" s="4">
        <v>1316</v>
      </c>
      <c t="s" r="E4" s="4">
        <v>894</v>
      </c>
    </row>
    <row r="5" spans="1:7">
      <c t="s" r="A5" s="4">
        <v>1317</v>
      </c>
      <c t="s" r="E5" s="4">
        <v>896</v>
      </c>
    </row>
    <row r="6" spans="1:7">
      <c t="s" r="A6" s="4">
        <v>897</v>
      </c>
      <c t="s" r="E6" s="4">
        <v>898</v>
      </c>
    </row>
    <row r="7" spans="1:7">
      <c t="s" r="A7" s="4">
        <v>1318</v>
      </c>
      <c t="s" r="E7" s="4">
        <v>1319</v>
      </c>
      <c t="s" r="F7" s="4">
        <v>1319</v>
      </c>
    </row>
    <row r="8" spans="1:7">
      <c t="s" r="A8" s="4">
        <v>1320</v>
      </c>
    </row>
    <row r="9" spans="1:7">
      <c t="s" r="A9" s="3">
        <v>869</v>
      </c>
    </row>
    <row r="10" spans="1:7">
      <c t="s" r="A10" s="4">
        <v>1316</v>
      </c>
      <c t="s" r="C10" s="4">
        <v>753</v>
      </c>
      <c t="s" r="D10" s="4">
        <v>942</v>
      </c>
      <c t="s" r="E10" s="4">
        <v>894</v>
      </c>
      <c t="s" r="F10" s="4">
        <v>943</v>
      </c>
    </row>
    <row r="11" spans="1:7">
      <c t="s" r="A11" s="4">
        <v>1317</v>
      </c>
      <c t="s" r="C11" s="4">
        <v>944</v>
      </c>
      <c t="s" r="D11" s="4">
        <v>944</v>
      </c>
      <c t="s" r="E11" s="4">
        <v>944</v>
      </c>
      <c t="s" r="F11" s="4">
        <v>945</v>
      </c>
    </row>
    <row r="12" spans="1:7">
      <c t="s" r="A12" s="4">
        <v>897</v>
      </c>
      <c t="s" r="C12" s="4">
        <v>946</v>
      </c>
      <c t="s" r="D12" s="4">
        <v>946</v>
      </c>
      <c t="s" r="E12" s="4">
        <v>946</v>
      </c>
      <c t="s" r="F12" s="4">
        <v>947</v>
      </c>
    </row>
    <row r="13" spans="1:7">
      <c t="s" r="A13" s="4">
        <v>1318</v>
      </c>
      <c t="s" r="E13" s="4">
        <v>1319</v>
      </c>
      <c t="s" r="F13" s="4">
        <v>1319</v>
      </c>
    </row>
    <row r="14" spans="1:7">
      <c t="s" r="A14" s="4">
        <v>1321</v>
      </c>
      <c t="n" r="E14" s="8">
        <v>4.77</v>
      </c>
      <c t="n" r="F14" s="8">
        <v>7.88</v>
      </c>
    </row>
    <row r="15" spans="1:7">
      <c t="s" r="A15" s="4">
        <v>1322</v>
      </c>
      <c t="n" r="C15" s="8">
        <v>4.77</v>
      </c>
      <c t="n" r="D15" s="8">
        <v>4.77</v>
      </c>
      <c t="n" r="E15" s="8">
        <v>4.77</v>
      </c>
      <c t="n" r="F15" s="8">
        <v>13.37</v>
      </c>
    </row>
    <row r="16" spans="1:7">
      <c t="s" r="A16" s="4">
        <v>112</v>
      </c>
    </row>
    <row r="17" spans="1:7">
      <c t="s" r="A17" s="3">
        <v>869</v>
      </c>
    </row>
    <row r="18" spans="1:7">
      <c t="s" r="A18" s="4">
        <v>1316</v>
      </c>
      <c t="s" r="G18" s="4">
        <v>894</v>
      </c>
    </row>
    <row r="19" spans="1:7">
      <c t="s" r="A19" s="4">
        <v>1317</v>
      </c>
      <c t="s" r="G19" s="4">
        <v>903</v>
      </c>
    </row>
    <row r="20" spans="1:7">
      <c t="s" r="A20" s="4">
        <v>897</v>
      </c>
      <c t="s" r="G20" s="4">
        <v>904</v>
      </c>
    </row>
    <row r="21" spans="1:7">
      <c t="s" r="A21" s="4">
        <v>1318</v>
      </c>
      <c t="s" r="B21" s="4">
        <v>1319</v>
      </c>
      <c t="s" r="G21" s="4">
        <v>1319</v>
      </c>
    </row>
  </sheetData>
  <mergeCells count="2">
    <mergeCell ref="A1:A2"/>
    <mergeCell ref="F1:G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r="1" spans="1:4">
      <c t="s" r="A1" s="1">
        <v>1323</v>
      </c>
      <c t="s" r="B1" s="2">
        <v>74</v>
      </c>
      <c t="s" r="C1" s="2">
        <v>77</v>
      </c>
    </row>
    <row r="2" spans="1:4">
      <c t="s" r="B2" s="2">
        <v>78</v>
      </c>
      <c t="s" r="C2" s="2">
        <v>80</v>
      </c>
      <c t="s" r="D2" s="2">
        <v>722</v>
      </c>
    </row>
    <row r="3" spans="1:4">
      <c t="s" r="A3" s="3">
        <v>1324</v>
      </c>
    </row>
    <row r="4" spans="1:4">
      <c t="s" r="A4" s="4">
        <v>687</v>
      </c>
      <c t="n" r="B4" s="6">
        <v>9810</v>
      </c>
      <c t="n" r="C4" s="6">
        <v>7405</v>
      </c>
    </row>
    <row r="5" spans="1:4">
      <c t="s" r="A5" s="4">
        <v>1325</v>
      </c>
      <c t="n" r="B5" s="6">
        <v>0</v>
      </c>
      <c t="n" r="C5" s="6">
        <v>4450</v>
      </c>
    </row>
    <row r="6" spans="1:4">
      <c t="s" r="A6" s="4">
        <v>1326</v>
      </c>
      <c t="n" r="C6" s="6">
        <v>-110</v>
      </c>
    </row>
    <row r="7" spans="1:4">
      <c t="s" r="A7" s="4">
        <v>1327</v>
      </c>
      <c t="n" r="B7" s="6">
        <v>-9810</v>
      </c>
      <c t="n" r="C7" s="6">
        <v>-1935</v>
      </c>
    </row>
    <row r="8" spans="1:4">
      <c t="s" r="A8" s="4">
        <v>692</v>
      </c>
      <c t="n" r="C8" s="6">
        <v>9810</v>
      </c>
      <c t="n" r="D8" s="6">
        <v>7405</v>
      </c>
    </row>
    <row r="9" spans="1:4">
      <c t="s" r="A9" s="3">
        <v>1328</v>
      </c>
    </row>
    <row r="10" spans="1:4">
      <c t="s" r="A10" s="4">
        <v>687</v>
      </c>
      <c t="n" r="B10" s="8">
        <v>866.28</v>
      </c>
      <c t="n" r="C10" s="8">
        <v>258.91</v>
      </c>
    </row>
    <row r="11" spans="1:4">
      <c t="s" r="A11" s="4">
        <v>1325</v>
      </c>
      <c t="n" r="C11" s="12">
        <v>1523.08</v>
      </c>
    </row>
    <row r="12" spans="1:4">
      <c t="s" r="A12" s="4">
        <v>1326</v>
      </c>
      <c t="n" r="C12" s="12">
        <v>332.56</v>
      </c>
    </row>
    <row r="13" spans="1:4">
      <c t="s" r="A13" s="4">
        <v>1327</v>
      </c>
      <c t="n" r="B13" s="8">
        <v>-866.28</v>
      </c>
      <c t="n" r="C13" s="12">
        <v>108.81</v>
      </c>
    </row>
    <row r="14" spans="1:4">
      <c t="s" r="A14" s="4">
        <v>692</v>
      </c>
      <c t="n" r="C14" s="8">
        <v>866.28</v>
      </c>
      <c t="n" r="D14" s="8">
        <v>258.91</v>
      </c>
    </row>
    <row r="15" spans="1:4">
      <c t="s" r="A15" s="3">
        <v>1329</v>
      </c>
    </row>
    <row r="16" spans="1:4">
      <c t="s" r="A16" s="4">
        <v>1325</v>
      </c>
      <c t="s" r="C16" s="4">
        <v>1330</v>
      </c>
    </row>
    <row r="17" spans="1:4">
      <c t="s" r="A17" s="4">
        <v>687</v>
      </c>
      <c t="s" r="C17" s="4">
        <v>1331</v>
      </c>
      <c t="s" r="D17" s="4">
        <v>1332</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t="s" r="A1" s="1">
        <v>1333</v>
      </c>
      <c t="s" r="B1" s="2">
        <v>74</v>
      </c>
      <c t="s" r="C1" s="2">
        <v>76</v>
      </c>
      <c t="s" r="D1" s="2">
        <v>77</v>
      </c>
    </row>
    <row r="2" spans="1:4">
      <c t="s" r="B2" s="2">
        <v>78</v>
      </c>
      <c t="s" r="C2" s="2">
        <v>19</v>
      </c>
      <c t="s" r="D2" s="2">
        <v>80</v>
      </c>
    </row>
    <row r="3" spans="1:4">
      <c t="s" r="A3" s="3">
        <v>1324</v>
      </c>
    </row>
    <row r="4" spans="1:4">
      <c t="s" r="A4" s="4">
        <v>687</v>
      </c>
      <c t="n" r="B4" s="6">
        <v>5202</v>
      </c>
      <c t="n" r="D4" s="6">
        <v>1324</v>
      </c>
    </row>
    <row r="5" spans="1:4">
      <c t="s" r="A5" s="4">
        <v>1334</v>
      </c>
      <c t="n" r="D5" s="6">
        <v>4450</v>
      </c>
    </row>
    <row r="6" spans="1:4">
      <c t="s" r="A6" s="4">
        <v>1335</v>
      </c>
      <c t="n" r="D6" s="6">
        <v>-532</v>
      </c>
    </row>
    <row r="7" spans="1:4">
      <c t="s" r="A7" s="4">
        <v>1336</v>
      </c>
      <c t="n" r="B7" s="6">
        <v>-5202</v>
      </c>
      <c t="n" r="D7" s="6">
        <v>-40</v>
      </c>
    </row>
    <row r="8" spans="1:4">
      <c t="s" r="A8" s="4">
        <v>692</v>
      </c>
      <c t="n" r="D8" s="6">
        <v>5202</v>
      </c>
    </row>
    <row r="9" spans="1:4">
      <c t="s" r="A9" s="3">
        <v>1337</v>
      </c>
    </row>
    <row r="10" spans="1:4">
      <c t="s" r="A10" s="4">
        <v>687</v>
      </c>
      <c t="n" r="B10" s="8">
        <v>704.39</v>
      </c>
      <c t="n" r="C10" s="7">
        <v>0</v>
      </c>
      <c t="n" r="D10" s="8">
        <v>197.77</v>
      </c>
    </row>
    <row r="11" spans="1:4">
      <c t="s" r="A11" s="4">
        <v>1334</v>
      </c>
      <c t="n" r="C11" s="12">
        <v>3.33</v>
      </c>
      <c t="n" r="D11" s="12">
        <v>792.99</v>
      </c>
    </row>
    <row r="12" spans="1:4">
      <c t="s" r="A12" s="4">
        <v>1335</v>
      </c>
      <c t="n" r="D12" s="12">
        <v>196.93</v>
      </c>
    </row>
    <row r="13" spans="1:4">
      <c t="s" r="A13" s="4">
        <v>1336</v>
      </c>
      <c t="n" r="B13" s="12">
        <v>704.39</v>
      </c>
      <c t="n" r="C13" s="12">
        <v>3.33</v>
      </c>
      <c t="n" r="D13" s="12">
        <v>192.87</v>
      </c>
    </row>
    <row r="14" spans="1:4">
      <c t="s" r="A14" s="4">
        <v>692</v>
      </c>
      <c t="n" r="B14" s="7">
        <v>0</v>
      </c>
      <c t="n" r="C14" s="7">
        <v>0</v>
      </c>
      <c t="n" r="D14" s="8">
        <v>704.3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9"/>
    <col customWidth="1" max="2" min="2" width="30"/>
  </cols>
  <sheetData>
    <row r="1" spans="1:2">
      <c t="s" r="A1" s="1">
        <v>1338</v>
      </c>
      <c t="s" r="B1" s="2">
        <v>76</v>
      </c>
    </row>
    <row r="2" spans="1:2">
      <c t="s" r="B2" s="2">
        <v>884</v>
      </c>
    </row>
    <row r="3" spans="1:2">
      <c t="s" r="A3" s="3">
        <v>1324</v>
      </c>
    </row>
    <row r="4" spans="1:2">
      <c t="s" r="A4" s="4">
        <v>1339</v>
      </c>
      <c t="n" r="B4" s="6">
        <v>0</v>
      </c>
    </row>
    <row r="5" spans="1:2">
      <c t="s" r="A5" s="4">
        <v>1340</v>
      </c>
      <c t="n" r="B5" s="6">
        <v>1473500</v>
      </c>
    </row>
    <row r="6" spans="1:2">
      <c t="s" r="A6" s="4">
        <v>1341</v>
      </c>
      <c t="n" r="B6" s="6">
        <v>-1473500</v>
      </c>
    </row>
    <row r="7" spans="1:2">
      <c t="s" r="A7" s="4">
        <v>1342</v>
      </c>
      <c t="n" r="B7" s="6">
        <v>0</v>
      </c>
    </row>
    <row r="8" spans="1:2">
      <c t="s" r="A8" s="3">
        <v>1328</v>
      </c>
    </row>
    <row r="9" spans="1:2">
      <c t="s" r="A9" s="4">
        <v>1343</v>
      </c>
      <c t="n" r="B9" s="7">
        <v>0</v>
      </c>
    </row>
    <row r="10" spans="1:2">
      <c t="s" r="A10" s="4">
        <v>1344</v>
      </c>
      <c t="n" r="B10" s="6">
        <v>10</v>
      </c>
    </row>
    <row r="11" spans="1:2">
      <c t="s" r="A11" s="4">
        <v>1345</v>
      </c>
      <c t="n" r="B11" s="6">
        <v>-10</v>
      </c>
    </row>
    <row r="12" spans="1:2">
      <c t="s" r="A12" s="4">
        <v>1346</v>
      </c>
      <c t="n" r="B12" s="7">
        <v>0</v>
      </c>
    </row>
    <row r="13" spans="1:2">
      <c t="s" r="A13" s="3">
        <v>1329</v>
      </c>
    </row>
    <row r="14" spans="1:2">
      <c t="s" r="A14" s="4">
        <v>1325</v>
      </c>
      <c t="s" r="B14" s="4">
        <v>751</v>
      </c>
    </row>
    <row r="15" spans="1:2">
      <c t="s" r="A15" s="4">
        <v>1327</v>
      </c>
      <c t="s" r="B15" s="4">
        <v>75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t="s" r="A1" s="1">
        <v>1347</v>
      </c>
      <c t="s" r="B1" s="2">
        <v>74</v>
      </c>
      <c t="s" r="C1" s="2">
        <v>76</v>
      </c>
      <c t="s" r="D1" s="2">
        <v>77</v>
      </c>
    </row>
    <row r="2" spans="1:4">
      <c t="s" r="B2" s="2">
        <v>78</v>
      </c>
      <c t="s" r="C2" s="2">
        <v>19</v>
      </c>
      <c t="s" r="D2" s="2">
        <v>80</v>
      </c>
    </row>
    <row r="3" spans="1:4">
      <c t="s" r="A3" s="4">
        <v>455</v>
      </c>
    </row>
    <row r="4" spans="1:4">
      <c t="s" r="A4" s="3">
        <v>1324</v>
      </c>
    </row>
    <row r="5" spans="1:4">
      <c t="s" r="A5" s="4">
        <v>687</v>
      </c>
      <c t="n" r="B5" s="6">
        <v>5202</v>
      </c>
      <c t="n" r="D5" s="6">
        <v>1324</v>
      </c>
    </row>
    <row r="6" spans="1:4">
      <c t="s" r="A6" s="4">
        <v>1348</v>
      </c>
      <c t="n" r="D6" s="6">
        <v>4450</v>
      </c>
    </row>
    <row r="7" spans="1:4">
      <c t="s" r="A7" s="4">
        <v>1336</v>
      </c>
      <c t="n" r="B7" s="6">
        <v>-5202</v>
      </c>
      <c t="n" r="D7" s="6">
        <v>-40</v>
      </c>
    </row>
    <row r="8" spans="1:4">
      <c t="s" r="A8" s="4">
        <v>692</v>
      </c>
      <c t="n" r="D8" s="6">
        <v>5202</v>
      </c>
    </row>
    <row r="9" spans="1:4">
      <c t="s" r="A9" s="3">
        <v>1337</v>
      </c>
    </row>
    <row r="10" spans="1:4">
      <c t="s" r="A10" s="4">
        <v>687</v>
      </c>
      <c t="n" r="B10" s="8">
        <v>704.39</v>
      </c>
      <c t="n" r="C10" s="7">
        <v>0</v>
      </c>
      <c t="n" r="D10" s="8">
        <v>197.77</v>
      </c>
    </row>
    <row r="11" spans="1:4">
      <c t="s" r="A11" s="4">
        <v>1348</v>
      </c>
      <c t="n" r="C11" s="12">
        <v>3.33</v>
      </c>
      <c t="n" r="D11" s="12">
        <v>792.99</v>
      </c>
    </row>
    <row r="12" spans="1:4">
      <c t="s" r="A12" s="4">
        <v>1336</v>
      </c>
      <c t="n" r="B12" s="12">
        <v>-704.39</v>
      </c>
      <c t="n" r="C12" s="12">
        <v>-3.33</v>
      </c>
      <c t="n" r="D12" s="12">
        <v>-192.87</v>
      </c>
    </row>
    <row r="13" spans="1:4">
      <c t="s" r="A13" s="4">
        <v>692</v>
      </c>
      <c t="n" r="B13" s="7">
        <v>0</v>
      </c>
      <c t="n" r="C13" s="7">
        <v>0</v>
      </c>
      <c t="n" r="D13" s="8">
        <v>704.39</v>
      </c>
    </row>
    <row r="14" spans="1:4">
      <c t="s" r="A14" s="4">
        <v>462</v>
      </c>
    </row>
    <row r="15" spans="1:4">
      <c t="s" r="A15" s="3">
        <v>1324</v>
      </c>
    </row>
    <row r="16" spans="1:4">
      <c t="s" r="A16" s="4">
        <v>687</v>
      </c>
      <c t="n" r="C16" s="6">
        <v>0</v>
      </c>
    </row>
    <row r="17" spans="1:4">
      <c t="s" r="A17" s="4">
        <v>1348</v>
      </c>
      <c t="n" r="C17" s="6">
        <v>1473500</v>
      </c>
    </row>
    <row r="18" spans="1:4">
      <c t="s" r="A18" s="4">
        <v>1336</v>
      </c>
      <c t="n" r="C18" s="6">
        <v>-1473500</v>
      </c>
    </row>
    <row r="19" spans="1:4">
      <c t="s" r="A19" s="4">
        <v>692</v>
      </c>
      <c t="n" r="B19" s="6">
        <v>0</v>
      </c>
      <c t="n" r="C19" s="6">
        <v>0</v>
      </c>
    </row>
    <row r="20" spans="1:4">
      <c t="s" r="A20" s="3">
        <v>1337</v>
      </c>
    </row>
    <row r="21" spans="1:4">
      <c t="s" r="A21" s="4">
        <v>1348</v>
      </c>
      <c t="n" r="C21" s="8">
        <v>3.3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349</v>
      </c>
      <c t="s" r="B1" s="2">
        <v>74</v>
      </c>
      <c t="s" r="C1" s="2">
        <v>76</v>
      </c>
    </row>
    <row r="2" spans="1:3">
      <c t="s" r="B2" s="2">
        <v>1350</v>
      </c>
      <c t="s" r="C2" s="2">
        <v>19</v>
      </c>
    </row>
    <row r="3" spans="1:3">
      <c t="s" r="A3" s="3">
        <v>1351</v>
      </c>
    </row>
    <row r="4" spans="1:3">
      <c t="s" r="A4" s="4">
        <v>687</v>
      </c>
      <c t="n" r="C4" s="6">
        <v>0</v>
      </c>
    </row>
    <row r="5" spans="1:3">
      <c t="s" r="A5" s="4">
        <v>1352</v>
      </c>
      <c t="n" r="B5" s="6">
        <v>528500</v>
      </c>
      <c t="n" r="C5" s="6">
        <v>528500</v>
      </c>
    </row>
    <row r="6" spans="1:3">
      <c t="s" r="A6" s="4">
        <v>1353</v>
      </c>
      <c t="n" r="C6" s="6">
        <v>-528500</v>
      </c>
    </row>
    <row r="7" spans="1:3">
      <c t="s" r="A7" s="4">
        <v>692</v>
      </c>
      <c t="n" r="C7" s="6">
        <v>0</v>
      </c>
    </row>
    <row r="8" spans="1:3">
      <c t="s" r="A8" s="3">
        <v>1328</v>
      </c>
    </row>
    <row r="9" spans="1:3">
      <c t="s" r="A9" s="4">
        <v>687</v>
      </c>
      <c t="n" r="C9" s="7">
        <v>0</v>
      </c>
    </row>
    <row r="10" spans="1:3">
      <c t="s" r="A10" s="4">
        <v>1352</v>
      </c>
      <c t="n" r="C10" s="6">
        <v>10</v>
      </c>
    </row>
    <row r="11" spans="1:3">
      <c t="s" r="A11" s="4">
        <v>1353</v>
      </c>
      <c t="n" r="C11" s="6">
        <v>-10</v>
      </c>
    </row>
    <row r="12" spans="1:3">
      <c t="s" r="A12" s="4">
        <v>692</v>
      </c>
      <c t="n" r="C12" s="7">
        <v>0</v>
      </c>
    </row>
    <row r="13" spans="1:3">
      <c t="s" r="A13" s="3">
        <v>1329</v>
      </c>
    </row>
    <row r="14" spans="1:3">
      <c t="s" r="A14" s="4">
        <v>1354</v>
      </c>
      <c t="s" r="C14" s="4">
        <v>751</v>
      </c>
    </row>
    <row r="15" spans="1:3">
      <c t="s" r="A15" s="4">
        <v>1353</v>
      </c>
      <c t="s" r="C15" s="4">
        <v>75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25"/>
    <col customWidth="1" max="3" min="3" width="25"/>
  </cols>
  <sheetData>
    <row r="1" spans="1:3">
      <c t="s" r="A1" s="1">
        <v>1355</v>
      </c>
      <c t="s" r="B1" s="2">
        <v>76</v>
      </c>
      <c t="s" r="C1" s="2">
        <v>77</v>
      </c>
    </row>
    <row r="2" spans="1:3">
      <c t="s" r="B2" s="2">
        <v>19</v>
      </c>
      <c t="s" r="C2" s="2">
        <v>18</v>
      </c>
    </row>
    <row r="3" spans="1:3">
      <c t="s" r="A3" s="3">
        <v>1356</v>
      </c>
    </row>
    <row r="4" spans="1:3">
      <c t="s" r="A4" s="4">
        <v>687</v>
      </c>
      <c t="n" r="C4" s="6">
        <v>1463500</v>
      </c>
    </row>
    <row r="5" spans="1:3">
      <c t="s" r="A5" s="4">
        <v>1357</v>
      </c>
      <c t="n" r="B5" s="6">
        <v>1473500</v>
      </c>
      <c t="n" r="C5" s="6">
        <v>151000</v>
      </c>
    </row>
    <row r="6" spans="1:3">
      <c t="s" r="A6" s="4">
        <v>1358</v>
      </c>
      <c t="n" r="B6" s="6">
        <v>-10000</v>
      </c>
      <c t="n" r="C6" s="6">
        <v>-10000</v>
      </c>
    </row>
    <row r="7" spans="1:3">
      <c t="s" r="A7" s="4">
        <v>692</v>
      </c>
      <c t="n" r="B7" s="6">
        <v>1463500</v>
      </c>
      <c t="n" r="C7" s="6">
        <v>1604500</v>
      </c>
    </row>
    <row r="8" spans="1:3">
      <c t="s" r="A8" s="3">
        <v>1359</v>
      </c>
    </row>
    <row r="9" spans="1:3">
      <c t="s" r="A9" s="4">
        <v>687</v>
      </c>
      <c t="n" r="C9" s="7">
        <v>10</v>
      </c>
    </row>
    <row r="10" spans="1:3">
      <c t="s" r="A10" s="4">
        <v>1357</v>
      </c>
      <c t="n" r="B10" s="7">
        <v>10</v>
      </c>
      <c t="n" r="C10" s="6">
        <v>20</v>
      </c>
    </row>
    <row r="11" spans="1:3">
      <c t="s" r="A11" s="4">
        <v>1358</v>
      </c>
      <c t="n" r="B11" s="6">
        <v>0</v>
      </c>
      <c t="n" r="C11" s="6">
        <v>0</v>
      </c>
    </row>
    <row r="12" spans="1:3">
      <c t="s" r="A12" s="4">
        <v>692</v>
      </c>
      <c t="n" r="B12" s="7">
        <v>10</v>
      </c>
      <c t="n" r="C12" s="12">
        <v>10.94</v>
      </c>
    </row>
    <row r="13" spans="1:3">
      <c t="s" r="A13" s="4">
        <v>1360</v>
      </c>
      <c t="n" r="C13" s="7">
        <v>10</v>
      </c>
    </row>
    <row r="14" spans="1:3">
      <c t="s" r="A14" s="4">
        <v>1360</v>
      </c>
      <c t="n" r="C14" s="6">
        <v>292700</v>
      </c>
    </row>
    <row r="15" spans="1:3">
      <c t="s" r="A15" s="3">
        <v>1361</v>
      </c>
    </row>
    <row r="16" spans="1:3">
      <c t="s" r="A16" s="4">
        <v>1357</v>
      </c>
      <c t="s" r="B16" s="4">
        <v>751</v>
      </c>
      <c t="s" r="C16" s="4">
        <v>751</v>
      </c>
    </row>
    <row r="17" spans="1:3">
      <c t="s" r="A17" s="4">
        <v>1362</v>
      </c>
      <c t="s" r="B17" s="4">
        <v>1363</v>
      </c>
      <c t="s" r="C17" s="4">
        <v>1364</v>
      </c>
    </row>
    <row r="18" spans="1:3">
      <c t="s" r="A18" s="4">
        <v>1360</v>
      </c>
      <c t="s" r="C18" s="4">
        <v>136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7"/>
    <col customWidth="1" max="5" min="5" width="24"/>
  </cols>
  <sheetData>
    <row r="1" spans="1:5">
      <c t="s" r="A1" s="1">
        <v>1366</v>
      </c>
      <c t="s" r="B1" s="2">
        <v>75</v>
      </c>
      <c t="s" r="C1" s="2">
        <v>1</v>
      </c>
      <c t="s" r="D1" s="2">
        <v>76</v>
      </c>
      <c t="s" r="E1" s="2">
        <v>77</v>
      </c>
    </row>
    <row r="2" spans="1:5">
      <c t="s" r="B2" s="2">
        <v>79</v>
      </c>
      <c t="s" r="C2" s="2">
        <v>79</v>
      </c>
      <c t="s" r="D2" s="2">
        <v>19</v>
      </c>
      <c t="s" r="E2" s="2">
        <v>18</v>
      </c>
    </row>
    <row r="3" spans="1:5">
      <c t="s" r="A3" s="3">
        <v>869</v>
      </c>
    </row>
    <row r="4" spans="1:5">
      <c t="s" r="A4" s="4">
        <v>1316</v>
      </c>
      <c t="s" r="D4" s="4">
        <v>894</v>
      </c>
    </row>
    <row r="5" spans="1:5">
      <c t="s" r="A5" s="4">
        <v>1317</v>
      </c>
      <c t="s" r="D5" s="4">
        <v>896</v>
      </c>
    </row>
    <row r="6" spans="1:5">
      <c t="s" r="A6" s="4">
        <v>897</v>
      </c>
      <c t="s" r="D6" s="4">
        <v>898</v>
      </c>
    </row>
    <row r="7" spans="1:5">
      <c t="s" r="A7" s="4">
        <v>1318</v>
      </c>
      <c t="s" r="D7" s="4">
        <v>1319</v>
      </c>
      <c t="s" r="E7" s="4">
        <v>1319</v>
      </c>
    </row>
    <row r="8" spans="1:5">
      <c t="s" r="A8" s="4">
        <v>1367</v>
      </c>
    </row>
    <row r="9" spans="1:5">
      <c t="s" r="A9" s="3">
        <v>869</v>
      </c>
    </row>
    <row r="10" spans="1:5">
      <c t="s" r="A10" s="4">
        <v>1316</v>
      </c>
      <c t="s" r="B10" s="4">
        <v>753</v>
      </c>
      <c t="s" r="C10" s="4">
        <v>942</v>
      </c>
      <c t="s" r="D10" s="4">
        <v>894</v>
      </c>
      <c t="s" r="E10" s="4">
        <v>943</v>
      </c>
    </row>
    <row r="11" spans="1:5">
      <c t="s" r="A11" s="4">
        <v>1317</v>
      </c>
      <c t="s" r="B11" s="4">
        <v>944</v>
      </c>
      <c t="s" r="C11" s="4">
        <v>944</v>
      </c>
      <c t="s" r="D11" s="4">
        <v>944</v>
      </c>
      <c t="s" r="E11" s="4">
        <v>945</v>
      </c>
    </row>
    <row r="12" spans="1:5">
      <c t="s" r="A12" s="4">
        <v>897</v>
      </c>
      <c t="s" r="B12" s="4">
        <v>946</v>
      </c>
      <c t="s" r="C12" s="4">
        <v>946</v>
      </c>
      <c t="s" r="D12" s="4">
        <v>946</v>
      </c>
      <c t="s" r="E12" s="4">
        <v>947</v>
      </c>
    </row>
    <row r="13" spans="1:5">
      <c t="s" r="A13" s="4">
        <v>1318</v>
      </c>
      <c t="s" r="D13" s="4">
        <v>1319</v>
      </c>
      <c t="s" r="E13" s="4">
        <v>1319</v>
      </c>
    </row>
    <row r="14" spans="1:5">
      <c t="s" r="A14" s="4">
        <v>1321</v>
      </c>
      <c t="n" r="D14" s="8">
        <v>4.77</v>
      </c>
    </row>
    <row r="15" spans="1:5">
      <c t="s" r="A15" s="4">
        <v>1368</v>
      </c>
      <c t="n" r="B15" s="8">
        <v>4.77</v>
      </c>
      <c t="n" r="C15" s="8">
        <v>4.77</v>
      </c>
      <c t="n" r="D15" s="8">
        <v>4.77</v>
      </c>
      <c t="n" r="E15" s="8">
        <v>13.4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369</v>
      </c>
      <c t="s" r="B1" s="2">
        <v>76</v>
      </c>
      <c t="s" r="C1" s="2">
        <v>77</v>
      </c>
    </row>
    <row r="2" spans="1:3">
      <c t="s" r="B2" s="2">
        <v>19</v>
      </c>
      <c t="s" r="C2" s="2">
        <v>18</v>
      </c>
    </row>
    <row r="3" spans="1:3">
      <c t="s" r="A3" s="3">
        <v>1351</v>
      </c>
    </row>
    <row r="4" spans="1:3">
      <c t="s" r="A4" s="4">
        <v>687</v>
      </c>
      <c t="n" r="C4" s="6">
        <v>528000</v>
      </c>
    </row>
    <row r="5" spans="1:3">
      <c t="s" r="A5" s="4">
        <v>1370</v>
      </c>
      <c t="n" r="B5" s="6">
        <v>528500</v>
      </c>
    </row>
    <row r="6" spans="1:3">
      <c t="s" r="A6" s="4">
        <v>692</v>
      </c>
      <c t="n" r="B6" s="6">
        <v>528000</v>
      </c>
      <c t="n" r="C6" s="6">
        <v>528500</v>
      </c>
    </row>
    <row r="7" spans="1:3">
      <c t="s" r="A7" s="3">
        <v>1328</v>
      </c>
    </row>
    <row r="8" spans="1:3">
      <c t="s" r="A8" s="4">
        <v>687</v>
      </c>
      <c t="n" r="C8" s="7">
        <v>10</v>
      </c>
    </row>
    <row r="9" spans="1:3">
      <c t="s" r="A9" s="4">
        <v>1370</v>
      </c>
      <c t="n" r="B9" s="7">
        <v>10</v>
      </c>
    </row>
    <row r="10" spans="1:3">
      <c t="s" r="A10" s="4">
        <v>692</v>
      </c>
      <c t="n" r="B10" s="7">
        <v>10</v>
      </c>
      <c t="n" r="C10" s="7">
        <v>10</v>
      </c>
    </row>
    <row r="11" spans="1:3">
      <c t="s" r="A11" s="3">
        <v>1329</v>
      </c>
    </row>
    <row r="12" spans="1:3">
      <c t="s" r="A12" s="4">
        <v>1354</v>
      </c>
      <c t="s" r="B12" s="4">
        <v>751</v>
      </c>
    </row>
    <row r="13" spans="1:3">
      <c t="s" r="A13" s="4">
        <v>1362</v>
      </c>
      <c t="s" r="B13" s="4">
        <v>1363</v>
      </c>
      <c t="s" r="C13" s="4">
        <v>136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1"/>
    <col customWidth="1" max="2" min="2" width="14"/>
    <col customWidth="1" max="3" min="3" width="31"/>
    <col customWidth="1" max="4" min="4" width="24"/>
    <col customWidth="1" max="5" min="5" width="24"/>
    <col customWidth="1" max="6" min="6" width="24"/>
    <col customWidth="1" max="7" min="7" width="24"/>
  </cols>
  <sheetData>
    <row r="1" spans="1:7">
      <c t="s" r="A1" s="1">
        <v>1371</v>
      </c>
      <c t="s" r="B1" s="2">
        <v>501</v>
      </c>
      <c t="s" r="C1" s="2">
        <v>1372</v>
      </c>
      <c t="s" r="D1" s="2">
        <v>1373</v>
      </c>
      <c t="s" r="E1" s="2">
        <v>1374</v>
      </c>
      <c t="s" r="F1" s="2">
        <v>1375</v>
      </c>
      <c t="s" r="G1" s="2">
        <v>1376</v>
      </c>
    </row>
    <row r="2" spans="1:7">
      <c t="s" r="A2" s="3">
        <v>1377</v>
      </c>
    </row>
    <row r="3" spans="1:7">
      <c t="s" r="A3" s="4">
        <v>1378</v>
      </c>
      <c t="n" r="C3" s="7">
        <v>1</v>
      </c>
      <c t="n" r="D3" s="7">
        <v>1</v>
      </c>
      <c t="n" r="G3" s="7">
        <v>1</v>
      </c>
    </row>
    <row r="4" spans="1:7">
      <c t="s" r="A4" s="4">
        <v>506</v>
      </c>
      <c t="n" r="B4" s="9">
        <v>0.197</v>
      </c>
    </row>
    <row r="5" spans="1:7">
      <c t="s" r="A5" s="4">
        <v>513</v>
      </c>
    </row>
    <row r="6" spans="1:7">
      <c t="s" r="A6" s="3">
        <v>1377</v>
      </c>
    </row>
    <row r="7" spans="1:7">
      <c t="s" r="A7" s="4">
        <v>1379</v>
      </c>
      <c t="s" r="E7" s="4">
        <v>515</v>
      </c>
      <c t="s" r="F7" s="4">
        <v>515</v>
      </c>
    </row>
    <row r="8" spans="1:7">
      <c t="s" r="A8" s="4">
        <v>1378</v>
      </c>
      <c t="n" r="E8" s="7">
        <v>1</v>
      </c>
    </row>
    <row r="9" spans="1:7">
      <c t="s" r="A9" s="4">
        <v>1380</v>
      </c>
    </row>
    <row r="10" spans="1:7">
      <c t="s" r="A10" s="3">
        <v>1377</v>
      </c>
    </row>
    <row r="11" spans="1:7">
      <c t="s" r="A11" s="4">
        <v>1381</v>
      </c>
      <c t="n" r="F11" s="10">
        <v>1</v>
      </c>
    </row>
    <row r="12" spans="1:7">
      <c t="s" r="A12" s="4">
        <v>1382</v>
      </c>
    </row>
    <row r="13" spans="1:7">
      <c t="s" r="A13" s="3">
        <v>1377</v>
      </c>
    </row>
    <row r="14" spans="1:7">
      <c t="s" r="A14" s="4">
        <v>1383</v>
      </c>
      <c t="n" r="C14" s="7">
        <v>23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t="s" r="A1" s="1">
        <v>23</v>
      </c>
      <c t="s" r="B1" s="2">
        <v>1</v>
      </c>
      <c t="s" r="C1" s="2">
        <v>77</v>
      </c>
    </row>
    <row r="2" spans="1:3">
      <c t="s" r="B2" s="2">
        <v>2</v>
      </c>
      <c t="s" r="C2" s="2">
        <v>18</v>
      </c>
    </row>
    <row r="3" spans="1:3">
      <c t="s" r="A3" s="3">
        <v>227</v>
      </c>
    </row>
    <row r="4" spans="1:3">
      <c t="s" r="A4" s="4">
        <v>23</v>
      </c>
      <c t="s" r="B4" s="4">
        <v>228</v>
      </c>
      <c t="s" r="C4" s="4">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6"/>
    <col customWidth="1" max="5" min="5" width="14"/>
  </cols>
  <sheetData>
    <row r="1" spans="1:5">
      <c t="s" r="A1" s="1">
        <v>1384</v>
      </c>
      <c t="s" r="B1" s="2">
        <v>74</v>
      </c>
      <c t="s" r="C1" s="2">
        <v>76</v>
      </c>
      <c t="s" r="D1" s="2">
        <v>77</v>
      </c>
    </row>
    <row r="2" spans="1:5">
      <c t="s" r="B2" s="2">
        <v>78</v>
      </c>
      <c t="s" r="C2" s="2">
        <v>19</v>
      </c>
      <c t="s" r="D2" s="2">
        <v>18</v>
      </c>
      <c t="s" r="E2" s="2">
        <v>80</v>
      </c>
    </row>
    <row r="3" spans="1:5">
      <c t="s" r="A3" s="4">
        <v>1385</v>
      </c>
    </row>
    <row r="4" spans="1:5">
      <c t="s" r="A4" s="3">
        <v>1386</v>
      </c>
    </row>
    <row r="5" spans="1:5">
      <c t="s" r="A5" s="4">
        <v>1387</v>
      </c>
      <c t="n" r="C5" s="7">
        <v>1168</v>
      </c>
      <c t="n" r="D5" s="7">
        <v>2689</v>
      </c>
    </row>
    <row r="6" spans="1:5">
      <c t="s" r="A6" s="4">
        <v>1388</v>
      </c>
      <c t="n" r="C6" s="6">
        <v>1834</v>
      </c>
      <c t="n" r="D6" s="6">
        <v>1945</v>
      </c>
    </row>
    <row r="7" spans="1:5">
      <c t="s" r="A7" s="4">
        <v>1389</v>
      </c>
      <c t="n" r="C7" s="6">
        <v>-315</v>
      </c>
      <c t="n" r="D7" s="6">
        <v>-1489</v>
      </c>
    </row>
    <row r="8" spans="1:5">
      <c t="s" r="A8" s="4">
        <v>1390</v>
      </c>
      <c t="n" r="C8" s="6">
        <v>2</v>
      </c>
      <c t="n" r="D8" s="6">
        <v>-213</v>
      </c>
    </row>
    <row r="9" spans="1:5">
      <c t="s" r="A9" s="4">
        <v>1391</v>
      </c>
      <c t="n" r="B9" s="7">
        <v>1168</v>
      </c>
      <c t="n" r="C9" s="6">
        <v>2689</v>
      </c>
      <c t="n" r="D9" s="6">
        <v>2932</v>
      </c>
    </row>
    <row r="10" spans="1:5">
      <c t="s" r="A10" s="4">
        <v>1392</v>
      </c>
    </row>
    <row r="11" spans="1:5">
      <c t="s" r="A11" s="3">
        <v>1386</v>
      </c>
    </row>
    <row r="12" spans="1:5">
      <c t="s" r="A12" s="4">
        <v>1387</v>
      </c>
      <c t="n" r="D12" s="6">
        <v>9280</v>
      </c>
    </row>
    <row r="13" spans="1:5">
      <c t="s" r="A13" s="4">
        <v>1388</v>
      </c>
      <c t="n" r="C13" s="6">
        <v>1435</v>
      </c>
      <c t="n" r="D13" s="6">
        <v>1185</v>
      </c>
    </row>
    <row r="14" spans="1:5">
      <c t="s" r="A14" s="4">
        <v>1389</v>
      </c>
      <c t="n" r="D14" s="6">
        <v>-1429</v>
      </c>
    </row>
    <row r="15" spans="1:5">
      <c t="s" r="A15" s="4">
        <v>1390</v>
      </c>
      <c t="n" r="D15" s="6">
        <v>1014</v>
      </c>
    </row>
    <row r="16" spans="1:5">
      <c t="s" r="A16" s="4">
        <v>1391</v>
      </c>
      <c t="n" r="C16" s="6">
        <v>9280</v>
      </c>
      <c t="n" r="D16" s="7">
        <v>10050</v>
      </c>
    </row>
    <row r="17" spans="1:5">
      <c t="s" r="A17" s="4">
        <v>1393</v>
      </c>
    </row>
    <row r="18" spans="1:5">
      <c t="s" r="A18" s="3">
        <v>1386</v>
      </c>
    </row>
    <row r="19" spans="1:5">
      <c t="s" r="A19" s="4">
        <v>1387</v>
      </c>
      <c t="n" r="B19" s="6">
        <v>1054</v>
      </c>
      <c t="n" r="C19" s="7">
        <v>1168</v>
      </c>
      <c t="n" r="E19" s="7">
        <v>1886</v>
      </c>
    </row>
    <row r="20" spans="1:5">
      <c t="s" r="A20" s="4">
        <v>1388</v>
      </c>
      <c t="n" r="B20" s="6">
        <v>106</v>
      </c>
      <c t="n" r="E20" s="6">
        <v>-319</v>
      </c>
    </row>
    <row r="21" spans="1:5">
      <c t="s" r="A21" s="4">
        <v>1389</v>
      </c>
      <c t="n" r="E21" s="6">
        <v>-513</v>
      </c>
    </row>
    <row r="22" spans="1:5">
      <c t="s" r="A22" s="4">
        <v>1390</v>
      </c>
      <c t="n" r="B22" s="6">
        <v>8</v>
      </c>
    </row>
    <row r="23" spans="1:5">
      <c t="s" r="A23" s="4">
        <v>1391</v>
      </c>
      <c t="n" r="B23" s="7">
        <v>1168</v>
      </c>
      <c t="n" r="E23" s="7">
        <v>1054</v>
      </c>
    </row>
  </sheetData>
  <mergeCells count="2">
    <mergeCell ref="A1:A2"/>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t="s" r="A1" s="1">
        <v>230</v>
      </c>
      <c t="s" r="B1" s="2">
        <v>1</v>
      </c>
      <c t="s" r="C1" s="2">
        <v>77</v>
      </c>
    </row>
    <row r="2" spans="1:3">
      <c t="s" r="B2" s="2">
        <v>2</v>
      </c>
      <c t="s" r="C2" s="2">
        <v>18</v>
      </c>
    </row>
    <row r="3" spans="1:3">
      <c t="s" r="A3" s="3">
        <v>231</v>
      </c>
    </row>
    <row r="4" spans="1:3">
      <c t="s" r="A4" s="4">
        <v>230</v>
      </c>
      <c t="s" r="B4" s="4">
        <v>232</v>
      </c>
      <c t="s" r="C4" s="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t="s" r="A1" s="1">
        <v>38</v>
      </c>
      <c t="s" r="B1" s="2">
        <v>1</v>
      </c>
      <c t="s" r="C1" s="2">
        <v>77</v>
      </c>
    </row>
    <row r="2" spans="1:3">
      <c t="s" r="B2" s="2">
        <v>2</v>
      </c>
      <c t="s" r="C2" s="2">
        <v>18</v>
      </c>
    </row>
    <row r="3" spans="1:3">
      <c t="s" r="A3" s="3">
        <v>231</v>
      </c>
    </row>
    <row r="4" spans="1:3">
      <c t="s" r="A4" s="4">
        <v>38</v>
      </c>
      <c t="s" r="B4" s="4">
        <v>234</v>
      </c>
      <c t="s" r="C4" s="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t="s" r="A1" s="1">
        <v>236</v>
      </c>
      <c t="s" r="B1" s="2">
        <v>1</v>
      </c>
      <c t="s" r="C1" s="2">
        <v>77</v>
      </c>
    </row>
    <row r="2" spans="1:3">
      <c t="s" r="B2" s="2">
        <v>2</v>
      </c>
      <c t="s" r="C2" s="2">
        <v>18</v>
      </c>
    </row>
    <row r="3" spans="1:3">
      <c t="s" r="A3" s="3">
        <v>237</v>
      </c>
    </row>
    <row r="4" spans="1:3">
      <c t="s" r="A4" s="4">
        <v>236</v>
      </c>
      <c t="s" r="B4" s="4">
        <v>238</v>
      </c>
      <c t="s" r="C4" s="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t="s" r="A1" s="1">
        <v>240</v>
      </c>
      <c t="s" r="B1" s="2">
        <v>1</v>
      </c>
      <c t="s" r="C1" s="2">
        <v>77</v>
      </c>
    </row>
    <row r="2" spans="1:3">
      <c t="s" r="B2" s="2">
        <v>2</v>
      </c>
      <c t="s" r="C2" s="2">
        <v>18</v>
      </c>
    </row>
    <row r="3" spans="1:3">
      <c t="s" r="A3" s="3">
        <v>241</v>
      </c>
    </row>
    <row r="4" spans="1:3">
      <c t="s" r="A4" s="4">
        <v>240</v>
      </c>
      <c t="s" r="B4" s="4">
        <v>242</v>
      </c>
      <c t="s" r="C4" s="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t="s" r="A1" s="1">
        <v>244</v>
      </c>
      <c t="s" r="B1" s="2">
        <v>1</v>
      </c>
      <c t="s" r="C1" s="2">
        <v>77</v>
      </c>
    </row>
    <row r="2" spans="1:3">
      <c t="s" r="B2" s="2">
        <v>2</v>
      </c>
      <c t="s" r="C2" s="2">
        <v>18</v>
      </c>
    </row>
    <row r="3" spans="1:3">
      <c t="s" r="A3" s="3">
        <v>245</v>
      </c>
    </row>
    <row r="4" spans="1:3">
      <c t="s" r="A4" s="4">
        <v>244</v>
      </c>
      <c t="s" r="B4" s="4">
        <v>246</v>
      </c>
      <c t="s" r="C4" s="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t="s" r="A1" s="1">
        <v>248</v>
      </c>
      <c t="s" r="B1" s="2">
        <v>1</v>
      </c>
      <c t="s" r="C1" s="2">
        <v>77</v>
      </c>
    </row>
    <row r="2" spans="1:3">
      <c t="s" r="B2" s="2">
        <v>2</v>
      </c>
      <c t="s" r="C2" s="2">
        <v>18</v>
      </c>
    </row>
    <row r="3" spans="1:3">
      <c t="s" r="A3" s="3">
        <v>249</v>
      </c>
    </row>
    <row r="4" spans="1:3">
      <c t="s" r="A4" s="4">
        <v>248</v>
      </c>
      <c t="s" r="B4" s="4">
        <v>250</v>
      </c>
      <c t="s" r="C4" s="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t="s" r="A1" s="1">
        <v>252</v>
      </c>
      <c t="s" r="B1" s="2">
        <v>1</v>
      </c>
      <c t="s" r="C1" s="2">
        <v>77</v>
      </c>
    </row>
    <row r="2" spans="1:3">
      <c t="s" r="B2" s="2">
        <v>2</v>
      </c>
      <c t="s" r="C2" s="2">
        <v>18</v>
      </c>
    </row>
    <row r="3" spans="1:3">
      <c t="s" r="A3" s="3">
        <v>253</v>
      </c>
    </row>
    <row r="4" spans="1:3">
      <c t="s" r="A4" s="4">
        <v>252</v>
      </c>
      <c t="s" r="B4" s="4">
        <v>254</v>
      </c>
      <c t="s" r="C4" s="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t="s" r="A1" s="1">
        <v>17</v>
      </c>
      <c t="s" r="B1" s="2">
        <v>2</v>
      </c>
      <c t="s" r="C1" s="2">
        <v>18</v>
      </c>
      <c t="s" r="D1" s="2">
        <v>19</v>
      </c>
    </row>
    <row r="2" spans="1:4">
      <c t="s" r="A2" s="3">
        <v>20</v>
      </c>
    </row>
    <row r="3" spans="1:4">
      <c t="s" r="A3" s="4">
        <v>21</v>
      </c>
      <c t="n" r="B3" s="7">
        <v>46551</v>
      </c>
      <c t="n" r="C3" s="7">
        <v>55675</v>
      </c>
      <c t="n" r="D3" s="7">
        <v>27533</v>
      </c>
    </row>
    <row r="4" spans="1:4">
      <c t="s" r="A4" s="4">
        <v>22</v>
      </c>
      <c t="n" r="B4" s="6">
        <v>253659</v>
      </c>
      <c t="n" r="C4" s="6">
        <v>240110</v>
      </c>
      <c t="n" r="D4" s="6">
        <v>181089</v>
      </c>
    </row>
    <row r="5" spans="1:4">
      <c t="s" r="A5" s="4">
        <v>23</v>
      </c>
      <c t="n" r="B5" s="6">
        <v>161831</v>
      </c>
      <c t="n" r="C5" s="6">
        <v>171836</v>
      </c>
      <c t="n" r="D5" s="6">
        <v>144342</v>
      </c>
    </row>
    <row r="6" spans="1:4">
      <c t="s" r="A6" s="4">
        <v>24</v>
      </c>
      <c t="n" r="B6" s="6">
        <v>28147</v>
      </c>
      <c t="n" r="C6" s="6">
        <v>26892</v>
      </c>
      <c t="n" r="D6" s="6">
        <v>20704</v>
      </c>
    </row>
    <row r="7" spans="1:4">
      <c t="s" r="A7" s="4">
        <v>25</v>
      </c>
      <c t="n" r="B7" s="6">
        <v>7787</v>
      </c>
      <c t="n" r="C7" s="6">
        <v>8454</v>
      </c>
      <c t="n" r="D7" s="6">
        <v>24801</v>
      </c>
    </row>
    <row r="8" spans="1:4">
      <c t="s" r="A8" s="4">
        <v>26</v>
      </c>
      <c t="n" r="B8" s="6">
        <v>497975</v>
      </c>
      <c t="n" r="C8" s="6">
        <v>502967</v>
      </c>
      <c t="n" r="D8" s="6">
        <v>398469</v>
      </c>
    </row>
    <row r="9" spans="1:4">
      <c t="s" r="A9" s="3">
        <v>27</v>
      </c>
    </row>
    <row r="10" spans="1:4">
      <c t="s" r="A10" s="4">
        <v>28</v>
      </c>
      <c t="n" r="B10" s="6">
        <v>55345</v>
      </c>
      <c t="n" r="C10" s="6">
        <v>58316</v>
      </c>
      <c t="n" r="D10" s="6">
        <v>58489</v>
      </c>
    </row>
    <row r="11" spans="1:4">
      <c t="s" r="A11" s="4">
        <v>29</v>
      </c>
      <c t="n" r="B11" s="6">
        <v>65368</v>
      </c>
      <c t="n" r="C11" s="6">
        <v>58368</v>
      </c>
      <c t="n" r="D11" s="6">
        <v>57800</v>
      </c>
    </row>
    <row r="12" spans="1:4">
      <c t="s" r="A12" s="4">
        <v>30</v>
      </c>
      <c t="n" r="B12" s="6">
        <v>387955</v>
      </c>
      <c t="n" r="C12" s="6">
        <v>373639</v>
      </c>
      <c t="n" r="D12" s="6">
        <v>351134</v>
      </c>
    </row>
    <row r="13" spans="1:4">
      <c t="s" r="A13" s="4">
        <v>31</v>
      </c>
      <c t="n" r="B13" s="6">
        <v>15513</v>
      </c>
      <c t="n" r="C13" s="6">
        <v>13056</v>
      </c>
      <c t="n" r="D13" s="6">
        <v>14484</v>
      </c>
    </row>
    <row r="14" spans="1:4">
      <c t="s" r="A14" s="4">
        <v>32</v>
      </c>
      <c t="n" r="B14" s="6">
        <v>9173</v>
      </c>
      <c t="n" r="C14" s="6">
        <v>12255</v>
      </c>
      <c t="n" r="D14" s="6">
        <v>13153</v>
      </c>
    </row>
    <row r="15" spans="1:4">
      <c t="s" r="A15" s="4">
        <v>33</v>
      </c>
      <c t="n" r="B15" s="6">
        <v>533354</v>
      </c>
      <c t="n" r="C15" s="6">
        <v>515634</v>
      </c>
      <c t="n" r="D15" s="6">
        <v>495060</v>
      </c>
    </row>
    <row r="16" spans="1:4">
      <c t="s" r="A16" s="4">
        <v>34</v>
      </c>
      <c t="n" r="B16" s="6">
        <v>-136434</v>
      </c>
      <c t="n" r="C16" s="6">
        <v>-86691</v>
      </c>
      <c t="n" r="D16" s="6">
        <v>-41594</v>
      </c>
    </row>
    <row r="17" spans="1:4">
      <c t="s" r="A17" s="4">
        <v>35</v>
      </c>
      <c t="n" r="B17" s="6">
        <v>396920</v>
      </c>
      <c t="n" r="C17" s="6">
        <v>428943</v>
      </c>
      <c t="n" r="D17" s="6">
        <v>453466</v>
      </c>
    </row>
    <row r="18" spans="1:4">
      <c t="s" r="A18" s="3">
        <v>36</v>
      </c>
    </row>
    <row r="19" spans="1:4">
      <c t="s" r="A19" s="4">
        <v>37</v>
      </c>
      <c t="n" r="B19" s="6">
        <v>367041</v>
      </c>
      <c t="n" r="C19" s="6">
        <v>419733</v>
      </c>
      <c t="n" r="D19" s="6">
        <v>483943</v>
      </c>
    </row>
    <row r="20" spans="1:4">
      <c t="s" r="A20" s="4">
        <v>38</v>
      </c>
      <c t="n" r="B20" s="6">
        <v>474030</v>
      </c>
      <c t="n" r="C20" s="6">
        <v>474901</v>
      </c>
      <c t="n" r="D20" s="6">
        <v>490738</v>
      </c>
    </row>
    <row r="21" spans="1:4">
      <c t="s" r="A21" s="4">
        <v>39</v>
      </c>
      <c t="n" r="B21" s="6">
        <v>3202</v>
      </c>
      <c t="n" r="C21" s="6">
        <v>4311</v>
      </c>
      <c t="n" r="D21" s="6">
        <v>4812</v>
      </c>
    </row>
    <row r="22" spans="1:4">
      <c t="s" r="A22" s="4">
        <v>25</v>
      </c>
      <c t="n" r="B22" s="6">
        <v>13247</v>
      </c>
      <c t="n" r="C22" s="6">
        <v>14568</v>
      </c>
      <c t="n" r="D22" s="6">
        <v>1473</v>
      </c>
    </row>
    <row r="23" spans="1:4">
      <c t="s" r="A23" s="4">
        <v>36</v>
      </c>
      <c t="n" r="B23" s="6">
        <v>34973</v>
      </c>
      <c t="n" r="C23" s="6">
        <v>36702</v>
      </c>
      <c t="n" r="D23" s="6">
        <v>11254</v>
      </c>
    </row>
    <row r="24" spans="1:4">
      <c t="s" r="A24" s="4">
        <v>40</v>
      </c>
      <c t="n" r="B24" s="6">
        <v>1787388</v>
      </c>
      <c t="n" r="C24" s="6">
        <v>1882125</v>
      </c>
      <c t="n" r="D24" s="6">
        <v>1844155</v>
      </c>
    </row>
    <row r="25" spans="1:4">
      <c t="s" r="A25" s="3">
        <v>41</v>
      </c>
    </row>
    <row r="26" spans="1:4">
      <c t="s" r="A26" s="4">
        <v>42</v>
      </c>
      <c t="n" r="B26" s="6">
        <v>163067</v>
      </c>
      <c t="n" r="C26" s="6">
        <v>176431</v>
      </c>
      <c t="n" r="D26" s="6">
        <v>170883</v>
      </c>
    </row>
    <row r="27" spans="1:4">
      <c t="s" r="A27" s="4">
        <v>43</v>
      </c>
      <c t="n" r="B27" s="6">
        <v>37958</v>
      </c>
      <c t="n" r="C27" s="6">
        <v>51606</v>
      </c>
      <c t="n" r="D27" s="6">
        <v>40006</v>
      </c>
    </row>
    <row r="28" spans="1:4">
      <c t="s" r="A28" s="4">
        <v>44</v>
      </c>
      <c t="n" r="B28" s="6">
        <v>38254</v>
      </c>
      <c t="n" r="C28" s="6">
        <v>46097</v>
      </c>
      <c t="n" r="D28" s="6">
        <v>33137</v>
      </c>
    </row>
    <row r="29" spans="1:4">
      <c t="s" r="A29" s="4">
        <v>45</v>
      </c>
      <c t="n" r="B29" s="6">
        <v>4559</v>
      </c>
      <c t="n" r="C29" s="6">
        <v>3488</v>
      </c>
      <c t="n" r="D29" s="6">
        <v>7883</v>
      </c>
    </row>
    <row r="30" spans="1:4">
      <c t="s" r="A30" s="4">
        <v>46</v>
      </c>
      <c t="n" r="B30" s="6">
        <v>9619</v>
      </c>
      <c t="n" r="C30" s="6">
        <v>11740</v>
      </c>
      <c t="n" r="D30" s="6">
        <v>12650</v>
      </c>
    </row>
    <row r="31" spans="1:4">
      <c t="s" r="A31" s="4">
        <v>47</v>
      </c>
      <c t="n" r="B31" s="6">
        <v>8685</v>
      </c>
      <c t="n" r="C31" s="6">
        <v>6022</v>
      </c>
      <c t="n" r="D31" s="6">
        <v>4269</v>
      </c>
    </row>
    <row r="32" spans="1:4">
      <c t="s" r="A32" s="4">
        <v>48</v>
      </c>
      <c t="n" r="B32" s="6">
        <v>262142</v>
      </c>
      <c t="n" r="C32" s="6">
        <v>295384</v>
      </c>
      <c t="n" r="D32" s="6">
        <v>268828</v>
      </c>
    </row>
    <row r="33" spans="1:4">
      <c t="s" r="A33" s="4">
        <v>49</v>
      </c>
      <c t="n" r="B33" s="6">
        <v>932123</v>
      </c>
      <c t="n" r="C33" s="6">
        <v>1173161</v>
      </c>
      <c t="n" r="D33" s="6">
        <v>1112669</v>
      </c>
    </row>
    <row r="34" spans="1:4">
      <c t="s" r="A34" s="4">
        <v>25</v>
      </c>
      <c t="n" r="B34" s="6">
        <v>86144</v>
      </c>
      <c t="n" r="C34" s="6">
        <v>93061</v>
      </c>
      <c t="n" r="D34" s="6">
        <v>120686</v>
      </c>
    </row>
    <row r="35" spans="1:4">
      <c t="s" r="A35" s="4">
        <v>50</v>
      </c>
      <c t="n" r="B35" s="6">
        <v>31500</v>
      </c>
      <c t="n" r="C35" s="6">
        <v>31829</v>
      </c>
      <c t="n" r="D35" s="6">
        <v>39440</v>
      </c>
    </row>
    <row r="36" spans="1:4">
      <c t="s" r="A36" s="4">
        <v>51</v>
      </c>
      <c t="n" r="B36" s="7">
        <v>1311909</v>
      </c>
      <c t="n" r="C36" s="7">
        <v>1593435</v>
      </c>
      <c t="n" r="D36" s="7">
        <v>1541623</v>
      </c>
    </row>
    <row r="37" spans="1:4">
      <c t="s" r="A37" s="4">
        <v>52</v>
      </c>
      <c t="s" r="C37" s="4">
        <v>53</v>
      </c>
      <c t="s" r="D37" s="4">
        <v>53</v>
      </c>
    </row>
    <row r="38" spans="1:4">
      <c t="s" r="A38" s="3">
        <v>54</v>
      </c>
    </row>
    <row r="39" spans="1:4">
      <c t="s" r="A39" s="4">
        <v>55</v>
      </c>
      <c t="s" r="B39" s="4">
        <v>53</v>
      </c>
      <c t="s" r="C39" s="4">
        <v>53</v>
      </c>
    </row>
    <row r="40" spans="1:4">
      <c t="s" r="A40" s="4">
        <v>56</v>
      </c>
      <c t="n" r="B40" s="7">
        <v>77453</v>
      </c>
      <c t="n" r="C40" s="7">
        <v>61939</v>
      </c>
      <c t="n" r="D40" s="7">
        <v>61939</v>
      </c>
    </row>
    <row r="41" spans="1:4">
      <c t="s" r="A41" s="4">
        <v>57</v>
      </c>
      <c t="n" r="B41" s="6">
        <v>469688</v>
      </c>
      <c t="n" r="C41" s="6">
        <v>278695</v>
      </c>
      <c t="n" r="D41" s="6">
        <v>273536</v>
      </c>
    </row>
    <row r="42" spans="1:4">
      <c t="s" r="A42" s="4">
        <v>58</v>
      </c>
      <c t="n" r="B42" s="6">
        <v>-36492</v>
      </c>
      <c t="n" r="C42" s="6">
        <v>-45365</v>
      </c>
      <c t="n" r="D42" s="6">
        <v>-51864</v>
      </c>
    </row>
    <row r="43" spans="1:4">
      <c t="s" r="A43" s="4">
        <v>59</v>
      </c>
      <c t="n" r="B43" s="6">
        <v>-38061</v>
      </c>
      <c t="n" r="C43" s="6">
        <v>-13287</v>
      </c>
      <c t="n" r="D43" s="6">
        <v>12891</v>
      </c>
    </row>
    <row r="44" spans="1:4">
      <c t="s" r="A44" s="4">
        <v>60</v>
      </c>
      <c t="n" r="B44" s="6">
        <v>472588</v>
      </c>
      <c t="n" r="C44" s="6">
        <v>281982</v>
      </c>
      <c t="n" r="D44" s="6">
        <v>296502</v>
      </c>
    </row>
    <row r="45" spans="1:4">
      <c t="s" r="A45" s="4">
        <v>61</v>
      </c>
      <c t="n" r="B45" s="6">
        <v>2891</v>
      </c>
      <c t="n" r="C45" s="6">
        <v>6708</v>
      </c>
      <c t="n" r="D45" s="6">
        <v>6030</v>
      </c>
    </row>
    <row r="46" spans="1:4">
      <c t="s" r="A46" s="4">
        <v>62</v>
      </c>
      <c t="n" r="B46" s="6">
        <v>475479</v>
      </c>
      <c t="n" r="C46" s="6">
        <v>288690</v>
      </c>
      <c t="n" r="D46" s="6">
        <v>302532</v>
      </c>
    </row>
    <row r="47" spans="1:4">
      <c t="s" r="A47" s="4">
        <v>63</v>
      </c>
      <c t="n" r="B47" s="7">
        <v>1787388</v>
      </c>
      <c t="n" r="C47" s="7">
        <v>1882125</v>
      </c>
      <c t="n" r="D47" s="7">
        <v>18441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t="s" r="A1" s="1">
        <v>256</v>
      </c>
      <c t="s" r="B1" s="2">
        <v>1</v>
      </c>
      <c t="s" r="C1" s="2">
        <v>77</v>
      </c>
    </row>
    <row r="2" spans="1:3">
      <c t="s" r="B2" s="2">
        <v>2</v>
      </c>
      <c t="s" r="C2" s="2">
        <v>18</v>
      </c>
    </row>
    <row r="3" spans="1:3">
      <c t="s" r="A3" s="3">
        <v>257</v>
      </c>
    </row>
    <row r="4" spans="1:3">
      <c t="s" r="A4" s="4">
        <v>256</v>
      </c>
      <c t="s" r="B4" s="4">
        <v>258</v>
      </c>
      <c t="s" r="C4" s="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t="s" r="A1" s="1">
        <v>260</v>
      </c>
      <c t="s" r="B1" s="2">
        <v>1</v>
      </c>
      <c t="s" r="C1" s="2">
        <v>77</v>
      </c>
    </row>
    <row r="2" spans="1:3">
      <c t="s" r="B2" s="2">
        <v>2</v>
      </c>
      <c t="s" r="C2" s="2">
        <v>18</v>
      </c>
    </row>
    <row r="3" spans="1:3">
      <c t="s" r="A3" s="3">
        <v>261</v>
      </c>
    </row>
    <row r="4" spans="1:3">
      <c t="s" r="A4" s="4">
        <v>260</v>
      </c>
      <c t="s" r="B4" s="4">
        <v>262</v>
      </c>
      <c t="s" r="C4"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t="s" r="A1" s="1">
        <v>52</v>
      </c>
      <c t="s" r="B1" s="2">
        <v>1</v>
      </c>
      <c t="s" r="C1" s="2">
        <v>77</v>
      </c>
    </row>
    <row r="2" spans="1:3">
      <c t="s" r="B2" s="2">
        <v>2</v>
      </c>
      <c t="s" r="C2" s="2">
        <v>18</v>
      </c>
    </row>
    <row r="3" spans="1:3">
      <c t="s" r="A3" s="3">
        <v>264</v>
      </c>
    </row>
    <row r="4" spans="1:3">
      <c t="s" r="A4" s="4">
        <v>52</v>
      </c>
      <c t="s" r="B4" s="4">
        <v>265</v>
      </c>
      <c t="s" r="C4"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r="A1" s="1">
        <v>267</v>
      </c>
      <c t="s" r="B1" s="2">
        <v>1</v>
      </c>
      <c t="s" r="C1" s="2">
        <v>77</v>
      </c>
    </row>
    <row r="2" spans="1:3">
      <c t="s" r="B2" s="2">
        <v>2</v>
      </c>
      <c t="s" r="C2" s="2">
        <v>18</v>
      </c>
    </row>
    <row r="3" spans="1:3">
      <c t="s" r="A3" s="3">
        <v>268</v>
      </c>
    </row>
    <row r="4" spans="1:3">
      <c t="s" r="A4" s="4">
        <v>267</v>
      </c>
      <c t="s" r="B4" s="4">
        <v>269</v>
      </c>
      <c t="s" r="C4"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t="s" r="A1" s="1">
        <v>271</v>
      </c>
      <c t="s" r="B1" s="2">
        <v>1</v>
      </c>
      <c t="s" r="C1" s="2">
        <v>77</v>
      </c>
    </row>
    <row r="2" spans="1:3">
      <c t="s" r="B2" s="2">
        <v>2</v>
      </c>
      <c t="s" r="C2" s="2">
        <v>18</v>
      </c>
    </row>
    <row r="3" spans="1:3">
      <c t="s" r="A3" s="3">
        <v>272</v>
      </c>
    </row>
    <row r="4" spans="1:3">
      <c t="s" r="A4" s="4">
        <v>271</v>
      </c>
      <c t="s" r="B4" s="4">
        <v>273</v>
      </c>
      <c t="s" r="C4"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t="s" r="A1" s="1">
        <v>275</v>
      </c>
      <c t="s" r="B1" s="2">
        <v>1</v>
      </c>
      <c t="s" r="C1" s="2">
        <v>77</v>
      </c>
    </row>
    <row r="2" spans="1:3">
      <c t="s" r="B2" s="2">
        <v>2</v>
      </c>
      <c t="s" r="C2" s="2">
        <v>18</v>
      </c>
    </row>
    <row r="3" spans="1:3">
      <c t="s" r="A3" s="3">
        <v>276</v>
      </c>
    </row>
    <row r="4" spans="1:3">
      <c t="s" r="A4" s="4">
        <v>275</v>
      </c>
      <c t="s" r="B4" s="4">
        <v>277</v>
      </c>
      <c t="s" r="C4"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9</v>
      </c>
      <c t="s" r="B1" s="2">
        <v>77</v>
      </c>
    </row>
    <row r="2" spans="1:2">
      <c t="s" r="B2" s="2">
        <v>18</v>
      </c>
    </row>
    <row r="3" spans="1:2">
      <c t="s" r="A3" s="3">
        <v>280</v>
      </c>
    </row>
    <row r="4" spans="1:2">
      <c t="s" r="A4" s="4">
        <v>279</v>
      </c>
      <c t="s" r="B4" s="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82</v>
      </c>
      <c t="s" r="B1" s="2">
        <v>77</v>
      </c>
    </row>
    <row r="2" spans="1:2">
      <c t="s" r="B2" s="2">
        <v>18</v>
      </c>
    </row>
    <row r="3" spans="1:2">
      <c t="s" r="A3" s="3">
        <v>280</v>
      </c>
    </row>
    <row r="4" spans="1:2">
      <c t="s" r="A4" s="4">
        <v>282</v>
      </c>
      <c t="s" r="B4" s="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84</v>
      </c>
      <c t="s" r="B1" s="2">
        <v>77</v>
      </c>
    </row>
    <row r="2" spans="1:2">
      <c t="s" r="B2" s="2">
        <v>18</v>
      </c>
    </row>
    <row r="3" spans="1:2">
      <c t="s" r="A3" s="3">
        <v>245</v>
      </c>
    </row>
    <row r="4" spans="1:2">
      <c t="s" r="A4" s="4">
        <v>284</v>
      </c>
      <c t="s" r="B4"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86</v>
      </c>
      <c t="s" r="B1" s="2">
        <v>77</v>
      </c>
    </row>
    <row r="2" spans="1:2">
      <c t="s" r="B2" s="2">
        <v>18</v>
      </c>
    </row>
    <row r="3" spans="1:2">
      <c t="s" r="A3" s="3">
        <v>287</v>
      </c>
    </row>
    <row r="4" spans="1:2">
      <c t="s" r="A4" s="4">
        <v>286</v>
      </c>
      <c t="s" r="B4" s="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64</v>
      </c>
      <c t="s" r="B1" s="2">
        <v>2</v>
      </c>
      <c t="s" r="C1" s="2">
        <v>18</v>
      </c>
      <c t="s" r="D1" s="2">
        <v>19</v>
      </c>
    </row>
    <row r="2" spans="1:4">
      <c t="s" r="A2" s="3">
        <v>65</v>
      </c>
    </row>
    <row r="3" spans="1:4">
      <c t="s" r="A3" s="4">
        <v>66</v>
      </c>
      <c t="n" r="B3" s="6">
        <v>1000000000</v>
      </c>
      <c t="n" r="C3" s="6">
        <v>1000000000</v>
      </c>
    </row>
    <row r="4" spans="1:4">
      <c t="s" r="A4" s="4">
        <v>67</v>
      </c>
      <c t="n" r="B4" s="7">
        <v>1</v>
      </c>
      <c t="n" r="C4" s="7">
        <v>1</v>
      </c>
    </row>
    <row r="5" spans="1:4">
      <c t="s" r="A5" s="4">
        <v>68</v>
      </c>
      <c t="n" r="B5" s="6">
        <v>0</v>
      </c>
      <c t="n" r="C5" s="6">
        <v>0</v>
      </c>
    </row>
    <row r="6" spans="1:4">
      <c t="s" r="A6" s="4">
        <v>69</v>
      </c>
      <c t="n" r="B6" s="7">
        <v>1</v>
      </c>
      <c t="n" r="C6" s="7">
        <v>1</v>
      </c>
      <c t="n" r="D6" s="7">
        <v>1</v>
      </c>
    </row>
    <row r="7" spans="1:4">
      <c t="s" r="A7" s="4">
        <v>70</v>
      </c>
      <c t="n" r="C7" s="6">
        <v>61939432</v>
      </c>
      <c t="n" r="D7" s="6">
        <v>61939432</v>
      </c>
    </row>
    <row r="8" spans="1:4">
      <c t="s" r="A8" s="4">
        <v>71</v>
      </c>
      <c t="n" r="B8" s="6">
        <v>77452946</v>
      </c>
      <c t="n" r="C8" s="6">
        <v>61939432</v>
      </c>
      <c t="n" r="D8" s="6">
        <v>61939432</v>
      </c>
    </row>
    <row r="9" spans="1:4">
      <c t="s" r="A9" s="4">
        <v>72</v>
      </c>
      <c t="n" r="B9" s="6">
        <v>77452946</v>
      </c>
      <c t="n" r="C9" s="6">
        <v>61939432</v>
      </c>
      <c t="n" r="D9" s="6">
        <v>619394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9</v>
      </c>
      <c t="s" r="B1" s="2">
        <v>77</v>
      </c>
    </row>
    <row r="2" spans="1:2">
      <c t="s" r="B2" s="2">
        <v>18</v>
      </c>
    </row>
    <row r="3" spans="1:2">
      <c t="s" r="A3" s="3">
        <v>290</v>
      </c>
    </row>
    <row r="4" spans="1:2">
      <c t="s" r="A4" s="4">
        <v>289</v>
      </c>
      <c t="s" r="B4" s="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92</v>
      </c>
      <c t="s" r="B1" s="2">
        <v>77</v>
      </c>
    </row>
    <row r="2" spans="1:2">
      <c t="s" r="B2" s="2">
        <v>18</v>
      </c>
    </row>
    <row r="3" spans="1:2">
      <c t="s" r="A3" s="3">
        <v>293</v>
      </c>
    </row>
    <row r="4" spans="1:2">
      <c t="s" r="A4" s="4">
        <v>292</v>
      </c>
      <c t="s" r="B4"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t="s" r="A1" s="1">
        <v>295</v>
      </c>
      <c t="s" r="B1" s="2">
        <v>1</v>
      </c>
      <c t="s" r="C1" s="2">
        <v>77</v>
      </c>
    </row>
    <row r="2" spans="1:3">
      <c t="s" r="B2" s="2">
        <v>2</v>
      </c>
      <c t="s" r="C2" s="2">
        <v>18</v>
      </c>
    </row>
    <row r="3" spans="1:3">
      <c t="s" r="A3" s="3">
        <v>214</v>
      </c>
    </row>
    <row r="4" spans="1:3">
      <c t="s" r="A4" s="4">
        <v>217</v>
      </c>
      <c t="s" r="B4" s="4">
        <v>296</v>
      </c>
      <c t="s" r="C4" s="4">
        <v>297</v>
      </c>
    </row>
    <row r="5" spans="1:3">
      <c t="s" r="A5" s="4">
        <v>298</v>
      </c>
      <c t="s" r="B5" s="4">
        <v>299</v>
      </c>
      <c t="s" r="C5" s="4">
        <v>300</v>
      </c>
    </row>
    <row r="6" spans="1:3">
      <c t="s" r="A6" s="4">
        <v>301</v>
      </c>
      <c t="s" r="B6" s="4">
        <v>302</v>
      </c>
    </row>
    <row r="7" spans="1:3">
      <c t="s" r="A7" s="4">
        <v>303</v>
      </c>
      <c t="s" r="B7" s="4">
        <v>304</v>
      </c>
      <c t="s" r="C7" s="4">
        <v>305</v>
      </c>
    </row>
    <row r="8" spans="1:3">
      <c t="s" r="A8" s="4">
        <v>306</v>
      </c>
      <c t="s" r="C8" s="4">
        <v>307</v>
      </c>
    </row>
    <row r="9" spans="1:3">
      <c t="s" r="A9" s="4">
        <v>308</v>
      </c>
      <c t="s" r="C9" s="4">
        <v>309</v>
      </c>
    </row>
    <row r="10" spans="1:3">
      <c t="s" r="A10" s="4">
        <v>310</v>
      </c>
      <c t="s" r="C10" s="4">
        <v>311</v>
      </c>
    </row>
    <row r="11" spans="1:3">
      <c t="s" r="A11" s="4">
        <v>312</v>
      </c>
      <c t="s" r="C11" s="4">
        <v>313</v>
      </c>
    </row>
    <row r="12" spans="1:3">
      <c t="s" r="A12" s="4">
        <v>23</v>
      </c>
      <c t="s" r="C12" s="4">
        <v>314</v>
      </c>
    </row>
    <row r="13" spans="1:3">
      <c t="s" r="A13" s="4">
        <v>315</v>
      </c>
      <c t="s" r="C13" s="4">
        <v>316</v>
      </c>
    </row>
    <row r="14" spans="1:3">
      <c t="s" r="A14" s="4">
        <v>317</v>
      </c>
      <c t="s" r="C14" s="4">
        <v>318</v>
      </c>
    </row>
    <row r="15" spans="1:3">
      <c t="s" r="A15" s="4">
        <v>319</v>
      </c>
      <c t="s" r="C15" s="4">
        <v>320</v>
      </c>
    </row>
    <row r="16" spans="1:3">
      <c t="s" r="A16" s="4">
        <v>321</v>
      </c>
      <c t="s" r="C16" s="4">
        <v>322</v>
      </c>
    </row>
    <row r="17" spans="1:3">
      <c t="s" r="A17" s="4">
        <v>323</v>
      </c>
      <c t="s" r="C17" s="4">
        <v>324</v>
      </c>
    </row>
    <row r="18" spans="1:3">
      <c t="s" r="A18" s="4">
        <v>325</v>
      </c>
      <c t="s" r="C18" s="4">
        <v>326</v>
      </c>
    </row>
    <row r="19" spans="1:3">
      <c t="s" r="A19" s="4">
        <v>327</v>
      </c>
      <c t="s" r="C19" s="4">
        <v>328</v>
      </c>
    </row>
    <row r="20" spans="1:3">
      <c t="s" r="A20" s="4">
        <v>329</v>
      </c>
      <c t="s" r="C20" s="4">
        <v>330</v>
      </c>
    </row>
    <row r="21" spans="1:3">
      <c t="s" r="A21" s="4">
        <v>331</v>
      </c>
      <c t="s" r="C21" s="4">
        <v>332</v>
      </c>
    </row>
    <row r="22" spans="1:3">
      <c t="s" r="A22" s="4">
        <v>333</v>
      </c>
      <c t="s" r="C22" s="4">
        <v>334</v>
      </c>
    </row>
    <row r="23" spans="1:3">
      <c t="s" r="A23" s="4">
        <v>335</v>
      </c>
      <c t="s" r="C23" s="4">
        <v>336</v>
      </c>
    </row>
    <row r="24" spans="1:3">
      <c t="s" r="A24" s="4">
        <v>337</v>
      </c>
      <c t="s" r="C24" s="4">
        <v>338</v>
      </c>
    </row>
    <row r="25" spans="1:3">
      <c t="s" r="A25" s="4">
        <v>339</v>
      </c>
      <c t="s" r="C25" s="4">
        <v>340</v>
      </c>
    </row>
    <row r="26" spans="1:3">
      <c t="s" r="A26" s="4">
        <v>248</v>
      </c>
      <c t="s" r="C26" s="4">
        <v>341</v>
      </c>
    </row>
    <row r="27" spans="1:3">
      <c t="s" r="A27" s="4">
        <v>342</v>
      </c>
      <c t="s" r="C27" s="4">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r="A1" s="1">
        <v>344</v>
      </c>
      <c t="s" r="B1" s="2">
        <v>1</v>
      </c>
      <c t="s" r="C1" s="2">
        <v>77</v>
      </c>
    </row>
    <row r="2" spans="1:3">
      <c t="s" r="B2" s="2">
        <v>2</v>
      </c>
      <c t="s" r="C2" s="2">
        <v>18</v>
      </c>
    </row>
    <row r="3" spans="1:3">
      <c t="s" r="A3" s="3">
        <v>221</v>
      </c>
    </row>
    <row r="4" spans="1:3">
      <c t="s" r="A4" s="4">
        <v>345</v>
      </c>
      <c t="s" r="B4" s="4">
        <v>346</v>
      </c>
      <c t="s" r="C4" s="4">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48</v>
      </c>
      <c t="s" r="B1" s="2">
        <v>1</v>
      </c>
      <c t="s" r="C1" s="2">
        <v>77</v>
      </c>
    </row>
    <row r="2" spans="1:3">
      <c t="s" r="B2" s="2">
        <v>2</v>
      </c>
      <c t="s" r="C2" s="2">
        <v>18</v>
      </c>
    </row>
    <row r="3" spans="1:3">
      <c t="s" r="A3" s="4">
        <v>349</v>
      </c>
      <c t="s" r="B3" s="4">
        <v>350</v>
      </c>
    </row>
    <row r="4" spans="1:3">
      <c t="s" r="A4" s="4">
        <v>351</v>
      </c>
      <c t="s" r="C4" s="4">
        <v>352</v>
      </c>
    </row>
    <row r="5" spans="1:3">
      <c t="s" r="A5" s="4">
        <v>353</v>
      </c>
      <c t="s" r="C5" s="4">
        <v>354</v>
      </c>
    </row>
    <row r="6" spans="1:3">
      <c t="s" r="A6" s="4">
        <v>355</v>
      </c>
      <c t="s" r="C6" s="4">
        <v>356</v>
      </c>
    </row>
    <row r="7" spans="1:3">
      <c t="s" r="A7" s="4">
        <v>357</v>
      </c>
    </row>
    <row r="8" spans="1:3">
      <c t="s" r="A8" s="4">
        <v>349</v>
      </c>
      <c t="s" r="C8" s="4">
        <v>358</v>
      </c>
    </row>
    <row r="9" spans="1:3">
      <c t="s" r="A9" s="4">
        <v>359</v>
      </c>
    </row>
    <row r="10" spans="1:3">
      <c t="s" r="A10" s="4">
        <v>349</v>
      </c>
      <c t="s" r="C10" s="4">
        <v>360</v>
      </c>
    </row>
    <row r="11" spans="1:3">
      <c t="s" r="A11" s="4">
        <v>361</v>
      </c>
    </row>
    <row r="12" spans="1:3">
      <c t="s" r="A12" s="4">
        <v>349</v>
      </c>
      <c t="s" r="C12" s="4">
        <v>362</v>
      </c>
    </row>
    <row r="13" spans="1:3">
      <c t="s" r="A13" s="4">
        <v>363</v>
      </c>
    </row>
    <row r="14" spans="1:3">
      <c t="s" r="A14" s="4">
        <v>349</v>
      </c>
      <c t="s" r="C14" s="4">
        <v>364</v>
      </c>
    </row>
    <row r="15" spans="1:3">
      <c t="s" r="A15" s="4">
        <v>365</v>
      </c>
    </row>
    <row r="16" spans="1:3">
      <c t="s" r="A16" s="4">
        <v>349</v>
      </c>
      <c t="s" r="C16" s="4">
        <v>366</v>
      </c>
    </row>
    <row r="17" spans="1:3">
      <c t="s" r="A17" s="4">
        <v>367</v>
      </c>
    </row>
    <row r="18" spans="1:3">
      <c t="s" r="A18" s="4">
        <v>349</v>
      </c>
      <c t="s" r="C18" s="4">
        <v>368</v>
      </c>
    </row>
    <row r="19" spans="1:3">
      <c t="s" r="A19" s="4">
        <v>369</v>
      </c>
    </row>
    <row r="20" spans="1:3">
      <c t="s" r="A20" s="4">
        <v>349</v>
      </c>
      <c t="s" r="C20" s="4">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t="s" r="A1" s="1">
        <v>371</v>
      </c>
      <c t="s" r="B1" s="2">
        <v>1</v>
      </c>
      <c t="s" r="C1" s="2">
        <v>77</v>
      </c>
    </row>
    <row r="2" spans="1:3">
      <c t="s" r="B2" s="2">
        <v>2</v>
      </c>
      <c t="s" r="C2" s="2">
        <v>18</v>
      </c>
    </row>
    <row r="3" spans="1:3">
      <c t="s" r="A3" s="3">
        <v>227</v>
      </c>
    </row>
    <row r="4" spans="1:3">
      <c t="s" r="A4" s="4">
        <v>23</v>
      </c>
      <c t="s" r="B4" s="4">
        <v>372</v>
      </c>
      <c t="s" r="C4" s="4">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74</v>
      </c>
      <c t="s" r="B1" s="2">
        <v>1</v>
      </c>
      <c t="s" r="C1" s="2">
        <v>77</v>
      </c>
    </row>
    <row r="2" spans="1:3">
      <c t="s" r="B2" s="2">
        <v>2</v>
      </c>
      <c t="s" r="C2" s="2">
        <v>18</v>
      </c>
    </row>
    <row r="3" spans="1:3">
      <c t="s" r="A3" s="3">
        <v>231</v>
      </c>
    </row>
    <row r="4" spans="1:3">
      <c t="s" r="A4" s="4">
        <v>230</v>
      </c>
      <c t="s" r="B4" s="4">
        <v>375</v>
      </c>
      <c t="s" r="C4" s="4">
        <v>376</v>
      </c>
    </row>
    <row r="5" spans="1:3">
      <c t="s" r="A5" s="4">
        <v>377</v>
      </c>
      <c t="s" r="B5" s="4">
        <v>378</v>
      </c>
    </row>
    <row r="6" spans="1:3">
      <c t="s" r="A6" s="4">
        <v>379</v>
      </c>
      <c t="s" r="C6" s="4">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r="1" spans="1:3">
      <c t="s" r="A1" s="1">
        <v>381</v>
      </c>
      <c t="s" r="B1" s="2">
        <v>1</v>
      </c>
      <c t="s" r="C1" s="2">
        <v>77</v>
      </c>
    </row>
    <row r="2" spans="1:3">
      <c t="s" r="B2" s="2">
        <v>2</v>
      </c>
      <c t="s" r="C2" s="2">
        <v>18</v>
      </c>
    </row>
    <row r="3" spans="1:3">
      <c t="s" r="A3" s="3">
        <v>231</v>
      </c>
    </row>
    <row r="4" spans="1:3">
      <c t="s" r="A4" s="4">
        <v>382</v>
      </c>
      <c t="s" r="B4" s="4">
        <v>383</v>
      </c>
      <c t="s" r="C4" s="4">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t="s" r="A1" s="1">
        <v>385</v>
      </c>
      <c t="s" r="B1" s="2">
        <v>1</v>
      </c>
      <c t="s" r="C1" s="2">
        <v>77</v>
      </c>
    </row>
    <row r="2" spans="1:3">
      <c t="s" r="B2" s="2">
        <v>2</v>
      </c>
      <c t="s" r="C2" s="2">
        <v>18</v>
      </c>
    </row>
    <row r="3" spans="1:3">
      <c t="s" r="A3" s="3">
        <v>237</v>
      </c>
    </row>
    <row r="4" spans="1:3">
      <c t="s" r="A4" s="4">
        <v>386</v>
      </c>
      <c t="s" r="B4" s="4">
        <v>387</v>
      </c>
      <c t="s" r="C4" s="4">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t="s" r="A1" s="1">
        <v>389</v>
      </c>
      <c t="s" r="B1" s="2">
        <v>1</v>
      </c>
      <c t="s" r="C1" s="2">
        <v>77</v>
      </c>
    </row>
    <row r="2" spans="1:3">
      <c t="s" r="B2" s="2">
        <v>2</v>
      </c>
      <c t="s" r="C2" s="2">
        <v>18</v>
      </c>
    </row>
    <row r="3" spans="1:3">
      <c t="s" r="A3" s="3">
        <v>241</v>
      </c>
    </row>
    <row r="4" spans="1:3">
      <c t="s" r="A4" s="4">
        <v>390</v>
      </c>
      <c t="s" r="B4" s="4">
        <v>391</v>
      </c>
      <c t="s" r="C4" s="4">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s>
  <sheetData>
    <row r="1" spans="1:9">
      <c t="s" r="A1" s="1">
        <v>73</v>
      </c>
      <c t="s" r="B1" s="2">
        <v>74</v>
      </c>
      <c t="s" r="C1" s="2">
        <v>75</v>
      </c>
      <c t="s" r="E1" s="2">
        <v>1</v>
      </c>
      <c t="s" r="G1" s="2">
        <v>76</v>
      </c>
      <c t="s" r="H1" s="2">
        <v>77</v>
      </c>
    </row>
    <row r="2" spans="1:9">
      <c t="s" r="B2" s="2">
        <v>78</v>
      </c>
      <c t="s" r="C2" s="2">
        <v>2</v>
      </c>
      <c t="s" r="D2" s="2">
        <v>79</v>
      </c>
      <c t="s" r="E2" s="2">
        <v>2</v>
      </c>
      <c t="s" r="F2" s="2">
        <v>79</v>
      </c>
      <c t="s" r="G2" s="2">
        <v>19</v>
      </c>
      <c t="s" r="H2" s="2">
        <v>18</v>
      </c>
      <c t="s" r="I2" s="2">
        <v>80</v>
      </c>
    </row>
    <row r="3" spans="1:9">
      <c t="s" r="A3" s="4">
        <v>81</v>
      </c>
      <c t="n" r="C3" s="7">
        <v>399184</v>
      </c>
      <c t="n" r="D3" s="7">
        <v>416207</v>
      </c>
      <c t="n" r="E3" s="7">
        <v>1287592</v>
      </c>
      <c t="n" r="F3" s="7">
        <v>1215116</v>
      </c>
      <c t="n" r="G3" s="7">
        <v>814213</v>
      </c>
      <c t="n" r="H3" s="7">
        <v>1617640</v>
      </c>
    </row>
    <row r="4" spans="1:9">
      <c t="s" r="A4" s="4">
        <v>82</v>
      </c>
      <c t="n" r="C4" s="6">
        <v>312437</v>
      </c>
      <c t="n" r="D4" s="6">
        <v>331877</v>
      </c>
      <c t="n" r="E4" s="6">
        <v>1005779</v>
      </c>
      <c t="n" r="F4" s="6">
        <v>966069</v>
      </c>
      <c t="n" r="G4" s="6">
        <v>668441</v>
      </c>
      <c t="n" r="H4" s="6">
        <v>1285673</v>
      </c>
    </row>
    <row r="5" spans="1:9">
      <c t="s" r="A5" s="4">
        <v>83</v>
      </c>
      <c t="n" r="C5" s="6">
        <v>86747</v>
      </c>
      <c t="n" r="D5" s="6">
        <v>84330</v>
      </c>
      <c t="n" r="E5" s="6">
        <v>281813</v>
      </c>
      <c t="n" r="F5" s="6">
        <v>249047</v>
      </c>
      <c t="n" r="G5" s="6">
        <v>145772</v>
      </c>
      <c t="n" r="H5" s="6">
        <v>331967</v>
      </c>
    </row>
    <row r="6" spans="1:9">
      <c t="s" r="A6" s="3">
        <v>84</v>
      </c>
    </row>
    <row r="7" spans="1:9">
      <c t="s" r="A7" s="4">
        <v>84</v>
      </c>
      <c t="n" r="C7" s="6">
        <v>60259</v>
      </c>
      <c t="n" r="D7" s="6">
        <v>63069</v>
      </c>
      <c t="n" r="E7" s="6">
        <v>178149</v>
      </c>
      <c t="n" r="F7" s="6">
        <v>180052</v>
      </c>
      <c t="n" r="G7" s="6">
        <v>135212</v>
      </c>
      <c t="n" r="H7" s="6">
        <v>247360</v>
      </c>
    </row>
    <row r="8" spans="1:9">
      <c t="s" r="A8" s="4">
        <v>85</v>
      </c>
      <c t="n" r="C8" s="6">
        <v>104</v>
      </c>
      <c t="n" r="D8" s="6">
        <v>517</v>
      </c>
      <c t="n" r="E8" s="6">
        <v>27064</v>
      </c>
      <c t="n" r="F8" s="6">
        <v>1403</v>
      </c>
      <c t="n" r="G8" s="6">
        <v>1534</v>
      </c>
      <c t="n" r="H8" s="6">
        <v>5722</v>
      </c>
    </row>
    <row r="9" spans="1:9">
      <c t="s" r="A9" s="4">
        <v>86</v>
      </c>
      <c t="n" r="C9" s="6">
        <v>371</v>
      </c>
      <c t="n" r="D9" s="6">
        <v>1914</v>
      </c>
      <c t="n" r="E9" s="6">
        <v>2785</v>
      </c>
      <c t="n" r="F9" s="6">
        <v>6098</v>
      </c>
      <c t="n" r="G9" s="6">
        <v>38844</v>
      </c>
      <c t="n" r="H9" s="6">
        <v>13630</v>
      </c>
    </row>
    <row r="10" spans="1:9">
      <c t="s" r="A10" s="4">
        <v>87</v>
      </c>
      <c t="n" r="C10" s="6">
        <v>60734</v>
      </c>
      <c t="n" r="D10" s="6">
        <v>65500</v>
      </c>
      <c t="n" r="E10" s="6">
        <v>207998</v>
      </c>
      <c t="n" r="F10" s="6">
        <v>187553</v>
      </c>
      <c t="n" r="G10" s="6">
        <v>174056</v>
      </c>
      <c t="n" r="H10" s="6">
        <v>260990</v>
      </c>
    </row>
    <row r="11" spans="1:9">
      <c t="s" r="A11" s="4">
        <v>88</v>
      </c>
      <c t="n" r="C11" s="6">
        <v>26013</v>
      </c>
      <c t="n" r="D11" s="6">
        <v>18830</v>
      </c>
      <c t="n" r="E11" s="6">
        <v>73815</v>
      </c>
      <c t="n" r="F11" s="6">
        <v>61494</v>
      </c>
      <c t="n" r="G11" s="6">
        <v>-28284</v>
      </c>
      <c t="n" r="H11" s="6">
        <v>70977</v>
      </c>
    </row>
    <row r="12" spans="1:9">
      <c t="s" r="A12" s="3">
        <v>89</v>
      </c>
    </row>
    <row r="13" spans="1:9">
      <c t="s" r="A13" s="4">
        <v>90</v>
      </c>
      <c t="n" r="C13" s="6">
        <v>-1262</v>
      </c>
      <c t="n" r="D13" s="6">
        <v>9100</v>
      </c>
      <c t="n" r="E13" s="6">
        <v>-4797</v>
      </c>
      <c t="n" r="F13" s="6">
        <v>10643</v>
      </c>
      <c t="n" r="G13" s="6">
        <v>370</v>
      </c>
      <c t="n" r="H13" s="6">
        <v>10625</v>
      </c>
    </row>
    <row r="14" spans="1:9">
      <c t="s" r="A14" s="4">
        <v>91</v>
      </c>
      <c t="n" r="C14" s="6">
        <v>-64</v>
      </c>
      <c t="n" r="E14" s="6">
        <v>-3931</v>
      </c>
      <c t="n" r="H14" s="6">
        <v>-1019</v>
      </c>
    </row>
    <row r="15" spans="1:9">
      <c t="s" r="A15" s="4">
        <v>92</v>
      </c>
      <c t="n" r="C15" s="6">
        <v>-14896</v>
      </c>
      <c t="n" r="D15" s="6">
        <v>-17631</v>
      </c>
      <c t="n" r="E15" s="6">
        <v>-49641</v>
      </c>
      <c t="n" r="F15" s="6">
        <v>-54042</v>
      </c>
      <c t="n" r="G15" s="6">
        <v>-43215</v>
      </c>
      <c t="n" r="H15" s="6">
        <v>-75437</v>
      </c>
    </row>
    <row r="16" spans="1:9">
      <c t="s" r="A16" s="4">
        <v>93</v>
      </c>
      <c t="n" r="C16" s="6">
        <v>-16222</v>
      </c>
      <c t="n" r="D16" s="6">
        <v>-8531</v>
      </c>
      <c t="n" r="E16" s="6">
        <v>-58369</v>
      </c>
      <c t="n" r="F16" s="6">
        <v>-43399</v>
      </c>
      <c t="n" r="G16" s="6">
        <v>-42845</v>
      </c>
      <c t="n" r="H16" s="6">
        <v>-65831</v>
      </c>
    </row>
    <row r="17" spans="1:9">
      <c t="s" r="A17" s="4">
        <v>94</v>
      </c>
      <c t="n" r="C17" s="6">
        <v>9791</v>
      </c>
      <c t="n" r="D17" s="6">
        <v>10299</v>
      </c>
      <c t="n" r="E17" s="6">
        <v>15446</v>
      </c>
      <c t="n" r="F17" s="6">
        <v>18095</v>
      </c>
      <c t="n" r="G17" s="6">
        <v>-71129</v>
      </c>
      <c t="n" r="H17" s="6">
        <v>5146</v>
      </c>
    </row>
    <row r="18" spans="1:9">
      <c t="s" r="A18" s="4">
        <v>95</v>
      </c>
      <c t="n" r="C18" s="6">
        <v>6178</v>
      </c>
      <c t="n" r="D18" s="6">
        <v>3309</v>
      </c>
      <c t="n" r="E18" s="6">
        <v>6753</v>
      </c>
      <c t="n" r="F18" s="6">
        <v>6212</v>
      </c>
      <c t="n" r="G18" s="6">
        <v>-19481</v>
      </c>
      <c t="n" r="H18" s="6">
        <v>-1880</v>
      </c>
    </row>
    <row r="19" spans="1:9">
      <c t="s" r="A19" s="4">
        <v>96</v>
      </c>
      <c t="n" r="C19" s="6">
        <v>3613</v>
      </c>
      <c t="n" r="D19" s="6">
        <v>6990</v>
      </c>
      <c t="n" r="E19" s="6">
        <v>8693</v>
      </c>
      <c t="n" r="F19" s="6">
        <v>11883</v>
      </c>
      <c t="n" r="G19" s="6">
        <v>-51648</v>
      </c>
      <c t="n" r="H19" s="6">
        <v>7026</v>
      </c>
    </row>
    <row r="20" spans="1:9">
      <c t="s" r="A20" s="4">
        <v>97</v>
      </c>
      <c t="n" r="C20" s="6">
        <v>170</v>
      </c>
      <c t="n" r="D20" s="6">
        <v>-207</v>
      </c>
      <c t="n" r="E20" s="6">
        <v>180</v>
      </c>
      <c t="n" r="F20" s="6">
        <v>-525</v>
      </c>
      <c t="n" r="G20" s="6">
        <v>-216</v>
      </c>
      <c t="n" r="H20" s="6">
        <v>-527</v>
      </c>
    </row>
    <row r="21" spans="1:9">
      <c t="s" r="A21" s="4">
        <v>98</v>
      </c>
      <c t="n" r="C21" s="7">
        <v>3783</v>
      </c>
      <c t="n" r="D21" s="7">
        <v>6783</v>
      </c>
      <c t="n" r="E21" s="7">
        <v>8873</v>
      </c>
      <c t="n" r="F21" s="7">
        <v>11358</v>
      </c>
      <c t="n" r="G21" s="6">
        <v>-51864</v>
      </c>
      <c t="n" r="H21" s="6">
        <v>6499</v>
      </c>
    </row>
    <row r="22" spans="1:9">
      <c t="s" r="A22" s="4">
        <v>99</v>
      </c>
      <c t="n" r="G22" s="7">
        <v>-51864</v>
      </c>
      <c t="n" r="H22" s="7">
        <v>6499</v>
      </c>
    </row>
    <row r="23" spans="1:9">
      <c t="s" r="A23" s="3">
        <v>100</v>
      </c>
    </row>
    <row r="24" spans="1:9">
      <c t="s" r="A24" s="4">
        <v>101</v>
      </c>
      <c t="n" r="C24" s="8">
        <v>0.05</v>
      </c>
      <c t="n" r="D24" s="8">
        <v>0.11</v>
      </c>
      <c t="n" r="E24" s="8">
        <v>0.12</v>
      </c>
      <c t="n" r="F24" s="8">
        <v>0.18</v>
      </c>
      <c t="n" r="G24" s="8">
        <v>-1.17</v>
      </c>
      <c t="n" r="H24" s="8">
        <v>0.1</v>
      </c>
    </row>
    <row r="25" spans="1:9">
      <c t="s" r="A25" s="4">
        <v>102</v>
      </c>
      <c t="n" r="C25" s="8">
        <v>0.05</v>
      </c>
      <c t="n" r="D25" s="8">
        <v>0.11</v>
      </c>
      <c t="n" r="E25" s="8">
        <v>0.12</v>
      </c>
      <c t="n" r="F25" s="8">
        <v>0.18</v>
      </c>
      <c t="n" r="G25" s="8">
        <v>-1.17</v>
      </c>
      <c t="n" r="H25" s="8">
        <v>0.1</v>
      </c>
    </row>
    <row r="26" spans="1:9">
      <c t="s" r="A26" s="3">
        <v>103</v>
      </c>
    </row>
    <row r="27" spans="1:9">
      <c t="s" r="A27" s="4">
        <v>101</v>
      </c>
      <c t="n" r="C27" s="6">
        <v>77452000</v>
      </c>
      <c t="n" r="D27" s="6">
        <v>61939000</v>
      </c>
      <c t="n" r="E27" s="6">
        <v>71076000</v>
      </c>
      <c t="n" r="F27" s="6">
        <v>61939000</v>
      </c>
      <c t="n" r="G27" s="6">
        <v>44228626</v>
      </c>
      <c t="n" r="H27" s="6">
        <v>61939432</v>
      </c>
    </row>
    <row r="28" spans="1:9">
      <c t="s" r="A28" s="4">
        <v>102</v>
      </c>
      <c t="n" r="C28" s="6">
        <v>77452000</v>
      </c>
      <c t="n" r="D28" s="6">
        <v>61939000</v>
      </c>
      <c t="n" r="E28" s="6">
        <v>71076000</v>
      </c>
      <c t="n" r="F28" s="6">
        <v>61939000</v>
      </c>
      <c t="n" r="G28" s="6">
        <v>44228626</v>
      </c>
      <c t="n" r="H28" s="6">
        <v>61939432</v>
      </c>
    </row>
    <row r="29" spans="1:9">
      <c t="s" r="A29" s="3">
        <v>104</v>
      </c>
    </row>
    <row r="30" spans="1:9">
      <c t="s" r="A30" s="4">
        <v>105</v>
      </c>
      <c t="n" r="C30" s="7">
        <v>-1192</v>
      </c>
      <c t="n" r="D30" s="7">
        <v>-12718</v>
      </c>
      <c t="n" r="E30" s="7">
        <v>-22764</v>
      </c>
      <c t="n" r="F30" s="7">
        <v>-52831</v>
      </c>
      <c t="n" r="G30" s="7">
        <v>5835</v>
      </c>
      <c t="n" r="H30" s="7">
        <v>-38813</v>
      </c>
    </row>
    <row r="31" spans="1:9">
      <c t="s" r="A31" s="4">
        <v>106</v>
      </c>
      <c t="n" r="C31" s="6">
        <v>111</v>
      </c>
      <c t="n" r="D31" s="6">
        <v>127</v>
      </c>
      <c t="n" r="E31" s="6">
        <v>89</v>
      </c>
      <c t="n" r="F31" s="6">
        <v>114</v>
      </c>
      <c t="n" r="G31" s="6">
        <v>9</v>
      </c>
      <c t="n" r="H31" s="6">
        <v>6</v>
      </c>
    </row>
    <row r="32" spans="1:9">
      <c t="s" r="A32" s="4">
        <v>107</v>
      </c>
      <c t="n" r="C32" s="6">
        <v>-3541</v>
      </c>
      <c t="n" r="D32" s="6">
        <v>-1428</v>
      </c>
      <c t="n" r="E32" s="6">
        <v>-2087</v>
      </c>
      <c t="n" r="F32" s="6">
        <v>-790</v>
      </c>
      <c t="n" r="G32" s="6">
        <v>6943</v>
      </c>
      <c t="n" r="H32" s="6">
        <v>12780</v>
      </c>
    </row>
    <row r="33" spans="1:9">
      <c t="s" r="A33" s="4">
        <v>108</v>
      </c>
      <c t="n" r="C33" s="6">
        <v>-4622</v>
      </c>
      <c t="n" r="D33" s="6">
        <v>-14019</v>
      </c>
      <c t="n" r="E33" s="6">
        <v>-24762</v>
      </c>
      <c t="n" r="F33" s="6">
        <v>-53507</v>
      </c>
      <c t="n" r="G33" s="6">
        <v>12787</v>
      </c>
      <c t="n" r="H33" s="6">
        <v>-26027</v>
      </c>
    </row>
    <row r="34" spans="1:9">
      <c t="s" r="A34" s="4">
        <v>109</v>
      </c>
      <c t="n" r="C34" s="6">
        <v>-1009</v>
      </c>
      <c t="n" r="D34" s="6">
        <v>-7029</v>
      </c>
      <c t="n" r="E34" s="6">
        <v>-16069</v>
      </c>
      <c t="n" r="F34" s="6">
        <v>-41624</v>
      </c>
      <c t="n" r="G34" s="6">
        <v>-38861</v>
      </c>
      <c t="n" r="H34" s="6">
        <v>-19001</v>
      </c>
    </row>
    <row r="35" spans="1:9">
      <c t="s" r="A35" s="4">
        <v>110</v>
      </c>
      <c t="n" r="D35" s="6">
        <v>-441</v>
      </c>
      <c t="n" r="E35" s="6">
        <v>-17</v>
      </c>
      <c t="n" r="F35" s="6">
        <v>-554</v>
      </c>
      <c t="n" r="G35" s="6">
        <v>112</v>
      </c>
      <c t="n" r="H35" s="6">
        <v>151</v>
      </c>
    </row>
    <row r="36" spans="1:9">
      <c t="s" r="A36" s="4">
        <v>111</v>
      </c>
      <c t="n" r="C36" s="7">
        <v>-1009</v>
      </c>
      <c t="n" r="D36" s="7">
        <v>-7470</v>
      </c>
      <c t="n" r="E36" s="7">
        <v>-16086</v>
      </c>
      <c t="n" r="F36" s="7">
        <v>-42178</v>
      </c>
      <c t="n" r="G36" s="7">
        <v>-38973</v>
      </c>
      <c t="n" r="H36" s="7">
        <v>-19152</v>
      </c>
    </row>
    <row r="37" spans="1:9">
      <c t="s" r="A37" s="4">
        <v>112</v>
      </c>
    </row>
    <row r="38" spans="1:9">
      <c t="s" r="A38" s="4">
        <v>81</v>
      </c>
      <c t="n" r="B38" s="7">
        <v>74081</v>
      </c>
      <c t="n" r="I38" s="7">
        <v>579401</v>
      </c>
    </row>
    <row r="39" spans="1:9">
      <c t="s" r="A39" s="4">
        <v>82</v>
      </c>
      <c t="n" r="B39" s="6">
        <v>58054</v>
      </c>
      <c t="n" r="I39" s="6">
        <v>456958</v>
      </c>
    </row>
    <row r="40" spans="1:9">
      <c t="s" r="A40" s="4">
        <v>83</v>
      </c>
      <c t="n" r="B40" s="6">
        <v>16027</v>
      </c>
      <c t="n" r="I40" s="6">
        <v>122443</v>
      </c>
    </row>
    <row r="41" spans="1:9">
      <c t="s" r="A41" s="3">
        <v>84</v>
      </c>
    </row>
    <row r="42" spans="1:9">
      <c t="s" r="A42" s="4">
        <v>84</v>
      </c>
      <c t="n" r="B42" s="6">
        <v>9729</v>
      </c>
      <c t="n" r="I42" s="6">
        <v>76260</v>
      </c>
    </row>
    <row r="43" spans="1:9">
      <c t="s" r="A43" s="4">
        <v>113</v>
      </c>
      <c t="n" r="B43" s="6">
        <v>264</v>
      </c>
      <c t="n" r="I43" s="6">
        <v>2315</v>
      </c>
    </row>
    <row r="44" spans="1:9">
      <c t="s" r="A44" s="4">
        <v>85</v>
      </c>
      <c t="n" r="B44" s="6">
        <v>125</v>
      </c>
      <c t="n" r="I44" s="6">
        <v>2578</v>
      </c>
    </row>
    <row r="45" spans="1:9">
      <c t="s" r="A45" s="4">
        <v>86</v>
      </c>
      <c t="n" r="B45" s="6">
        <v>28370</v>
      </c>
      <c t="n" r="I45" s="6">
        <v>3080</v>
      </c>
    </row>
    <row r="46" spans="1:9">
      <c t="s" r="A46" s="4">
        <v>87</v>
      </c>
      <c t="n" r="B46" s="6">
        <v>38363</v>
      </c>
      <c t="n" r="I46" s="6">
        <v>81655</v>
      </c>
    </row>
    <row r="47" spans="1:9">
      <c t="s" r="A47" s="4">
        <v>88</v>
      </c>
      <c t="n" r="B47" s="6">
        <v>-22336</v>
      </c>
      <c t="n" r="I47" s="6">
        <v>40788</v>
      </c>
    </row>
    <row r="48" spans="1:9">
      <c t="s" r="A48" s="3">
        <v>89</v>
      </c>
    </row>
    <row r="49" spans="1:9">
      <c t="s" r="A49" s="4">
        <v>90</v>
      </c>
      <c t="n" r="B49" s="6">
        <v>1063</v>
      </c>
      <c t="n" r="I49" s="6">
        <v>1426</v>
      </c>
    </row>
    <row r="50" spans="1:9">
      <c t="s" r="A50" s="4">
        <v>91</v>
      </c>
      <c t="n" r="B50" s="6">
        <v>-14042</v>
      </c>
      <c t="n" r="I50" s="6">
        <v>-4140</v>
      </c>
    </row>
    <row r="51" spans="1:9">
      <c t="s" r="A51" s="4">
        <v>92</v>
      </c>
      <c t="n" r="B51" s="6">
        <v>-3991</v>
      </c>
      <c t="n" r="I51" s="6">
        <v>-24546</v>
      </c>
    </row>
    <row r="52" spans="1:9">
      <c t="s" r="A52" s="4">
        <v>93</v>
      </c>
      <c t="n" r="B52" s="6">
        <v>-16970</v>
      </c>
      <c t="n" r="I52" s="6">
        <v>-27260</v>
      </c>
    </row>
    <row r="53" spans="1:9">
      <c t="s" r="A53" s="4">
        <v>94</v>
      </c>
      <c t="n" r="B53" s="6">
        <v>-39306</v>
      </c>
      <c t="n" r="I53" s="6">
        <v>13528</v>
      </c>
    </row>
    <row r="54" spans="1:9">
      <c t="s" r="A54" s="4">
        <v>95</v>
      </c>
      <c t="n" r="B54" s="6">
        <v>-15621</v>
      </c>
      <c t="n" r="I54" s="6">
        <v>4195</v>
      </c>
    </row>
    <row r="55" spans="1:9">
      <c t="s" r="A55" s="4">
        <v>96</v>
      </c>
      <c t="n" r="B55" s="6">
        <v>-23685</v>
      </c>
      <c t="n" r="I55" s="6">
        <v>9333</v>
      </c>
    </row>
    <row r="56" spans="1:9">
      <c t="s" r="A56" s="4">
        <v>98</v>
      </c>
      <c t="n" r="B56" s="6">
        <v>-23685</v>
      </c>
      <c t="n" r="I56" s="6">
        <v>9333</v>
      </c>
    </row>
    <row r="57" spans="1:9">
      <c t="s" r="A57" s="4">
        <v>114</v>
      </c>
      <c t="n" r="B57" s="6">
        <v>-25</v>
      </c>
      <c t="n" r="I57" s="6">
        <v>-9275</v>
      </c>
    </row>
    <row r="58" spans="1:9">
      <c t="s" r="A58" s="4">
        <v>99</v>
      </c>
      <c t="n" r="B58" s="7">
        <v>-23710</v>
      </c>
      <c t="n" r="I58" s="7">
        <v>58</v>
      </c>
    </row>
    <row r="59" spans="1:9">
      <c t="s" r="A59" s="3">
        <v>100</v>
      </c>
    </row>
    <row r="60" spans="1:9">
      <c t="s" r="A60" s="4">
        <v>101</v>
      </c>
      <c t="n" r="B60" s="8">
        <v>-203.74</v>
      </c>
      <c t="n" r="I60" s="8">
        <v>0.5</v>
      </c>
    </row>
    <row r="61" spans="1:9">
      <c t="s" r="A61" s="4">
        <v>102</v>
      </c>
      <c t="n" r="B61" s="8">
        <v>-203.74</v>
      </c>
      <c t="n" r="I61" s="8">
        <v>0.49</v>
      </c>
    </row>
    <row r="62" spans="1:9">
      <c t="s" r="A62" s="3">
        <v>103</v>
      </c>
    </row>
    <row r="63" spans="1:9">
      <c t="s" r="A63" s="4">
        <v>101</v>
      </c>
      <c t="n" r="B63" s="6">
        <v>116373</v>
      </c>
      <c t="n" r="I63" s="6">
        <v>116110</v>
      </c>
    </row>
    <row r="64" spans="1:9">
      <c t="s" r="A64" s="4">
        <v>102</v>
      </c>
      <c t="n" r="B64" s="6">
        <v>116373</v>
      </c>
      <c t="n" r="I64" s="6">
        <v>119073</v>
      </c>
    </row>
    <row r="65" spans="1:9">
      <c t="s" r="A65" s="3">
        <v>104</v>
      </c>
    </row>
    <row r="66" spans="1:9">
      <c t="s" r="A66" s="4">
        <v>105</v>
      </c>
      <c t="n" r="B66" s="7">
        <v>731</v>
      </c>
      <c t="n" r="I66" s="7">
        <v>391</v>
      </c>
    </row>
    <row r="67" spans="1:9">
      <c t="s" r="A67" s="4">
        <v>106</v>
      </c>
      <c t="n" r="B67" s="6">
        <v>8</v>
      </c>
      <c t="n" r="I67" s="6">
        <v>968</v>
      </c>
    </row>
    <row r="68" spans="1:9">
      <c t="s" r="A68" s="4">
        <v>108</v>
      </c>
      <c t="n" r="B68" s="6">
        <v>739</v>
      </c>
      <c t="n" r="I68" s="6">
        <v>1359</v>
      </c>
    </row>
    <row r="69" spans="1:9">
      <c t="s" r="A69" s="4">
        <v>109</v>
      </c>
      <c t="n" r="B69" s="6">
        <v>-22946</v>
      </c>
      <c t="n" r="I69" s="6">
        <v>10692</v>
      </c>
    </row>
    <row r="70" spans="1:9">
      <c t="s" r="A70" s="4">
        <v>111</v>
      </c>
      <c t="n" r="B70" s="7">
        <v>-22946</v>
      </c>
      <c t="n" r="I70" s="7">
        <v>10692</v>
      </c>
    </row>
  </sheetData>
  <mergeCells count="4">
    <mergeCell ref="A1:A2"/>
    <mergeCell ref="C1:D1"/>
    <mergeCell ref="E1:F1"/>
    <mergeCell ref="H1:I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t="s" r="A1" s="1">
        <v>393</v>
      </c>
      <c t="s" r="B1" s="2">
        <v>1</v>
      </c>
      <c t="s" r="C1" s="2">
        <v>77</v>
      </c>
    </row>
    <row r="2" spans="1:3">
      <c t="s" r="B2" s="2">
        <v>2</v>
      </c>
      <c t="s" r="C2" s="2">
        <v>18</v>
      </c>
    </row>
    <row r="3" spans="1:3">
      <c t="s" r="A3" s="3">
        <v>245</v>
      </c>
    </row>
    <row r="4" spans="1:3">
      <c t="s" r="A4" s="4">
        <v>394</v>
      </c>
      <c t="s" r="B4" s="4">
        <v>395</v>
      </c>
      <c t="s" r="C4" s="4">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97</v>
      </c>
      <c t="s" r="B1" s="2">
        <v>1</v>
      </c>
      <c t="s" r="C1" s="2">
        <v>77</v>
      </c>
    </row>
    <row r="2" spans="1:3">
      <c t="s" r="B2" s="2">
        <v>2</v>
      </c>
      <c t="s" r="C2" s="2">
        <v>18</v>
      </c>
    </row>
    <row r="3" spans="1:3">
      <c t="s" r="A3" s="3">
        <v>249</v>
      </c>
    </row>
    <row r="4" spans="1:3">
      <c t="s" r="A4" s="4">
        <v>398</v>
      </c>
      <c t="s" r="B4" s="4">
        <v>399</v>
      </c>
      <c t="s" r="C4" s="4">
        <v>400</v>
      </c>
    </row>
    <row r="5" spans="1:3">
      <c t="s" r="A5" s="4">
        <v>401</v>
      </c>
      <c t="s" r="C5" s="4">
        <v>402</v>
      </c>
    </row>
    <row r="6" spans="1:3">
      <c t="s" r="A6" s="4">
        <v>403</v>
      </c>
      <c t="s" r="C6" s="4">
        <v>404</v>
      </c>
    </row>
    <row r="7" spans="1:3">
      <c t="s" r="A7" s="4">
        <v>405</v>
      </c>
      <c t="s" r="C7" s="4">
        <v>406</v>
      </c>
    </row>
    <row r="8" spans="1:3">
      <c t="s" r="A8" s="4">
        <v>407</v>
      </c>
      <c t="s" r="C8" s="4">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409</v>
      </c>
      <c t="s" r="B1" s="2">
        <v>1</v>
      </c>
      <c t="s" r="C1" s="2">
        <v>77</v>
      </c>
    </row>
    <row r="2" spans="1:3">
      <c t="s" r="B2" s="2">
        <v>2</v>
      </c>
      <c t="s" r="C2" s="2">
        <v>18</v>
      </c>
    </row>
    <row r="3" spans="1:3">
      <c t="s" r="A3" s="4">
        <v>410</v>
      </c>
      <c t="s" r="B3" s="4">
        <v>411</v>
      </c>
    </row>
    <row r="4" spans="1:3">
      <c t="s" r="A4" s="4">
        <v>412</v>
      </c>
    </row>
    <row r="5" spans="1:3">
      <c t="s" r="A5" s="4">
        <v>410</v>
      </c>
      <c t="s" r="C5" s="4">
        <v>413</v>
      </c>
    </row>
    <row r="6" spans="1:3">
      <c t="s" r="A6" s="4">
        <v>414</v>
      </c>
      <c t="s" r="C6" s="4">
        <v>415</v>
      </c>
    </row>
    <row r="7" spans="1:3">
      <c t="s" r="A7" s="4">
        <v>416</v>
      </c>
      <c t="s" r="C7" s="4">
        <v>417</v>
      </c>
    </row>
    <row r="8" spans="1:3">
      <c t="s" r="A8" s="4">
        <v>418</v>
      </c>
      <c t="s" r="C8" s="4">
        <v>419</v>
      </c>
    </row>
    <row r="9" spans="1:3">
      <c t="s" r="A9" s="4">
        <v>420</v>
      </c>
      <c t="s" r="C9" s="4">
        <v>421</v>
      </c>
    </row>
    <row r="10" spans="1:3">
      <c t="s" r="A10" s="4">
        <v>422</v>
      </c>
      <c t="s" r="C10" s="4">
        <v>423</v>
      </c>
    </row>
    <row r="11" spans="1:3">
      <c t="s" r="A11" s="4">
        <v>424</v>
      </c>
      <c t="s" r="C11" s="4">
        <v>425</v>
      </c>
    </row>
    <row r="12" spans="1:3">
      <c t="s" r="A12" s="4">
        <v>426</v>
      </c>
    </row>
    <row r="13" spans="1:3">
      <c t="s" r="A13" s="4">
        <v>410</v>
      </c>
      <c t="s" r="C13" s="4">
        <v>427</v>
      </c>
    </row>
    <row r="14" spans="1:3">
      <c t="s" r="A14" s="4">
        <v>414</v>
      </c>
      <c t="s" r="C14" s="4">
        <v>428</v>
      </c>
    </row>
    <row r="15" spans="1:3">
      <c t="s" r="A15" s="4">
        <v>429</v>
      </c>
      <c t="s" r="C15" s="4">
        <v>430</v>
      </c>
    </row>
    <row r="16" spans="1:3">
      <c t="s" r="A16" s="4">
        <v>416</v>
      </c>
      <c t="s" r="C16" s="4">
        <v>431</v>
      </c>
    </row>
    <row r="17" spans="1:3">
      <c t="s" r="A17" s="4">
        <v>432</v>
      </c>
      <c t="s" r="C17" s="4">
        <v>433</v>
      </c>
    </row>
    <row r="18" spans="1:3">
      <c t="s" r="A18" s="4">
        <v>434</v>
      </c>
      <c t="s" r="C18" s="4">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t="s" r="A1" s="1">
        <v>436</v>
      </c>
      <c t="s" r="B1" s="2">
        <v>1</v>
      </c>
      <c t="s" r="C1" s="2">
        <v>77</v>
      </c>
    </row>
    <row r="2" spans="1:3">
      <c t="s" r="B2" s="2">
        <v>2</v>
      </c>
      <c t="s" r="C2" s="2">
        <v>18</v>
      </c>
    </row>
    <row r="3" spans="1:3">
      <c t="s" r="A3" s="3">
        <v>257</v>
      </c>
    </row>
    <row r="4" spans="1:3">
      <c t="s" r="A4" s="4">
        <v>437</v>
      </c>
      <c t="s" r="B4" s="4">
        <v>438</v>
      </c>
      <c t="s" r="C4" s="4">
        <v>439</v>
      </c>
    </row>
    <row r="5" spans="1:3">
      <c t="s" r="A5" s="4">
        <v>440</v>
      </c>
      <c t="s" r="C5" s="4">
        <v>441</v>
      </c>
    </row>
    <row r="6" spans="1:3">
      <c t="s" r="A6" s="4">
        <v>442</v>
      </c>
      <c t="s" r="C6" s="4">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444</v>
      </c>
      <c t="s" r="B1" s="2">
        <v>1</v>
      </c>
      <c t="s" r="C1" s="2">
        <v>77</v>
      </c>
    </row>
    <row r="2" spans="1:3">
      <c t="s" r="B2" s="2">
        <v>2</v>
      </c>
      <c t="s" r="C2" s="2">
        <v>18</v>
      </c>
    </row>
    <row r="3" spans="1:3">
      <c t="s" r="A3" s="3">
        <v>261</v>
      </c>
    </row>
    <row r="4" spans="1:3">
      <c t="s" r="A4" s="4">
        <v>445</v>
      </c>
      <c t="s" r="B4" s="4">
        <v>446</v>
      </c>
      <c t="s" r="C4" s="4">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448</v>
      </c>
      <c t="s" r="B1" s="2">
        <v>1</v>
      </c>
      <c t="s" r="C1" s="2">
        <v>77</v>
      </c>
    </row>
    <row r="2" spans="1:3">
      <c t="s" r="B2" s="2">
        <v>2</v>
      </c>
      <c t="s" r="C2" s="2">
        <v>18</v>
      </c>
    </row>
    <row r="3" spans="1:3">
      <c t="s" r="A3" s="4">
        <v>449</v>
      </c>
      <c t="s" r="B3" s="4">
        <v>450</v>
      </c>
    </row>
    <row r="4" spans="1:3">
      <c t="s" r="A4" s="4">
        <v>451</v>
      </c>
      <c t="s" r="B4" s="4">
        <v>452</v>
      </c>
    </row>
    <row r="5" spans="1:3">
      <c t="s" r="A5" s="4">
        <v>453</v>
      </c>
      <c t="s" r="C5" s="4">
        <v>454</v>
      </c>
    </row>
    <row r="6" spans="1:3">
      <c t="s" r="A6" s="4">
        <v>455</v>
      </c>
    </row>
    <row r="7" spans="1:3">
      <c t="s" r="A7" s="4">
        <v>456</v>
      </c>
      <c t="s" r="C7" s="4">
        <v>457</v>
      </c>
    </row>
    <row r="8" spans="1:3">
      <c t="s" r="A8" s="4">
        <v>458</v>
      </c>
      <c t="s" r="C8" s="4">
        <v>459</v>
      </c>
    </row>
    <row r="9" spans="1:3">
      <c t="s" r="A9" s="4">
        <v>460</v>
      </c>
      <c t="s" r="C9" s="4">
        <v>461</v>
      </c>
    </row>
    <row r="10" spans="1:3">
      <c t="s" r="A10" s="4">
        <v>462</v>
      </c>
    </row>
    <row r="11" spans="1:3">
      <c t="s" r="A11" s="4">
        <v>458</v>
      </c>
      <c t="s" r="C11" s="4">
        <v>463</v>
      </c>
    </row>
    <row r="12" spans="1:3">
      <c t="s" r="A12" s="4">
        <v>460</v>
      </c>
      <c t="s" r="C12" s="4">
        <v>464</v>
      </c>
    </row>
    <row r="13" spans="1:3">
      <c t="s" r="A13" s="4">
        <v>465</v>
      </c>
      <c t="s" r="C13" s="4">
        <v>466</v>
      </c>
    </row>
    <row r="14" spans="1:3">
      <c t="s" r="A14" s="4">
        <v>467</v>
      </c>
    </row>
    <row r="15" spans="1:3">
      <c t="s" r="A15" s="4">
        <v>451</v>
      </c>
      <c t="s" r="C15" s="4">
        <v>468</v>
      </c>
    </row>
    <row r="16" spans="1:3">
      <c t="s" r="A16" s="4">
        <v>453</v>
      </c>
      <c t="s" r="C16" s="4">
        <v>469</v>
      </c>
    </row>
    <row r="17" spans="1:3">
      <c t="s" r="A17" s="4">
        <v>458</v>
      </c>
      <c t="s" r="C17" s="4">
        <v>470</v>
      </c>
    </row>
    <row r="18" spans="1:3">
      <c t="s" r="A18" s="4">
        <v>465</v>
      </c>
      <c t="s" r="C18" s="4">
        <v>471</v>
      </c>
    </row>
    <row r="19" spans="1:3">
      <c t="s" r="A19" s="4">
        <v>472</v>
      </c>
      <c t="s" r="C19" s="4">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80"/>
    <col customWidth="1" max="3" min="3" width="80"/>
  </cols>
  <sheetData>
    <row r="1" spans="1:3">
      <c t="s" r="A1" s="1">
        <v>474</v>
      </c>
      <c t="s" r="B1" s="2">
        <v>1</v>
      </c>
      <c t="s" r="C1" s="2">
        <v>77</v>
      </c>
    </row>
    <row r="2" spans="1:3">
      <c t="s" r="B2" s="2">
        <v>2</v>
      </c>
      <c t="s" r="C2" s="2">
        <v>18</v>
      </c>
    </row>
    <row r="3" spans="1:3">
      <c t="s" r="A3" s="3">
        <v>276</v>
      </c>
    </row>
    <row r="4" spans="1:3">
      <c t="s" r="A4" s="4">
        <v>475</v>
      </c>
      <c t="s" r="B4" s="4">
        <v>476</v>
      </c>
      <c t="s" r="C4" s="4">
        <v>477</v>
      </c>
    </row>
    <row r="5" spans="1:3">
      <c t="s" r="A5" s="4">
        <v>478</v>
      </c>
      <c t="s" r="B5" s="4">
        <v>479</v>
      </c>
      <c t="s" r="C5" s="4">
        <v>480</v>
      </c>
    </row>
    <row r="6" spans="1:3">
      <c t="s" r="A6" s="4">
        <v>481</v>
      </c>
      <c t="s" r="B6" s="4">
        <v>482</v>
      </c>
      <c t="s" r="C6" s="4">
        <v>483</v>
      </c>
    </row>
    <row r="7" spans="1:3">
      <c t="s" r="A7" s="4">
        <v>484</v>
      </c>
      <c t="s" r="B7" s="4">
        <v>485</v>
      </c>
      <c t="s" r="C7" s="4">
        <v>486</v>
      </c>
    </row>
    <row r="8" spans="1:3">
      <c t="s" r="A8" s="4">
        <v>487</v>
      </c>
      <c t="s" r="B8" s="4">
        <v>488</v>
      </c>
      <c t="s" r="C8" s="4">
        <v>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490</v>
      </c>
      <c t="s" r="B1" s="2">
        <v>77</v>
      </c>
    </row>
    <row r="2" spans="1:2">
      <c t="s" r="B2" s="2">
        <v>18</v>
      </c>
    </row>
    <row r="3" spans="1:2">
      <c t="s" r="A3" s="3">
        <v>214</v>
      </c>
    </row>
    <row r="4" spans="1:2">
      <c t="s" r="A4" s="4">
        <v>491</v>
      </c>
      <c t="s" r="B4" s="4">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493</v>
      </c>
      <c t="s" r="B1" s="2">
        <v>77</v>
      </c>
    </row>
    <row r="2" spans="1:2">
      <c t="s" r="B2" s="2">
        <v>18</v>
      </c>
    </row>
    <row r="3" spans="1:2">
      <c t="s" r="A3" s="3">
        <v>280</v>
      </c>
    </row>
    <row r="4" spans="1:2">
      <c t="s" r="A4" s="4">
        <v>494</v>
      </c>
      <c t="s" r="B4" s="4">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496</v>
      </c>
      <c t="s" r="B1" s="2">
        <v>77</v>
      </c>
    </row>
    <row r="2" spans="1:2">
      <c t="s" r="B2" s="2">
        <v>18</v>
      </c>
    </row>
    <row r="3" spans="1:2">
      <c t="s" r="A3" s="3">
        <v>287</v>
      </c>
    </row>
    <row r="4" spans="1:2">
      <c t="s" r="A4" s="4">
        <v>497</v>
      </c>
      <c t="s" r="B4" s="4">
        <v>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5"/>
    <col customWidth="1" max="5" min="5" width="13"/>
    <col customWidth="1" max="6" min="6" width="16"/>
    <col customWidth="1" max="7" min="7" width="22"/>
    <col customWidth="1" max="8" min="8" width="46"/>
    <col customWidth="1" max="9" min="9" width="24"/>
    <col customWidth="1" max="10" min="10" width="33"/>
    <col customWidth="1" max="11" min="11" width="27"/>
  </cols>
  <sheetData>
    <row r="1" spans="1:11">
      <c t="s" r="A1" s="1">
        <v>115</v>
      </c>
      <c t="s" r="B1" s="2">
        <v>33</v>
      </c>
      <c t="s" r="C1" s="2">
        <v>116</v>
      </c>
      <c t="s" r="D1" s="2">
        <v>117</v>
      </c>
      <c t="s" r="E1" s="2">
        <v>118</v>
      </c>
      <c t="s" r="F1" s="2">
        <v>119</v>
      </c>
      <c t="s" r="G1" s="2">
        <v>120</v>
      </c>
      <c t="s" r="H1" s="2">
        <v>59</v>
      </c>
      <c t="s" r="I1" s="2">
        <v>61</v>
      </c>
      <c t="s" r="J1" s="2">
        <v>121</v>
      </c>
      <c t="s" r="K1" s="2">
        <v>122</v>
      </c>
    </row>
    <row r="2" spans="1:11">
      <c t="s" r="A2" s="4">
        <v>123</v>
      </c>
      <c t="n" r="C2" s="6">
        <v>123251</v>
      </c>
      <c t="n" r="D2" s="6">
        <v>7750</v>
      </c>
      <c t="n" r="E2" s="6">
        <v>115413</v>
      </c>
    </row>
    <row r="3" spans="1:11">
      <c t="s" r="A3" s="4">
        <v>124</v>
      </c>
      <c t="n" r="B3" s="7">
        <v>39105</v>
      </c>
      <c t="n" r="C3" s="7">
        <v>1</v>
      </c>
      <c t="n" r="E3" s="7">
        <v>1</v>
      </c>
      <c t="n" r="F3" s="7">
        <v>25250</v>
      </c>
      <c t="n" r="G3" s="7">
        <v>-15532</v>
      </c>
      <c t="n" r="H3" s="7">
        <v>-3045</v>
      </c>
      <c t="n" r="J3" s="7">
        <v>40274</v>
      </c>
      <c t="n" r="K3" s="7">
        <v>-7844</v>
      </c>
    </row>
    <row r="4" spans="1:11">
      <c t="s" r="A4" s="4">
        <v>125</v>
      </c>
      <c t="n" r="B4" s="6">
        <v>1688</v>
      </c>
      <c t="n" r="F4" s="6">
        <v>1688</v>
      </c>
    </row>
    <row r="5" spans="1:11">
      <c t="s" r="A5" s="4">
        <v>126</v>
      </c>
      <c t="n" r="E5" s="6">
        <v>960</v>
      </c>
    </row>
    <row r="6" spans="1:11">
      <c t="s" r="A6" s="4">
        <v>127</v>
      </c>
      <c t="n" r="F6" s="6">
        <v>-9275</v>
      </c>
      <c t="n" r="J6" s="6">
        <v>9275</v>
      </c>
    </row>
    <row r="7" spans="1:11">
      <c t="s" r="A7" s="4">
        <v>128</v>
      </c>
      <c t="n" r="B7" s="6">
        <v>427</v>
      </c>
      <c t="n" r="F7" s="6">
        <v>427</v>
      </c>
    </row>
    <row r="8" spans="1:11">
      <c t="s" r="A8" s="4">
        <v>129</v>
      </c>
      <c t="n" r="B8" s="6">
        <v>9333</v>
      </c>
      <c t="n" r="G8" s="6">
        <v>9333</v>
      </c>
    </row>
    <row r="9" spans="1:11">
      <c t="s" r="A9" s="4">
        <v>130</v>
      </c>
      <c t="n" r="C9" s="6">
        <v>-121115</v>
      </c>
    </row>
    <row r="10" spans="1:11">
      <c t="s" r="A10" s="4">
        <v>131</v>
      </c>
      <c t="n" r="B10" s="6">
        <v>-121115</v>
      </c>
      <c t="n" r="C10" s="7">
        <v>-1</v>
      </c>
      <c t="n" r="F10" s="6">
        <v>-13194</v>
      </c>
      <c t="n" r="G10" s="6">
        <v>-107920</v>
      </c>
    </row>
    <row r="11" spans="1:11">
      <c t="s" r="A11" s="4">
        <v>132</v>
      </c>
      <c t="n" r="B11" s="6">
        <v>-46358</v>
      </c>
      <c t="n" r="J11" s="6">
        <v>-46358</v>
      </c>
    </row>
    <row r="12" spans="1:11">
      <c t="s" r="A12" s="4">
        <v>133</v>
      </c>
      <c t="n" r="B12" s="6">
        <v>-14162</v>
      </c>
      <c t="n" r="G12" s="6">
        <v>-14162</v>
      </c>
    </row>
    <row r="13" spans="1:11">
      <c t="s" r="A13" s="4">
        <v>134</v>
      </c>
      <c t="n" r="D13" s="6">
        <v>-7750</v>
      </c>
    </row>
    <row r="14" spans="1:11">
      <c t="s" r="A14" s="4">
        <v>134</v>
      </c>
      <c t="n" r="B14" s="6">
        <v>-3159</v>
      </c>
      <c t="n" r="F14" s="6">
        <v>-4937</v>
      </c>
      <c t="n" r="J14" s="6">
        <v>-2813</v>
      </c>
      <c t="n" r="K14" s="6">
        <v>4591</v>
      </c>
    </row>
    <row r="15" spans="1:11">
      <c t="s" r="A15" s="4">
        <v>135</v>
      </c>
      <c t="n" r="B15" s="6">
        <v>-548</v>
      </c>
      <c t="n" r="K15" s="6">
        <v>-548</v>
      </c>
    </row>
    <row r="16" spans="1:11">
      <c t="s" r="A16" s="4">
        <v>136</v>
      </c>
      <c t="n" r="B16" s="6">
        <v>251</v>
      </c>
      <c t="n" r="F16" s="6">
        <v>251</v>
      </c>
    </row>
    <row r="17" spans="1:11">
      <c t="s" r="A17" s="4">
        <v>137</v>
      </c>
      <c t="n" r="B17" s="6">
        <v>1359</v>
      </c>
    </row>
    <row r="18" spans="1:11">
      <c t="s" r="A18" s="4">
        <v>138</v>
      </c>
      <c t="n" r="B18" s="6">
        <v>968</v>
      </c>
      <c t="n" r="H18" s="6">
        <v>968</v>
      </c>
    </row>
    <row r="19" spans="1:11">
      <c t="s" r="A19" s="4">
        <v>139</v>
      </c>
      <c t="n" r="B19" s="6">
        <v>391</v>
      </c>
      <c t="n" r="H19" s="6">
        <v>391</v>
      </c>
    </row>
    <row r="20" spans="1:11">
      <c t="s" r="A20" s="4">
        <v>140</v>
      </c>
      <c t="n" r="C20" s="6">
        <v>2136</v>
      </c>
      <c t="n" r="E20" s="6">
        <v>116373</v>
      </c>
    </row>
    <row r="21" spans="1:11">
      <c t="s" r="A21" s="4">
        <v>141</v>
      </c>
      <c t="n" r="B21" s="6">
        <v>-133179</v>
      </c>
      <c t="n" r="E21" s="7">
        <v>1</v>
      </c>
      <c t="n" r="F21" s="6">
        <v>210</v>
      </c>
      <c t="n" r="G21" s="6">
        <v>-128281</v>
      </c>
      <c t="n" r="H21" s="6">
        <v>-1686</v>
      </c>
      <c t="n" r="J21" s="6">
        <v>378</v>
      </c>
      <c t="n" r="K21" s="6">
        <v>-3801</v>
      </c>
    </row>
    <row r="22" spans="1:11">
      <c t="s" r="A22" s="4">
        <v>127</v>
      </c>
      <c t="n" r="F22" s="6">
        <v>-25</v>
      </c>
      <c t="n" r="J22" s="6">
        <v>25</v>
      </c>
    </row>
    <row r="23" spans="1:11">
      <c t="s" r="A23" s="4">
        <v>128</v>
      </c>
      <c t="n" r="B23" s="6">
        <v>52</v>
      </c>
      <c t="n" r="F23" s="6">
        <v>52</v>
      </c>
    </row>
    <row r="24" spans="1:11">
      <c t="s" r="A24" s="4">
        <v>129</v>
      </c>
      <c t="n" r="B24" s="6">
        <v>-23685</v>
      </c>
      <c t="n" r="G24" s="6">
        <v>-23685</v>
      </c>
    </row>
    <row r="25" spans="1:11">
      <c t="s" r="A25" s="4">
        <v>136</v>
      </c>
      <c t="n" r="B25" s="6">
        <v>53</v>
      </c>
      <c t="n" r="F25" s="6">
        <v>53</v>
      </c>
    </row>
    <row r="26" spans="1:11">
      <c t="s" r="A26" s="4">
        <v>142</v>
      </c>
      <c t="n" r="C26" s="6">
        <v>-2136</v>
      </c>
    </row>
    <row r="27" spans="1:11">
      <c t="s" r="A27" s="4">
        <v>143</v>
      </c>
      <c t="n" r="B27" s="6">
        <v>-1301</v>
      </c>
      <c t="n" r="F27" s="6">
        <v>-898</v>
      </c>
      <c t="n" r="J27" s="7">
        <v>-403</v>
      </c>
    </row>
    <row r="28" spans="1:11">
      <c t="s" r="A28" s="4">
        <v>144</v>
      </c>
      <c t="n" r="B28" s="6">
        <v>3801</v>
      </c>
      <c t="n" r="K28" s="7">
        <v>3801</v>
      </c>
    </row>
    <row r="29" spans="1:11">
      <c t="s" r="A29" s="4">
        <v>137</v>
      </c>
      <c t="n" r="B29" s="6">
        <v>739</v>
      </c>
    </row>
    <row r="30" spans="1:11">
      <c t="s" r="A30" s="4">
        <v>138</v>
      </c>
      <c t="n" r="B30" s="6">
        <v>8</v>
      </c>
      <c t="n" r="H30" s="6">
        <v>8</v>
      </c>
    </row>
    <row r="31" spans="1:11">
      <c t="s" r="A31" s="4">
        <v>139</v>
      </c>
      <c t="n" r="B31" s="6">
        <v>731</v>
      </c>
      <c t="n" r="H31" s="6">
        <v>731</v>
      </c>
    </row>
    <row r="32" spans="1:11">
      <c t="s" r="A32" s="4">
        <v>145</v>
      </c>
      <c t="n" r="E32" s="6">
        <v>116373</v>
      </c>
    </row>
    <row r="33" spans="1:11">
      <c t="s" r="A33" s="4">
        <v>146</v>
      </c>
      <c t="n" r="E33" s="6">
        <v>30969716</v>
      </c>
    </row>
    <row r="34" spans="1:11">
      <c t="s" r="A34" s="4">
        <v>147</v>
      </c>
      <c t="n" r="E34" s="6">
        <v>30969716</v>
      </c>
    </row>
    <row r="35" spans="1:11">
      <c t="s" r="A35" s="4">
        <v>148</v>
      </c>
      <c t="n" r="B35" s="6">
        <v>-153520</v>
      </c>
      <c t="n" r="E35" s="7">
        <v>1</v>
      </c>
      <c t="n" r="F35" s="6">
        <v>-608</v>
      </c>
      <c t="n" r="G35" s="6">
        <v>-151966</v>
      </c>
      <c t="n" r="H35" s="6">
        <v>-947</v>
      </c>
    </row>
    <row r="36" spans="1:11">
      <c t="s" r="A36" s="4">
        <v>149</v>
      </c>
      <c t="n" r="B36" s="6">
        <v>161335</v>
      </c>
      <c t="n" r="E36" s="6">
        <v>30969</v>
      </c>
      <c t="n" r="F36" s="6">
        <v>130366</v>
      </c>
    </row>
    <row r="37" spans="1:11">
      <c t="s" r="A37" s="4">
        <v>150</v>
      </c>
      <c t="n" r="B37" s="6">
        <v>172341</v>
      </c>
      <c t="n" r="E37" s="7">
        <v>30970</v>
      </c>
      <c t="n" r="F37" s="6">
        <v>141371</v>
      </c>
    </row>
    <row r="38" spans="1:11">
      <c t="s" r="A38" s="4">
        <v>151</v>
      </c>
      <c t="n" r="B38" s="6">
        <v>6654</v>
      </c>
      <c t="n" r="F38" s="6">
        <v>736</v>
      </c>
      <c t="n" r="I38" s="7">
        <v>5918</v>
      </c>
    </row>
    <row r="39" spans="1:11">
      <c t="s" r="A39" s="4">
        <v>152</v>
      </c>
      <c t="n" r="B39" s="6">
        <v>-51648</v>
      </c>
      <c t="n" r="G39" s="6">
        <v>-51864</v>
      </c>
      <c t="n" r="I39" s="6">
        <v>216</v>
      </c>
    </row>
    <row r="40" spans="1:11">
      <c t="s" r="A40" s="4">
        <v>153</v>
      </c>
      <c t="n" r="B40" s="6">
        <v>1063</v>
      </c>
      <c t="n" r="F40" s="6">
        <v>1063</v>
      </c>
    </row>
    <row r="41" spans="1:11">
      <c t="s" r="A41" s="4">
        <v>104</v>
      </c>
      <c t="n" r="B41" s="6">
        <v>12787</v>
      </c>
    </row>
    <row r="42" spans="1:11">
      <c t="s" r="A42" s="4">
        <v>154</v>
      </c>
      <c t="n" r="B42" s="6">
        <v>9</v>
      </c>
      <c t="n" r="H42" s="6">
        <v>9</v>
      </c>
    </row>
    <row r="43" spans="1:11">
      <c t="s" r="A43" s="4">
        <v>155</v>
      </c>
      <c t="n" r="B43" s="6">
        <v>6943</v>
      </c>
      <c t="n" r="H43" s="6">
        <v>6963</v>
      </c>
      <c t="n" r="I43" s="6">
        <v>-20</v>
      </c>
    </row>
    <row r="44" spans="1:11">
      <c t="s" r="A44" s="4">
        <v>156</v>
      </c>
      <c t="n" r="B44" s="6">
        <v>5835</v>
      </c>
      <c t="n" r="H44" s="6">
        <v>5919</v>
      </c>
      <c t="n" r="I44" s="6">
        <v>-84</v>
      </c>
    </row>
    <row r="45" spans="1:11">
      <c t="s" r="A45" s="4">
        <v>157</v>
      </c>
      <c t="n" r="E45" s="6">
        <v>61939432</v>
      </c>
    </row>
    <row r="46" spans="1:11">
      <c t="s" r="A46" s="4">
        <v>158</v>
      </c>
      <c t="n" r="B46" s="6">
        <v>302532</v>
      </c>
      <c t="n" r="E46" s="7">
        <v>61939</v>
      </c>
      <c t="n" r="F46" s="6">
        <v>273536</v>
      </c>
      <c t="n" r="G46" s="6">
        <v>-51864</v>
      </c>
      <c t="n" r="H46" s="6">
        <v>12891</v>
      </c>
      <c t="n" r="I46" s="6">
        <v>6030</v>
      </c>
    </row>
    <row r="47" spans="1:11">
      <c t="s" r="A47" s="4">
        <v>152</v>
      </c>
      <c t="n" r="B47" s="6">
        <v>7026</v>
      </c>
      <c t="n" r="G47" s="6">
        <v>6499</v>
      </c>
      <c t="n" r="I47" s="6">
        <v>527</v>
      </c>
    </row>
    <row r="48" spans="1:11">
      <c t="s" r="A48" s="4">
        <v>153</v>
      </c>
      <c t="n" r="B48" s="6">
        <v>5159</v>
      </c>
      <c t="n" r="F48" s="6">
        <v>5159</v>
      </c>
    </row>
    <row r="49" spans="1:11">
      <c t="s" r="A49" s="4">
        <v>104</v>
      </c>
      <c t="n" r="B49" s="6">
        <v>-26027</v>
      </c>
    </row>
    <row r="50" spans="1:11">
      <c t="s" r="A50" s="4">
        <v>154</v>
      </c>
      <c t="n" r="B50" s="6">
        <v>6</v>
      </c>
      <c t="n" r="H50" s="6">
        <v>6</v>
      </c>
    </row>
    <row r="51" spans="1:11">
      <c t="s" r="A51" s="4">
        <v>155</v>
      </c>
      <c t="n" r="B51" s="6">
        <v>12780</v>
      </c>
      <c t="n" r="H51" s="6">
        <v>12780</v>
      </c>
    </row>
    <row r="52" spans="1:11">
      <c t="s" r="A52" s="4">
        <v>156</v>
      </c>
      <c t="n" r="B52" s="6">
        <v>-38813</v>
      </c>
      <c t="n" r="H52" s="6">
        <v>-38964</v>
      </c>
      <c t="n" r="I52" s="6">
        <v>151</v>
      </c>
    </row>
    <row r="53" spans="1:11">
      <c t="s" r="A53" s="4">
        <v>159</v>
      </c>
      <c t="n" r="E53" s="6">
        <v>61939432</v>
      </c>
    </row>
    <row r="54" spans="1:11">
      <c t="s" r="A54" s="4">
        <v>160</v>
      </c>
      <c t="n" r="B54" s="6">
        <v>288690</v>
      </c>
      <c t="n" r="E54" s="7">
        <v>61939</v>
      </c>
      <c t="n" r="F54" s="6">
        <v>278695</v>
      </c>
      <c t="n" r="G54" s="6">
        <v>-45365</v>
      </c>
      <c t="n" r="H54" s="6">
        <v>-13287</v>
      </c>
      <c t="n" r="I54" s="6">
        <v>6708</v>
      </c>
    </row>
    <row r="55" spans="1:11">
      <c t="s" r="A55" s="4">
        <v>161</v>
      </c>
      <c t="n" r="B55" s="6">
        <v>179400</v>
      </c>
      <c t="n" r="E55" s="7">
        <v>15500</v>
      </c>
      <c t="n" r="F55" s="6">
        <v>163900</v>
      </c>
    </row>
    <row r="56" spans="1:11">
      <c t="s" r="A56" s="4">
        <v>162</v>
      </c>
      <c t="n" r="E56" s="6">
        <v>15500000</v>
      </c>
    </row>
    <row r="57" spans="1:11">
      <c t="s" r="A57" s="4">
        <v>152</v>
      </c>
      <c t="n" r="B57" s="6">
        <v>8693</v>
      </c>
      <c t="n" r="G57" s="6">
        <v>8873</v>
      </c>
      <c t="n" r="I57" s="6">
        <v>-180</v>
      </c>
    </row>
    <row r="58" spans="1:11">
      <c t="s" r="A58" s="4">
        <v>153</v>
      </c>
      <c t="n" r="B58" s="6">
        <v>26044</v>
      </c>
      <c t="n" r="E58" s="7">
        <v>14</v>
      </c>
      <c t="n" r="F58" s="6">
        <v>26030</v>
      </c>
    </row>
    <row r="59" spans="1:11">
      <c t="s" r="A59" s="4">
        <v>163</v>
      </c>
      <c t="n" r="E59" s="6">
        <v>13514</v>
      </c>
    </row>
    <row r="60" spans="1:11">
      <c t="s" r="A60" s="4">
        <v>164</v>
      </c>
      <c t="n" r="B60" s="6">
        <v>-2586</v>
      </c>
      <c t="n" r="F60" s="6">
        <v>1063</v>
      </c>
      <c t="n" r="H60" s="6">
        <v>-12</v>
      </c>
      <c t="n" r="I60" s="6">
        <v>-3637</v>
      </c>
    </row>
    <row r="61" spans="1:11">
      <c t="s" r="A61" s="4">
        <v>104</v>
      </c>
      <c t="n" r="B61" s="6">
        <v>-24762</v>
      </c>
      <c t="n" r="H61" s="6">
        <v>-24762</v>
      </c>
    </row>
    <row r="62" spans="1:11">
      <c t="s" r="A62" s="4">
        <v>154</v>
      </c>
      <c t="n" r="B62" s="6">
        <v>89</v>
      </c>
    </row>
    <row r="63" spans="1:11">
      <c t="s" r="A63" s="4">
        <v>155</v>
      </c>
      <c t="n" r="B63" s="6">
        <v>-2087</v>
      </c>
    </row>
    <row r="64" spans="1:11">
      <c t="s" r="A64" s="4">
        <v>156</v>
      </c>
      <c t="n" r="B64" s="6">
        <v>-22764</v>
      </c>
    </row>
    <row r="65" spans="1:11">
      <c t="s" r="A65" s="4">
        <v>165</v>
      </c>
      <c t="n" r="E65" s="6">
        <v>77452946</v>
      </c>
    </row>
    <row r="66" spans="1:11">
      <c t="s" r="A66" s="4">
        <v>166</v>
      </c>
      <c t="n" r="B66" s="7">
        <v>475479</v>
      </c>
      <c t="n" r="E66" s="7">
        <v>77453</v>
      </c>
      <c t="n" r="F66" s="7">
        <v>469688</v>
      </c>
      <c t="n" r="G66" s="7">
        <v>-36492</v>
      </c>
      <c t="n" r="H66" s="7">
        <v>-38061</v>
      </c>
      <c t="n" r="I66" s="7">
        <v>28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14"/>
  </cols>
  <sheetData>
    <row r="1" spans="1:6">
      <c t="s" r="A1" s="1">
        <v>499</v>
      </c>
      <c t="s" r="B1" s="2">
        <v>500</v>
      </c>
      <c t="s" r="C1" s="2">
        <v>501</v>
      </c>
      <c t="s" r="D1" s="2">
        <v>502</v>
      </c>
      <c t="s" r="E1" s="2">
        <v>503</v>
      </c>
      <c t="s" r="F1" s="2">
        <v>504</v>
      </c>
    </row>
    <row r="2" spans="1:6">
      <c t="s" r="A2" s="3">
        <v>505</v>
      </c>
    </row>
    <row r="3" spans="1:6">
      <c t="s" r="A3" s="4">
        <v>506</v>
      </c>
      <c t="n" r="C3" s="9">
        <v>0.197</v>
      </c>
    </row>
    <row r="4" spans="1:6">
      <c t="s" r="A4" s="4">
        <v>507</v>
      </c>
    </row>
    <row r="5" spans="1:6">
      <c t="s" r="A5" s="3">
        <v>505</v>
      </c>
    </row>
    <row r="6" spans="1:6">
      <c t="s" r="A6" s="4">
        <v>508</v>
      </c>
      <c t="n" r="B6" s="6">
        <v>16500000</v>
      </c>
    </row>
    <row r="7" spans="1:6">
      <c t="s" r="A7" s="4">
        <v>509</v>
      </c>
      <c t="n" r="B7" s="7">
        <v>13</v>
      </c>
    </row>
    <row r="8" spans="1:6">
      <c t="s" r="A8" s="4">
        <v>510</v>
      </c>
      <c t="n" r="B8" s="7">
        <v>186424</v>
      </c>
    </row>
    <row r="9" spans="1:6">
      <c t="s" r="A9" s="4">
        <v>511</v>
      </c>
      <c t="n" r="B9" s="6">
        <v>1000000</v>
      </c>
    </row>
    <row r="10" spans="1:6">
      <c t="s" r="A10" s="4">
        <v>512</v>
      </c>
      <c t="n" r="B10" s="6">
        <v>2475000</v>
      </c>
    </row>
    <row r="11" spans="1:6">
      <c t="s" r="A11" s="4">
        <v>513</v>
      </c>
    </row>
    <row r="12" spans="1:6">
      <c t="s" r="A12" s="3">
        <v>505</v>
      </c>
    </row>
    <row r="13" spans="1:6">
      <c t="s" r="A13" s="4">
        <v>514</v>
      </c>
      <c t="s" r="F13" s="4">
        <v>515</v>
      </c>
    </row>
    <row r="14" spans="1:6">
      <c t="s" r="A14" s="4">
        <v>516</v>
      </c>
    </row>
    <row r="15" spans="1:6">
      <c t="s" r="A15" s="3">
        <v>505</v>
      </c>
    </row>
    <row r="16" spans="1:6">
      <c t="s" r="A16" s="4">
        <v>517</v>
      </c>
      <c t="s" r="E16" s="4">
        <v>515</v>
      </c>
    </row>
    <row r="17" spans="1:6">
      <c t="s" r="A17" s="4">
        <v>518</v>
      </c>
    </row>
    <row r="18" spans="1:6">
      <c t="s" r="A18" s="3">
        <v>505</v>
      </c>
    </row>
    <row r="19" spans="1:6">
      <c t="s" r="A19" s="4">
        <v>519</v>
      </c>
      <c t="s" r="D19" s="4">
        <v>515</v>
      </c>
    </row>
    <row r="20" spans="1:6">
      <c t="s" r="A20" s="4">
        <v>520</v>
      </c>
    </row>
    <row r="21" spans="1:6">
      <c t="s" r="A21" s="3">
        <v>505</v>
      </c>
    </row>
    <row r="22" spans="1:6">
      <c t="s" r="A22" s="4">
        <v>521</v>
      </c>
      <c t="s" r="D22" s="4">
        <v>522</v>
      </c>
    </row>
    <row r="23" spans="1:6">
      <c t="s" r="A23" s="4">
        <v>523</v>
      </c>
    </row>
    <row r="24" spans="1:6">
      <c t="s" r="A24" s="3">
        <v>505</v>
      </c>
    </row>
    <row r="25" spans="1:6">
      <c t="s" r="A25" s="4">
        <v>521</v>
      </c>
      <c t="s" r="D25" s="4">
        <v>5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5"/>
    <col customWidth="1" max="5" min="5" width="14"/>
    <col customWidth="1" max="6" min="6" width="15"/>
    <col customWidth="1" max="7" min="7" width="14"/>
    <col customWidth="1" max="8" min="8" width="16"/>
    <col customWidth="1" max="9" min="9" width="16"/>
    <col customWidth="1" max="10" min="10" width="14"/>
  </cols>
  <sheetData>
    <row r="1" spans="1:10">
      <c t="s" r="A1" s="1">
        <v>524</v>
      </c>
      <c t="s" r="C1" s="2">
        <v>74</v>
      </c>
      <c t="s" r="D1" s="2">
        <v>75</v>
      </c>
      <c t="s" r="F1" s="2">
        <v>1</v>
      </c>
      <c t="s" r="H1" s="2">
        <v>76</v>
      </c>
      <c t="s" r="I1" s="2">
        <v>77</v>
      </c>
    </row>
    <row r="2" spans="1:10">
      <c t="s" r="C2" s="2">
        <v>78</v>
      </c>
      <c t="s" r="D2" s="2">
        <v>2</v>
      </c>
      <c t="s" r="E2" s="2">
        <v>79</v>
      </c>
      <c t="s" r="F2" s="2">
        <v>2</v>
      </c>
      <c t="s" r="G2" s="2">
        <v>79</v>
      </c>
      <c t="s" r="H2" s="2">
        <v>19</v>
      </c>
      <c t="s" r="I2" s="2">
        <v>18</v>
      </c>
      <c t="s" r="J2" s="2">
        <v>80</v>
      </c>
    </row>
    <row r="3" spans="1:10">
      <c t="s" r="A3" s="3">
        <v>525</v>
      </c>
    </row>
    <row r="4" spans="1:10">
      <c t="s" r="A4" s="4">
        <v>526</v>
      </c>
      <c t="n" r="D4" s="7">
        <v>3783</v>
      </c>
      <c t="n" r="E4" s="7">
        <v>6783</v>
      </c>
      <c t="n" r="F4" s="7">
        <v>8873</v>
      </c>
      <c t="n" r="G4" s="7">
        <v>11358</v>
      </c>
      <c t="n" r="H4" s="7">
        <v>-51864</v>
      </c>
      <c t="n" r="I4" s="7">
        <v>6499</v>
      </c>
    </row>
    <row r="5" spans="1:10">
      <c t="s" r="A5" s="4">
        <v>527</v>
      </c>
      <c t="n" r="D5" s="6">
        <v>77452000</v>
      </c>
      <c t="n" r="E5" s="6">
        <v>61939000</v>
      </c>
      <c t="n" r="F5" s="6">
        <v>71076000</v>
      </c>
      <c t="n" r="G5" s="6">
        <v>61939000</v>
      </c>
      <c t="n" r="H5" s="6">
        <v>44228626</v>
      </c>
      <c t="n" r="I5" s="6">
        <v>61939432</v>
      </c>
    </row>
    <row r="6" spans="1:10">
      <c t="s" r="A6" s="4">
        <v>528</v>
      </c>
      <c t="s" r="B6" s="4">
        <v>529</v>
      </c>
      <c t="n" r="D6" s="6">
        <v>0</v>
      </c>
      <c t="n" r="E6" s="6">
        <v>0</v>
      </c>
      <c t="n" r="F6" s="6">
        <v>0</v>
      </c>
      <c t="n" r="G6" s="6">
        <v>0</v>
      </c>
    </row>
    <row r="7" spans="1:10">
      <c t="s" r="A7" s="4">
        <v>530</v>
      </c>
      <c t="n" r="D7" s="6">
        <v>77452000</v>
      </c>
      <c t="n" r="E7" s="6">
        <v>61939000</v>
      </c>
      <c t="n" r="F7" s="6">
        <v>71076000</v>
      </c>
      <c t="n" r="G7" s="6">
        <v>61939000</v>
      </c>
      <c t="n" r="H7" s="6">
        <v>44228626</v>
      </c>
      <c t="n" r="I7" s="6">
        <v>61939432</v>
      </c>
    </row>
    <row r="8" spans="1:10">
      <c t="s" r="A8" s="4">
        <v>531</v>
      </c>
      <c t="n" r="D8" s="8">
        <v>0.05</v>
      </c>
      <c t="n" r="E8" s="8">
        <v>0.11</v>
      </c>
      <c t="n" r="F8" s="8">
        <v>0.12</v>
      </c>
      <c t="n" r="G8" s="8">
        <v>0.18</v>
      </c>
      <c t="n" r="H8" s="8">
        <v>-1.17</v>
      </c>
      <c t="n" r="I8" s="8">
        <v>0.1</v>
      </c>
    </row>
    <row r="9" spans="1:10">
      <c t="s" r="A9" s="4">
        <v>532</v>
      </c>
      <c t="n" r="D9" s="8">
        <v>0.05</v>
      </c>
      <c t="n" r="E9" s="8">
        <v>0.11</v>
      </c>
      <c t="n" r="F9" s="8">
        <v>0.12</v>
      </c>
      <c t="n" r="G9" s="8">
        <v>0.18</v>
      </c>
      <c t="n" r="H9" s="8">
        <v>-1.17</v>
      </c>
      <c t="n" r="I9" s="8">
        <v>0.1</v>
      </c>
    </row>
    <row r="10" spans="1:10">
      <c t="s" r="A10" s="4">
        <v>112</v>
      </c>
    </row>
    <row r="11" spans="1:10">
      <c t="s" r="A11" s="3">
        <v>525</v>
      </c>
    </row>
    <row r="12" spans="1:10">
      <c t="s" r="A12" s="4">
        <v>526</v>
      </c>
      <c t="n" r="C12" s="7">
        <v>-23710</v>
      </c>
      <c t="n" r="J12" s="7">
        <v>58</v>
      </c>
    </row>
    <row r="13" spans="1:10">
      <c t="s" r="A13" s="4">
        <v>527</v>
      </c>
      <c t="n" r="C13" s="6">
        <v>116373</v>
      </c>
      <c t="n" r="J13" s="6">
        <v>116110</v>
      </c>
    </row>
    <row r="14" spans="1:10">
      <c t="s" r="A14" s="4">
        <v>533</v>
      </c>
      <c t="n" r="J14" s="6">
        <v>2963</v>
      </c>
    </row>
    <row r="15" spans="1:10">
      <c t="s" r="A15" s="4">
        <v>530</v>
      </c>
      <c t="n" r="C15" s="6">
        <v>116373</v>
      </c>
      <c t="n" r="J15" s="6">
        <v>119073</v>
      </c>
    </row>
    <row r="16" spans="1:10">
      <c t="s" r="A16" s="4">
        <v>531</v>
      </c>
      <c t="n" r="C16" s="8">
        <v>-203.74</v>
      </c>
      <c t="n" r="J16" s="8">
        <v>0.5</v>
      </c>
    </row>
    <row r="17" spans="1:10">
      <c t="s" r="A17" s="4">
        <v>532</v>
      </c>
      <c t="n" r="C17" s="8">
        <v>-203.74</v>
      </c>
      <c t="n" r="J17" s="8">
        <v>0.49</v>
      </c>
    </row>
    <row r="18" spans="1:10">
      <c t="n" r="A18"/>
    </row>
    <row r="19" spans="1:10">
      <c t="s" r="A19" s="4">
        <v>529</v>
      </c>
      <c t="s" r="B19" s="4">
        <v>534</v>
      </c>
    </row>
  </sheetData>
  <mergeCells count="6">
    <mergeCell ref="A1:B2"/>
    <mergeCell ref="D1:E1"/>
    <mergeCell ref="F1:G1"/>
    <mergeCell ref="I1:J1"/>
    <mergeCell ref="A18:I18"/>
    <mergeCell ref="B19:I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R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t="s" r="A1" s="1">
        <v>535</v>
      </c>
      <c t="s" r="B1" s="2">
        <v>536</v>
      </c>
      <c t="s" r="C1" s="2">
        <v>537</v>
      </c>
      <c t="s" r="D1" s="2">
        <v>538</v>
      </c>
      <c t="s" r="E1" s="2">
        <v>539</v>
      </c>
      <c t="s" r="F1" s="2">
        <v>540</v>
      </c>
      <c t="s" r="G1" s="2">
        <v>541</v>
      </c>
      <c t="s" r="H1" s="2">
        <v>542</v>
      </c>
      <c t="s" r="I1" s="2">
        <v>543</v>
      </c>
      <c t="s" r="J1" s="2">
        <v>544</v>
      </c>
      <c t="s" r="K1" s="2">
        <v>545</v>
      </c>
      <c t="s" r="L1" s="2">
        <v>544</v>
      </c>
      <c t="s" r="M1" s="2">
        <v>168</v>
      </c>
      <c t="s" r="N1" s="2">
        <v>546</v>
      </c>
      <c t="s" r="O1" s="2">
        <v>547</v>
      </c>
      <c t="s" r="P1" s="2">
        <v>548</v>
      </c>
      <c t="s" r="Q1" s="2">
        <v>549</v>
      </c>
      <c t="s" r="R1" s="2">
        <v>537</v>
      </c>
    </row>
    <row r="2" spans="1:18">
      <c t="s" r="A2" s="3">
        <v>550</v>
      </c>
    </row>
    <row r="3" spans="1:18">
      <c t="s" r="A3" s="4">
        <v>551</v>
      </c>
      <c t="n" r="M3" s="7">
        <v>10685000</v>
      </c>
      <c t="n" r="N3" s="7">
        <v>137783000</v>
      </c>
      <c t="n" r="O3" s="7">
        <v>116337000</v>
      </c>
      <c t="n" r="P3" s="7">
        <v>137269000</v>
      </c>
    </row>
    <row r="4" spans="1:18">
      <c t="s" r="A4" s="4">
        <v>552</v>
      </c>
      <c t="n" r="B4" s="7">
        <v>2160000</v>
      </c>
    </row>
    <row r="5" spans="1:18">
      <c t="s" r="A5" s="4">
        <v>553</v>
      </c>
      <c t="n" r="O5" s="6">
        <v>2425000</v>
      </c>
      <c t="n" r="P5" s="6">
        <v>1985000</v>
      </c>
    </row>
    <row r="6" spans="1:18">
      <c t="s" r="A6" s="4">
        <v>554</v>
      </c>
      <c t="n" r="I6" s="7">
        <v>101917000</v>
      </c>
    </row>
    <row r="7" spans="1:18">
      <c t="s" r="A7" s="4">
        <v>555</v>
      </c>
      <c t="n" r="M7" s="6">
        <v>225000</v>
      </c>
    </row>
    <row r="8" spans="1:18">
      <c t="s" r="A8" s="4">
        <v>518</v>
      </c>
    </row>
    <row r="9" spans="1:18">
      <c t="s" r="A9" s="3">
        <v>550</v>
      </c>
    </row>
    <row r="10" spans="1:18">
      <c t="s" r="A10" s="4">
        <v>519</v>
      </c>
      <c t="s" r="I10" s="4">
        <v>515</v>
      </c>
    </row>
    <row r="11" spans="1:18">
      <c t="s" r="A11" s="4">
        <v>556</v>
      </c>
    </row>
    <row r="12" spans="1:18">
      <c t="s" r="A12" s="3">
        <v>550</v>
      </c>
    </row>
    <row r="13" spans="1:18">
      <c t="s" r="A13" s="4">
        <v>557</v>
      </c>
      <c t="n" r="K13" s="7">
        <v>2317000</v>
      </c>
      <c t="n" r="O13" s="6">
        <v>0</v>
      </c>
      <c t="n" r="P13" s="6">
        <v>0</v>
      </c>
    </row>
    <row r="14" spans="1:18">
      <c t="s" r="A14" s="4">
        <v>553</v>
      </c>
      <c t="n" r="M14" s="7">
        <v>2080000</v>
      </c>
      <c t="n" r="O14" s="6">
        <v>2425000</v>
      </c>
      <c t="n" r="P14" s="6">
        <v>1946000</v>
      </c>
    </row>
    <row r="15" spans="1:18">
      <c t="s" r="A15" s="4">
        <v>553</v>
      </c>
      <c t="n" r="P15" s="6">
        <v>1985000</v>
      </c>
    </row>
    <row r="16" spans="1:18">
      <c t="s" r="A16" s="4">
        <v>558</v>
      </c>
      <c t="n" r="K16" s="6">
        <v>0</v>
      </c>
    </row>
    <row r="17" spans="1:18">
      <c t="s" r="A17" s="4">
        <v>559</v>
      </c>
      <c t="n" r="K17" s="7">
        <v>3475000</v>
      </c>
    </row>
    <row r="18" spans="1:18">
      <c t="s" r="A18" s="4">
        <v>560</v>
      </c>
      <c t="s" r="K18" s="4">
        <v>561</v>
      </c>
    </row>
    <row r="19" spans="1:18">
      <c t="s" r="A19" s="4">
        <v>555</v>
      </c>
      <c t="n" r="O19" s="6">
        <v>374000</v>
      </c>
      <c t="n" r="P19" s="6">
        <v>427000</v>
      </c>
    </row>
    <row r="20" spans="1:18">
      <c t="s" r="A20" s="4">
        <v>562</v>
      </c>
    </row>
    <row r="21" spans="1:18">
      <c t="s" r="A21" s="3">
        <v>550</v>
      </c>
    </row>
    <row r="22" spans="1:18">
      <c t="s" r="A22" s="4">
        <v>557</v>
      </c>
      <c t="n" r="K22" s="7">
        <v>2137000</v>
      </c>
    </row>
    <row r="23" spans="1:18">
      <c t="s" r="A23" s="4">
        <v>555</v>
      </c>
      <c t="n" r="L23" s="7">
        <v>53000</v>
      </c>
      <c t="n" r="Q23" s="7">
        <v>427000</v>
      </c>
    </row>
    <row r="24" spans="1:18">
      <c t="s" r="A24" s="4">
        <v>563</v>
      </c>
    </row>
    <row r="25" spans="1:18">
      <c t="s" r="A25" s="3">
        <v>550</v>
      </c>
    </row>
    <row r="26" spans="1:18">
      <c t="s" r="A26" s="4">
        <v>551</v>
      </c>
      <c t="n" r="E26" s="7">
        <v>8189000</v>
      </c>
    </row>
    <row r="27" spans="1:18">
      <c t="s" r="A27" s="4">
        <v>564</v>
      </c>
    </row>
    <row r="28" spans="1:18">
      <c t="s" r="A28" s="3">
        <v>550</v>
      </c>
    </row>
    <row r="29" spans="1:18">
      <c t="s" r="A29" s="4">
        <v>551</v>
      </c>
      <c t="n" r="B29" s="6">
        <v>2496000</v>
      </c>
      <c t="n" r="C29" s="10">
        <v>1587</v>
      </c>
    </row>
    <row r="30" spans="1:18">
      <c t="s" r="A30" s="4">
        <v>565</v>
      </c>
      <c t="n" r="B30" s="6">
        <v>23000000</v>
      </c>
    </row>
    <row r="31" spans="1:18">
      <c t="s" r="A31" s="4">
        <v>566</v>
      </c>
      <c t="n" r="R31" s="10">
        <v>1500</v>
      </c>
    </row>
    <row r="32" spans="1:18">
      <c t="s" r="A32" s="4">
        <v>557</v>
      </c>
      <c t="n" r="B32" s="7">
        <v>1440000</v>
      </c>
      <c t="n" r="R32" s="10">
        <v>1000</v>
      </c>
    </row>
    <row r="33" spans="1:18">
      <c t="s" r="A33" s="4">
        <v>369</v>
      </c>
    </row>
    <row r="34" spans="1:18">
      <c t="s" r="A34" s="3">
        <v>550</v>
      </c>
    </row>
    <row r="35" spans="1:18">
      <c t="s" r="A35" s="4">
        <v>551</v>
      </c>
      <c t="n" r="F35" s="7">
        <v>133794000</v>
      </c>
    </row>
    <row r="36" spans="1:18">
      <c t="s" r="A36" s="4">
        <v>567</v>
      </c>
      <c t="n" r="P36" s="6">
        <v>173936000</v>
      </c>
    </row>
    <row r="37" spans="1:18">
      <c t="s" r="A37" s="4">
        <v>568</v>
      </c>
      <c t="n" r="P37" s="6">
        <v>4974000</v>
      </c>
    </row>
    <row r="38" spans="1:18">
      <c t="s" r="A38" s="4">
        <v>569</v>
      </c>
      <c t="n" r="F38" s="7">
        <v>134309000</v>
      </c>
    </row>
    <row r="39" spans="1:18">
      <c t="s" r="A39" s="4">
        <v>365</v>
      </c>
    </row>
    <row r="40" spans="1:18">
      <c t="s" r="A40" s="3">
        <v>550</v>
      </c>
    </row>
    <row r="41" spans="1:18">
      <c t="s" r="A41" s="4">
        <v>551</v>
      </c>
      <c t="n" r="G41" s="7">
        <v>12747000</v>
      </c>
    </row>
    <row r="42" spans="1:18">
      <c t="s" r="A42" s="4">
        <v>570</v>
      </c>
      <c t="s" r="G42" s="4">
        <v>515</v>
      </c>
    </row>
    <row r="43" spans="1:18">
      <c t="s" r="A43" s="4">
        <v>567</v>
      </c>
      <c t="n" r="G43" s="7">
        <v>14456000</v>
      </c>
    </row>
    <row r="44" spans="1:18">
      <c t="s" r="A44" s="4">
        <v>568</v>
      </c>
      <c t="n" r="G44" s="6">
        <v>1905000</v>
      </c>
    </row>
    <row r="45" spans="1:18">
      <c t="s" r="A45" s="4">
        <v>569</v>
      </c>
      <c t="n" r="G45" s="7">
        <v>12747000</v>
      </c>
    </row>
    <row r="46" spans="1:18">
      <c t="s" r="A46" s="4">
        <v>367</v>
      </c>
    </row>
    <row r="47" spans="1:18">
      <c t="s" r="A47" s="3">
        <v>550</v>
      </c>
    </row>
    <row r="48" spans="1:18">
      <c t="s" r="A48" s="4">
        <v>551</v>
      </c>
      <c t="n" r="D48" s="7">
        <v>15615000</v>
      </c>
    </row>
    <row r="49" spans="1:18">
      <c t="s" r="A49" s="4">
        <v>570</v>
      </c>
      <c t="s" r="D49" s="4">
        <v>515</v>
      </c>
    </row>
    <row r="50" spans="1:18">
      <c t="s" r="A50" s="4">
        <v>567</v>
      </c>
      <c t="n" r="P50" s="6">
        <v>12529000</v>
      </c>
    </row>
    <row r="51" spans="1:18">
      <c t="s" r="A51" s="4">
        <v>568</v>
      </c>
      <c t="n" r="P51" s="7">
        <v>250000</v>
      </c>
    </row>
    <row r="52" spans="1:18">
      <c t="s" r="A52" s="4">
        <v>569</v>
      </c>
      <c t="n" r="D52" s="7">
        <v>15615000</v>
      </c>
    </row>
    <row r="53" spans="1:18">
      <c t="s" r="A53" s="4">
        <v>357</v>
      </c>
    </row>
    <row r="54" spans="1:18">
      <c t="s" r="A54" s="3">
        <v>550</v>
      </c>
    </row>
    <row r="55" spans="1:18">
      <c t="s" r="A55" s="4">
        <v>571</v>
      </c>
      <c t="n" r="J55" s="7">
        <v>646749000</v>
      </c>
    </row>
    <row r="56" spans="1:18">
      <c t="s" r="A56" s="4">
        <v>359</v>
      </c>
    </row>
    <row r="57" spans="1:18">
      <c t="s" r="A57" s="3">
        <v>550</v>
      </c>
    </row>
    <row r="58" spans="1:18">
      <c t="s" r="A58" s="4">
        <v>572</v>
      </c>
      <c t="n" r="I58" s="7">
        <v>841323000</v>
      </c>
    </row>
    <row r="59" spans="1:18">
      <c t="s" r="A59" s="4">
        <v>567</v>
      </c>
      <c t="n" r="O59" s="6">
        <v>306928000</v>
      </c>
    </row>
    <row r="60" spans="1:18">
      <c t="s" r="A60" s="4">
        <v>568</v>
      </c>
      <c t="n" r="O60" s="6">
        <v>-11345000</v>
      </c>
    </row>
    <row r="61" spans="1:18">
      <c t="s" r="A61" s="4">
        <v>573</v>
      </c>
    </row>
    <row r="62" spans="1:18">
      <c t="s" r="A62" s="3">
        <v>550</v>
      </c>
    </row>
    <row r="63" spans="1:18">
      <c t="s" r="A63" s="4">
        <v>570</v>
      </c>
      <c t="s" r="I63" s="4">
        <v>522</v>
      </c>
    </row>
    <row r="64" spans="1:18">
      <c t="s" r="A64" s="4">
        <v>574</v>
      </c>
    </row>
    <row r="65" spans="1:18">
      <c t="s" r="A65" s="3">
        <v>550</v>
      </c>
    </row>
    <row r="66" spans="1:18">
      <c t="s" r="A66" s="4">
        <v>570</v>
      </c>
      <c t="s" r="I66" s="4">
        <v>522</v>
      </c>
    </row>
    <row r="67" spans="1:18">
      <c t="s" r="A67" s="4">
        <v>361</v>
      </c>
    </row>
    <row r="68" spans="1:18">
      <c t="s" r="A68" s="3">
        <v>550</v>
      </c>
    </row>
    <row r="69" spans="1:18">
      <c t="s" r="A69" s="4">
        <v>557</v>
      </c>
      <c t="n" r="H69" s="7">
        <v>154000</v>
      </c>
    </row>
    <row r="70" spans="1:18">
      <c t="s" r="A70" s="4">
        <v>559</v>
      </c>
      <c t="n" r="H70" s="6">
        <v>500000</v>
      </c>
    </row>
    <row r="71" spans="1:18">
      <c t="s" r="A71" s="4">
        <v>571</v>
      </c>
      <c t="n" r="H71" s="7">
        <v>36294000</v>
      </c>
    </row>
    <row r="72" spans="1:18">
      <c t="s" r="A72" s="4">
        <v>570</v>
      </c>
      <c t="s" r="H72" s="4">
        <v>515</v>
      </c>
    </row>
    <row r="73" spans="1:18">
      <c t="s" r="A73" s="4">
        <v>567</v>
      </c>
      <c t="n" r="O73" s="6">
        <v>10680000</v>
      </c>
    </row>
    <row r="74" spans="1:18">
      <c t="s" r="A74" s="4">
        <v>568</v>
      </c>
      <c t="n" r="O74" s="6">
        <v>155000</v>
      </c>
    </row>
    <row r="75" spans="1:18">
      <c t="s" r="A75" s="4">
        <v>569</v>
      </c>
      <c t="n" r="H75" s="7">
        <v>36140000</v>
      </c>
    </row>
    <row r="76" spans="1:18">
      <c t="s" r="A76" s="4">
        <v>363</v>
      </c>
    </row>
    <row r="77" spans="1:18">
      <c t="s" r="A77" s="3">
        <v>550</v>
      </c>
    </row>
    <row r="78" spans="1:18">
      <c t="s" r="A78" s="4">
        <v>570</v>
      </c>
      <c t="s" r="H78" s="4">
        <v>575</v>
      </c>
    </row>
    <row r="79" spans="1:18">
      <c t="s" r="A79" s="4">
        <v>567</v>
      </c>
      <c t="n" r="O79" s="6">
        <v>9260000</v>
      </c>
    </row>
    <row r="80" spans="1:18">
      <c t="s" r="A80" s="4">
        <v>568</v>
      </c>
      <c t="n" r="O80" s="7">
        <v>-200000</v>
      </c>
    </row>
    <row r="81" spans="1:18">
      <c t="s" r="A81" s="4">
        <v>569</v>
      </c>
      <c t="n" r="H81" s="7">
        <v>14708000</v>
      </c>
    </row>
    <row r="82" spans="1:18">
      <c t="s" r="A82" s="4">
        <v>576</v>
      </c>
      <c t="s" r="H82" s="4">
        <v>5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578</v>
      </c>
      <c t="s" r="B1" s="2">
        <v>2</v>
      </c>
      <c t="s" r="C1" s="2">
        <v>18</v>
      </c>
      <c t="s" r="D1" s="2">
        <v>579</v>
      </c>
      <c t="s" r="E1" s="2">
        <v>580</v>
      </c>
      <c t="s" r="F1" s="2">
        <v>581</v>
      </c>
      <c t="s" r="G1" s="2">
        <v>19</v>
      </c>
      <c t="s" r="H1" s="2">
        <v>582</v>
      </c>
      <c t="s" r="I1" s="2">
        <v>502</v>
      </c>
      <c t="s" r="J1" s="2">
        <v>78</v>
      </c>
    </row>
    <row r="2" spans="1:10">
      <c t="s" r="A2" s="3">
        <v>583</v>
      </c>
    </row>
    <row r="3" spans="1:10">
      <c t="s" r="A3" s="4">
        <v>38</v>
      </c>
      <c t="n" r="B3" s="7">
        <v>474030</v>
      </c>
      <c t="n" r="C3" s="7">
        <v>474901</v>
      </c>
      <c t="n" r="G3" s="7">
        <v>490738</v>
      </c>
      <c t="n" r="J3" s="7">
        <v>0</v>
      </c>
    </row>
    <row r="4" spans="1:10">
      <c t="s" r="A4" s="4">
        <v>369</v>
      </c>
    </row>
    <row r="5" spans="1:10">
      <c t="s" r="A5" s="3">
        <v>583</v>
      </c>
    </row>
    <row r="6" spans="1:10">
      <c t="s" r="A6" s="4">
        <v>21</v>
      </c>
      <c t="n" r="E6" s="7">
        <v>19401</v>
      </c>
    </row>
    <row r="7" spans="1:10">
      <c t="s" r="A7" s="4">
        <v>185</v>
      </c>
      <c t="n" r="E7" s="6">
        <v>76435</v>
      </c>
    </row>
    <row r="8" spans="1:10">
      <c t="s" r="A8" s="4">
        <v>23</v>
      </c>
      <c t="n" r="E8" s="6">
        <v>32851</v>
      </c>
    </row>
    <row r="9" spans="1:10">
      <c t="s" r="A9" s="4">
        <v>24</v>
      </c>
      <c t="n" r="E9" s="6">
        <v>6142</v>
      </c>
    </row>
    <row r="10" spans="1:10">
      <c t="s" r="A10" s="4">
        <v>25</v>
      </c>
      <c t="n" r="E10" s="6">
        <v>15322</v>
      </c>
    </row>
    <row r="11" spans="1:10">
      <c t="s" r="A11" s="4">
        <v>27</v>
      </c>
      <c t="n" r="E11" s="6">
        <v>49470</v>
      </c>
    </row>
    <row r="12" spans="1:10">
      <c t="s" r="A12" s="4">
        <v>584</v>
      </c>
      <c t="n" r="E12" s="6">
        <v>3610</v>
      </c>
    </row>
    <row r="13" spans="1:10">
      <c t="s" r="A13" s="3">
        <v>585</v>
      </c>
    </row>
    <row r="14" spans="1:10">
      <c t="s" r="A14" s="4">
        <v>41</v>
      </c>
      <c t="n" r="E14" s="6">
        <v>-62869</v>
      </c>
    </row>
    <row r="15" spans="1:10">
      <c t="s" r="A15" s="4">
        <v>50</v>
      </c>
      <c t="n" r="E15" s="6">
        <v>-6568</v>
      </c>
    </row>
    <row r="16" spans="1:10">
      <c t="s" r="A16" s="4">
        <v>586</v>
      </c>
      <c t="n" r="E16" s="7">
        <v>133794</v>
      </c>
    </row>
    <row r="17" spans="1:10">
      <c t="s" r="A17" s="4">
        <v>359</v>
      </c>
    </row>
    <row r="18" spans="1:10">
      <c t="s" r="A18" s="3">
        <v>583</v>
      </c>
    </row>
    <row r="19" spans="1:10">
      <c t="s" r="A19" s="4">
        <v>21</v>
      </c>
      <c t="n" r="I19" s="7">
        <v>35175</v>
      </c>
    </row>
    <row r="20" spans="1:10">
      <c t="s" r="A20" s="4">
        <v>185</v>
      </c>
      <c t="n" r="I20" s="6">
        <v>107246</v>
      </c>
    </row>
    <row r="21" spans="1:10">
      <c t="s" r="A21" s="4">
        <v>23</v>
      </c>
      <c t="n" r="I21" s="6">
        <v>90001</v>
      </c>
    </row>
    <row r="22" spans="1:10">
      <c t="s" r="A22" s="4">
        <v>24</v>
      </c>
      <c t="n" r="I22" s="6">
        <v>16532</v>
      </c>
    </row>
    <row r="23" spans="1:10">
      <c t="s" r="A23" s="4">
        <v>25</v>
      </c>
      <c t="n" r="I23" s="6">
        <v>10730</v>
      </c>
    </row>
    <row r="24" spans="1:10">
      <c t="s" r="A24" s="4">
        <v>27</v>
      </c>
      <c t="n" r="I24" s="6">
        <v>290528</v>
      </c>
    </row>
    <row r="25" spans="1:10">
      <c t="s" r="A25" s="4">
        <v>584</v>
      </c>
      <c t="n" r="I25" s="6">
        <v>1847</v>
      </c>
    </row>
    <row r="26" spans="1:10">
      <c t="s" r="A26" s="4">
        <v>587</v>
      </c>
      <c t="n" r="I26" s="6">
        <v>261748</v>
      </c>
    </row>
    <row r="27" spans="1:10">
      <c t="s" r="A27" s="4">
        <v>38</v>
      </c>
      <c t="n" r="I27" s="6">
        <v>201632</v>
      </c>
    </row>
    <row r="28" spans="1:10">
      <c t="s" r="A28" s="3">
        <v>585</v>
      </c>
    </row>
    <row r="29" spans="1:10">
      <c t="s" r="A29" s="4">
        <v>41</v>
      </c>
      <c t="n" r="I29" s="6">
        <v>-168259</v>
      </c>
    </row>
    <row r="30" spans="1:10">
      <c t="s" r="A30" s="4">
        <v>588</v>
      </c>
      <c t="n" r="I30" s="6">
        <v>-487781</v>
      </c>
    </row>
    <row r="31" spans="1:10">
      <c t="s" r="A31" s="4">
        <v>25</v>
      </c>
      <c t="n" r="I31" s="6">
        <v>-57125</v>
      </c>
    </row>
    <row r="32" spans="1:10">
      <c t="s" r="A32" s="4">
        <v>50</v>
      </c>
      <c t="n" r="I32" s="6">
        <v>-28015</v>
      </c>
    </row>
    <row r="33" spans="1:10">
      <c t="s" r="A33" s="4">
        <v>589</v>
      </c>
      <c t="n" r="I33" s="7">
        <v>274259</v>
      </c>
    </row>
    <row r="34" spans="1:10">
      <c t="s" r="A34" s="4">
        <v>361</v>
      </c>
    </row>
    <row r="35" spans="1:10">
      <c t="s" r="A35" s="3">
        <v>583</v>
      </c>
    </row>
    <row r="36" spans="1:10">
      <c t="s" r="A36" s="4">
        <v>21</v>
      </c>
      <c t="n" r="H36" s="7">
        <v>334</v>
      </c>
    </row>
    <row r="37" spans="1:10">
      <c t="s" r="A37" s="4">
        <v>185</v>
      </c>
      <c t="n" r="H37" s="6">
        <v>6971</v>
      </c>
    </row>
    <row r="38" spans="1:10">
      <c t="s" r="A38" s="4">
        <v>23</v>
      </c>
      <c t="n" r="H38" s="6">
        <v>6486</v>
      </c>
    </row>
    <row r="39" spans="1:10">
      <c t="s" r="A39" s="4">
        <v>24</v>
      </c>
      <c t="n" r="H39" s="6">
        <v>317</v>
      </c>
    </row>
    <row r="40" spans="1:10">
      <c t="s" r="A40" s="4">
        <v>25</v>
      </c>
      <c t="n" r="H40" s="6">
        <v>402</v>
      </c>
    </row>
    <row r="41" spans="1:10">
      <c t="s" r="A41" s="4">
        <v>27</v>
      </c>
      <c t="n" r="H41" s="6">
        <v>10055</v>
      </c>
    </row>
    <row r="42" spans="1:10">
      <c t="s" r="A42" s="4">
        <v>587</v>
      </c>
      <c t="n" r="H42" s="6">
        <v>12630</v>
      </c>
    </row>
    <row r="43" spans="1:10">
      <c t="s" r="A43" s="4">
        <v>38</v>
      </c>
      <c t="n" r="H43" s="6">
        <v>11609</v>
      </c>
    </row>
    <row r="44" spans="1:10">
      <c t="s" r="A44" s="3">
        <v>585</v>
      </c>
    </row>
    <row r="45" spans="1:10">
      <c t="s" r="A45" s="4">
        <v>41</v>
      </c>
      <c t="n" r="H45" s="6">
        <v>-6682</v>
      </c>
    </row>
    <row r="46" spans="1:10">
      <c t="s" r="A46" s="4">
        <v>25</v>
      </c>
      <c t="n" r="H46" s="6">
        <v>-5822</v>
      </c>
    </row>
    <row r="47" spans="1:10">
      <c t="s" r="A47" s="4">
        <v>50</v>
      </c>
      <c t="n" r="H47" s="6">
        <v>-6</v>
      </c>
    </row>
    <row r="48" spans="1:10">
      <c t="s" r="A48" s="4">
        <v>589</v>
      </c>
      <c t="n" r="H48" s="6">
        <v>36294</v>
      </c>
    </row>
    <row r="49" spans="1:10">
      <c t="s" r="A49" s="4">
        <v>363</v>
      </c>
    </row>
    <row r="50" spans="1:10">
      <c t="s" r="A50" s="3">
        <v>583</v>
      </c>
    </row>
    <row r="51" spans="1:10">
      <c t="s" r="A51" s="4">
        <v>21</v>
      </c>
      <c t="n" r="H51" s="6">
        <v>928</v>
      </c>
    </row>
    <row r="52" spans="1:10">
      <c t="s" r="A52" s="4">
        <v>185</v>
      </c>
      <c t="n" r="H52" s="6">
        <v>4005</v>
      </c>
    </row>
    <row r="53" spans="1:10">
      <c t="s" r="A53" s="4">
        <v>23</v>
      </c>
      <c t="n" r="H53" s="6">
        <v>1788</v>
      </c>
    </row>
    <row r="54" spans="1:10">
      <c t="s" r="A54" s="4">
        <v>24</v>
      </c>
      <c t="n" r="H54" s="6">
        <v>292</v>
      </c>
    </row>
    <row r="55" spans="1:10">
      <c t="s" r="A55" s="4">
        <v>27</v>
      </c>
      <c t="n" r="H55" s="6">
        <v>6906</v>
      </c>
    </row>
    <row r="56" spans="1:10">
      <c t="s" r="A56" s="4">
        <v>587</v>
      </c>
      <c t="n" r="H56" s="6">
        <v>5560</v>
      </c>
    </row>
    <row r="57" spans="1:10">
      <c t="s" r="A57" s="4">
        <v>38</v>
      </c>
      <c t="n" r="H57" s="6">
        <v>5197</v>
      </c>
    </row>
    <row r="58" spans="1:10">
      <c t="s" r="A58" s="3">
        <v>585</v>
      </c>
    </row>
    <row r="59" spans="1:10">
      <c t="s" r="A59" s="4">
        <v>41</v>
      </c>
      <c t="n" r="H59" s="6">
        <v>-6521</v>
      </c>
    </row>
    <row r="60" spans="1:10">
      <c t="s" r="A60" s="4">
        <v>50</v>
      </c>
      <c t="n" r="H60" s="6">
        <v>-147</v>
      </c>
    </row>
    <row r="61" spans="1:10">
      <c t="s" r="A61" s="4">
        <v>590</v>
      </c>
      <c t="n" r="H61" s="6">
        <v>-3300</v>
      </c>
    </row>
    <row r="62" spans="1:10">
      <c t="s" r="A62" s="4">
        <v>589</v>
      </c>
      <c t="n" r="H62" s="7">
        <v>14708</v>
      </c>
    </row>
    <row r="63" spans="1:10">
      <c t="s" r="A63" s="4">
        <v>365</v>
      </c>
    </row>
    <row r="64" spans="1:10">
      <c t="s" r="A64" s="3">
        <v>583</v>
      </c>
    </row>
    <row r="65" spans="1:10">
      <c t="s" r="A65" s="4">
        <v>21</v>
      </c>
      <c t="n" r="F65" s="7">
        <v>3866</v>
      </c>
    </row>
    <row r="66" spans="1:10">
      <c t="s" r="A66" s="4">
        <v>185</v>
      </c>
      <c t="n" r="F66" s="6">
        <v>2986</v>
      </c>
    </row>
    <row r="67" spans="1:10">
      <c t="s" r="A67" s="4">
        <v>23</v>
      </c>
      <c t="n" r="F67" s="6">
        <v>2844</v>
      </c>
    </row>
    <row r="68" spans="1:10">
      <c t="s" r="A68" s="4">
        <v>24</v>
      </c>
      <c t="n" r="F68" s="6">
        <v>352</v>
      </c>
    </row>
    <row r="69" spans="1:10">
      <c t="s" r="A69" s="4">
        <v>27</v>
      </c>
      <c t="n" r="F69" s="6">
        <v>1474</v>
      </c>
    </row>
    <row r="70" spans="1:10">
      <c t="s" r="A70" s="4">
        <v>584</v>
      </c>
      <c t="n" r="F70" s="6">
        <v>125</v>
      </c>
    </row>
    <row r="71" spans="1:10">
      <c t="s" r="A71" s="4">
        <v>38</v>
      </c>
      <c t="n" r="F71" s="6">
        <v>3446</v>
      </c>
    </row>
    <row r="72" spans="1:10">
      <c t="s" r="A72" s="3">
        <v>585</v>
      </c>
    </row>
    <row r="73" spans="1:10">
      <c t="s" r="A73" s="4">
        <v>41</v>
      </c>
      <c t="n" r="F73" s="6">
        <v>-2346</v>
      </c>
    </row>
    <row r="74" spans="1:10">
      <c t="s" r="A74" s="4">
        <v>589</v>
      </c>
      <c t="n" r="F74" s="7">
        <v>12747</v>
      </c>
    </row>
    <row r="75" spans="1:10">
      <c t="s" r="A75" s="4">
        <v>367</v>
      </c>
    </row>
    <row r="76" spans="1:10">
      <c t="s" r="A76" s="3">
        <v>583</v>
      </c>
    </row>
    <row r="77" spans="1:10">
      <c t="s" r="A77" s="4">
        <v>21</v>
      </c>
      <c t="n" r="D77" s="7">
        <v>1621</v>
      </c>
    </row>
    <row r="78" spans="1:10">
      <c t="s" r="A78" s="4">
        <v>185</v>
      </c>
      <c t="n" r="D78" s="6">
        <v>7355</v>
      </c>
    </row>
    <row r="79" spans="1:10">
      <c t="s" r="A79" s="4">
        <v>23</v>
      </c>
      <c t="n" r="D79" s="6">
        <v>7947</v>
      </c>
    </row>
    <row r="80" spans="1:10">
      <c t="s" r="A80" s="4">
        <v>24</v>
      </c>
      <c t="n" r="D80" s="6">
        <v>807</v>
      </c>
    </row>
    <row r="81" spans="1:10">
      <c t="s" r="A81" s="4">
        <v>27</v>
      </c>
      <c t="n" r="D81" s="6">
        <v>1259</v>
      </c>
    </row>
    <row r="82" spans="1:10">
      <c t="s" r="A82" s="4">
        <v>587</v>
      </c>
      <c t="n" r="D82" s="6">
        <v>6973</v>
      </c>
    </row>
    <row r="83" spans="1:10">
      <c t="s" r="A83" s="4">
        <v>38</v>
      </c>
      <c t="n" r="D83" s="6">
        <v>2664</v>
      </c>
    </row>
    <row r="84" spans="1:10">
      <c t="s" r="A84" s="3">
        <v>585</v>
      </c>
    </row>
    <row r="85" spans="1:10">
      <c t="s" r="A85" s="4">
        <v>41</v>
      </c>
      <c t="n" r="D85" s="6">
        <v>-7496</v>
      </c>
    </row>
    <row r="86" spans="1:10">
      <c t="s" r="A86" s="4">
        <v>50</v>
      </c>
      <c t="n" r="D86" s="6">
        <v>-5515</v>
      </c>
    </row>
    <row r="87" spans="1:10">
      <c t="s" r="A87" s="4">
        <v>589</v>
      </c>
      <c t="n" r="D87" s="7">
        <v>15615</v>
      </c>
    </row>
    <row r="88" spans="1:10">
      <c t="s" r="A88" s="4">
        <v>591</v>
      </c>
    </row>
    <row r="89" spans="1:10">
      <c t="s" r="A89" s="3">
        <v>583</v>
      </c>
    </row>
    <row r="90" spans="1:10">
      <c t="s" r="A90" s="4">
        <v>21</v>
      </c>
      <c t="n" r="J90" s="6">
        <v>16646</v>
      </c>
    </row>
    <row r="91" spans="1:10">
      <c t="s" r="A91" s="4">
        <v>185</v>
      </c>
      <c t="n" r="J91" s="6">
        <v>70985</v>
      </c>
    </row>
    <row r="92" spans="1:10">
      <c t="s" r="A92" s="4">
        <v>23</v>
      </c>
      <c t="n" r="J92" s="6">
        <v>51668</v>
      </c>
    </row>
    <row r="93" spans="1:10">
      <c t="s" r="A93" s="4">
        <v>24</v>
      </c>
      <c t="n" r="J93" s="6">
        <v>5878</v>
      </c>
    </row>
    <row r="94" spans="1:10">
      <c t="s" r="A94" s="4">
        <v>25</v>
      </c>
      <c t="n" r="J94" s="6">
        <v>3438</v>
      </c>
    </row>
    <row r="95" spans="1:10">
      <c t="s" r="A95" s="4">
        <v>27</v>
      </c>
      <c t="n" r="J95" s="6">
        <v>147845</v>
      </c>
    </row>
    <row r="96" spans="1:10">
      <c t="s" r="A96" s="4">
        <v>584</v>
      </c>
      <c t="n" r="J96" s="6">
        <v>4588</v>
      </c>
    </row>
    <row r="97" spans="1:10">
      <c t="s" r="A97" s="4">
        <v>587</v>
      </c>
      <c t="n" r="J97" s="6">
        <v>229052</v>
      </c>
    </row>
    <row r="98" spans="1:10">
      <c t="s" r="A98" s="4">
        <v>38</v>
      </c>
      <c t="n" r="J98" s="6">
        <v>269084</v>
      </c>
    </row>
    <row r="99" spans="1:10">
      <c t="s" r="A99" s="3">
        <v>585</v>
      </c>
    </row>
    <row r="100" spans="1:10">
      <c t="s" r="A100" s="4">
        <v>41</v>
      </c>
      <c t="n" r="J100" s="6">
        <v>-70122</v>
      </c>
    </row>
    <row r="101" spans="1:10">
      <c t="s" r="A101" s="4">
        <v>25</v>
      </c>
      <c t="n" r="J101" s="6">
        <v>-73678</v>
      </c>
    </row>
    <row r="102" spans="1:10">
      <c t="s" r="A102" s="4">
        <v>50</v>
      </c>
      <c t="n" r="J102" s="6">
        <v>-8635</v>
      </c>
    </row>
    <row r="103" spans="1:10">
      <c t="s" r="A103" s="4">
        <v>589</v>
      </c>
      <c t="n" r="J103" s="7">
        <v>6467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t="s" r="A1" s="1">
        <v>592</v>
      </c>
      <c t="s" r="B1" s="2">
        <v>2</v>
      </c>
      <c t="s" r="C1" s="2">
        <v>18</v>
      </c>
      <c t="s" r="D1" s="2">
        <v>19</v>
      </c>
    </row>
    <row r="2" spans="1:4">
      <c t="s" r="A2" s="3">
        <v>227</v>
      </c>
    </row>
    <row r="3" spans="1:4">
      <c t="s" r="A3" s="4">
        <v>593</v>
      </c>
      <c t="n" r="C3" s="7">
        <v>60549</v>
      </c>
      <c t="n" r="D3" s="7">
        <v>39290</v>
      </c>
    </row>
    <row r="4" spans="1:4">
      <c t="s" r="A4" s="4">
        <v>594</v>
      </c>
      <c t="n" r="B4" s="7">
        <v>51873</v>
      </c>
      <c t="n" r="C4" s="6">
        <v>55667</v>
      </c>
    </row>
    <row r="5" spans="1:4">
      <c t="s" r="A5" s="4">
        <v>595</v>
      </c>
      <c t="n" r="C5" s="6">
        <v>28677</v>
      </c>
      <c t="n" r="D5" s="6">
        <v>28155</v>
      </c>
    </row>
    <row r="6" spans="1:4">
      <c t="s" r="A6" s="4">
        <v>596</v>
      </c>
      <c t="n" r="B6" s="6">
        <v>23496</v>
      </c>
      <c t="n" r="C6" s="6">
        <v>28234</v>
      </c>
    </row>
    <row r="7" spans="1:4">
      <c t="s" r="A7" s="4">
        <v>597</v>
      </c>
      <c t="n" r="C7" s="6">
        <v>104658</v>
      </c>
      <c t="n" r="D7" s="6">
        <v>81099</v>
      </c>
    </row>
    <row r="8" spans="1:4">
      <c t="s" r="A8" s="4">
        <v>598</v>
      </c>
      <c t="n" r="B8" s="6">
        <v>86462</v>
      </c>
      <c t="n" r="C8" s="6">
        <v>87935</v>
      </c>
    </row>
    <row r="9" spans="1:4">
      <c t="s" r="A9" s="4">
        <v>599</v>
      </c>
      <c t="n" r="C9" s="6">
        <v>193884</v>
      </c>
      <c t="n" r="D9" s="6">
        <v>148544</v>
      </c>
    </row>
    <row r="10" spans="1:4">
      <c t="s" r="A10" s="4">
        <v>600</v>
      </c>
      <c t="n" r="C10" s="6">
        <v>-22048</v>
      </c>
      <c t="n" r="D10" s="6">
        <v>-4202</v>
      </c>
    </row>
    <row r="11" spans="1:4">
      <c t="s" r="A11" s="4">
        <v>23</v>
      </c>
      <c t="n" r="B11" s="7">
        <v>161831</v>
      </c>
      <c t="n" r="C11" s="7">
        <v>171836</v>
      </c>
      <c t="n" r="D11" s="7">
        <v>1443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6"/>
  </cols>
  <sheetData>
    <row r="1" spans="1:4">
      <c t="s" r="A1" s="1">
        <v>601</v>
      </c>
      <c t="s" r="B1" s="2">
        <v>1</v>
      </c>
      <c t="s" r="C1" s="2">
        <v>76</v>
      </c>
      <c t="s" r="D1" s="2">
        <v>77</v>
      </c>
    </row>
    <row r="2" spans="1:4">
      <c t="s" r="B2" s="2">
        <v>2</v>
      </c>
      <c t="s" r="C2" s="2">
        <v>19</v>
      </c>
      <c t="s" r="D2" s="2">
        <v>18</v>
      </c>
    </row>
    <row r="3" spans="1:4">
      <c t="s" r="A3" s="3">
        <v>602</v>
      </c>
    </row>
    <row r="4" spans="1:4">
      <c t="s" r="A4" s="4">
        <v>603</v>
      </c>
      <c t="n" r="B4" s="7">
        <v>489588</v>
      </c>
      <c t="n" r="C4" s="7">
        <v>515755</v>
      </c>
      <c t="n" r="D4" s="7">
        <v>504468</v>
      </c>
    </row>
    <row r="5" spans="1:4">
      <c t="s" r="A5" s="4">
        <v>604</v>
      </c>
      <c t="n" r="B5" s="6">
        <v>-122547</v>
      </c>
      <c t="n" r="C5" s="6">
        <v>-31812</v>
      </c>
      <c t="n" r="D5" s="6">
        <v>-84735</v>
      </c>
    </row>
    <row r="6" spans="1:4">
      <c t="s" r="A6" s="4">
        <v>605</v>
      </c>
      <c t="n" r="B6" s="6">
        <v>367041</v>
      </c>
      <c t="n" r="C6" s="6">
        <v>483943</v>
      </c>
      <c t="n" r="D6" s="6">
        <v>419733</v>
      </c>
    </row>
    <row r="7" spans="1:4">
      <c t="s" r="A7" s="4">
        <v>606</v>
      </c>
    </row>
    <row r="8" spans="1:4">
      <c t="s" r="A8" s="3">
        <v>602</v>
      </c>
    </row>
    <row r="9" spans="1:4">
      <c t="s" r="A9" s="4">
        <v>603</v>
      </c>
      <c t="n" r="B9" s="6">
        <v>465836</v>
      </c>
      <c t="n" r="C9" s="6">
        <v>491851</v>
      </c>
      <c t="n" r="D9" s="6">
        <v>479778</v>
      </c>
    </row>
    <row r="10" spans="1:4">
      <c t="s" r="A10" s="4">
        <v>604</v>
      </c>
      <c t="n" r="B10" s="6">
        <v>-113489</v>
      </c>
      <c t="n" r="C10" s="6">
        <v>-29924</v>
      </c>
      <c t="n" r="D10" s="6">
        <v>-78457</v>
      </c>
    </row>
    <row r="11" spans="1:4">
      <c t="s" r="A11" s="4">
        <v>605</v>
      </c>
      <c t="n" r="B11" s="7">
        <v>352347</v>
      </c>
      <c t="n" r="C11" s="7">
        <v>461927</v>
      </c>
      <c t="n" r="D11" s="7">
        <v>401321</v>
      </c>
    </row>
    <row r="12" spans="1:4">
      <c t="s" r="A12" s="4">
        <v>607</v>
      </c>
      <c t="s" r="B12" s="4">
        <v>608</v>
      </c>
      <c t="s" r="C12" s="4">
        <v>608</v>
      </c>
      <c t="s" r="D12" s="4">
        <v>608</v>
      </c>
    </row>
    <row r="13" spans="1:4">
      <c t="s" r="A13" s="4">
        <v>609</v>
      </c>
    </row>
    <row r="14" spans="1:4">
      <c t="s" r="A14" s="3">
        <v>602</v>
      </c>
    </row>
    <row r="15" spans="1:4">
      <c t="s" r="A15" s="4">
        <v>603</v>
      </c>
      <c t="n" r="B15" s="7">
        <v>18838</v>
      </c>
      <c t="n" r="C15" s="7">
        <v>21522</v>
      </c>
      <c t="n" r="D15" s="7">
        <v>19907</v>
      </c>
    </row>
    <row r="16" spans="1:4">
      <c t="s" r="A16" s="4">
        <v>604</v>
      </c>
      <c t="n" r="B16" s="6">
        <v>-7884</v>
      </c>
      <c t="n" r="C16" s="6">
        <v>-1653</v>
      </c>
      <c t="n" r="D16" s="6">
        <v>-5508</v>
      </c>
    </row>
    <row r="17" spans="1:4">
      <c t="s" r="A17" s="4">
        <v>605</v>
      </c>
      <c t="n" r="B17" s="7">
        <v>10954</v>
      </c>
      <c t="n" r="C17" s="7">
        <v>19869</v>
      </c>
      <c t="n" r="D17" s="7">
        <v>14399</v>
      </c>
    </row>
    <row r="18" spans="1:4">
      <c t="s" r="A18" s="4">
        <v>607</v>
      </c>
      <c t="s" r="B18" s="4">
        <v>561</v>
      </c>
      <c t="s" r="C18" s="4">
        <v>561</v>
      </c>
      <c t="s" r="D18" s="4">
        <v>561</v>
      </c>
    </row>
    <row r="19" spans="1:4">
      <c t="s" r="A19" s="4">
        <v>610</v>
      </c>
    </row>
    <row r="20" spans="1:4">
      <c t="s" r="A20" s="3">
        <v>602</v>
      </c>
    </row>
    <row r="21" spans="1:4">
      <c t="s" r="A21" s="4">
        <v>603</v>
      </c>
      <c t="n" r="B21" s="7">
        <v>1360</v>
      </c>
      <c t="n" r="C21" s="7">
        <v>1052</v>
      </c>
      <c t="n" r="D21" s="7">
        <v>1259</v>
      </c>
    </row>
    <row r="22" spans="1:4">
      <c t="s" r="A22" s="4">
        <v>604</v>
      </c>
      <c t="n" r="B22" s="6">
        <v>-598</v>
      </c>
      <c t="n" r="C22" s="6">
        <v>-169</v>
      </c>
      <c t="n" r="D22" s="6">
        <v>-403</v>
      </c>
    </row>
    <row r="23" spans="1:4">
      <c t="s" r="A23" s="4">
        <v>605</v>
      </c>
      <c t="n" r="B23" s="7">
        <v>762</v>
      </c>
      <c t="n" r="C23" s="7">
        <v>883</v>
      </c>
      <c t="n" r="D23" s="7">
        <v>856</v>
      </c>
    </row>
    <row r="24" spans="1:4">
      <c t="s" r="A24" s="4">
        <v>607</v>
      </c>
      <c t="s" r="B24" s="4">
        <v>561</v>
      </c>
      <c t="s" r="C24" s="4">
        <v>561</v>
      </c>
      <c t="s" r="D24" s="4">
        <v>561</v>
      </c>
    </row>
    <row r="25" spans="1:4">
      <c t="s" r="A25" s="4">
        <v>611</v>
      </c>
    </row>
    <row r="26" spans="1:4">
      <c t="s" r="A26" s="3">
        <v>602</v>
      </c>
    </row>
    <row r="27" spans="1:4">
      <c t="s" r="A27" s="4">
        <v>603</v>
      </c>
      <c t="n" r="B27" s="7">
        <v>3554</v>
      </c>
      <c t="n" r="C27" s="7">
        <v>1330</v>
      </c>
      <c t="n" r="D27" s="7">
        <v>3524</v>
      </c>
    </row>
    <row r="28" spans="1:4">
      <c t="s" r="A28" s="4">
        <v>604</v>
      </c>
      <c t="n" r="B28" s="6">
        <v>-576</v>
      </c>
      <c t="n" r="C28" s="6">
        <v>-66</v>
      </c>
      <c t="n" r="D28" s="6">
        <v>-367</v>
      </c>
    </row>
    <row r="29" spans="1:4">
      <c t="s" r="A29" s="4">
        <v>605</v>
      </c>
      <c t="n" r="B29" s="7">
        <v>2978</v>
      </c>
      <c t="n" r="C29" s="7">
        <v>1264</v>
      </c>
      <c t="n" r="D29" s="7">
        <v>3157</v>
      </c>
    </row>
    <row r="30" spans="1:4">
      <c t="s" r="A30" s="4">
        <v>607</v>
      </c>
      <c t="s" r="B30" s="4">
        <v>612</v>
      </c>
      <c t="s" r="C30" s="4">
        <v>612</v>
      </c>
      <c t="s" r="D30" s="4">
        <v>6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s>
  <sheetData>
    <row r="1" spans="1:9">
      <c t="s" r="A1" s="1">
        <v>613</v>
      </c>
      <c t="s" r="B1" s="2">
        <v>74</v>
      </c>
      <c t="s" r="C1" s="2">
        <v>75</v>
      </c>
      <c t="s" r="E1" s="2">
        <v>1</v>
      </c>
      <c t="s" r="G1" s="2">
        <v>76</v>
      </c>
      <c t="s" r="H1" s="2">
        <v>77</v>
      </c>
    </row>
    <row r="2" spans="1:9">
      <c t="s" r="B2" s="2">
        <v>78</v>
      </c>
      <c t="s" r="C2" s="2">
        <v>2</v>
      </c>
      <c t="s" r="D2" s="2">
        <v>79</v>
      </c>
      <c t="s" r="E2" s="2">
        <v>2</v>
      </c>
      <c t="s" r="F2" s="2">
        <v>79</v>
      </c>
      <c t="s" r="G2" s="2">
        <v>19</v>
      </c>
      <c t="s" r="H2" s="2">
        <v>18</v>
      </c>
      <c t="s" r="I2" s="2">
        <v>80</v>
      </c>
    </row>
    <row r="3" spans="1:9">
      <c t="s" r="A3" s="3">
        <v>602</v>
      </c>
    </row>
    <row r="4" spans="1:9">
      <c t="s" r="A4" s="4">
        <v>614</v>
      </c>
      <c t="n" r="C4" s="7">
        <v>13557</v>
      </c>
      <c t="n" r="D4" s="7">
        <v>13057</v>
      </c>
      <c t="n" r="E4" s="7">
        <v>41665</v>
      </c>
      <c t="n" r="F4" s="7">
        <v>39900</v>
      </c>
      <c t="n" r="G4" s="7">
        <v>31812</v>
      </c>
      <c t="n" r="H4" s="7">
        <v>53668</v>
      </c>
    </row>
    <row r="5" spans="1:9">
      <c t="s" r="A5" s="4">
        <v>112</v>
      </c>
    </row>
    <row r="6" spans="1:9">
      <c t="s" r="A6" s="3">
        <v>602</v>
      </c>
    </row>
    <row r="7" spans="1:9">
      <c t="s" r="A7" s="4">
        <v>614</v>
      </c>
      <c t="n" r="B7" s="7">
        <v>958</v>
      </c>
      <c t="n" r="I7" s="7">
        <v>12109</v>
      </c>
    </row>
  </sheetData>
  <mergeCells count="4">
    <mergeCell ref="A1:A2"/>
    <mergeCell ref="C1:D1"/>
    <mergeCell ref="E1:F1"/>
    <mergeCell ref="H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 customWidth="1" max="9" min="9" width="14"/>
  </cols>
  <sheetData>
    <row r="1" spans="1:9">
      <c t="s" r="A1" s="1">
        <v>615</v>
      </c>
      <c t="s" r="B1" s="2">
        <v>75</v>
      </c>
      <c t="s" r="D1" s="2">
        <v>1</v>
      </c>
      <c t="s" r="F1" s="2">
        <v>76</v>
      </c>
      <c t="s" r="G1" s="2">
        <v>77</v>
      </c>
    </row>
    <row r="2" spans="1:9">
      <c t="s" r="B2" s="2">
        <v>2</v>
      </c>
      <c t="s" r="C2" s="2">
        <v>79</v>
      </c>
      <c t="s" r="D2" s="2">
        <v>2</v>
      </c>
      <c t="s" r="E2" s="2">
        <v>79</v>
      </c>
      <c t="s" r="F2" s="2">
        <v>19</v>
      </c>
      <c t="s" r="G2" s="2">
        <v>18</v>
      </c>
      <c t="s" r="H2" s="2">
        <v>582</v>
      </c>
      <c t="s" r="I2" s="2">
        <v>80</v>
      </c>
    </row>
    <row r="3" spans="1:9">
      <c t="s" r="A3" s="3">
        <v>616</v>
      </c>
    </row>
    <row r="4" spans="1:9">
      <c t="s" r="A4" s="4">
        <v>617</v>
      </c>
      <c t="n" r="D4" s="7">
        <v>474901</v>
      </c>
      <c t="n" r="E4" s="7">
        <v>490738</v>
      </c>
      <c t="n" r="F4" s="7">
        <v>0</v>
      </c>
      <c t="n" r="G4" s="7">
        <v>490738</v>
      </c>
    </row>
    <row r="5" spans="1:9">
      <c t="s" r="A5" s="4">
        <v>618</v>
      </c>
      <c t="n" r="G5" s="6">
        <v>-21947</v>
      </c>
    </row>
    <row r="6" spans="1:9">
      <c t="s" r="A6" s="4">
        <v>619</v>
      </c>
      <c t="n" r="B6" s="7">
        <v>474030</v>
      </c>
      <c t="n" r="D6" s="6">
        <v>474030</v>
      </c>
      <c t="n" r="E6" s="6">
        <v>490738</v>
      </c>
      <c t="n" r="F6" s="6">
        <v>0</v>
      </c>
      <c t="n" r="G6" s="6">
        <v>490738</v>
      </c>
    </row>
    <row r="7" spans="1:9">
      <c t="s" r="A7" s="4">
        <v>620</v>
      </c>
      <c t="n" r="D7" s="6">
        <v>8484</v>
      </c>
    </row>
    <row r="8" spans="1:9">
      <c t="s" r="A8" s="4">
        <v>621</v>
      </c>
      <c t="n" r="B8" s="6">
        <v>-255</v>
      </c>
      <c t="n" r="C8" s="7">
        <v>-1171</v>
      </c>
      <c t="n" r="D8" s="6">
        <v>-878</v>
      </c>
      <c t="n" r="E8" s="6">
        <v>-2024</v>
      </c>
      <c t="n" r="F8" s="6">
        <v>10836</v>
      </c>
      <c t="n" r="G8" s="6">
        <v>3094</v>
      </c>
    </row>
    <row r="9" spans="1:9">
      <c t="s" r="A9" s="4">
        <v>622</v>
      </c>
      <c t="n" r="D9" s="6">
        <v>-9355</v>
      </c>
      <c t="n" r="F9" s="6">
        <v>3216</v>
      </c>
    </row>
    <row r="10" spans="1:9">
      <c t="s" r="A10" s="4">
        <v>623</v>
      </c>
      <c t="n" r="B10" s="6">
        <v>474030</v>
      </c>
      <c t="n" r="D10" s="6">
        <v>474030</v>
      </c>
      <c t="n" r="F10" s="6">
        <v>490738</v>
      </c>
      <c t="n" r="G10" s="6">
        <v>474901</v>
      </c>
    </row>
    <row r="11" spans="1:9">
      <c t="s" r="A11" s="4">
        <v>624</v>
      </c>
    </row>
    <row r="12" spans="1:9">
      <c t="s" r="A12" s="3">
        <v>616</v>
      </c>
    </row>
    <row r="13" spans="1:9">
      <c t="s" r="A13" s="4">
        <v>621</v>
      </c>
      <c t="n" r="F13" s="6">
        <v>269084</v>
      </c>
    </row>
    <row r="14" spans="1:9">
      <c t="s" r="A14" s="4">
        <v>625</v>
      </c>
    </row>
    <row r="15" spans="1:9">
      <c t="s" r="A15" s="3">
        <v>616</v>
      </c>
    </row>
    <row r="16" spans="1:9">
      <c t="s" r="A16" s="4">
        <v>621</v>
      </c>
      <c t="n" r="F16" s="6">
        <v>201632</v>
      </c>
    </row>
    <row r="17" spans="1:9">
      <c t="s" r="A17" s="4">
        <v>626</v>
      </c>
    </row>
    <row r="18" spans="1:9">
      <c t="s" r="A18" s="3">
        <v>616</v>
      </c>
    </row>
    <row r="19" spans="1:9">
      <c t="s" r="A19" s="4">
        <v>620</v>
      </c>
      <c t="n" r="F19" s="6">
        <v>11609</v>
      </c>
    </row>
    <row r="20" spans="1:9">
      <c t="s" r="A20" s="4">
        <v>363</v>
      </c>
    </row>
    <row r="21" spans="1:9">
      <c t="s" r="A21" s="3">
        <v>616</v>
      </c>
    </row>
    <row r="22" spans="1:9">
      <c t="s" r="A22" s="4">
        <v>619</v>
      </c>
      <c t="n" r="H22" s="7">
        <v>5197</v>
      </c>
    </row>
    <row r="23" spans="1:9">
      <c t="s" r="A23" s="4">
        <v>620</v>
      </c>
      <c t="n" r="F23" s="6">
        <v>5197</v>
      </c>
    </row>
    <row r="24" spans="1:9">
      <c t="s" r="A24" s="4">
        <v>627</v>
      </c>
    </row>
    <row r="25" spans="1:9">
      <c t="s" r="A25" s="3">
        <v>616</v>
      </c>
    </row>
    <row r="26" spans="1:9">
      <c t="s" r="A26" s="4">
        <v>620</v>
      </c>
      <c t="n" r="G26" s="6">
        <v>3446</v>
      </c>
    </row>
    <row r="27" spans="1:9">
      <c t="s" r="A27" s="4">
        <v>628</v>
      </c>
    </row>
    <row r="28" spans="1:9">
      <c t="s" r="A28" s="3">
        <v>616</v>
      </c>
    </row>
    <row r="29" spans="1:9">
      <c t="s" r="A29" s="4">
        <v>620</v>
      </c>
      <c t="n" r="G29" s="6">
        <v>2664</v>
      </c>
    </row>
    <row r="30" spans="1:9">
      <c t="s" r="A30" s="4">
        <v>112</v>
      </c>
    </row>
    <row r="31" spans="1:9">
      <c t="s" r="A31" s="3">
        <v>616</v>
      </c>
    </row>
    <row r="32" spans="1:9">
      <c t="s" r="A32" s="4">
        <v>619</v>
      </c>
      <c t="n" r="I32" s="7">
        <v>63289</v>
      </c>
    </row>
    <row r="33" spans="1:9">
      <c t="s" r="A33" s="4">
        <v>629</v>
      </c>
    </row>
    <row r="34" spans="1:9">
      <c t="s" r="A34" s="3">
        <v>616</v>
      </c>
    </row>
    <row r="35" spans="1:9">
      <c t="s" r="A35" s="4">
        <v>617</v>
      </c>
      <c t="n" r="D35" s="6">
        <v>250784</v>
      </c>
      <c t="n" r="E35" s="6">
        <v>250784</v>
      </c>
      <c t="n" r="F35" s="6">
        <v>0</v>
      </c>
      <c t="n" r="G35" s="6">
        <v>250784</v>
      </c>
    </row>
    <row r="36" spans="1:9">
      <c t="s" r="A36" s="4">
        <v>619</v>
      </c>
      <c t="n" r="B36" s="6">
        <v>258081</v>
      </c>
      <c t="n" r="D36" s="6">
        <v>258081</v>
      </c>
      <c t="n" r="E36" s="6">
        <v>250784</v>
      </c>
      <c t="n" r="F36" s="6">
        <v>0</v>
      </c>
      <c t="n" r="G36" s="6">
        <v>250784</v>
      </c>
    </row>
    <row r="37" spans="1:9">
      <c t="s" r="A37" s="4">
        <v>620</v>
      </c>
      <c t="n" r="D37" s="6">
        <v>7297</v>
      </c>
    </row>
    <row r="38" spans="1:9">
      <c t="s" r="A38" s="4">
        <v>623</v>
      </c>
      <c t="n" r="B38" s="6">
        <v>258081</v>
      </c>
      <c t="n" r="D38" s="6">
        <v>258081</v>
      </c>
      <c t="n" r="F38" s="6">
        <v>250784</v>
      </c>
      <c t="n" r="G38" s="6">
        <v>250784</v>
      </c>
    </row>
    <row r="39" spans="1:9">
      <c t="s" r="A39" s="4">
        <v>630</v>
      </c>
    </row>
    <row r="40" spans="1:9">
      <c t="s" r="A40" s="3">
        <v>616</v>
      </c>
    </row>
    <row r="41" spans="1:9">
      <c t="s" r="A41" s="4">
        <v>621</v>
      </c>
      <c t="n" r="F41" s="6">
        <v>213145</v>
      </c>
    </row>
    <row r="42" spans="1:9">
      <c t="s" r="A42" s="4">
        <v>631</v>
      </c>
    </row>
    <row r="43" spans="1:9">
      <c t="s" r="A43" s="3">
        <v>616</v>
      </c>
    </row>
    <row r="44" spans="1:9">
      <c t="s" r="A44" s="4">
        <v>621</v>
      </c>
      <c t="n" r="F44" s="6">
        <v>20833</v>
      </c>
    </row>
    <row r="45" spans="1:9">
      <c t="s" r="A45" s="4">
        <v>632</v>
      </c>
    </row>
    <row r="46" spans="1:9">
      <c t="s" r="A46" s="3">
        <v>616</v>
      </c>
    </row>
    <row r="47" spans="1:9">
      <c t="s" r="A47" s="4">
        <v>620</v>
      </c>
      <c t="n" r="F47" s="6">
        <v>11609</v>
      </c>
    </row>
    <row r="48" spans="1:9">
      <c t="s" r="A48" s="4">
        <v>633</v>
      </c>
    </row>
    <row r="49" spans="1:9">
      <c t="s" r="A49" s="3">
        <v>616</v>
      </c>
    </row>
    <row r="50" spans="1:9">
      <c t="s" r="A50" s="4">
        <v>620</v>
      </c>
      <c t="n" r="F50" s="6">
        <v>5197</v>
      </c>
    </row>
    <row r="51" spans="1:9">
      <c t="s" r="A51" s="4">
        <v>634</v>
      </c>
    </row>
    <row r="52" spans="1:9">
      <c t="s" r="A52" s="3">
        <v>616</v>
      </c>
    </row>
    <row r="53" spans="1:9">
      <c t="s" r="A53" s="4">
        <v>619</v>
      </c>
      <c t="n" r="I53" s="7">
        <v>63289</v>
      </c>
    </row>
    <row r="54" spans="1:9">
      <c t="s" r="A54" s="4">
        <v>635</v>
      </c>
    </row>
    <row r="55" spans="1:9">
      <c t="s" r="A55" s="3">
        <v>616</v>
      </c>
    </row>
    <row r="56" spans="1:9">
      <c t="s" r="A56" s="4">
        <v>617</v>
      </c>
      <c t="n" r="D56" s="6">
        <v>223275</v>
      </c>
      <c t="n" r="E56" s="6">
        <v>239778</v>
      </c>
      <c t="n" r="F56" s="6">
        <v>0</v>
      </c>
      <c t="n" r="G56" s="6">
        <v>239778</v>
      </c>
    </row>
    <row r="57" spans="1:9">
      <c t="s" r="A57" s="4">
        <v>618</v>
      </c>
      <c t="n" r="G57" s="6">
        <v>-21947</v>
      </c>
    </row>
    <row r="58" spans="1:9">
      <c t="s" r="A58" s="4">
        <v>619</v>
      </c>
      <c t="n" r="B58" s="6">
        <v>215115</v>
      </c>
      <c t="n" r="D58" s="6">
        <v>215115</v>
      </c>
      <c t="n" r="E58" s="6">
        <v>239778</v>
      </c>
      <c t="n" r="F58" s="6">
        <v>0</v>
      </c>
      <c t="n" r="G58" s="6">
        <v>239778</v>
      </c>
    </row>
    <row r="59" spans="1:9">
      <c t="s" r="A59" s="4">
        <v>620</v>
      </c>
      <c t="n" r="D59" s="6">
        <v>1187</v>
      </c>
    </row>
    <row r="60" spans="1:9">
      <c t="s" r="A60" s="4">
        <v>622</v>
      </c>
      <c t="n" r="D60" s="6">
        <v>-9347</v>
      </c>
      <c t="n" r="F60" s="6">
        <v>3216</v>
      </c>
    </row>
    <row r="61" spans="1:9">
      <c t="s" r="A61" s="4">
        <v>623</v>
      </c>
      <c t="n" r="B61" s="6">
        <v>215115</v>
      </c>
      <c t="n" r="D61" s="6">
        <v>215115</v>
      </c>
      <c t="n" r="F61" s="6">
        <v>239778</v>
      </c>
      <c t="n" r="G61" s="6">
        <v>223275</v>
      </c>
    </row>
    <row r="62" spans="1:9">
      <c t="s" r="A62" s="4">
        <v>636</v>
      </c>
    </row>
    <row r="63" spans="1:9">
      <c t="s" r="A63" s="3">
        <v>616</v>
      </c>
    </row>
    <row r="64" spans="1:9">
      <c t="s" r="A64" s="4">
        <v>621</v>
      </c>
      <c t="n" r="F64" s="6">
        <v>55939</v>
      </c>
    </row>
    <row r="65" spans="1:9">
      <c t="s" r="A65" s="4">
        <v>637</v>
      </c>
    </row>
    <row r="66" spans="1:9">
      <c t="s" r="A66" s="3">
        <v>616</v>
      </c>
    </row>
    <row r="67" spans="1:9">
      <c t="s" r="A67" s="4">
        <v>621</v>
      </c>
      <c t="n" r="F67" s="6">
        <v>180623</v>
      </c>
    </row>
    <row r="68" spans="1:9">
      <c t="s" r="A68" s="4">
        <v>638</v>
      </c>
    </row>
    <row r="69" spans="1:9">
      <c t="s" r="A69" s="3">
        <v>616</v>
      </c>
    </row>
    <row r="70" spans="1:9">
      <c t="s" r="A70" s="4">
        <v>620</v>
      </c>
      <c t="n" r="G70" s="6">
        <v>3446</v>
      </c>
    </row>
    <row r="71" spans="1:9">
      <c t="s" r="A71" s="4">
        <v>639</v>
      </c>
    </row>
    <row r="72" spans="1:9">
      <c t="s" r="A72" s="3">
        <v>616</v>
      </c>
    </row>
    <row r="73" spans="1:9">
      <c t="s" r="A73" s="4">
        <v>620</v>
      </c>
      <c t="n" r="G73" s="6">
        <v>1998</v>
      </c>
    </row>
    <row r="74" spans="1:9">
      <c t="s" r="A74" s="4">
        <v>640</v>
      </c>
    </row>
    <row r="75" spans="1:9">
      <c t="s" r="A75" s="3">
        <v>616</v>
      </c>
    </row>
    <row r="76" spans="1:9">
      <c t="s" r="A76" s="4">
        <v>617</v>
      </c>
      <c t="n" r="D76" s="6">
        <v>842</v>
      </c>
      <c t="n" r="E76" s="6">
        <v>176</v>
      </c>
      <c t="n" r="F76" s="6">
        <v>0</v>
      </c>
      <c t="n" r="G76" s="6">
        <v>176</v>
      </c>
    </row>
    <row r="77" spans="1:9">
      <c t="s" r="A77" s="4">
        <v>619</v>
      </c>
      <c t="n" r="B77" s="6">
        <v>834</v>
      </c>
      <c t="n" r="D77" s="6">
        <v>834</v>
      </c>
      <c t="n" r="E77" s="7">
        <v>176</v>
      </c>
      <c t="n" r="F77" s="6">
        <v>0</v>
      </c>
      <c t="n" r="G77" s="6">
        <v>176</v>
      </c>
    </row>
    <row r="78" spans="1:9">
      <c t="s" r="A78" s="4">
        <v>622</v>
      </c>
      <c t="n" r="D78" s="6">
        <v>-8</v>
      </c>
    </row>
    <row r="79" spans="1:9">
      <c t="s" r="A79" s="4">
        <v>623</v>
      </c>
      <c t="n" r="B79" s="7">
        <v>834</v>
      </c>
      <c t="n" r="D79" s="7">
        <v>834</v>
      </c>
      <c t="n" r="F79" s="6">
        <v>176</v>
      </c>
      <c t="n" r="G79" s="6">
        <v>842</v>
      </c>
    </row>
    <row r="80" spans="1:9">
      <c t="s" r="A80" s="4">
        <v>641</v>
      </c>
    </row>
    <row r="81" spans="1:9">
      <c t="s" r="A81" s="3">
        <v>616</v>
      </c>
    </row>
    <row r="82" spans="1:9">
      <c t="s" r="A82" s="4">
        <v>621</v>
      </c>
      <c t="n" r="F82" s="7">
        <v>176</v>
      </c>
    </row>
    <row r="83" spans="1:9">
      <c t="s" r="A83" s="4">
        <v>642</v>
      </c>
    </row>
    <row r="84" spans="1:9">
      <c t="s" r="A84" s="3">
        <v>616</v>
      </c>
    </row>
    <row r="85" spans="1:9">
      <c t="s" r="A85" s="4">
        <v>620</v>
      </c>
      <c t="n" r="G85" s="7">
        <v>66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43</v>
      </c>
      <c t="s" r="B1" s="2">
        <v>2</v>
      </c>
      <c t="s" r="C1" s="2">
        <v>18</v>
      </c>
      <c t="s" r="D1" s="2">
        <v>19</v>
      </c>
    </row>
    <row r="2" spans="1:4">
      <c t="s" r="A2" s="3">
        <v>644</v>
      </c>
    </row>
    <row r="3" spans="1:4">
      <c t="s" r="A3" s="4">
        <v>21</v>
      </c>
      <c t="n" r="C3" s="7">
        <v>55675</v>
      </c>
      <c t="n" r="D3" s="7">
        <v>27533</v>
      </c>
    </row>
    <row r="4" spans="1:4">
      <c t="s" r="A4" s="4">
        <v>553</v>
      </c>
      <c t="n" r="C4" s="6">
        <v>1985</v>
      </c>
      <c t="n" r="D4" s="6">
        <v>2425</v>
      </c>
    </row>
    <row r="5" spans="1:4">
      <c t="s" r="A5" s="4">
        <v>645</v>
      </c>
      <c t="n" r="B5" s="7">
        <v>332</v>
      </c>
      <c t="n" r="C5" s="6">
        <v>253</v>
      </c>
      <c t="n" r="D5" s="6">
        <v>238</v>
      </c>
    </row>
    <row r="6" spans="1:4">
      <c t="s" r="A6" s="4">
        <v>646</v>
      </c>
      <c t="n" r="B6" s="6">
        <v>47</v>
      </c>
      <c t="n" r="C6" s="6">
        <v>57</v>
      </c>
      <c t="n" r="D6" s="6">
        <v>184</v>
      </c>
    </row>
    <row r="7" spans="1:4">
      <c t="s" r="A7" s="3">
        <v>647</v>
      </c>
    </row>
    <row r="8" spans="1:4">
      <c t="s" r="A8" s="4">
        <v>646</v>
      </c>
      <c t="n" r="C8" s="6">
        <v>34</v>
      </c>
      <c t="n" r="D8" s="6">
        <v>38</v>
      </c>
    </row>
    <row r="9" spans="1:4">
      <c t="s" r="A9" s="4">
        <v>648</v>
      </c>
    </row>
    <row r="10" spans="1:4">
      <c t="s" r="A10" s="3">
        <v>644</v>
      </c>
    </row>
    <row r="11" spans="1:4">
      <c t="s" r="A11" s="4">
        <v>21</v>
      </c>
      <c t="n" r="C11" s="6">
        <v>55675</v>
      </c>
      <c t="n" r="D11" s="6">
        <v>27533</v>
      </c>
    </row>
    <row r="12" spans="1:4">
      <c t="s" r="A12" s="4">
        <v>553</v>
      </c>
      <c t="n" r="C12" s="6">
        <v>1985</v>
      </c>
      <c t="n" r="D12" s="6">
        <v>2425</v>
      </c>
    </row>
    <row r="13" spans="1:4">
      <c t="s" r="A13" s="4">
        <v>645</v>
      </c>
      <c t="n" r="B13" s="6">
        <v>332</v>
      </c>
      <c t="n" r="C13" s="6">
        <v>253</v>
      </c>
      <c t="n" r="D13" s="6">
        <v>238</v>
      </c>
    </row>
    <row r="14" spans="1:4">
      <c t="s" r="A14" s="4">
        <v>649</v>
      </c>
    </row>
    <row r="15" spans="1:4">
      <c t="s" r="A15" s="3">
        <v>644</v>
      </c>
    </row>
    <row r="16" spans="1:4">
      <c t="s" r="A16" s="4">
        <v>646</v>
      </c>
      <c t="n" r="B16" s="6">
        <v>47</v>
      </c>
      <c t="n" r="C16" s="6">
        <v>57</v>
      </c>
      <c t="n" r="D16" s="6">
        <v>184</v>
      </c>
    </row>
    <row r="17" spans="1:4">
      <c t="s" r="A17" s="3">
        <v>647</v>
      </c>
    </row>
    <row r="18" spans="1:4">
      <c t="s" r="A18" s="4">
        <v>646</v>
      </c>
      <c t="n" r="C18" s="6">
        <v>34</v>
      </c>
      <c t="n" r="D18" s="6">
        <v>38</v>
      </c>
    </row>
    <row r="19" spans="1:4">
      <c t="s" r="A19" s="4">
        <v>650</v>
      </c>
    </row>
    <row r="20" spans="1:4">
      <c t="s" r="A20" s="3">
        <v>644</v>
      </c>
    </row>
    <row r="21" spans="1:4">
      <c t="s" r="A21" s="4">
        <v>651</v>
      </c>
      <c t="n" r="D21" s="6">
        <v>2761</v>
      </c>
    </row>
    <row r="22" spans="1:4">
      <c t="s" r="A22" s="3">
        <v>647</v>
      </c>
    </row>
    <row r="23" spans="1:4">
      <c t="s" r="A23" s="4">
        <v>652</v>
      </c>
      <c t="n" r="B23" s="6">
        <v>3624</v>
      </c>
      <c t="n" r="C23" s="6">
        <v>2988</v>
      </c>
      <c t="n" r="D23" s="6">
        <v>3831</v>
      </c>
    </row>
    <row r="24" spans="1:4">
      <c t="s" r="A24" s="4">
        <v>653</v>
      </c>
    </row>
    <row r="25" spans="1:4">
      <c t="s" r="A25" s="3">
        <v>644</v>
      </c>
    </row>
    <row r="26" spans="1:4">
      <c t="s" r="A26" s="4">
        <v>651</v>
      </c>
      <c t="n" r="D26" s="6">
        <v>2761</v>
      </c>
    </row>
    <row r="27" spans="1:4">
      <c t="s" r="A27" s="3">
        <v>647</v>
      </c>
    </row>
    <row r="28" spans="1:4">
      <c t="s" r="A28" s="4">
        <v>652</v>
      </c>
      <c t="n" r="B28" s="7">
        <v>3624</v>
      </c>
      <c t="n" r="C28" s="7">
        <v>2988</v>
      </c>
      <c t="n" r="D28" s="7">
        <v>38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r="1" spans="1:5">
      <c t="s" r="A1" s="1">
        <v>654</v>
      </c>
      <c t="s" r="B1" s="2">
        <v>1</v>
      </c>
      <c t="s" r="C1" s="2">
        <v>77</v>
      </c>
      <c t="n" r="D1"/>
    </row>
    <row r="2" spans="1:5">
      <c t="s" r="B2" s="2">
        <v>655</v>
      </c>
      <c t="s" r="C2" s="2">
        <v>656</v>
      </c>
      <c t="s" r="D2" s="2">
        <v>657</v>
      </c>
      <c t="s" r="E2" s="2">
        <v>658</v>
      </c>
    </row>
    <row r="3" spans="1:5">
      <c t="s" r="A3" s="3">
        <v>659</v>
      </c>
    </row>
    <row r="4" spans="1:5">
      <c t="s" r="A4" s="4">
        <v>660</v>
      </c>
      <c t="s" r="B4" s="4">
        <v>661</v>
      </c>
    </row>
    <row r="5" spans="1:5">
      <c t="s" r="A5" s="4">
        <v>112</v>
      </c>
    </row>
    <row r="6" spans="1:5">
      <c t="s" r="A6" s="3">
        <v>659</v>
      </c>
    </row>
    <row r="7" spans="1:5">
      <c t="s" r="A7" s="4">
        <v>660</v>
      </c>
      <c t="s" r="C7" s="4">
        <v>661</v>
      </c>
    </row>
    <row r="8" spans="1:5">
      <c t="s" r="A8" s="4">
        <v>650</v>
      </c>
    </row>
    <row r="9" spans="1:5">
      <c t="s" r="A9" s="3">
        <v>659</v>
      </c>
    </row>
    <row r="10" spans="1:5">
      <c t="s" r="A10" s="4">
        <v>662</v>
      </c>
      <c t="n" r="B10" s="6">
        <v>2</v>
      </c>
      <c t="n" r="D10" s="6">
        <v>2</v>
      </c>
      <c t="n" r="E10" s="6">
        <v>2</v>
      </c>
    </row>
    <row r="11" spans="1:5">
      <c t="s" r="A11" s="4">
        <v>663</v>
      </c>
    </row>
    <row r="12" spans="1:5">
      <c t="s" r="A12" s="3">
        <v>659</v>
      </c>
    </row>
    <row r="13" spans="1:5">
      <c t="s" r="A13" s="4">
        <v>662</v>
      </c>
      <c t="n" r="C13" s="6">
        <v>2</v>
      </c>
    </row>
    <row r="14" spans="1:5">
      <c t="s" r="A14" s="4">
        <v>664</v>
      </c>
    </row>
    <row r="15" spans="1:5">
      <c t="s" r="A15" s="3">
        <v>659</v>
      </c>
    </row>
    <row r="16" spans="1:5">
      <c t="s" r="A16" s="4">
        <v>665</v>
      </c>
      <c t="n" r="D16" s="10">
        <v>85043</v>
      </c>
    </row>
    <row r="17" spans="1:5">
      <c t="s" r="A17" s="4">
        <v>666</v>
      </c>
      <c t="s" r="B17" s="4">
        <v>667</v>
      </c>
      <c t="s" r="D17" s="4">
        <v>667</v>
      </c>
      <c t="s" r="E17" s="4">
        <v>667</v>
      </c>
    </row>
    <row r="18" spans="1:5">
      <c t="s" r="A18" s="4">
        <v>668</v>
      </c>
    </row>
    <row r="19" spans="1:5">
      <c t="s" r="A19" s="3">
        <v>659</v>
      </c>
    </row>
    <row r="20" spans="1:5">
      <c t="s" r="A20" s="4">
        <v>669</v>
      </c>
      <c t="n" r="C20" s="7">
        <v>182322</v>
      </c>
    </row>
    <row r="21" spans="1:5">
      <c t="s" r="A21" s="4">
        <v>666</v>
      </c>
      <c t="s" r="C21" s="4">
        <v>667</v>
      </c>
    </row>
    <row r="22" spans="1:5">
      <c t="s" r="A22" s="4">
        <v>670</v>
      </c>
      <c t="n" r="C22" s="7">
        <v>260</v>
      </c>
    </row>
    <row r="23" spans="1:5">
      <c t="s" r="A23" s="4">
        <v>671</v>
      </c>
    </row>
    <row r="24" spans="1:5">
      <c t="s" r="A24" s="3">
        <v>659</v>
      </c>
    </row>
    <row r="25" spans="1:5">
      <c t="s" r="A25" s="4">
        <v>672</v>
      </c>
      <c t="n" r="E25" s="11">
        <v>98037</v>
      </c>
    </row>
    <row r="26" spans="1:5">
      <c t="s" r="A26" s="4">
        <v>666</v>
      </c>
      <c t="s" r="B26" s="4">
        <v>673</v>
      </c>
      <c t="s" r="D26" s="4">
        <v>673</v>
      </c>
      <c t="s" r="E26" s="4">
        <v>673</v>
      </c>
    </row>
    <row r="27" spans="1:5">
      <c t="s" r="A27" s="4">
        <v>670</v>
      </c>
      <c t="n" r="B27" s="7">
        <v>3624</v>
      </c>
      <c t="n" r="C27" s="6">
        <v>2988</v>
      </c>
    </row>
    <row r="28" spans="1:5">
      <c t="s" r="A28" s="4">
        <v>674</v>
      </c>
    </row>
    <row r="29" spans="1:5">
      <c t="s" r="A29" s="3">
        <v>659</v>
      </c>
    </row>
    <row r="30" spans="1:5">
      <c t="s" r="A30" s="4">
        <v>669</v>
      </c>
      <c t="n" r="C30" s="7">
        <v>148360</v>
      </c>
    </row>
    <row r="31" spans="1:5">
      <c t="s" r="A31" s="4">
        <v>666</v>
      </c>
      <c t="s" r="C31" s="4">
        <v>673</v>
      </c>
    </row>
    <row r="32" spans="1:5">
      <c t="s" r="A32" s="4">
        <v>670</v>
      </c>
      <c t="n" r="C32" s="7">
        <v>2728</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67</v>
      </c>
      <c t="s" r="B1" s="2">
        <v>1</v>
      </c>
    </row>
    <row r="2" spans="1:2">
      <c t="s" r="B2" s="2">
        <v>168</v>
      </c>
    </row>
    <row r="3" spans="1:2">
      <c t="s" r="A3" s="3">
        <v>169</v>
      </c>
    </row>
    <row r="4" spans="1:2">
      <c t="s" r="A4" s="4">
        <v>170</v>
      </c>
      <c t="n" r="B4" s="7">
        <v>70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675</v>
      </c>
      <c t="s" r="B1" s="2">
        <v>676</v>
      </c>
      <c t="s" r="C1" s="2">
        <v>677</v>
      </c>
      <c t="s" r="D1" s="2">
        <v>78</v>
      </c>
      <c t="s" r="E1" s="2">
        <v>2</v>
      </c>
      <c t="s" r="F1" s="2">
        <v>79</v>
      </c>
      <c t="s" r="G1" s="2">
        <v>2</v>
      </c>
      <c t="s" r="H1" s="2">
        <v>79</v>
      </c>
      <c t="s" r="I1" s="2">
        <v>19</v>
      </c>
      <c t="s" r="J1" s="2">
        <v>18</v>
      </c>
      <c t="s" r="K1" s="2">
        <v>80</v>
      </c>
    </row>
    <row r="2" spans="1:11">
      <c t="s" r="A2" s="3">
        <v>241</v>
      </c>
    </row>
    <row r="3" spans="1:11">
      <c t="s" r="A3" s="4">
        <v>678</v>
      </c>
      <c t="n" r="I3" s="7">
        <v>225</v>
      </c>
      <c t="n" r="J3" s="7">
        <v>39</v>
      </c>
    </row>
    <row r="4" spans="1:11">
      <c t="s" r="A4" s="4">
        <v>679</v>
      </c>
      <c t="n" r="E4" s="7">
        <v>-510</v>
      </c>
      <c t="n" r="F4" s="7">
        <v>9259</v>
      </c>
      <c t="n" r="G4" s="7">
        <v>-3850</v>
      </c>
      <c t="n" r="H4" s="7">
        <v>13835</v>
      </c>
      <c t="n" r="I4" s="6">
        <v>777</v>
      </c>
      <c t="n" r="J4" s="6">
        <v>12171</v>
      </c>
    </row>
    <row r="5" spans="1:11">
      <c t="s" r="A5" s="4">
        <v>182</v>
      </c>
      <c t="n" r="I5" s="6">
        <v>-1006</v>
      </c>
    </row>
    <row r="6" spans="1:11">
      <c t="s" r="A6" s="4">
        <v>680</v>
      </c>
      <c t="n" r="E6" s="6">
        <v>-752</v>
      </c>
      <c t="n" r="F6" s="6">
        <v>-129</v>
      </c>
      <c t="n" r="G6" s="6">
        <v>-935</v>
      </c>
      <c t="n" r="H6" s="6">
        <v>-3777</v>
      </c>
      <c t="n" r="I6" s="6">
        <v>391</v>
      </c>
      <c t="n" r="J6" s="6">
        <v>-2307</v>
      </c>
    </row>
    <row r="7" spans="1:11">
      <c t="s" r="A7" s="4">
        <v>681</v>
      </c>
      <c t="n" r="F7" s="6">
        <v>-30</v>
      </c>
      <c t="n" r="G7" s="6">
        <v>-12</v>
      </c>
      <c t="n" r="H7" s="6">
        <v>585</v>
      </c>
      <c t="n" r="I7" s="6">
        <v>-17</v>
      </c>
      <c t="n" r="J7" s="6">
        <v>623</v>
      </c>
    </row>
    <row r="8" spans="1:11">
      <c t="s" r="A8" s="4">
        <v>90</v>
      </c>
      <c t="n" r="E8" s="7">
        <v>-1262</v>
      </c>
      <c t="n" r="F8" s="7">
        <v>9100</v>
      </c>
      <c t="n" r="G8" s="7">
        <v>-4797</v>
      </c>
      <c t="n" r="H8" s="7">
        <v>10643</v>
      </c>
      <c t="n" r="I8" s="7">
        <v>370</v>
      </c>
      <c t="n" r="J8" s="6">
        <v>10625</v>
      </c>
    </row>
    <row r="9" spans="1:11">
      <c t="s" r="A9" s="4">
        <v>682</v>
      </c>
    </row>
    <row r="10" spans="1:11">
      <c t="s" r="A10" s="3">
        <v>241</v>
      </c>
    </row>
    <row r="11" spans="1:11">
      <c t="s" r="A11" s="4">
        <v>678</v>
      </c>
      <c t="n" r="J11" s="7">
        <v>138</v>
      </c>
    </row>
    <row r="12" spans="1:11">
      <c t="s" r="A12" s="4">
        <v>112</v>
      </c>
    </row>
    <row r="13" spans="1:11">
      <c t="s" r="A13" s="3">
        <v>241</v>
      </c>
    </row>
    <row r="14" spans="1:11">
      <c t="s" r="A14" s="4">
        <v>678</v>
      </c>
      <c t="n" r="D14" s="7">
        <v>23</v>
      </c>
      <c t="n" r="K14" s="7">
        <v>599</v>
      </c>
    </row>
    <row r="15" spans="1:11">
      <c t="s" r="A15" s="4">
        <v>683</v>
      </c>
      <c t="n" r="B15" s="7">
        <v>3159</v>
      </c>
      <c t="n" r="K15" s="6">
        <v>3159</v>
      </c>
    </row>
    <row r="16" spans="1:11">
      <c t="s" r="A16" s="4">
        <v>679</v>
      </c>
      <c t="n" r="C16" s="7">
        <v>364</v>
      </c>
      <c t="n" r="D16" s="6">
        <v>364</v>
      </c>
      <c t="n" r="K16" s="6">
        <v>-220</v>
      </c>
    </row>
    <row r="17" spans="1:11">
      <c t="s" r="A17" s="4">
        <v>684</v>
      </c>
      <c t="n" r="D17" s="6">
        <v>676</v>
      </c>
    </row>
    <row r="18" spans="1:11">
      <c t="s" r="A18" s="4">
        <v>182</v>
      </c>
      <c t="n" r="K18" s="6">
        <v>-2112</v>
      </c>
    </row>
    <row r="19" spans="1:11">
      <c t="s" r="A19" s="4">
        <v>90</v>
      </c>
      <c t="n" r="D19" s="7">
        <v>1063</v>
      </c>
      <c t="n" r="K19" s="7">
        <v>14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14"/>
    <col customWidth="1" max="7" min="7" width="15"/>
    <col customWidth="1" max="8" min="8" width="4"/>
    <col customWidth="1" max="9" min="9" width="14"/>
    <col customWidth="1" max="10" min="10" width="16"/>
    <col customWidth="1" max="11" min="11" width="16"/>
    <col customWidth="1" max="12" min="12" width="14"/>
    <col customWidth="1" max="13" min="13" width="4"/>
  </cols>
  <sheetData>
    <row r="1" spans="1:13">
      <c t="s" r="A1" s="1">
        <v>685</v>
      </c>
      <c t="s" r="C1" s="2">
        <v>74</v>
      </c>
      <c t="s" r="E1" s="2">
        <v>75</v>
      </c>
      <c t="s" r="G1" s="2">
        <v>1</v>
      </c>
      <c t="s" r="J1" s="2">
        <v>76</v>
      </c>
      <c t="s" r="K1" s="2">
        <v>77</v>
      </c>
    </row>
    <row r="2" spans="1:13">
      <c t="s" r="C2" s="2">
        <v>78</v>
      </c>
      <c t="s" r="E2" s="2">
        <v>2</v>
      </c>
      <c t="s" r="F2" s="2">
        <v>79</v>
      </c>
      <c t="s" r="G2" s="2">
        <v>2</v>
      </c>
      <c t="s" r="I2" s="2">
        <v>79</v>
      </c>
      <c t="s" r="J2" s="2">
        <v>19</v>
      </c>
      <c t="s" r="K2" s="2">
        <v>18</v>
      </c>
      <c t="s" r="L2" s="2">
        <v>80</v>
      </c>
    </row>
    <row r="3" spans="1:13">
      <c t="s" r="A3" s="3">
        <v>686</v>
      </c>
    </row>
    <row r="4" spans="1:13">
      <c t="s" r="A4" s="4">
        <v>687</v>
      </c>
      <c t="n" r="G4" s="7">
        <v>-13287</v>
      </c>
      <c t="n" r="I4" s="7">
        <v>12891</v>
      </c>
      <c t="n" r="J4" s="7">
        <v>0</v>
      </c>
      <c t="n" r="K4" s="7">
        <v>12891</v>
      </c>
    </row>
    <row r="5" spans="1:13">
      <c t="s" r="A5" s="4">
        <v>688</v>
      </c>
      <c t="s" r="B5" s="4">
        <v>529</v>
      </c>
      <c t="n" r="J5" s="6">
        <v>12891</v>
      </c>
      <c t="n" r="K5" s="6">
        <v>-26178</v>
      </c>
    </row>
    <row r="6" spans="1:13">
      <c t="s" r="A6" s="4">
        <v>689</v>
      </c>
      <c t="n" r="G6" s="6">
        <v>-24762</v>
      </c>
      <c t="s" r="H6" s="4">
        <v>690</v>
      </c>
      <c t="n" r="I6" s="6">
        <v>-53507</v>
      </c>
    </row>
    <row r="7" spans="1:13">
      <c t="s" r="A7" s="4">
        <v>691</v>
      </c>
      <c t="n" r="E7" s="7">
        <v>0</v>
      </c>
      <c t="n" r="F7" s="7">
        <v>0</v>
      </c>
      <c t="n" r="G7" s="6">
        <v>0</v>
      </c>
      <c t="n" r="I7" s="6">
        <v>0</v>
      </c>
    </row>
    <row r="8" spans="1:13">
      <c t="s" r="A8" s="4">
        <v>692</v>
      </c>
      <c t="n" r="C8" s="7">
        <v>0</v>
      </c>
      <c t="n" r="E8" s="6">
        <v>-38061</v>
      </c>
      <c t="n" r="F8" s="6">
        <v>-40616</v>
      </c>
      <c t="n" r="G8" s="6">
        <v>-38061</v>
      </c>
      <c t="n" r="I8" s="6">
        <v>-40616</v>
      </c>
      <c t="n" r="J8" s="6">
        <v>12891</v>
      </c>
      <c t="n" r="K8" s="6">
        <v>-13287</v>
      </c>
    </row>
    <row r="9" spans="1:13">
      <c t="s" r="A9" s="4">
        <v>112</v>
      </c>
    </row>
    <row r="10" spans="1:13">
      <c t="s" r="A10" s="3">
        <v>686</v>
      </c>
    </row>
    <row r="11" spans="1:13">
      <c t="s" r="A11" s="4">
        <v>687</v>
      </c>
      <c t="n" r="C11" s="6">
        <v>-1686</v>
      </c>
      <c t="n" r="J11" s="6">
        <v>-947</v>
      </c>
      <c t="n" r="L11" s="7">
        <v>-3045</v>
      </c>
    </row>
    <row r="12" spans="1:13">
      <c t="s" r="A12" s="4">
        <v>688</v>
      </c>
      <c t="n" r="C12" s="6">
        <v>739</v>
      </c>
      <c t="s" r="D12" s="4">
        <v>529</v>
      </c>
      <c t="n" r="L12" s="6">
        <v>247</v>
      </c>
      <c t="s" r="M12" s="4">
        <v>693</v>
      </c>
    </row>
    <row r="13" spans="1:13">
      <c t="s" r="A13" s="4">
        <v>691</v>
      </c>
      <c t="s" r="B13" s="4">
        <v>693</v>
      </c>
      <c t="n" r="L13" s="6">
        <v>1112</v>
      </c>
    </row>
    <row r="14" spans="1:13">
      <c t="s" r="A14" s="4">
        <v>692</v>
      </c>
      <c t="n" r="C14" s="6">
        <v>-947</v>
      </c>
      <c t="n" r="L14" s="6">
        <v>-1686</v>
      </c>
    </row>
    <row r="15" spans="1:13">
      <c t="s" r="A15" s="4">
        <v>694</v>
      </c>
    </row>
    <row r="16" spans="1:13">
      <c t="s" r="A16" s="3">
        <v>686</v>
      </c>
    </row>
    <row r="17" spans="1:13">
      <c t="s" r="A17" s="4">
        <v>695</v>
      </c>
      <c t="n" r="G17" s="6">
        <v>-12</v>
      </c>
    </row>
    <row r="18" spans="1:13">
      <c t="s" r="A18" s="4">
        <v>696</v>
      </c>
    </row>
    <row r="19" spans="1:13">
      <c t="s" r="A19" s="3">
        <v>686</v>
      </c>
    </row>
    <row r="20" spans="1:13">
      <c t="s" r="A20" s="4">
        <v>687</v>
      </c>
      <c t="n" r="G20" s="6">
        <v>-33045</v>
      </c>
      <c t="n" r="I20" s="6">
        <v>5919</v>
      </c>
      <c t="n" r="J20" s="6">
        <v>0</v>
      </c>
      <c t="n" r="K20" s="6">
        <v>5919</v>
      </c>
    </row>
    <row r="21" spans="1:13">
      <c t="s" r="A21" s="4">
        <v>688</v>
      </c>
      <c t="s" r="B21" s="4">
        <v>529</v>
      </c>
      <c t="n" r="J21" s="6">
        <v>5919</v>
      </c>
      <c t="n" r="K21" s="6">
        <v>-38964</v>
      </c>
    </row>
    <row r="22" spans="1:13">
      <c t="s" r="A22" s="4">
        <v>689</v>
      </c>
      <c t="n" r="G22" s="6">
        <v>-22764</v>
      </c>
      <c t="s" r="H22" s="4">
        <v>690</v>
      </c>
      <c t="n" r="I22" s="6">
        <v>-52831</v>
      </c>
    </row>
    <row r="23" spans="1:13">
      <c t="s" r="A23" s="4">
        <v>692</v>
      </c>
      <c t="n" r="C23" s="6">
        <v>0</v>
      </c>
      <c t="n" r="E23" s="6">
        <v>-55821</v>
      </c>
      <c t="n" r="F23" s="6">
        <v>-46912</v>
      </c>
      <c t="n" r="G23" s="6">
        <v>-55821</v>
      </c>
      <c t="n" r="I23" s="6">
        <v>-46912</v>
      </c>
      <c t="n" r="J23" s="6">
        <v>5919</v>
      </c>
      <c t="n" r="K23" s="6">
        <v>-33045</v>
      </c>
    </row>
    <row r="24" spans="1:13">
      <c t="s" r="A24" s="4">
        <v>697</v>
      </c>
    </row>
    <row r="25" spans="1:13">
      <c t="s" r="A25" s="3">
        <v>686</v>
      </c>
    </row>
    <row r="26" spans="1:13">
      <c t="s" r="A26" s="4">
        <v>687</v>
      </c>
      <c t="n" r="C26" s="6">
        <v>-1686</v>
      </c>
      <c t="n" r="J26" s="6">
        <v>-955</v>
      </c>
      <c t="n" r="L26" s="6">
        <v>-2077</v>
      </c>
    </row>
    <row r="27" spans="1:13">
      <c t="s" r="A27" s="4">
        <v>688</v>
      </c>
      <c t="n" r="C27" s="6">
        <v>731</v>
      </c>
      <c t="s" r="D27" s="4">
        <v>529</v>
      </c>
      <c t="n" r="L27" s="6">
        <v>391</v>
      </c>
      <c t="s" r="M27" s="4">
        <v>693</v>
      </c>
    </row>
    <row r="28" spans="1:13">
      <c t="s" r="A28" s="4">
        <v>691</v>
      </c>
      <c t="s" r="B28" s="4">
        <v>693</v>
      </c>
      <c t="n" r="L28" s="6">
        <v>0</v>
      </c>
    </row>
    <row r="29" spans="1:13">
      <c t="s" r="A29" s="4">
        <v>692</v>
      </c>
      <c t="n" r="C29" s="6">
        <v>-955</v>
      </c>
      <c t="n" r="L29" s="6">
        <v>-1686</v>
      </c>
    </row>
    <row r="30" spans="1:13">
      <c t="s" r="A30" s="4">
        <v>698</v>
      </c>
    </row>
    <row r="31" spans="1:13">
      <c t="s" r="A31" s="3">
        <v>686</v>
      </c>
    </row>
    <row r="32" spans="1:13">
      <c t="s" r="A32" s="4">
        <v>695</v>
      </c>
      <c t="n" r="G32" s="6">
        <v>-12</v>
      </c>
    </row>
    <row r="33" spans="1:13">
      <c t="s" r="A33" s="4">
        <v>699</v>
      </c>
    </row>
    <row r="34" spans="1:13">
      <c t="s" r="A34" s="3">
        <v>686</v>
      </c>
    </row>
    <row r="35" spans="1:13">
      <c t="s" r="A35" s="4">
        <v>687</v>
      </c>
      <c t="n" r="G35" s="6">
        <v>15</v>
      </c>
      <c t="n" r="I35" s="6">
        <v>9</v>
      </c>
      <c t="n" r="J35" s="6">
        <v>0</v>
      </c>
      <c t="n" r="K35" s="6">
        <v>9</v>
      </c>
    </row>
    <row r="36" spans="1:13">
      <c t="s" r="A36" s="4">
        <v>688</v>
      </c>
      <c t="s" r="B36" s="4">
        <v>529</v>
      </c>
      <c t="n" r="J36" s="6">
        <v>9</v>
      </c>
      <c t="n" r="K36" s="6">
        <v>6</v>
      </c>
    </row>
    <row r="37" spans="1:13">
      <c t="s" r="A37" s="4">
        <v>689</v>
      </c>
      <c t="n" r="G37" s="6">
        <v>89</v>
      </c>
      <c t="s" r="H37" s="4">
        <v>690</v>
      </c>
      <c t="n" r="I37" s="6">
        <v>114</v>
      </c>
    </row>
    <row r="38" spans="1:13">
      <c t="s" r="A38" s="4">
        <v>692</v>
      </c>
      <c t="n" r="C38" s="6">
        <v>0</v>
      </c>
      <c t="n" r="E38" s="6">
        <v>104</v>
      </c>
      <c t="n" r="F38" s="6">
        <v>123</v>
      </c>
      <c t="n" r="G38" s="6">
        <v>104</v>
      </c>
      <c t="n" r="I38" s="6">
        <v>123</v>
      </c>
      <c t="n" r="J38" s="6">
        <v>9</v>
      </c>
      <c t="n" r="K38" s="6">
        <v>15</v>
      </c>
    </row>
    <row r="39" spans="1:13">
      <c t="s" r="A39" s="4">
        <v>700</v>
      </c>
    </row>
    <row r="40" spans="1:13">
      <c t="s" r="A40" s="3">
        <v>686</v>
      </c>
    </row>
    <row r="41" spans="1:13">
      <c t="s" r="A41" s="4">
        <v>687</v>
      </c>
      <c t="n" r="C41" s="6">
        <v>0</v>
      </c>
      <c t="n" r="J41" s="6">
        <v>8</v>
      </c>
      <c t="n" r="L41" s="6">
        <v>-968</v>
      </c>
    </row>
    <row r="42" spans="1:13">
      <c t="s" r="A42" s="4">
        <v>688</v>
      </c>
      <c t="n" r="C42" s="6">
        <v>8</v>
      </c>
      <c t="s" r="D42" s="4">
        <v>529</v>
      </c>
      <c t="n" r="L42" s="6">
        <v>-144</v>
      </c>
      <c t="s" r="M42" s="4">
        <v>693</v>
      </c>
    </row>
    <row r="43" spans="1:13">
      <c t="s" r="A43" s="4">
        <v>691</v>
      </c>
      <c t="s" r="B43" s="4">
        <v>693</v>
      </c>
      <c t="n" r="L43" s="6">
        <v>1112</v>
      </c>
    </row>
    <row r="44" spans="1:13">
      <c t="s" r="A44" s="4">
        <v>692</v>
      </c>
      <c t="n" r="C44" s="6">
        <v>8</v>
      </c>
      <c t="n" r="L44" s="6">
        <v>0</v>
      </c>
    </row>
    <row r="45" spans="1:13">
      <c t="s" r="A45" s="4">
        <v>701</v>
      </c>
    </row>
    <row r="46" spans="1:13">
      <c t="s" r="A46" s="3">
        <v>686</v>
      </c>
    </row>
    <row r="47" spans="1:13">
      <c t="s" r="A47" s="4">
        <v>695</v>
      </c>
      <c t="n" r="G47" s="6">
        <v>0</v>
      </c>
    </row>
    <row r="48" spans="1:13">
      <c t="s" r="A48" s="4">
        <v>702</v>
      </c>
    </row>
    <row r="49" spans="1:13">
      <c t="s" r="A49" s="3">
        <v>686</v>
      </c>
    </row>
    <row r="50" spans="1:13">
      <c t="s" r="A50" s="4">
        <v>687</v>
      </c>
      <c t="n" r="G50" s="6">
        <v>19743</v>
      </c>
      <c t="n" r="I50" s="6">
        <v>6963</v>
      </c>
      <c t="n" r="J50" s="6">
        <v>0</v>
      </c>
      <c t="n" r="K50" s="6">
        <v>6963</v>
      </c>
    </row>
    <row r="51" spans="1:13">
      <c t="s" r="A51" s="4">
        <v>688</v>
      </c>
      <c t="s" r="B51" s="4">
        <v>529</v>
      </c>
      <c t="n" r="J51" s="6">
        <v>6963</v>
      </c>
      <c t="n" r="K51" s="6">
        <v>12780</v>
      </c>
    </row>
    <row r="52" spans="1:13">
      <c t="s" r="A52" s="4">
        <v>689</v>
      </c>
      <c t="n" r="G52" s="6">
        <v>-2087</v>
      </c>
      <c t="s" r="H52" s="4">
        <v>690</v>
      </c>
      <c t="n" r="I52" s="6">
        <v>-790</v>
      </c>
    </row>
    <row r="53" spans="1:13">
      <c t="s" r="A53" s="4">
        <v>692</v>
      </c>
      <c t="n" r="C53" s="6">
        <v>0</v>
      </c>
      <c t="n" r="E53" s="7">
        <v>17656</v>
      </c>
      <c t="n" r="F53" s="7">
        <v>6173</v>
      </c>
      <c t="n" r="G53" s="6">
        <v>17656</v>
      </c>
      <c t="n" r="I53" s="7">
        <v>6173</v>
      </c>
      <c t="n" r="J53" s="6">
        <v>6963</v>
      </c>
      <c t="n" r="K53" s="7">
        <v>19743</v>
      </c>
    </row>
    <row r="54" spans="1:13">
      <c t="s" r="A54" s="4">
        <v>703</v>
      </c>
    </row>
    <row r="55" spans="1:13">
      <c t="s" r="A55" s="3">
        <v>686</v>
      </c>
    </row>
    <row r="56" spans="1:13">
      <c t="s" r="A56" s="4">
        <v>687</v>
      </c>
      <c t="n" r="C56" s="6">
        <v>0</v>
      </c>
      <c t="n" r="J56" s="7">
        <v>0</v>
      </c>
      <c t="n" r="L56" s="6">
        <v>0</v>
      </c>
    </row>
    <row r="57" spans="1:13">
      <c t="s" r="A57" s="4">
        <v>688</v>
      </c>
      <c t="n" r="C57" s="6">
        <v>0</v>
      </c>
      <c t="s" r="D57" s="4">
        <v>529</v>
      </c>
      <c t="n" r="L57" s="6">
        <v>0</v>
      </c>
      <c t="s" r="M57" s="4">
        <v>693</v>
      </c>
    </row>
    <row r="58" spans="1:13">
      <c t="s" r="A58" s="4">
        <v>691</v>
      </c>
      <c t="s" r="B58" s="4">
        <v>693</v>
      </c>
      <c t="n" r="L58" s="6">
        <v>0</v>
      </c>
    </row>
    <row r="59" spans="1:13">
      <c t="s" r="A59" s="4">
        <v>692</v>
      </c>
      <c t="n" r="C59" s="7">
        <v>0</v>
      </c>
      <c t="n" r="L59" s="7">
        <v>0</v>
      </c>
    </row>
    <row r="60" spans="1:13">
      <c t="s" r="A60" s="4">
        <v>704</v>
      </c>
    </row>
    <row r="61" spans="1:13">
      <c t="s" r="A61" s="3">
        <v>686</v>
      </c>
    </row>
    <row r="62" spans="1:13">
      <c t="s" r="A62" s="4">
        <v>695</v>
      </c>
      <c t="n" r="G62" s="7">
        <v>0</v>
      </c>
    </row>
    <row r="63" spans="1:13">
      <c t="n" r="A63"/>
    </row>
    <row r="64" spans="1:13">
      <c t="s" r="A64" s="4">
        <v>529</v>
      </c>
      <c t="s" r="B64" s="4">
        <v>705</v>
      </c>
    </row>
    <row r="65" spans="1:13">
      <c t="s" r="A65" s="4">
        <v>690</v>
      </c>
      <c t="s" r="B65" s="4">
        <v>706</v>
      </c>
    </row>
    <row r="66" spans="1:13">
      <c t="s" r="A66" s="4">
        <v>693</v>
      </c>
      <c t="s" r="B66" s="4">
        <v>707</v>
      </c>
    </row>
  </sheetData>
  <mergeCells count="12">
    <mergeCell ref="A1:B2"/>
    <mergeCell ref="C1:D1"/>
    <mergeCell ref="E1:F1"/>
    <mergeCell ref="G1:I1"/>
    <mergeCell ref="K1:M1"/>
    <mergeCell ref="C2:D2"/>
    <mergeCell ref="G2:H2"/>
    <mergeCell ref="L2:M2"/>
    <mergeCell ref="A63:L63"/>
    <mergeCell ref="B64:L64"/>
    <mergeCell ref="B65:L65"/>
    <mergeCell ref="B66:L6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8</v>
      </c>
      <c t="s" r="B1" s="2">
        <v>75</v>
      </c>
      <c t="s" r="D1" s="2">
        <v>1</v>
      </c>
    </row>
    <row r="2" spans="1:5">
      <c t="s" r="B2" s="2">
        <v>2</v>
      </c>
      <c t="s" r="C2" s="2">
        <v>79</v>
      </c>
      <c t="s" r="D2" s="2">
        <v>2</v>
      </c>
      <c t="s" r="E2" s="2">
        <v>79</v>
      </c>
    </row>
    <row r="3" spans="1:5">
      <c t="s" r="A3" s="3">
        <v>709</v>
      </c>
    </row>
    <row r="4" spans="1:5">
      <c t="s" r="A4" s="4">
        <v>710</v>
      </c>
      <c t="n" r="D4" s="7">
        <v>12375</v>
      </c>
    </row>
    <row r="5" spans="1:5">
      <c t="s" r="A5" s="4">
        <v>711</v>
      </c>
      <c t="n" r="B5" s="7">
        <v>0</v>
      </c>
      <c t="n" r="C5" s="7">
        <v>0</v>
      </c>
      <c t="n" r="D5" s="7">
        <v>0</v>
      </c>
      <c t="n" r="E5" s="7">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6"/>
    <col customWidth="1" max="8" min="8" width="14"/>
  </cols>
  <sheetData>
    <row r="1" spans="1:8">
      <c t="s" r="A1" s="1">
        <v>712</v>
      </c>
      <c t="s" r="B1" s="2">
        <v>75</v>
      </c>
      <c t="s" r="D1" s="2">
        <v>1</v>
      </c>
      <c t="s" r="F1" s="2">
        <v>76</v>
      </c>
      <c t="s" r="G1" s="2">
        <v>77</v>
      </c>
    </row>
    <row r="2" spans="1:8">
      <c t="s" r="B2" s="2">
        <v>2</v>
      </c>
      <c t="s" r="C2" s="2">
        <v>79</v>
      </c>
      <c t="s" r="D2" s="2">
        <v>2</v>
      </c>
      <c t="s" r="E2" s="2">
        <v>79</v>
      </c>
      <c t="s" r="F2" s="2">
        <v>19</v>
      </c>
      <c t="s" r="G2" s="2">
        <v>18</v>
      </c>
      <c t="s" r="H2" s="2">
        <v>80</v>
      </c>
    </row>
    <row r="3" spans="1:8">
      <c t="s" r="A3" s="3">
        <v>249</v>
      </c>
    </row>
    <row r="4" spans="1:8">
      <c t="s" r="A4" s="4">
        <v>713</v>
      </c>
      <c t="s" r="B4" s="4">
        <v>714</v>
      </c>
      <c t="s" r="C4" s="4">
        <v>715</v>
      </c>
      <c t="s" r="D4" s="4">
        <v>716</v>
      </c>
      <c t="s" r="E4" s="4">
        <v>717</v>
      </c>
      <c t="s" r="F4" s="4">
        <v>718</v>
      </c>
      <c t="s" r="G4" s="4">
        <v>719</v>
      </c>
      <c t="s" r="H4" s="4">
        <v>720</v>
      </c>
    </row>
  </sheetData>
  <mergeCells count="4">
    <mergeCell ref="A1:A2"/>
    <mergeCell ref="B1:C1"/>
    <mergeCell ref="D1:E1"/>
    <mergeCell ref="G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 customWidth="1" max="10" min="10" width="14"/>
  </cols>
  <sheetData>
    <row r="1" spans="1:10">
      <c t="s" r="A1" s="1">
        <v>721</v>
      </c>
      <c t="s" r="B1" s="2">
        <v>74</v>
      </c>
      <c t="s" r="C1" s="2">
        <v>75</v>
      </c>
      <c t="s" r="E1" s="2">
        <v>1</v>
      </c>
      <c t="s" r="G1" s="2">
        <v>76</v>
      </c>
      <c t="s" r="H1" s="2">
        <v>77</v>
      </c>
    </row>
    <row r="2" spans="1:10">
      <c t="s" r="B2" s="2">
        <v>78</v>
      </c>
      <c t="s" r="C2" s="2">
        <v>2</v>
      </c>
      <c t="s" r="D2" s="2">
        <v>79</v>
      </c>
      <c t="s" r="E2" s="2">
        <v>2</v>
      </c>
      <c t="s" r="F2" s="2">
        <v>79</v>
      </c>
      <c t="s" r="G2" s="2">
        <v>19</v>
      </c>
      <c t="s" r="H2" s="2">
        <v>18</v>
      </c>
      <c t="s" r="I2" s="2">
        <v>80</v>
      </c>
      <c t="s" r="J2" s="2">
        <v>722</v>
      </c>
    </row>
    <row r="3" spans="1:10">
      <c t="s" r="A3" s="3">
        <v>723</v>
      </c>
    </row>
    <row r="4" spans="1:10">
      <c t="s" r="A4" s="4">
        <v>724</v>
      </c>
      <c t="n" r="E4" s="7">
        <v>2703</v>
      </c>
      <c t="n" r="H4" s="7">
        <v>2880</v>
      </c>
    </row>
    <row r="5" spans="1:10">
      <c t="s" r="A5" s="4">
        <v>725</v>
      </c>
      <c t="n" r="E5" s="7">
        <v>348</v>
      </c>
    </row>
    <row r="6" spans="1:10">
      <c t="s" r="A6" s="4">
        <v>726</v>
      </c>
      <c t="s" r="E6" s="4">
        <v>727</v>
      </c>
    </row>
    <row r="7" spans="1:10">
      <c t="s" r="A7" s="4">
        <v>728</v>
      </c>
      <c t="n" r="B7" s="7">
        <v>348</v>
      </c>
      <c t="n" r="C7" s="7">
        <v>2279</v>
      </c>
      <c t="n" r="E7" s="7">
        <v>2279</v>
      </c>
      <c t="n" r="G7" s="7">
        <v>1601</v>
      </c>
      <c t="n" r="H7" s="7">
        <v>2794</v>
      </c>
    </row>
    <row r="8" spans="1:10">
      <c t="s" r="A8" s="4">
        <v>729</v>
      </c>
      <c t="n" r="E8" s="7">
        <v>10036</v>
      </c>
      <c t="n" r="F8" s="7">
        <v>4106</v>
      </c>
    </row>
    <row r="9" spans="1:10">
      <c t="s" r="A9" s="4">
        <v>713</v>
      </c>
      <c t="s" r="C9" s="4">
        <v>714</v>
      </c>
      <c t="s" r="D9" s="4">
        <v>715</v>
      </c>
      <c t="s" r="E9" s="4">
        <v>716</v>
      </c>
      <c t="s" r="F9" s="4">
        <v>717</v>
      </c>
      <c t="s" r="G9" s="4">
        <v>718</v>
      </c>
      <c t="s" r="H9" s="4">
        <v>719</v>
      </c>
      <c t="s" r="I9" s="4">
        <v>720</v>
      </c>
    </row>
    <row r="10" spans="1:10">
      <c t="s" r="A10" s="4">
        <v>95</v>
      </c>
      <c t="n" r="H10" s="7">
        <v>-1253</v>
      </c>
    </row>
    <row r="11" spans="1:10">
      <c t="s" r="A11" s="4">
        <v>730</v>
      </c>
      <c t="s" r="H11" s="4">
        <v>731</v>
      </c>
    </row>
    <row r="12" spans="1:10">
      <c t="s" r="A12" s="4">
        <v>732</v>
      </c>
      <c t="n" r="H12" s="7">
        <v>104939</v>
      </c>
    </row>
    <row r="13" spans="1:10">
      <c t="s" r="A13" s="4">
        <v>733</v>
      </c>
      <c t="n" r="H13" s="6">
        <v>36239</v>
      </c>
    </row>
    <row r="14" spans="1:10">
      <c t="s" r="A14" s="4">
        <v>734</v>
      </c>
      <c t="n" r="G14" s="7">
        <v>9280</v>
      </c>
      <c t="n" r="H14" s="6">
        <v>10050</v>
      </c>
    </row>
    <row r="15" spans="1:10">
      <c t="s" r="A15" s="4">
        <v>735</v>
      </c>
      <c t="n" r="G15" s="6">
        <v>6207</v>
      </c>
      <c t="n" r="H15" s="6">
        <v>6158</v>
      </c>
    </row>
    <row r="16" spans="1:10">
      <c t="s" r="A16" s="4">
        <v>736</v>
      </c>
      <c t="n" r="G16" s="7">
        <v>1601</v>
      </c>
      <c t="n" r="H16" s="6">
        <v>2794</v>
      </c>
    </row>
    <row r="17" spans="1:10">
      <c t="s" r="A17" s="4">
        <v>737</v>
      </c>
      <c t="n" r="H17" s="6">
        <v>-65</v>
      </c>
    </row>
    <row r="18" spans="1:10">
      <c t="s" r="A18" s="4">
        <v>738</v>
      </c>
      <c t="n" r="H18" s="6">
        <v>2007</v>
      </c>
    </row>
    <row r="19" spans="1:10">
      <c t="s" r="A19" s="4">
        <v>739</v>
      </c>
      <c t="n" r="H19" s="6">
        <v>67500</v>
      </c>
    </row>
    <row r="20" spans="1:10">
      <c t="s" r="A20" s="4">
        <v>112</v>
      </c>
    </row>
    <row r="21" spans="1:10">
      <c t="s" r="A21" s="3">
        <v>723</v>
      </c>
    </row>
    <row r="22" spans="1:10">
      <c t="s" r="A22" s="4">
        <v>728</v>
      </c>
      <c t="n" r="B22" s="6">
        <v>348</v>
      </c>
      <c t="n" r="I22" s="7">
        <v>348</v>
      </c>
      <c t="n" r="J22" s="7">
        <v>348</v>
      </c>
    </row>
    <row r="23" spans="1:10">
      <c t="s" r="A23" s="4">
        <v>95</v>
      </c>
      <c t="n" r="B23" s="6">
        <v>0</v>
      </c>
      <c t="n" r="I23" s="6">
        <v>0</v>
      </c>
    </row>
    <row r="24" spans="1:10">
      <c t="s" r="A24" s="4">
        <v>735</v>
      </c>
      <c t="n" r="B24" s="6">
        <v>-19</v>
      </c>
      <c t="n" r="I24" s="6">
        <v>1862</v>
      </c>
    </row>
    <row r="25" spans="1:10">
      <c t="s" r="A25" s="4">
        <v>736</v>
      </c>
      <c t="n" r="I25" s="6">
        <v>348</v>
      </c>
    </row>
    <row r="26" spans="1:10">
      <c t="s" r="A26" s="4">
        <v>737</v>
      </c>
      <c t="n" r="B26" s="7">
        <v>0</v>
      </c>
      <c t="n" r="I26" s="7">
        <v>0</v>
      </c>
    </row>
    <row r="27" spans="1:10">
      <c t="s" r="A27" s="4">
        <v>740</v>
      </c>
    </row>
    <row r="28" spans="1:10">
      <c t="s" r="A28" s="3">
        <v>723</v>
      </c>
    </row>
    <row r="29" spans="1:10">
      <c t="s" r="A29" s="4">
        <v>741</v>
      </c>
      <c t="n" r="H29" s="6">
        <v>35471</v>
      </c>
    </row>
    <row r="30" spans="1:10">
      <c t="s" r="A30" s="4">
        <v>734</v>
      </c>
      <c t="n" r="H30" s="6">
        <v>10050</v>
      </c>
    </row>
    <row r="31" spans="1:10">
      <c t="s" r="A31" s="4">
        <v>742</v>
      </c>
    </row>
    <row r="32" spans="1:10">
      <c t="s" r="A32" s="3">
        <v>723</v>
      </c>
    </row>
    <row r="33" spans="1:10">
      <c t="s" r="A33" s="4">
        <v>743</v>
      </c>
      <c t="n" r="H33" s="6">
        <v>14607</v>
      </c>
    </row>
    <row r="34" spans="1:10">
      <c t="s" r="A34" s="4">
        <v>744</v>
      </c>
    </row>
    <row r="35" spans="1:10">
      <c t="s" r="A35" s="3">
        <v>723</v>
      </c>
    </row>
    <row r="36" spans="1:10">
      <c t="s" r="A36" s="4">
        <v>745</v>
      </c>
      <c t="n" r="H36" s="6">
        <v>68699</v>
      </c>
    </row>
    <row r="37" spans="1:10">
      <c t="s" r="A37" s="4">
        <v>746</v>
      </c>
    </row>
    <row r="38" spans="1:10">
      <c t="s" r="A38" s="3">
        <v>723</v>
      </c>
    </row>
    <row r="39" spans="1:10">
      <c t="s" r="A39" s="4">
        <v>745</v>
      </c>
      <c t="n" r="H39" s="6">
        <v>6180</v>
      </c>
    </row>
    <row r="40" spans="1:10">
      <c t="s" r="A40" s="4">
        <v>747</v>
      </c>
    </row>
    <row r="41" spans="1:10">
      <c t="s" r="A41" s="3">
        <v>723</v>
      </c>
    </row>
    <row r="42" spans="1:10">
      <c t="s" r="A42" s="4">
        <v>745</v>
      </c>
      <c t="n" r="H42" s="6">
        <v>15452</v>
      </c>
    </row>
    <row r="43" spans="1:10">
      <c t="s" r="A43" s="4">
        <v>748</v>
      </c>
    </row>
    <row r="44" spans="1:10">
      <c t="s" r="A44" s="3">
        <v>723</v>
      </c>
    </row>
    <row r="45" spans="1:10">
      <c t="s" r="A45" s="4">
        <v>741</v>
      </c>
      <c t="n" r="H45" s="7">
        <v>12200</v>
      </c>
    </row>
    <row r="46" spans="1:10">
      <c t="s" r="A46" s="4">
        <v>749</v>
      </c>
    </row>
    <row r="47" spans="1:10">
      <c t="s" r="A47" s="3">
        <v>723</v>
      </c>
    </row>
    <row r="48" spans="1:10">
      <c t="s" r="A48" s="4">
        <v>750</v>
      </c>
      <c t="s" r="H48" s="4">
        <v>751</v>
      </c>
    </row>
    <row r="49" spans="1:10">
      <c t="s" r="A49" s="4">
        <v>752</v>
      </c>
    </row>
    <row r="50" spans="1:10">
      <c t="s" r="A50" s="3">
        <v>723</v>
      </c>
    </row>
    <row r="51" spans="1:10">
      <c t="s" r="A51" s="4">
        <v>750</v>
      </c>
      <c t="s" r="H51" s="4">
        <v>753</v>
      </c>
    </row>
    <row r="52" spans="1:10">
      <c t="s" r="A52" s="4">
        <v>754</v>
      </c>
    </row>
    <row r="53" spans="1:10">
      <c t="s" r="A53" s="3">
        <v>723</v>
      </c>
    </row>
    <row r="54" spans="1:10">
      <c t="s" r="A54" s="4">
        <v>750</v>
      </c>
      <c t="s" r="H54" s="4">
        <v>755</v>
      </c>
    </row>
    <row r="55" spans="1:10">
      <c t="s" r="A55" s="4">
        <v>756</v>
      </c>
    </row>
    <row r="56" spans="1:10">
      <c t="s" r="A56" s="3">
        <v>723</v>
      </c>
    </row>
    <row r="57" spans="1:10">
      <c t="s" r="A57" s="4">
        <v>750</v>
      </c>
      <c t="s" r="H57" s="4">
        <v>757</v>
      </c>
    </row>
    <row r="58" spans="1:10">
      <c t="s" r="A58" s="4">
        <v>758</v>
      </c>
    </row>
    <row r="59" spans="1:10">
      <c t="s" r="A59" s="3">
        <v>723</v>
      </c>
    </row>
    <row r="60" spans="1:10">
      <c t="s" r="A60" s="4">
        <v>750</v>
      </c>
      <c t="s" r="H60" s="4">
        <v>751</v>
      </c>
    </row>
    <row r="61" spans="1:10">
      <c t="s" r="A61" s="4">
        <v>759</v>
      </c>
    </row>
    <row r="62" spans="1:10">
      <c t="s" r="A62" s="3">
        <v>723</v>
      </c>
    </row>
    <row r="63" spans="1:10">
      <c t="s" r="A63" s="4">
        <v>750</v>
      </c>
      <c t="s" r="H63" s="4">
        <v>561</v>
      </c>
    </row>
    <row r="64" spans="1:10">
      <c t="s" r="A64" s="4">
        <v>760</v>
      </c>
    </row>
    <row r="65" spans="1:10">
      <c t="s" r="A65" s="3">
        <v>723</v>
      </c>
    </row>
    <row r="66" spans="1:10">
      <c t="s" r="A66" s="4">
        <v>730</v>
      </c>
      <c t="s" r="H66" s="4">
        <v>761</v>
      </c>
    </row>
    <row r="67" spans="1:10">
      <c t="s" r="A67" s="4">
        <v>762</v>
      </c>
    </row>
    <row r="68" spans="1:10">
      <c t="s" r="A68" s="3">
        <v>723</v>
      </c>
    </row>
    <row r="69" spans="1:10">
      <c t="s" r="A69" s="4">
        <v>763</v>
      </c>
      <c t="n" r="E69" s="6">
        <v>2012</v>
      </c>
    </row>
    <row r="70" spans="1:10">
      <c t="s" r="A70" s="4">
        <v>764</v>
      </c>
    </row>
    <row r="71" spans="1:10">
      <c t="s" r="A71" s="3">
        <v>723</v>
      </c>
    </row>
    <row r="72" spans="1:10">
      <c t="s" r="A72" s="4">
        <v>763</v>
      </c>
      <c t="n" r="E72" s="6">
        <v>2014</v>
      </c>
    </row>
    <row r="73" spans="1:10">
      <c t="s" r="A73" s="4">
        <v>765</v>
      </c>
    </row>
    <row r="74" spans="1:10">
      <c t="s" r="A74" s="3">
        <v>723</v>
      </c>
    </row>
    <row r="75" spans="1:10">
      <c t="s" r="A75" s="4">
        <v>763</v>
      </c>
      <c t="n" r="E75" s="6">
        <v>2008</v>
      </c>
    </row>
    <row r="76" spans="1:10">
      <c t="s" r="A76" s="4">
        <v>766</v>
      </c>
    </row>
    <row r="77" spans="1:10">
      <c t="s" r="A77" s="3">
        <v>723</v>
      </c>
    </row>
    <row r="78" spans="1:10">
      <c t="s" r="A78" s="4">
        <v>763</v>
      </c>
      <c t="n" r="E78" s="6">
        <v>2009</v>
      </c>
    </row>
    <row r="79" spans="1:10">
      <c t="s" r="A79" s="4">
        <v>767</v>
      </c>
    </row>
    <row r="80" spans="1:10">
      <c t="s" r="A80" s="3">
        <v>723</v>
      </c>
    </row>
    <row r="81" spans="1:10">
      <c t="s" r="A81" s="4">
        <v>763</v>
      </c>
      <c t="n" r="E81" s="6">
        <v>2011</v>
      </c>
    </row>
  </sheetData>
  <mergeCells count="4">
    <mergeCell ref="A1:A2"/>
    <mergeCell ref="C1:D1"/>
    <mergeCell ref="E1:F1"/>
    <mergeCell ref="H1:I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 customWidth="1" max="10" min="10" width="14"/>
  </cols>
  <sheetData>
    <row r="1" spans="1:10">
      <c t="s" r="A1" s="1">
        <v>768</v>
      </c>
      <c t="s" r="B1" s="2">
        <v>74</v>
      </c>
      <c t="s" r="C1" s="2">
        <v>75</v>
      </c>
      <c t="s" r="E1" s="2">
        <v>1</v>
      </c>
      <c t="s" r="G1" s="2">
        <v>76</v>
      </c>
      <c t="s" r="H1" s="2">
        <v>77</v>
      </c>
    </row>
    <row r="2" spans="1:10">
      <c t="s" r="B2" s="2">
        <v>78</v>
      </c>
      <c t="s" r="C2" s="2">
        <v>2</v>
      </c>
      <c t="s" r="D2" s="2">
        <v>79</v>
      </c>
      <c t="s" r="E2" s="2">
        <v>2</v>
      </c>
      <c t="s" r="F2" s="2">
        <v>79</v>
      </c>
      <c t="s" r="G2" s="2">
        <v>19</v>
      </c>
      <c t="s" r="H2" s="2">
        <v>18</v>
      </c>
      <c t="s" r="I2" s="2">
        <v>19</v>
      </c>
      <c t="s" r="J2" s="2">
        <v>80</v>
      </c>
    </row>
    <row r="3" spans="1:10">
      <c t="s" r="A3" s="4">
        <v>412</v>
      </c>
    </row>
    <row r="4" spans="1:10">
      <c t="s" r="A4" s="3">
        <v>769</v>
      </c>
    </row>
    <row r="5" spans="1:10">
      <c t="s" r="A5" s="4">
        <v>770</v>
      </c>
      <c t="n" r="C5" s="7">
        <v>924</v>
      </c>
      <c t="n" r="D5" s="7">
        <v>673</v>
      </c>
      <c t="n" r="E5" s="7">
        <v>2865</v>
      </c>
      <c t="n" r="F5" s="7">
        <v>2569</v>
      </c>
      <c t="n" r="G5" s="7">
        <v>1331</v>
      </c>
      <c t="n" r="H5" s="7">
        <v>3676</v>
      </c>
      <c t="n" r="I5" s="7">
        <v>1331</v>
      </c>
    </row>
    <row r="6" spans="1:10">
      <c t="s" r="A6" s="4">
        <v>771</v>
      </c>
      <c t="n" r="C6" s="6">
        <v>4837</v>
      </c>
      <c t="n" r="D6" s="6">
        <v>3578</v>
      </c>
      <c t="n" r="E6" s="6">
        <v>15419</v>
      </c>
      <c t="n" r="F6" s="6">
        <v>16987</v>
      </c>
      <c t="n" r="G6" s="6">
        <v>9127</v>
      </c>
      <c t="n" r="H6" s="6">
        <v>22891</v>
      </c>
      <c t="n" r="I6" s="6">
        <v>9165</v>
      </c>
    </row>
    <row r="7" spans="1:10">
      <c t="s" r="A7" s="4">
        <v>772</v>
      </c>
      <c t="n" r="C7" s="6">
        <v>-5745</v>
      </c>
      <c t="n" r="D7" s="6">
        <v>-4598</v>
      </c>
      <c t="n" r="E7" s="6">
        <v>-18315</v>
      </c>
      <c t="n" r="F7" s="6">
        <v>-19670</v>
      </c>
      <c t="n" r="G7" s="6">
        <v>-9905</v>
      </c>
      <c t="n" r="H7" s="6">
        <v>-25730</v>
      </c>
    </row>
    <row r="8" spans="1:10">
      <c t="s" r="A8" s="4">
        <v>773</v>
      </c>
      <c t="n" r="G8" s="6">
        <v>-75</v>
      </c>
      <c t="n" r="I8" s="7">
        <v>-75</v>
      </c>
    </row>
    <row r="9" spans="1:10">
      <c t="s" r="A9" s="4">
        <v>774</v>
      </c>
      <c t="n" r="C9" s="7">
        <v>16</v>
      </c>
      <c t="n" r="D9" s="7">
        <v>-347</v>
      </c>
      <c t="n" r="E9" s="7">
        <v>-31</v>
      </c>
      <c t="n" r="F9" s="7">
        <v>-114</v>
      </c>
      <c t="n" r="G9" s="7">
        <v>478</v>
      </c>
      <c t="n" r="H9" s="6">
        <v>837</v>
      </c>
    </row>
    <row r="10" spans="1:10">
      <c t="s" r="A10" s="4">
        <v>775</v>
      </c>
    </row>
    <row r="11" spans="1:10">
      <c t="s" r="A11" s="3">
        <v>769</v>
      </c>
    </row>
    <row r="12" spans="1:10">
      <c t="s" r="A12" s="4">
        <v>770</v>
      </c>
      <c t="n" r="H12" s="6">
        <v>44</v>
      </c>
    </row>
    <row r="13" spans="1:10">
      <c t="s" r="A13" s="4">
        <v>771</v>
      </c>
      <c t="n" r="H13" s="6">
        <v>62</v>
      </c>
    </row>
    <row r="14" spans="1:10">
      <c t="s" r="A14" s="4">
        <v>774</v>
      </c>
      <c t="n" r="H14" s="7">
        <v>106</v>
      </c>
    </row>
    <row r="15" spans="1:10">
      <c t="s" r="A15" s="4">
        <v>776</v>
      </c>
    </row>
    <row r="16" spans="1:10">
      <c t="s" r="A16" s="3">
        <v>769</v>
      </c>
    </row>
    <row r="17" spans="1:10">
      <c t="s" r="A17" s="4">
        <v>771</v>
      </c>
      <c t="n" r="B17" s="7">
        <v>38</v>
      </c>
      <c t="n" r="J17" s="7">
        <v>221</v>
      </c>
    </row>
    <row r="18" spans="1:10">
      <c t="s" r="A18" s="4">
        <v>774</v>
      </c>
      <c t="n" r="B18" s="7">
        <v>38</v>
      </c>
      <c t="n" r="J18" s="7">
        <v>221</v>
      </c>
    </row>
  </sheetData>
  <mergeCells count="4">
    <mergeCell ref="A1:A2"/>
    <mergeCell ref="C1:D1"/>
    <mergeCell ref="E1:F1"/>
    <mergeCell ref="H1:J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777</v>
      </c>
      <c t="s" r="B1" s="2">
        <v>2</v>
      </c>
      <c t="s" r="C1" s="2">
        <v>18</v>
      </c>
      <c t="s" r="D1" s="2">
        <v>19</v>
      </c>
    </row>
    <row r="2" spans="1:4">
      <c t="s" r="A2" s="3">
        <v>778</v>
      </c>
    </row>
    <row r="3" spans="1:4">
      <c t="s" r="A3" s="4">
        <v>45</v>
      </c>
      <c t="n" r="B3" s="7">
        <v>4559</v>
      </c>
      <c t="n" r="C3" s="7">
        <v>3488</v>
      </c>
      <c t="n" r="D3" s="7">
        <v>7883</v>
      </c>
    </row>
    <row r="4" spans="1:4">
      <c t="s" r="A4" s="4">
        <v>779</v>
      </c>
      <c t="n" r="B4" s="6">
        <v>1084</v>
      </c>
      <c t="n" r="C4" s="6">
        <v>1800</v>
      </c>
      <c t="n" r="D4" s="6">
        <v>922</v>
      </c>
    </row>
    <row r="5" spans="1:4">
      <c t="s" r="A5" s="4">
        <v>33</v>
      </c>
      <c t="n" r="B5" s="6">
        <v>946301</v>
      </c>
      <c t="n" r="C5" s="6">
        <v>1188389</v>
      </c>
      <c t="n" r="D5" s="6">
        <v>1133202</v>
      </c>
    </row>
    <row r="6" spans="1:4">
      <c t="s" r="A6" s="4">
        <v>780</v>
      </c>
      <c t="n" r="B6" s="6">
        <v>-14178</v>
      </c>
      <c t="n" r="C6" s="6">
        <v>-15228</v>
      </c>
      <c t="n" r="D6" s="6">
        <v>-20533</v>
      </c>
    </row>
    <row r="7" spans="1:4">
      <c t="s" r="A7" s="4">
        <v>49</v>
      </c>
      <c t="n" r="B7" s="6">
        <v>932123</v>
      </c>
      <c t="n" r="C7" s="6">
        <v>1173161</v>
      </c>
      <c t="n" r="D7" s="6">
        <v>1112669</v>
      </c>
    </row>
    <row r="8" spans="1:4">
      <c t="s" r="A8" s="4">
        <v>781</v>
      </c>
    </row>
    <row r="9" spans="1:4">
      <c t="s" r="A9" s="3">
        <v>778</v>
      </c>
    </row>
    <row r="10" spans="1:4">
      <c t="s" r="A10" s="4">
        <v>45</v>
      </c>
      <c t="n" r="B10" s="6">
        <v>4559</v>
      </c>
      <c t="n" r="C10" s="6">
        <v>3488</v>
      </c>
      <c t="n" r="D10" s="6">
        <v>7883</v>
      </c>
    </row>
    <row r="11" spans="1:4">
      <c t="s" r="A11" s="4">
        <v>782</v>
      </c>
      <c t="n" r="B11" s="6">
        <v>4440</v>
      </c>
      <c t="n" r="C11" s="6">
        <v>8049</v>
      </c>
      <c t="n" r="D11" s="6">
        <v>14483</v>
      </c>
    </row>
    <row r="12" spans="1:4">
      <c t="s" r="A12" s="4">
        <v>783</v>
      </c>
    </row>
    <row r="13" spans="1:4">
      <c t="s" r="A13" s="3">
        <v>778</v>
      </c>
    </row>
    <row r="14" spans="1:4">
      <c t="s" r="A14" s="4">
        <v>784</v>
      </c>
      <c t="n" r="B14" s="6">
        <v>95940</v>
      </c>
      <c t="n" r="C14" s="6">
        <v>119109</v>
      </c>
      <c t="n" r="D14" s="6">
        <v>120002</v>
      </c>
    </row>
    <row r="15" spans="1:4">
      <c t="s" r="A15" s="4">
        <v>785</v>
      </c>
    </row>
    <row r="16" spans="1:4">
      <c t="s" r="A16" s="3">
        <v>778</v>
      </c>
    </row>
    <row r="17" spans="1:4">
      <c t="s" r="A17" s="4">
        <v>784</v>
      </c>
      <c t="n" r="B17" s="6">
        <v>257781</v>
      </c>
      <c t="n" r="C17" s="6">
        <v>319822</v>
      </c>
      <c t="n" r="D17" s="6">
        <v>320734</v>
      </c>
    </row>
    <row r="18" spans="1:4">
      <c t="s" r="A18" s="4">
        <v>786</v>
      </c>
    </row>
    <row r="19" spans="1:4">
      <c t="s" r="A19" s="3">
        <v>778</v>
      </c>
    </row>
    <row r="20" spans="1:4">
      <c t="s" r="A20" s="4">
        <v>784</v>
      </c>
      <c t="n" r="B20" s="6">
        <v>104982</v>
      </c>
      <c t="n" r="C20" s="6">
        <v>130030</v>
      </c>
    </row>
    <row r="21" spans="1:4">
      <c t="s" r="A21" s="4">
        <v>787</v>
      </c>
    </row>
    <row r="22" spans="1:4">
      <c t="s" r="A22" s="3">
        <v>778</v>
      </c>
    </row>
    <row r="23" spans="1:4">
      <c t="s" r="A23" s="4">
        <v>784</v>
      </c>
      <c t="n" r="B23" s="6">
        <v>129569</v>
      </c>
      <c t="n" r="C23" s="6">
        <v>219933</v>
      </c>
      <c t="n" r="D23" s="6">
        <v>242329</v>
      </c>
    </row>
    <row r="24" spans="1:4">
      <c t="s" r="A24" s="4">
        <v>788</v>
      </c>
    </row>
    <row r="25" spans="1:4">
      <c t="s" r="A25" s="3">
        <v>778</v>
      </c>
    </row>
    <row r="26" spans="1:4">
      <c t="s" r="A26" s="4">
        <v>784</v>
      </c>
      <c t="n" r="B26" s="6">
        <v>151169</v>
      </c>
      <c t="n" r="C26" s="6">
        <v>189831</v>
      </c>
      <c t="n" r="D26" s="6">
        <v>231122</v>
      </c>
    </row>
    <row r="27" spans="1:4">
      <c t="s" r="A27" s="4">
        <v>789</v>
      </c>
    </row>
    <row r="28" spans="1:4">
      <c t="s" r="A28" s="3">
        <v>778</v>
      </c>
    </row>
    <row r="29" spans="1:4">
      <c t="s" r="A29" s="4">
        <v>784</v>
      </c>
      <c t="n" r="B29" s="7">
        <v>196777</v>
      </c>
      <c t="n" r="C29" s="7">
        <v>196327</v>
      </c>
      <c t="n" r="D29" s="7">
        <v>19572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t="s" r="A1" s="1">
        <v>790</v>
      </c>
      <c t="s" r="B1" s="2">
        <v>1</v>
      </c>
      <c t="s" r="C1" s="2">
        <v>77</v>
      </c>
    </row>
    <row r="2" spans="1:4">
      <c t="s" r="B2" s="2">
        <v>2</v>
      </c>
      <c t="s" r="C2" s="2">
        <v>18</v>
      </c>
      <c t="s" r="D2" s="2">
        <v>19</v>
      </c>
    </row>
    <row r="3" spans="1:4">
      <c t="s" r="A3" s="4">
        <v>783</v>
      </c>
    </row>
    <row r="4" spans="1:4">
      <c t="s" r="A4" s="3">
        <v>778</v>
      </c>
    </row>
    <row r="5" spans="1:4">
      <c t="s" r="A5" s="4">
        <v>791</v>
      </c>
      <c t="s" r="B5" s="4">
        <v>792</v>
      </c>
      <c t="s" r="C5" s="4">
        <v>792</v>
      </c>
    </row>
    <row r="6" spans="1:4">
      <c t="s" r="A6" s="4">
        <v>785</v>
      </c>
    </row>
    <row r="7" spans="1:4">
      <c t="s" r="A7" s="3">
        <v>778</v>
      </c>
    </row>
    <row r="8" spans="1:4">
      <c t="s" r="A8" s="4">
        <v>791</v>
      </c>
      <c t="s" r="B8" s="4">
        <v>792</v>
      </c>
      <c t="s" r="C8" s="4">
        <v>792</v>
      </c>
    </row>
    <row r="9" spans="1:4">
      <c t="s" r="A9" s="4">
        <v>786</v>
      </c>
    </row>
    <row r="10" spans="1:4">
      <c t="s" r="A10" s="3">
        <v>778</v>
      </c>
    </row>
    <row r="11" spans="1:4">
      <c t="s" r="A11" s="4">
        <v>791</v>
      </c>
      <c t="s" r="B11" s="4">
        <v>792</v>
      </c>
      <c t="s" r="C11" s="4">
        <v>792</v>
      </c>
    </row>
    <row r="12" spans="1:4">
      <c t="s" r="A12" s="4">
        <v>787</v>
      </c>
    </row>
    <row r="13" spans="1:4">
      <c t="s" r="A13" s="3">
        <v>778</v>
      </c>
    </row>
    <row r="14" spans="1:4">
      <c t="s" r="A14" s="4">
        <v>791</v>
      </c>
      <c t="s" r="B14" s="4">
        <v>792</v>
      </c>
      <c t="s" r="C14" s="4">
        <v>792</v>
      </c>
      <c t="s" r="D14" s="4">
        <v>792</v>
      </c>
    </row>
    <row r="15" spans="1:4">
      <c t="s" r="A15" s="4">
        <v>788</v>
      </c>
    </row>
    <row r="16" spans="1:4">
      <c t="s" r="A16" s="3">
        <v>778</v>
      </c>
    </row>
    <row r="17" spans="1:4">
      <c t="s" r="A17" s="4">
        <v>791</v>
      </c>
      <c t="s" r="B17" s="4">
        <v>792</v>
      </c>
      <c t="s" r="C17" s="4">
        <v>792</v>
      </c>
      <c t="s" r="D17" s="4">
        <v>792</v>
      </c>
    </row>
    <row r="18" spans="1:4">
      <c t="s" r="A18" s="4">
        <v>789</v>
      </c>
    </row>
    <row r="19" spans="1:4">
      <c t="s" r="A19" s="3">
        <v>778</v>
      </c>
    </row>
    <row r="20" spans="1:4">
      <c t="s" r="A20" s="4">
        <v>791</v>
      </c>
      <c t="s" r="B20" s="4">
        <v>793</v>
      </c>
      <c t="s" r="C20" s="4">
        <v>793</v>
      </c>
      <c t="s" r="D20" s="4">
        <v>793</v>
      </c>
    </row>
    <row r="21" spans="1:4">
      <c t="s" r="A21" s="4">
        <v>794</v>
      </c>
    </row>
    <row r="22" spans="1:4">
      <c t="s" r="A22" s="3">
        <v>778</v>
      </c>
    </row>
    <row r="23" spans="1:4">
      <c t="s" r="A23" s="4">
        <v>791</v>
      </c>
      <c t="s" r="C23" s="4">
        <v>795</v>
      </c>
      <c t="s" r="D23" s="4">
        <v>795</v>
      </c>
    </row>
    <row r="24" spans="1:4">
      <c t="s" r="A24" s="4">
        <v>796</v>
      </c>
    </row>
    <row r="25" spans="1:4">
      <c t="s" r="A25" s="3">
        <v>778</v>
      </c>
    </row>
    <row r="26" spans="1:4">
      <c t="s" r="A26" s="4">
        <v>791</v>
      </c>
      <c t="s" r="C26" s="4">
        <v>795</v>
      </c>
      <c t="s" r="D26" s="4">
        <v>795</v>
      </c>
    </row>
    <row r="27" spans="1:4">
      <c t="s" r="A27" s="4">
        <v>797</v>
      </c>
    </row>
    <row r="28" spans="1:4">
      <c t="s" r="A28" s="3">
        <v>778</v>
      </c>
    </row>
    <row r="29" spans="1:4">
      <c t="s" r="A29" s="4">
        <v>791</v>
      </c>
      <c t="s" r="C29" s="4">
        <v>79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t="s" r="A1" s="1">
        <v>798</v>
      </c>
      <c t="s" r="B1" s="2">
        <v>799</v>
      </c>
      <c t="s" r="C1" s="2">
        <v>580</v>
      </c>
      <c t="s" r="D1" s="2">
        <v>503</v>
      </c>
      <c t="s" r="E1" s="2">
        <v>78</v>
      </c>
      <c t="s" r="F1" s="2">
        <v>2</v>
      </c>
      <c t="s" r="G1" s="2">
        <v>2</v>
      </c>
      <c t="s" r="H1" s="2">
        <v>19</v>
      </c>
      <c t="s" r="I1" s="2">
        <v>18</v>
      </c>
      <c t="s" r="J1" s="2">
        <v>80</v>
      </c>
      <c t="s" r="K1" s="2">
        <v>582</v>
      </c>
      <c t="s" r="L1" s="2">
        <v>502</v>
      </c>
    </row>
    <row r="2" spans="1:12">
      <c t="s" r="A2" s="3">
        <v>778</v>
      </c>
    </row>
    <row r="3" spans="1:12">
      <c t="s" r="A3" s="4">
        <v>800</v>
      </c>
      <c t="n" r="G3" s="7">
        <v>222633</v>
      </c>
    </row>
    <row r="4" spans="1:12">
      <c t="s" r="A4" s="4">
        <v>91</v>
      </c>
      <c t="n" r="G4" s="6">
        <v>3931</v>
      </c>
    </row>
    <row r="5" spans="1:12">
      <c t="s" r="A5" s="4">
        <v>801</v>
      </c>
      <c t="n" r="F5" s="7">
        <v>4559</v>
      </c>
      <c t="n" r="G5" s="6">
        <v>4559</v>
      </c>
      <c t="n" r="H5" s="7">
        <v>7883</v>
      </c>
      <c t="n" r="I5" s="7">
        <v>3488</v>
      </c>
    </row>
    <row r="6" spans="1:12">
      <c t="s" r="A6" s="4">
        <v>802</v>
      </c>
      <c t="s" r="I6" s="4">
        <v>803</v>
      </c>
    </row>
    <row r="7" spans="1:12">
      <c t="s" r="A7" s="4">
        <v>804</v>
      </c>
      <c t="n" r="D7" s="7">
        <v>368600</v>
      </c>
    </row>
    <row r="8" spans="1:12">
      <c t="s" r="A8" s="4">
        <v>181</v>
      </c>
      <c t="n" r="B8" s="7">
        <v>-1019</v>
      </c>
      <c t="n" r="F8" s="6">
        <v>-64</v>
      </c>
      <c t="n" r="G8" s="6">
        <v>-3931</v>
      </c>
      <c t="n" r="I8" s="7">
        <v>-1019</v>
      </c>
    </row>
    <row r="9" spans="1:12">
      <c t="s" r="A9" s="4">
        <v>805</v>
      </c>
      <c t="n" r="H9" s="6">
        <v>41456</v>
      </c>
      <c t="n" r="I9" s="6">
        <v>70609</v>
      </c>
    </row>
    <row r="10" spans="1:12">
      <c t="s" r="A10" s="4">
        <v>806</v>
      </c>
      <c t="n" r="H10" s="6">
        <v>2189</v>
      </c>
      <c t="n" r="I10" s="6">
        <v>3582</v>
      </c>
    </row>
    <row r="11" spans="1:12">
      <c t="s" r="A11" s="4">
        <v>112</v>
      </c>
    </row>
    <row r="12" spans="1:12">
      <c t="s" r="A12" s="3">
        <v>778</v>
      </c>
    </row>
    <row r="13" spans="1:12">
      <c t="s" r="A13" s="4">
        <v>181</v>
      </c>
      <c t="n" r="E13" s="7">
        <v>-14042</v>
      </c>
      <c t="n" r="J13" s="7">
        <v>-4140</v>
      </c>
    </row>
    <row r="14" spans="1:12">
      <c t="s" r="A14" s="4">
        <v>805</v>
      </c>
      <c t="n" r="E14" s="6">
        <v>3703</v>
      </c>
      <c t="n" r="J14" s="7">
        <v>22871</v>
      </c>
    </row>
    <row r="15" spans="1:12">
      <c t="s" r="A15" s="4">
        <v>807</v>
      </c>
    </row>
    <row r="16" spans="1:12">
      <c t="s" r="A16" s="3">
        <v>778</v>
      </c>
    </row>
    <row r="17" spans="1:12">
      <c t="s" r="A17" s="4">
        <v>804</v>
      </c>
      <c t="n" r="D17" s="7">
        <v>490</v>
      </c>
    </row>
    <row r="18" spans="1:12">
      <c t="s" r="A18" s="4">
        <v>789</v>
      </c>
    </row>
    <row r="19" spans="1:12">
      <c t="s" r="A19" s="3">
        <v>778</v>
      </c>
    </row>
    <row r="20" spans="1:12">
      <c t="s" r="A20" s="4">
        <v>808</v>
      </c>
      <c t="n" r="F20" s="6">
        <v>196777</v>
      </c>
      <c t="n" r="G20" s="6">
        <v>196777</v>
      </c>
      <c t="n" r="H20" s="6">
        <v>195727</v>
      </c>
      <c t="n" r="I20" s="6">
        <v>196327</v>
      </c>
    </row>
    <row r="21" spans="1:12">
      <c t="s" r="A21" s="4">
        <v>809</v>
      </c>
      <c t="n" r="E21" s="7">
        <v>200000</v>
      </c>
    </row>
    <row r="22" spans="1:12">
      <c t="s" r="A22" s="4">
        <v>810</v>
      </c>
      <c t="s" r="E22" s="4">
        <v>811</v>
      </c>
    </row>
    <row r="23" spans="1:12">
      <c t="s" r="A23" s="4">
        <v>783</v>
      </c>
    </row>
    <row r="24" spans="1:12">
      <c t="s" r="A24" s="3">
        <v>778</v>
      </c>
    </row>
    <row r="25" spans="1:12">
      <c t="s" r="A25" s="4">
        <v>808</v>
      </c>
      <c t="n" r="F25" s="6">
        <v>95940</v>
      </c>
      <c t="n" r="G25" s="6">
        <v>95940</v>
      </c>
      <c t="n" r="H25" s="6">
        <v>120002</v>
      </c>
      <c t="n" r="I25" s="7">
        <v>119109</v>
      </c>
    </row>
    <row r="26" spans="1:12">
      <c t="s" r="A26" s="4">
        <v>812</v>
      </c>
      <c t="n" r="L26" s="7">
        <v>122000</v>
      </c>
    </row>
    <row r="27" spans="1:12">
      <c t="s" r="A27" s="4">
        <v>813</v>
      </c>
      <c t="s" r="I27" s="4">
        <v>814</v>
      </c>
    </row>
    <row r="28" spans="1:12">
      <c t="s" r="A28" s="4">
        <v>785</v>
      </c>
    </row>
    <row r="29" spans="1:12">
      <c t="s" r="A29" s="3">
        <v>778</v>
      </c>
    </row>
    <row r="30" spans="1:12">
      <c t="s" r="A30" s="4">
        <v>808</v>
      </c>
      <c t="n" r="F30" s="6">
        <v>257781</v>
      </c>
      <c t="n" r="G30" s="6">
        <v>257781</v>
      </c>
      <c t="n" r="H30" s="6">
        <v>320734</v>
      </c>
      <c t="n" r="I30" s="7">
        <v>319822</v>
      </c>
    </row>
    <row r="31" spans="1:12">
      <c t="s" r="A31" s="4">
        <v>812</v>
      </c>
      <c t="n" r="K31" s="7">
        <v>50000</v>
      </c>
      <c t="n" r="L31" s="6">
        <v>280000</v>
      </c>
    </row>
    <row r="32" spans="1:12">
      <c t="s" r="A32" s="4">
        <v>813</v>
      </c>
      <c t="s" r="I32" s="4">
        <v>814</v>
      </c>
    </row>
    <row r="33" spans="1:12">
      <c t="s" r="A33" s="4">
        <v>787</v>
      </c>
    </row>
    <row r="34" spans="1:12">
      <c t="s" r="A34" s="3">
        <v>778</v>
      </c>
    </row>
    <row r="35" spans="1:12">
      <c t="s" r="A35" s="4">
        <v>808</v>
      </c>
      <c t="n" r="F35" s="6">
        <v>129569</v>
      </c>
      <c t="n" r="G35" s="6">
        <v>129569</v>
      </c>
      <c t="n" r="H35" s="6">
        <v>242329</v>
      </c>
      <c t="n" r="I35" s="7">
        <v>219933</v>
      </c>
    </row>
    <row r="36" spans="1:12">
      <c t="s" r="A36" s="4">
        <v>812</v>
      </c>
      <c t="n" r="L36" s="6">
        <v>145000</v>
      </c>
    </row>
    <row r="37" spans="1:12">
      <c t="s" r="A37" s="4">
        <v>813</v>
      </c>
      <c t="s" r="I37" s="4">
        <v>815</v>
      </c>
    </row>
    <row r="38" spans="1:12">
      <c t="s" r="A38" s="4">
        <v>816</v>
      </c>
      <c t="s" r="B38" s="4">
        <v>817</v>
      </c>
    </row>
    <row r="39" spans="1:12">
      <c t="s" r="A39" s="4">
        <v>818</v>
      </c>
      <c t="s" r="B39" s="4">
        <v>819</v>
      </c>
    </row>
    <row r="40" spans="1:12">
      <c t="s" r="A40" s="4">
        <v>788</v>
      </c>
    </row>
    <row r="41" spans="1:12">
      <c t="s" r="A41" s="3">
        <v>778</v>
      </c>
    </row>
    <row r="42" spans="1:12">
      <c t="s" r="A42" s="4">
        <v>808</v>
      </c>
      <c t="n" r="F42" s="6">
        <v>151169</v>
      </c>
      <c t="n" r="G42" s="6">
        <v>151169</v>
      </c>
      <c t="n" r="H42" s="6">
        <v>231122</v>
      </c>
      <c t="n" r="I42" s="7">
        <v>189831</v>
      </c>
    </row>
    <row r="43" spans="1:12">
      <c t="s" r="A43" s="4">
        <v>812</v>
      </c>
      <c t="n" r="L43" s="6">
        <v>145000</v>
      </c>
    </row>
    <row r="44" spans="1:12">
      <c t="s" r="A44" s="4">
        <v>816</v>
      </c>
      <c t="s" r="B44" s="4">
        <v>820</v>
      </c>
    </row>
    <row r="45" spans="1:12">
      <c t="s" r="A45" s="4">
        <v>818</v>
      </c>
      <c t="s" r="B45" s="4">
        <v>819</v>
      </c>
    </row>
    <row r="46" spans="1:12">
      <c t="s" r="A46" s="4">
        <v>821</v>
      </c>
    </row>
    <row r="47" spans="1:12">
      <c t="s" r="A47" s="3">
        <v>778</v>
      </c>
    </row>
    <row r="48" spans="1:12">
      <c t="s" r="A48" s="4">
        <v>812</v>
      </c>
      <c t="n" r="H48" s="6">
        <v>0</v>
      </c>
      <c t="n" r="I48" s="7">
        <v>0</v>
      </c>
      <c t="n" r="L48" s="6">
        <v>50000</v>
      </c>
    </row>
    <row r="49" spans="1:12">
      <c t="s" r="A49" s="4">
        <v>813</v>
      </c>
      <c t="s" r="I49" s="4">
        <v>822</v>
      </c>
    </row>
    <row r="50" spans="1:12">
      <c t="s" r="A50" s="4">
        <v>823</v>
      </c>
      <c t="n" r="I50" s="7">
        <v>135000</v>
      </c>
    </row>
    <row r="51" spans="1:12">
      <c t="s" r="A51" s="4">
        <v>824</v>
      </c>
    </row>
    <row r="52" spans="1:12">
      <c t="s" r="A52" s="3">
        <v>778</v>
      </c>
    </row>
    <row r="53" spans="1:12">
      <c t="s" r="A53" s="4">
        <v>812</v>
      </c>
      <c t="n" r="H53" s="6">
        <v>0</v>
      </c>
      <c t="n" r="I53" s="7">
        <v>0</v>
      </c>
      <c t="n" r="L53" s="7">
        <v>50000</v>
      </c>
    </row>
    <row r="54" spans="1:12">
      <c t="s" r="A54" s="4">
        <v>813</v>
      </c>
      <c t="s" r="I54" s="4">
        <v>825</v>
      </c>
    </row>
    <row r="55" spans="1:12">
      <c t="s" r="A55" s="4">
        <v>823</v>
      </c>
      <c t="n" r="I55" s="7">
        <v>135000</v>
      </c>
    </row>
    <row r="56" spans="1:12">
      <c t="s" r="A56" s="4">
        <v>786</v>
      </c>
    </row>
    <row r="57" spans="1:12">
      <c t="s" r="A57" s="3">
        <v>778</v>
      </c>
    </row>
    <row r="58" spans="1:12">
      <c t="s" r="A58" s="4">
        <v>808</v>
      </c>
      <c t="n" r="F58" s="6">
        <v>104982</v>
      </c>
      <c t="n" r="G58" s="6">
        <v>104982</v>
      </c>
      <c t="n" r="I58" s="7">
        <v>130030</v>
      </c>
    </row>
    <row r="59" spans="1:12">
      <c t="s" r="A59" s="4">
        <v>826</v>
      </c>
      <c t="n" r="C59" s="7">
        <v>135000</v>
      </c>
    </row>
    <row r="60" spans="1:12">
      <c t="s" r="A60" s="4">
        <v>818</v>
      </c>
      <c t="s" r="C60" s="4">
        <v>819</v>
      </c>
    </row>
    <row r="61" spans="1:12">
      <c t="s" r="A61" s="4">
        <v>827</v>
      </c>
    </row>
    <row r="62" spans="1:12">
      <c t="s" r="A62" s="3">
        <v>778</v>
      </c>
    </row>
    <row r="63" spans="1:12">
      <c t="s" r="A63" s="4">
        <v>816</v>
      </c>
      <c t="s" r="I63" s="4">
        <v>828</v>
      </c>
    </row>
    <row r="64" spans="1:12">
      <c t="s" r="A64" s="4">
        <v>829</v>
      </c>
    </row>
    <row r="65" spans="1:12">
      <c t="s" r="A65" s="3">
        <v>778</v>
      </c>
    </row>
    <row r="66" spans="1:12">
      <c t="s" r="A66" s="4">
        <v>816</v>
      </c>
      <c t="s" r="C66" s="4">
        <v>830</v>
      </c>
    </row>
    <row r="67" spans="1:12">
      <c t="s" r="A67" s="4">
        <v>831</v>
      </c>
    </row>
    <row r="68" spans="1:12">
      <c t="s" r="A68" s="3">
        <v>778</v>
      </c>
    </row>
    <row r="69" spans="1:12">
      <c t="s" r="A69" s="4">
        <v>801</v>
      </c>
      <c t="n" r="H69" s="6">
        <v>7883</v>
      </c>
      <c t="n" r="I69" s="7">
        <v>3488</v>
      </c>
    </row>
    <row r="70" spans="1:12">
      <c t="s" r="A70" s="4">
        <v>832</v>
      </c>
      <c t="n" r="H70" s="7">
        <v>3865</v>
      </c>
      <c t="n" r="I70" s="7">
        <v>6685</v>
      </c>
    </row>
    <row r="71" spans="1:12">
      <c t="s" r="A71" s="4">
        <v>833</v>
      </c>
      <c t="s" r="H71" s="4">
        <v>834</v>
      </c>
      <c t="s" r="I71" s="4">
        <v>835</v>
      </c>
    </row>
    <row r="72" spans="1:12">
      <c t="s" r="A72" s="4">
        <v>836</v>
      </c>
    </row>
    <row r="73" spans="1:12">
      <c t="s" r="A73" s="3">
        <v>778</v>
      </c>
    </row>
    <row r="74" spans="1:12">
      <c t="s" r="A74" s="4">
        <v>837</v>
      </c>
      <c t="n" r="I74" s="7">
        <v>12521</v>
      </c>
    </row>
    <row r="75" spans="1:12">
      <c t="s" r="A75" s="4">
        <v>781</v>
      </c>
    </row>
    <row r="76" spans="1:12">
      <c t="s" r="A76" s="3">
        <v>778</v>
      </c>
    </row>
    <row r="77" spans="1:12">
      <c t="s" r="A77" s="4">
        <v>801</v>
      </c>
      <c t="n" r="F77" s="6">
        <v>4559</v>
      </c>
      <c t="n" r="G77" s="6">
        <v>4559</v>
      </c>
      <c t="n" r="H77" s="7">
        <v>7883</v>
      </c>
      <c t="n" r="I77" s="6">
        <v>3488</v>
      </c>
    </row>
    <row r="78" spans="1:12">
      <c t="s" r="A78" s="4">
        <v>837</v>
      </c>
      <c t="n" r="I78" s="7">
        <v>18615</v>
      </c>
    </row>
    <row r="79" spans="1:12">
      <c t="s" r="A79" s="4">
        <v>838</v>
      </c>
      <c t="s" r="H79" s="4">
        <v>839</v>
      </c>
      <c t="s" r="I79" s="4">
        <v>840</v>
      </c>
    </row>
    <row r="80" spans="1:12">
      <c t="s" r="A80" s="4">
        <v>841</v>
      </c>
    </row>
    <row r="81" spans="1:12">
      <c t="s" r="A81" s="3">
        <v>778</v>
      </c>
    </row>
    <row r="82" spans="1:12">
      <c t="s" r="A82" s="4">
        <v>818</v>
      </c>
      <c t="s" r="I82" s="4">
        <v>842</v>
      </c>
    </row>
    <row r="83" spans="1:12">
      <c t="s" r="A83" s="4">
        <v>843</v>
      </c>
    </row>
    <row r="84" spans="1:12">
      <c t="s" r="A84" s="3">
        <v>778</v>
      </c>
    </row>
    <row r="85" spans="1:12">
      <c t="s" r="A85" s="4">
        <v>818</v>
      </c>
      <c t="s" r="I85" s="4">
        <v>844</v>
      </c>
    </row>
    <row r="86" spans="1:12">
      <c t="s" r="A86" s="4">
        <v>845</v>
      </c>
    </row>
    <row r="87" spans="1:12">
      <c t="s" r="A87" s="3">
        <v>778</v>
      </c>
    </row>
    <row r="88" spans="1:12">
      <c t="s" r="A88" s="4">
        <v>808</v>
      </c>
      <c t="n" r="F88" s="6">
        <v>196777</v>
      </c>
      <c t="n" r="G88" s="6">
        <v>196777</v>
      </c>
      <c t="n" r="I88" s="7">
        <v>196327</v>
      </c>
    </row>
    <row r="89" spans="1:12">
      <c t="s" r="A89" s="4">
        <v>846</v>
      </c>
    </row>
    <row r="90" spans="1:12">
      <c t="s" r="A90" s="3">
        <v>778</v>
      </c>
    </row>
    <row r="91" spans="1:12">
      <c t="s" r="A91" s="4">
        <v>847</v>
      </c>
      <c t="n" r="F91" s="7">
        <v>205500</v>
      </c>
      <c t="n" r="G91" s="7">
        <v>205500</v>
      </c>
      <c t="n" r="I91" s="7">
        <v>204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6"/>
  </cols>
  <sheetData>
    <row r="1" spans="1:6">
      <c t="s" r="A1" s="1">
        <v>848</v>
      </c>
      <c t="s" r="C1" s="2">
        <v>1</v>
      </c>
      <c t="s" r="E1" s="2">
        <v>76</v>
      </c>
      <c t="s" r="F1" s="2">
        <v>77</v>
      </c>
    </row>
    <row r="2" spans="1:6">
      <c t="s" r="C2" s="2">
        <v>2</v>
      </c>
      <c t="s" r="D2" s="2">
        <v>79</v>
      </c>
      <c t="s" r="E2" s="2">
        <v>19</v>
      </c>
      <c t="s" r="F2" s="2">
        <v>18</v>
      </c>
    </row>
    <row r="3" spans="1:6">
      <c t="s" r="A3" s="3">
        <v>849</v>
      </c>
    </row>
    <row r="4" spans="1:6">
      <c t="s" r="A4" s="4">
        <v>687</v>
      </c>
      <c t="n" r="C4" s="7">
        <v>1032</v>
      </c>
      <c t="n" r="D4" s="7">
        <v>4310</v>
      </c>
      <c t="n" r="E4" s="7">
        <v>0</v>
      </c>
      <c t="n" r="F4" s="7">
        <v>4310</v>
      </c>
    </row>
    <row r="5" spans="1:6">
      <c t="s" r="A5" s="4">
        <v>850</v>
      </c>
      <c t="n" r="C5" s="6">
        <v>4269</v>
      </c>
      <c t="n" r="D5" s="6">
        <v>5490</v>
      </c>
      <c t="n" r="E5" s="6">
        <v>7652</v>
      </c>
    </row>
    <row r="6" spans="1:6">
      <c t="s" r="A6" s="4">
        <v>851</v>
      </c>
      <c t="n" r="C6" s="6">
        <v>-4400</v>
      </c>
      <c t="n" r="D6" s="6">
        <v>-7803</v>
      </c>
      <c t="n" r="E6" s="6">
        <v>-3342</v>
      </c>
      <c t="n" r="F6" s="6">
        <v>-2798</v>
      </c>
    </row>
    <row r="7" spans="1:6">
      <c t="s" r="A7" s="4">
        <v>852</v>
      </c>
      <c t="s" r="B7" s="4">
        <v>529</v>
      </c>
      <c t="n" r="F7" s="6">
        <v>-480</v>
      </c>
    </row>
    <row r="8" spans="1:6">
      <c t="s" r="A8" s="4">
        <v>853</v>
      </c>
      <c t="n" r="C8" s="6">
        <v>901</v>
      </c>
      <c t="n" r="D8" s="6">
        <v>1997</v>
      </c>
      <c t="n" r="E8" s="6">
        <v>4310</v>
      </c>
      <c t="n" r="F8" s="6">
        <v>1032</v>
      </c>
    </row>
    <row r="9" spans="1:6">
      <c t="s" r="A9" s="4">
        <v>854</v>
      </c>
    </row>
    <row r="10" spans="1:6">
      <c t="s" r="A10" s="3">
        <v>849</v>
      </c>
    </row>
    <row r="11" spans="1:6">
      <c t="s" r="A11" s="4">
        <v>687</v>
      </c>
      <c t="n" r="C11" s="6">
        <v>256</v>
      </c>
      <c t="n" r="D11" s="6">
        <v>2060</v>
      </c>
      <c t="n" r="E11" s="6">
        <v>0</v>
      </c>
      <c t="n" r="F11" s="6">
        <v>2060</v>
      </c>
    </row>
    <row r="12" spans="1:6">
      <c t="s" r="A12" s="4">
        <v>850</v>
      </c>
      <c t="n" r="C12" s="6">
        <v>2536</v>
      </c>
      <c t="n" r="D12" s="6">
        <v>5490</v>
      </c>
      <c t="n" r="E12" s="6">
        <v>4797</v>
      </c>
    </row>
    <row r="13" spans="1:6">
      <c t="s" r="A13" s="4">
        <v>851</v>
      </c>
      <c t="n" r="C13" s="6">
        <v>-2294</v>
      </c>
      <c t="n" r="D13" s="6">
        <v>-6575</v>
      </c>
      <c t="n" r="E13" s="6">
        <v>-2737</v>
      </c>
      <c t="n" r="F13" s="6">
        <v>-1324</v>
      </c>
    </row>
    <row r="14" spans="1:6">
      <c t="s" r="A14" s="4">
        <v>852</v>
      </c>
      <c t="s" r="B14" s="4">
        <v>529</v>
      </c>
      <c t="n" r="F14" s="6">
        <v>-480</v>
      </c>
    </row>
    <row r="15" spans="1:6">
      <c t="s" r="A15" s="4">
        <v>853</v>
      </c>
      <c t="n" r="C15" s="6">
        <v>498</v>
      </c>
      <c t="n" r="D15" s="6">
        <v>975</v>
      </c>
      <c t="n" r="E15" s="6">
        <v>2060</v>
      </c>
      <c t="n" r="F15" s="6">
        <v>256</v>
      </c>
    </row>
    <row r="16" spans="1:6">
      <c t="s" r="A16" s="4">
        <v>855</v>
      </c>
    </row>
    <row r="17" spans="1:6">
      <c t="s" r="A17" s="3">
        <v>849</v>
      </c>
    </row>
    <row r="18" spans="1:6">
      <c t="s" r="A18" s="4">
        <v>687</v>
      </c>
      <c t="n" r="C18" s="6">
        <v>776</v>
      </c>
      <c t="n" r="D18" s="6">
        <v>2250</v>
      </c>
      <c t="n" r="E18" s="6">
        <v>0</v>
      </c>
      <c t="n" r="F18" s="6">
        <v>2250</v>
      </c>
    </row>
    <row r="19" spans="1:6">
      <c t="s" r="A19" s="4">
        <v>850</v>
      </c>
      <c t="n" r="C19" s="6">
        <v>1733</v>
      </c>
      <c t="n" r="E19" s="6">
        <v>2855</v>
      </c>
    </row>
    <row r="20" spans="1:6">
      <c t="s" r="A20" s="4">
        <v>851</v>
      </c>
      <c t="n" r="C20" s="6">
        <v>-2106</v>
      </c>
      <c t="n" r="D20" s="6">
        <v>-1228</v>
      </c>
      <c t="n" r="E20" s="6">
        <v>-605</v>
      </c>
      <c t="n" r="F20" s="6">
        <v>-1474</v>
      </c>
    </row>
    <row r="21" spans="1:6">
      <c t="s" r="A21" s="4">
        <v>853</v>
      </c>
      <c t="n" r="C21" s="7">
        <v>403</v>
      </c>
      <c t="n" r="D21" s="7">
        <v>1022</v>
      </c>
      <c t="n" r="E21" s="7">
        <v>2250</v>
      </c>
      <c t="n" r="F21" s="7">
        <v>776</v>
      </c>
    </row>
    <row r="22" spans="1:6">
      <c t="n" r="A22"/>
    </row>
    <row r="23" spans="1:6">
      <c t="s" r="A23" s="4">
        <v>529</v>
      </c>
      <c t="s" r="B23" s="4">
        <v>856</v>
      </c>
    </row>
  </sheetData>
  <mergeCells count="4">
    <mergeCell ref="A1:B2"/>
    <mergeCell ref="C1:D1"/>
    <mergeCell ref="A22:E22"/>
    <mergeCell ref="B23:E23"/>
  </mergeCells>
  <pageMargins bottom="1" footer="0.5" header="0.5" left="0.75" right="0.75" top="1"/>
</worksheet>
</file>

<file path=xl/worksheets/sheet7.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t="s" r="A1" s="1">
        <v>171</v>
      </c>
      <c t="s" r="B1" s="2">
        <v>74</v>
      </c>
      <c t="s" r="C1" s="2">
        <v>1</v>
      </c>
      <c t="s" r="E1" s="2">
        <v>76</v>
      </c>
      <c t="s" r="F1" s="2">
        <v>77</v>
      </c>
    </row>
    <row r="2" spans="1:7">
      <c t="s" r="B2" s="2">
        <v>78</v>
      </c>
      <c t="s" r="C2" s="2">
        <v>2</v>
      </c>
      <c t="s" r="D2" s="2">
        <v>79</v>
      </c>
      <c t="s" r="E2" s="2">
        <v>19</v>
      </c>
      <c t="s" r="F2" s="2">
        <v>18</v>
      </c>
      <c t="s" r="G2" s="2">
        <v>80</v>
      </c>
    </row>
    <row r="3" spans="1:7">
      <c t="s" r="A3" s="3">
        <v>172</v>
      </c>
    </row>
    <row r="4" spans="1:7">
      <c t="s" r="A4" s="4">
        <v>173</v>
      </c>
      <c t="n" r="C4" s="7">
        <v>8693</v>
      </c>
      <c t="n" r="D4" s="7">
        <v>11883</v>
      </c>
      <c t="n" r="E4" s="7">
        <v>-51648</v>
      </c>
      <c t="n" r="F4" s="7">
        <v>7026</v>
      </c>
    </row>
    <row r="5" spans="1:7">
      <c t="s" r="A5" s="3">
        <v>174</v>
      </c>
    </row>
    <row r="6" spans="1:7">
      <c t="s" r="A6" s="4">
        <v>175</v>
      </c>
      <c t="n" r="C6" s="6">
        <v>55825</v>
      </c>
      <c t="n" r="D6" s="6">
        <v>58085</v>
      </c>
      <c t="n" r="E6" s="6">
        <v>41831</v>
      </c>
      <c t="n" r="F6" s="6">
        <v>78035</v>
      </c>
    </row>
    <row r="7" spans="1:7">
      <c t="s" r="A7" s="4">
        <v>176</v>
      </c>
      <c t="n" r="C7" s="6">
        <v>41665</v>
      </c>
      <c t="n" r="D7" s="6">
        <v>39900</v>
      </c>
      <c t="n" r="E7" s="6">
        <v>34036</v>
      </c>
      <c t="n" r="F7" s="6">
        <v>58121</v>
      </c>
    </row>
    <row r="8" spans="1:7">
      <c t="s" r="A8" s="4">
        <v>177</v>
      </c>
      <c t="n" r="C8" s="6">
        <v>3102</v>
      </c>
      <c t="n" r="D8" s="6">
        <v>3350</v>
      </c>
      <c t="n" r="E8" s="6">
        <v>-478</v>
      </c>
      <c t="n" r="F8" s="6">
        <v>-871</v>
      </c>
    </row>
    <row r="9" spans="1:7">
      <c t="s" r="A9" s="4">
        <v>91</v>
      </c>
      <c t="n" r="C9" s="6">
        <v>3931</v>
      </c>
      <c t="n" r="F9" s="6">
        <v>1019</v>
      </c>
    </row>
    <row r="10" spans="1:7">
      <c t="s" r="A10" s="4">
        <v>25</v>
      </c>
      <c t="n" r="C10" s="6">
        <v>-4496</v>
      </c>
      <c t="n" r="D10" s="6">
        <v>-5407</v>
      </c>
      <c t="n" r="E10" s="6">
        <v>-24648</v>
      </c>
      <c t="n" r="F10" s="6">
        <v>-9477</v>
      </c>
    </row>
    <row r="11" spans="1:7">
      <c t="s" r="A11" s="4">
        <v>153</v>
      </c>
      <c t="n" r="C11" s="6">
        <v>26044</v>
      </c>
      <c t="n" r="D11" s="6">
        <v>981</v>
      </c>
      <c t="n" r="E11" s="6">
        <v>1063</v>
      </c>
      <c t="n" r="F11" s="6">
        <v>5159</v>
      </c>
    </row>
    <row r="12" spans="1:7">
      <c t="s" r="A12" s="4">
        <v>178</v>
      </c>
      <c t="n" r="E12" s="6">
        <v>-225</v>
      </c>
      <c t="n" r="F12" s="6">
        <v>-39</v>
      </c>
    </row>
    <row r="13" spans="1:7">
      <c t="s" r="A13" s="4">
        <v>179</v>
      </c>
      <c t="n" r="E13" s="6">
        <v>407</v>
      </c>
      <c t="n" r="F13" s="6">
        <v>12</v>
      </c>
    </row>
    <row r="14" spans="1:7">
      <c t="s" r="A14" s="4">
        <v>180</v>
      </c>
      <c t="n" r="C14" s="6">
        <v>2818</v>
      </c>
      <c t="n" r="D14" s="6">
        <v>-2865</v>
      </c>
      <c t="n" r="E14" s="6">
        <v>-381</v>
      </c>
      <c t="n" r="F14" s="6">
        <v>-11355</v>
      </c>
    </row>
    <row r="15" spans="1:7">
      <c t="s" r="A15" s="4">
        <v>181</v>
      </c>
      <c t="n" r="F15" s="6">
        <v>1019</v>
      </c>
    </row>
    <row r="16" spans="1:7">
      <c t="s" r="A16" s="4">
        <v>182</v>
      </c>
      <c t="n" r="E16" s="6">
        <v>1006</v>
      </c>
    </row>
    <row r="17" spans="1:7">
      <c t="s" r="A17" s="4">
        <v>183</v>
      </c>
      <c t="n" r="C17" s="6">
        <v>1837</v>
      </c>
      <c t="n" r="D17" s="6">
        <v>420</v>
      </c>
      <c t="n" r="E17" s="6">
        <v>2263</v>
      </c>
      <c t="n" r="F17" s="6">
        <v>4104</v>
      </c>
    </row>
    <row r="18" spans="1:7">
      <c t="s" r="A18" s="3">
        <v>184</v>
      </c>
    </row>
    <row r="19" spans="1:7">
      <c t="s" r="A19" s="4">
        <v>185</v>
      </c>
      <c t="n" r="C19" s="6">
        <v>-11887</v>
      </c>
      <c t="n" r="D19" s="6">
        <v>-12962</v>
      </c>
      <c t="n" r="E19" s="6">
        <v>9427</v>
      </c>
      <c t="n" r="F19" s="6">
        <v>13615</v>
      </c>
    </row>
    <row r="20" spans="1:7">
      <c t="s" r="A20" s="4">
        <v>23</v>
      </c>
      <c t="n" r="C20" s="6">
        <v>5231</v>
      </c>
      <c t="n" r="D20" s="6">
        <v>13336</v>
      </c>
      <c t="n" r="E20" s="6">
        <v>7509</v>
      </c>
      <c t="n" r="F20" s="6">
        <v>3021</v>
      </c>
    </row>
    <row r="21" spans="1:7">
      <c t="s" r="A21" s="4">
        <v>24</v>
      </c>
      <c t="n" r="C21" s="6">
        <v>355</v>
      </c>
      <c t="n" r="D21" s="6">
        <v>-4136</v>
      </c>
      <c t="n" r="E21" s="6">
        <v>2390</v>
      </c>
      <c t="n" r="F21" s="6">
        <v>1137</v>
      </c>
    </row>
    <row r="22" spans="1:7">
      <c t="s" r="A22" s="4">
        <v>36</v>
      </c>
      <c t="n" r="C22" s="6">
        <v>-7201</v>
      </c>
      <c t="n" r="D22" s="6">
        <v>4813</v>
      </c>
      <c t="n" r="E22" s="6">
        <v>-2446</v>
      </c>
      <c t="n" r="F22" s="6">
        <v>-10246</v>
      </c>
    </row>
    <row r="23" spans="1:7">
      <c t="s" r="A23" s="4">
        <v>42</v>
      </c>
      <c t="n" r="C23" s="6">
        <v>-13495</v>
      </c>
      <c t="n" r="D23" s="6">
        <v>-39495</v>
      </c>
      <c t="n" r="E23" s="6">
        <v>21110</v>
      </c>
      <c t="n" r="F23" s="6">
        <v>-17775</v>
      </c>
    </row>
    <row r="24" spans="1:7">
      <c t="s" r="A24" s="4">
        <v>43</v>
      </c>
      <c t="n" r="C24" s="6">
        <v>-13110</v>
      </c>
      <c t="n" r="D24" s="6">
        <v>-2111</v>
      </c>
      <c t="n" r="E24" s="6">
        <v>-8003</v>
      </c>
      <c t="n" r="F24" s="6">
        <v>3530</v>
      </c>
    </row>
    <row r="25" spans="1:7">
      <c t="s" r="A25" s="4">
        <v>44</v>
      </c>
      <c t="n" r="C25" s="6">
        <v>-10010</v>
      </c>
      <c t="n" r="D25" s="6">
        <v>6996</v>
      </c>
      <c t="n" r="E25" s="6">
        <v>-16556</v>
      </c>
      <c t="n" r="F25" s="6">
        <v>-4239</v>
      </c>
    </row>
    <row r="26" spans="1:7">
      <c t="s" r="A26" s="4">
        <v>47</v>
      </c>
      <c t="n" r="C26" s="6">
        <v>2205</v>
      </c>
      <c t="n" r="D26" s="6">
        <v>6941</v>
      </c>
      <c t="n" r="E26" s="6">
        <v>-2248</v>
      </c>
      <c t="n" r="F26" s="6">
        <v>2653</v>
      </c>
    </row>
    <row r="27" spans="1:7">
      <c t="s" r="A27" s="4">
        <v>50</v>
      </c>
      <c t="n" r="C27" s="6">
        <v>-2590</v>
      </c>
      <c t="n" r="D27" s="6">
        <v>-14508</v>
      </c>
      <c t="n" r="E27" s="6">
        <v>5043</v>
      </c>
      <c t="n" r="F27" s="6">
        <v>-15684</v>
      </c>
    </row>
    <row r="28" spans="1:7">
      <c t="s" r="A28" s="4">
        <v>186</v>
      </c>
      <c t="n" r="C28" s="6">
        <v>88917</v>
      </c>
      <c t="n" r="D28" s="6">
        <v>65221</v>
      </c>
      <c t="n" r="E28" s="6">
        <v>19930</v>
      </c>
      <c t="n" r="F28" s="6">
        <v>108617</v>
      </c>
    </row>
    <row r="29" spans="1:7">
      <c t="s" r="A29" s="3">
        <v>187</v>
      </c>
    </row>
    <row r="30" spans="1:7">
      <c t="s" r="A30" s="4">
        <v>188</v>
      </c>
      <c t="n" r="C30" s="6">
        <v>-36719</v>
      </c>
      <c t="n" r="D30" s="6">
        <v>-37678</v>
      </c>
      <c t="n" r="E30" s="6">
        <v>-39888</v>
      </c>
      <c t="n" r="F30" s="6">
        <v>-59535</v>
      </c>
    </row>
    <row r="31" spans="1:7">
      <c t="s" r="A31" s="4">
        <v>189</v>
      </c>
      <c t="n" r="C31" s="6">
        <v>-265</v>
      </c>
      <c t="n" r="D31" s="6">
        <v>-176</v>
      </c>
      <c t="n" r="E31" s="6">
        <v>-209</v>
      </c>
      <c t="n" r="F31" s="6">
        <v>-207</v>
      </c>
    </row>
    <row r="32" spans="1:7">
      <c t="s" r="A32" s="4">
        <v>190</v>
      </c>
      <c t="n" r="C32" s="6">
        <v>2616</v>
      </c>
      <c t="n" r="D32" s="6">
        <v>5962</v>
      </c>
      <c t="n" r="E32" s="6">
        <v>2226</v>
      </c>
      <c t="n" r="F32" s="6">
        <v>6907</v>
      </c>
    </row>
    <row r="33" spans="1:7">
      <c t="s" r="A33" s="4">
        <v>191</v>
      </c>
      <c t="n" r="C33" s="6">
        <v>-10685</v>
      </c>
      <c t="n" r="D33" s="6">
        <v>-137783</v>
      </c>
      <c t="n" r="E33" s="6">
        <v>-116337</v>
      </c>
      <c t="n" r="F33" s="6">
        <v>-137269</v>
      </c>
    </row>
    <row r="34" spans="1:7">
      <c t="s" r="A34" s="4">
        <v>192</v>
      </c>
      <c t="n" r="C34" s="6">
        <v>-45053</v>
      </c>
      <c t="n" r="D34" s="6">
        <v>-169675</v>
      </c>
      <c t="n" r="E34" s="6">
        <v>-154208</v>
      </c>
      <c t="n" r="F34" s="6">
        <v>-190104</v>
      </c>
    </row>
    <row r="35" spans="1:7">
      <c t="s" r="A35" s="3">
        <v>193</v>
      </c>
    </row>
    <row r="36" spans="1:7">
      <c t="s" r="A36" s="4">
        <v>194</v>
      </c>
      <c t="n" r="E36" s="6">
        <v>585</v>
      </c>
    </row>
    <row r="37" spans="1:7">
      <c t="s" r="A37" s="4">
        <v>195</v>
      </c>
      <c t="n" r="C37" s="6">
        <v>186424</v>
      </c>
    </row>
    <row r="38" spans="1:7">
      <c t="s" r="A38" s="4">
        <v>196</v>
      </c>
      <c t="n" r="C38" s="6">
        <v>-7024</v>
      </c>
    </row>
    <row r="39" spans="1:7">
      <c t="s" r="A39" s="4">
        <v>197</v>
      </c>
      <c t="n" r="D39" s="6">
        <v>136845</v>
      </c>
      <c t="n" r="E39" s="6">
        <v>172137</v>
      </c>
      <c t="n" r="F39" s="6">
        <v>133650</v>
      </c>
    </row>
    <row r="40" spans="1:7">
      <c t="s" r="A40" s="4">
        <v>198</v>
      </c>
      <c t="n" r="C40" s="6">
        <v>44502</v>
      </c>
      <c t="n" r="D40" s="6">
        <v>148849</v>
      </c>
      <c t="n" r="E40" s="6">
        <v>66369</v>
      </c>
      <c t="n" r="F40" s="6">
        <v>171456</v>
      </c>
    </row>
    <row r="41" spans="1:7">
      <c t="s" r="A41" s="4">
        <v>199</v>
      </c>
      <c t="n" r="C41" s="6">
        <v>-43755</v>
      </c>
      <c t="n" r="D41" s="6">
        <v>-151394</v>
      </c>
      <c t="n" r="E41" s="6">
        <v>-80494</v>
      </c>
      <c t="n" r="F41" s="6">
        <v>-174442</v>
      </c>
    </row>
    <row r="42" spans="1:7">
      <c t="s" r="A42" s="4">
        <v>200</v>
      </c>
      <c t="n" r="C42" s="6">
        <v>-235627</v>
      </c>
      <c t="n" r="D42" s="6">
        <v>-12592</v>
      </c>
      <c t="n" r="E42" s="6">
        <v>-6555</v>
      </c>
      <c t="n" r="F42" s="6">
        <v>-15816</v>
      </c>
    </row>
    <row r="43" spans="1:7">
      <c t="s" r="A43" s="4">
        <v>201</v>
      </c>
      <c t="n" r="D43" s="6">
        <v>-4959</v>
      </c>
      <c t="n" r="E43" s="6">
        <v>-6974</v>
      </c>
      <c t="n" r="F43" s="6">
        <v>-5020</v>
      </c>
    </row>
    <row r="44" spans="1:7">
      <c t="s" r="A44" s="4">
        <v>202</v>
      </c>
      <c t="n" r="C44" s="6">
        <v>-55480</v>
      </c>
      <c t="n" r="D44" s="6">
        <v>116749</v>
      </c>
      <c t="n" r="E44" s="6">
        <v>145068</v>
      </c>
      <c t="n" r="F44" s="6">
        <v>109828</v>
      </c>
    </row>
    <row r="45" spans="1:7">
      <c t="s" r="A45" s="4">
        <v>203</v>
      </c>
      <c t="n" r="C45" s="6">
        <v>2492</v>
      </c>
      <c t="n" r="D45" s="6">
        <v>-673</v>
      </c>
      <c t="n" r="E45" s="6">
        <v>97</v>
      </c>
      <c t="n" r="F45" s="6">
        <v>-199</v>
      </c>
    </row>
    <row r="46" spans="1:7">
      <c t="s" r="A46" s="4">
        <v>204</v>
      </c>
      <c t="n" r="C46" s="6">
        <v>-9124</v>
      </c>
      <c t="n" r="D46" s="6">
        <v>11622</v>
      </c>
      <c t="n" r="E46" s="6">
        <v>10887</v>
      </c>
      <c t="n" r="F46" s="6">
        <v>28142</v>
      </c>
    </row>
    <row r="47" spans="1:7">
      <c t="s" r="A47" s="4">
        <v>205</v>
      </c>
      <c t="n" r="C47" s="6">
        <v>55675</v>
      </c>
      <c t="n" r="D47" s="6">
        <v>27533</v>
      </c>
      <c t="n" r="E47" s="6">
        <v>16646</v>
      </c>
      <c t="n" r="F47" s="6">
        <v>27533</v>
      </c>
    </row>
    <row r="48" spans="1:7">
      <c t="s" r="A48" s="4">
        <v>206</v>
      </c>
      <c t="n" r="B48" s="7">
        <v>16646</v>
      </c>
      <c t="n" r="C48" s="7">
        <v>46551</v>
      </c>
      <c t="n" r="D48" s="7">
        <v>39155</v>
      </c>
      <c t="n" r="E48" s="6">
        <v>27533</v>
      </c>
      <c t="n" r="F48" s="7">
        <v>55675</v>
      </c>
    </row>
    <row r="49" spans="1:7">
      <c t="s" r="A49" s="4">
        <v>112</v>
      </c>
    </row>
    <row r="50" spans="1:7">
      <c t="s" r="A50" s="3">
        <v>172</v>
      </c>
    </row>
    <row r="51" spans="1:7">
      <c t="s" r="A51" s="4">
        <v>173</v>
      </c>
      <c t="n" r="B51" s="6">
        <v>-23685</v>
      </c>
      <c t="n" r="G51" s="7">
        <v>9333</v>
      </c>
    </row>
    <row r="52" spans="1:7">
      <c t="s" r="A52" s="3">
        <v>174</v>
      </c>
    </row>
    <row r="53" spans="1:7">
      <c t="s" r="A53" s="4">
        <v>175</v>
      </c>
      <c t="n" r="B53" s="6">
        <v>2824</v>
      </c>
      <c t="n" r="G53" s="6">
        <v>27457</v>
      </c>
    </row>
    <row r="54" spans="1:7">
      <c t="s" r="A54" s="4">
        <v>176</v>
      </c>
      <c t="n" r="B54" s="6">
        <v>1233</v>
      </c>
      <c t="n" r="G54" s="6">
        <v>12109</v>
      </c>
    </row>
    <row r="55" spans="1:7">
      <c t="s" r="A55" s="4">
        <v>177</v>
      </c>
      <c t="n" r="B55" s="6">
        <v>-279</v>
      </c>
      <c t="n" r="G55" s="6">
        <v>-1906</v>
      </c>
    </row>
    <row r="56" spans="1:7">
      <c t="s" r="A56" s="4">
        <v>91</v>
      </c>
      <c t="n" r="B56" s="6">
        <v>14042</v>
      </c>
      <c t="n" r="G56" s="6">
        <v>4140</v>
      </c>
    </row>
    <row r="57" spans="1:7">
      <c t="s" r="A57" s="4">
        <v>25</v>
      </c>
      <c t="n" r="B57" s="6">
        <v>-15377</v>
      </c>
      <c t="n" r="G57" s="6">
        <v>3983</v>
      </c>
    </row>
    <row r="58" spans="1:7">
      <c t="s" r="A58" s="4">
        <v>153</v>
      </c>
      <c t="n" r="B58" s="6">
        <v>109</v>
      </c>
      <c t="n" r="G58" s="6">
        <v>2317</v>
      </c>
    </row>
    <row r="59" spans="1:7">
      <c t="s" r="A59" s="4">
        <v>178</v>
      </c>
      <c t="n" r="B59" s="6">
        <v>-23</v>
      </c>
      <c t="n" r="G59" s="6">
        <v>-599</v>
      </c>
    </row>
    <row r="60" spans="1:7">
      <c t="s" r="A60" s="4">
        <v>179</v>
      </c>
      <c t="n" r="B60" s="6">
        <v>225</v>
      </c>
      <c t="n" r="G60" s="6">
        <v>381</v>
      </c>
    </row>
    <row r="61" spans="1:7">
      <c t="s" r="A61" s="4">
        <v>207</v>
      </c>
      <c t="n" r="G61" s="6">
        <v>290</v>
      </c>
    </row>
    <row r="62" spans="1:7">
      <c t="s" r="A62" s="4">
        <v>208</v>
      </c>
      <c t="n" r="G62" s="6">
        <v>-3159</v>
      </c>
    </row>
    <row r="63" spans="1:7">
      <c t="s" r="A63" s="4">
        <v>209</v>
      </c>
      <c t="n" r="B63" s="6">
        <v>2783</v>
      </c>
    </row>
    <row r="64" spans="1:7">
      <c t="s" r="A64" s="4">
        <v>181</v>
      </c>
      <c t="n" r="B64" s="6">
        <v>11642</v>
      </c>
      <c t="n" r="G64" s="6">
        <v>4140</v>
      </c>
    </row>
    <row r="65" spans="1:7">
      <c t="s" r="A65" s="4">
        <v>210</v>
      </c>
      <c t="n" r="B65" s="6">
        <v>-676</v>
      </c>
    </row>
    <row r="66" spans="1:7">
      <c t="s" r="A66" s="4">
        <v>182</v>
      </c>
      <c t="n" r="G66" s="6">
        <v>2112</v>
      </c>
    </row>
    <row r="67" spans="1:7">
      <c t="s" r="A67" s="4">
        <v>183</v>
      </c>
      <c t="n" r="B67" s="6">
        <v>1806</v>
      </c>
      <c t="n" r="G67" s="6">
        <v>-1313</v>
      </c>
    </row>
    <row r="68" spans="1:7">
      <c t="s" r="A68" s="3">
        <v>184</v>
      </c>
    </row>
    <row r="69" spans="1:7">
      <c t="s" r="A69" s="4">
        <v>185</v>
      </c>
      <c t="n" r="B69" s="6">
        <v>-12810</v>
      </c>
      <c t="n" r="G69" s="6">
        <v>-992</v>
      </c>
    </row>
    <row r="70" spans="1:7">
      <c t="s" r="A70" s="4">
        <v>23</v>
      </c>
      <c t="n" r="B70" s="6">
        <v>-1985</v>
      </c>
      <c t="n" r="G70" s="6">
        <v>5491</v>
      </c>
    </row>
    <row r="71" spans="1:7">
      <c t="s" r="A71" s="4">
        <v>24</v>
      </c>
      <c t="n" r="B71" s="6">
        <v>516</v>
      </c>
      <c t="n" r="G71" s="6">
        <v>-365</v>
      </c>
    </row>
    <row r="72" spans="1:7">
      <c t="s" r="A72" s="4">
        <v>36</v>
      </c>
      <c t="n" r="B72" s="6">
        <v>-129</v>
      </c>
      <c t="n" r="G72" s="6">
        <v>55</v>
      </c>
    </row>
    <row r="73" spans="1:7">
      <c t="s" r="A73" s="4">
        <v>42</v>
      </c>
      <c t="n" r="B73" s="6">
        <v>8534</v>
      </c>
      <c t="n" r="G73" s="6">
        <v>-2162</v>
      </c>
    </row>
    <row r="74" spans="1:7">
      <c t="s" r="A74" s="4">
        <v>43</v>
      </c>
      <c t="n" r="B74" s="6">
        <v>1749</v>
      </c>
      <c t="n" r="G74" s="6">
        <v>-1996</v>
      </c>
    </row>
    <row r="75" spans="1:7">
      <c t="s" r="A75" s="4">
        <v>44</v>
      </c>
      <c t="n" r="B75" s="6">
        <v>26209</v>
      </c>
      <c t="n" r="G75" s="6">
        <v>263</v>
      </c>
    </row>
    <row r="76" spans="1:7">
      <c t="s" r="A76" s="4">
        <v>47</v>
      </c>
      <c t="n" r="B76" s="6">
        <v>-217</v>
      </c>
      <c t="n" r="G76" s="6">
        <v>-1772</v>
      </c>
    </row>
    <row r="77" spans="1:7">
      <c t="s" r="A77" s="4">
        <v>50</v>
      </c>
      <c t="n" r="B77" s="6">
        <v>-3692</v>
      </c>
    </row>
    <row r="78" spans="1:7">
      <c t="s" r="A78" s="4">
        <v>186</v>
      </c>
      <c t="n" r="B78" s="6">
        <v>-964</v>
      </c>
      <c t="n" r="G78" s="6">
        <v>55573</v>
      </c>
    </row>
    <row r="79" spans="1:7">
      <c t="s" r="A79" s="3">
        <v>187</v>
      </c>
    </row>
    <row r="80" spans="1:7">
      <c t="s" r="A80" s="4">
        <v>188</v>
      </c>
      <c t="n" r="B80" s="6">
        <v>-2741</v>
      </c>
      <c t="n" r="G80" s="6">
        <v>-22433</v>
      </c>
    </row>
    <row r="81" spans="1:7">
      <c t="s" r="A81" s="4">
        <v>189</v>
      </c>
      <c t="n" r="B81" s="6">
        <v>-21</v>
      </c>
      <c t="n" r="G81" s="6">
        <v>-118</v>
      </c>
    </row>
    <row r="82" spans="1:7">
      <c t="s" r="A82" s="4">
        <v>190</v>
      </c>
      <c t="n" r="G82" s="6">
        <v>1137</v>
      </c>
    </row>
    <row r="83" spans="1:7">
      <c t="s" r="A83" s="4">
        <v>192</v>
      </c>
      <c t="n" r="B83" s="6">
        <v>-2762</v>
      </c>
      <c t="n" r="G83" s="6">
        <v>-21414</v>
      </c>
    </row>
    <row r="84" spans="1:7">
      <c t="s" r="A84" s="3">
        <v>193</v>
      </c>
    </row>
    <row r="85" spans="1:7">
      <c t="s" r="A85" s="4">
        <v>194</v>
      </c>
      <c t="n" r="G85" s="6">
        <v>121</v>
      </c>
    </row>
    <row r="86" spans="1:7">
      <c t="s" r="A86" s="4">
        <v>197</v>
      </c>
      <c t="n" r="G86" s="6">
        <v>372582</v>
      </c>
    </row>
    <row r="87" spans="1:7">
      <c t="s" r="A87" s="4">
        <v>198</v>
      </c>
      <c t="n" r="G87" s="6">
        <v>18288</v>
      </c>
    </row>
    <row r="88" spans="1:7">
      <c t="s" r="A88" s="4">
        <v>199</v>
      </c>
      <c t="n" r="B88" s="6">
        <v>-295</v>
      </c>
      <c t="n" r="G88" s="6">
        <v>-19788</v>
      </c>
    </row>
    <row r="89" spans="1:7">
      <c t="s" r="A89" s="4">
        <v>200</v>
      </c>
      <c t="n" r="B89" s="6">
        <v>-499</v>
      </c>
      <c t="n" r="G89" s="6">
        <v>-189698</v>
      </c>
    </row>
    <row r="90" spans="1:7">
      <c t="s" r="A90" s="4">
        <v>201</v>
      </c>
      <c t="n" r="G90" s="6">
        <v>-13260</v>
      </c>
    </row>
    <row r="91" spans="1:7">
      <c t="s" r="A91" s="4">
        <v>211</v>
      </c>
      <c t="n" r="G91" s="6">
        <v>-14162</v>
      </c>
    </row>
    <row r="92" spans="1:7">
      <c t="s" r="A92" s="4">
        <v>212</v>
      </c>
      <c t="n" r="G92" s="6">
        <v>-176430</v>
      </c>
    </row>
    <row r="93" spans="1:7">
      <c t="s" r="A93" s="4">
        <v>202</v>
      </c>
      <c t="n" r="B93" s="6">
        <v>-794</v>
      </c>
      <c t="n" r="G93" s="6">
        <v>-22347</v>
      </c>
    </row>
    <row r="94" spans="1:7">
      <c t="s" r="A94" s="4">
        <v>203</v>
      </c>
      <c t="n" r="B94" s="6">
        <v>50</v>
      </c>
      <c t="n" r="G94" s="6">
        <v>-3</v>
      </c>
    </row>
    <row r="95" spans="1:7">
      <c t="s" r="A95" s="4">
        <v>204</v>
      </c>
      <c t="n" r="B95" s="6">
        <v>-4470</v>
      </c>
      <c t="n" r="G95" s="6">
        <v>11809</v>
      </c>
    </row>
    <row r="96" spans="1:7">
      <c t="s" r="A96" s="4">
        <v>205</v>
      </c>
      <c t="n" r="B96" s="6">
        <v>27123</v>
      </c>
      <c t="n" r="E96" s="7">
        <v>22653</v>
      </c>
      <c t="n" r="G96" s="6">
        <v>15314</v>
      </c>
    </row>
    <row r="97" spans="1:7">
      <c t="s" r="A97" s="4">
        <v>206</v>
      </c>
      <c t="n" r="B97" s="7">
        <v>22653</v>
      </c>
      <c t="n" r="G97" s="7">
        <v>27123</v>
      </c>
    </row>
  </sheetData>
  <mergeCells count="3">
    <mergeCell ref="A1:A2"/>
    <mergeCell ref="C1:D1"/>
    <mergeCell ref="F1:G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857</v>
      </c>
      <c t="s" r="B1" s="2">
        <v>858</v>
      </c>
      <c t="s" r="C1" s="2">
        <v>78</v>
      </c>
      <c t="s" r="D1" s="2">
        <v>2</v>
      </c>
      <c t="s" r="E1" s="2">
        <v>79</v>
      </c>
      <c t="s" r="F1" s="2">
        <v>2</v>
      </c>
      <c t="s" r="G1" s="2">
        <v>79</v>
      </c>
      <c t="s" r="H1" s="2">
        <v>19</v>
      </c>
      <c t="s" r="I1" s="2">
        <v>18</v>
      </c>
      <c t="s" r="J1" s="2">
        <v>80</v>
      </c>
      <c t="s" r="K1" s="2">
        <v>501</v>
      </c>
    </row>
    <row r="2" spans="1:11">
      <c t="s" r="A2" s="3">
        <v>859</v>
      </c>
    </row>
    <row r="3" spans="1:11">
      <c t="s" r="A3" s="4">
        <v>860</v>
      </c>
      <c t="s" r="B3" s="4">
        <v>731</v>
      </c>
    </row>
    <row r="4" spans="1:11">
      <c t="s" r="A4" s="4">
        <v>861</v>
      </c>
      <c t="n" r="B4" s="7">
        <v>3354</v>
      </c>
      <c t="n" r="I4" s="7">
        <v>3354</v>
      </c>
    </row>
    <row r="5" spans="1:11">
      <c t="s" r="A5" s="4">
        <v>86</v>
      </c>
      <c t="n" r="D5" s="7">
        <v>371</v>
      </c>
      <c t="n" r="E5" s="7">
        <v>1914</v>
      </c>
      <c t="n" r="F5" s="7">
        <v>2785</v>
      </c>
      <c t="n" r="G5" s="7">
        <v>6098</v>
      </c>
      <c t="n" r="H5" s="7">
        <v>38844</v>
      </c>
      <c t="n" r="I5" s="7">
        <v>13630</v>
      </c>
    </row>
    <row r="6" spans="1:11">
      <c t="s" r="A6" s="4">
        <v>862</v>
      </c>
    </row>
    <row r="7" spans="1:11">
      <c t="s" r="A7" s="3">
        <v>859</v>
      </c>
    </row>
    <row r="8" spans="1:11">
      <c t="s" r="A8" s="4">
        <v>86</v>
      </c>
      <c t="n" r="H8" s="7">
        <v>5000</v>
      </c>
    </row>
    <row r="9" spans="1:11">
      <c t="s" r="A9" s="4">
        <v>112</v>
      </c>
    </row>
    <row r="10" spans="1:11">
      <c t="s" r="A10" s="3">
        <v>859</v>
      </c>
    </row>
    <row r="11" spans="1:11">
      <c t="s" r="A11" s="4">
        <v>113</v>
      </c>
      <c t="n" r="C11" s="7">
        <v>264</v>
      </c>
      <c t="n" r="J11" s="7">
        <v>2315</v>
      </c>
    </row>
    <row r="12" spans="1:11">
      <c t="s" r="A12" s="4">
        <v>86</v>
      </c>
      <c t="n" r="C12" s="6">
        <v>28370</v>
      </c>
      <c t="n" r="J12" s="7">
        <v>3080</v>
      </c>
    </row>
    <row r="13" spans="1:11">
      <c t="s" r="A13" s="4">
        <v>863</v>
      </c>
    </row>
    <row r="14" spans="1:11">
      <c t="s" r="A14" s="3">
        <v>859</v>
      </c>
    </row>
    <row r="15" spans="1:11">
      <c t="s" r="A15" s="4">
        <v>86</v>
      </c>
      <c t="n" r="C15" s="6">
        <v>3500</v>
      </c>
    </row>
    <row r="16" spans="1:11">
      <c t="s" r="A16" s="4">
        <v>864</v>
      </c>
    </row>
    <row r="17" spans="1:11">
      <c t="s" r="A17" s="3">
        <v>859</v>
      </c>
    </row>
    <row r="18" spans="1:11">
      <c t="s" r="A18" s="4">
        <v>86</v>
      </c>
      <c t="n" r="C18" s="7">
        <v>4000</v>
      </c>
    </row>
    <row r="19" spans="1:11">
      <c t="s" r="A19" s="4">
        <v>694</v>
      </c>
    </row>
    <row r="20" spans="1:11">
      <c t="s" r="A20" s="3">
        <v>859</v>
      </c>
    </row>
    <row r="21" spans="1:11">
      <c t="s" r="A21" s="4">
        <v>865</v>
      </c>
      <c t="s" r="B21" s="4">
        <v>866</v>
      </c>
    </row>
    <row r="22" spans="1:11">
      <c t="s" r="A22" s="4">
        <v>514</v>
      </c>
      <c t="s" r="K22" s="4">
        <v>515</v>
      </c>
    </row>
    <row r="23" spans="1:11">
      <c t="s" r="A23" s="4">
        <v>867</v>
      </c>
    </row>
    <row r="24" spans="1:11">
      <c t="s" r="A24" s="3">
        <v>859</v>
      </c>
    </row>
    <row r="25" spans="1:11">
      <c t="s" r="A25" s="4">
        <v>861</v>
      </c>
      <c t="n" r="B25" s="7">
        <v>1677</v>
      </c>
    </row>
    <row r="26" spans="1:11">
      <c t="s" r="A26" s="4">
        <v>518</v>
      </c>
    </row>
    <row r="27" spans="1:11">
      <c t="s" r="A27" s="3">
        <v>859</v>
      </c>
    </row>
    <row r="28" spans="1:11">
      <c t="s" r="A28" s="4">
        <v>861</v>
      </c>
      <c t="n" r="B28" s="7">
        <v>167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6"/>
  </cols>
  <sheetData>
    <row r="1" spans="1:7">
      <c t="s" r="A1" s="1">
        <v>868</v>
      </c>
      <c t="s" r="B1" s="2">
        <v>75</v>
      </c>
      <c t="s" r="D1" s="2">
        <v>1</v>
      </c>
      <c t="s" r="F1" s="2">
        <v>76</v>
      </c>
      <c t="s" r="G1" s="2">
        <v>77</v>
      </c>
    </row>
    <row r="2" spans="1:7">
      <c t="s" r="B2" s="2">
        <v>2</v>
      </c>
      <c t="s" r="C2" s="2">
        <v>79</v>
      </c>
      <c t="s" r="D2" s="2">
        <v>2</v>
      </c>
      <c t="s" r="E2" s="2">
        <v>79</v>
      </c>
      <c t="s" r="F2" s="2">
        <v>19</v>
      </c>
      <c t="s" r="G2" s="2">
        <v>18</v>
      </c>
    </row>
    <row r="3" spans="1:7">
      <c t="s" r="A3" s="3">
        <v>869</v>
      </c>
    </row>
    <row r="4" spans="1:7">
      <c t="s" r="A4" s="4">
        <v>870</v>
      </c>
      <c t="n" r="D4" s="7">
        <v>26044</v>
      </c>
      <c t="n" r="E4" s="7">
        <v>981</v>
      </c>
      <c t="n" r="F4" s="7">
        <v>1063</v>
      </c>
      <c t="n" r="G4" s="7">
        <v>5159</v>
      </c>
    </row>
    <row r="5" spans="1:7">
      <c t="s" r="A5" s="4">
        <v>871</v>
      </c>
      <c t="n" r="D5" s="6">
        <v>723</v>
      </c>
    </row>
    <row r="6" spans="1:7">
      <c t="s" r="A6" s="4">
        <v>872</v>
      </c>
      <c t="n" r="C6" s="7">
        <v>376</v>
      </c>
      <c t="n" r="D6" s="6">
        <v>26535</v>
      </c>
      <c t="n" r="E6" s="6">
        <v>982</v>
      </c>
    </row>
    <row r="7" spans="1:7">
      <c t="s" r="A7" s="4">
        <v>873</v>
      </c>
      <c t="n" r="D7" s="6">
        <v>225</v>
      </c>
    </row>
    <row r="8" spans="1:7">
      <c t="s" r="A8" s="4">
        <v>183</v>
      </c>
      <c t="n" r="B8" s="7">
        <v>29</v>
      </c>
      <c t="n" r="C8" s="6">
        <v>141</v>
      </c>
      <c t="n" r="D8" s="6">
        <v>304</v>
      </c>
      <c t="n" r="E8" s="6">
        <v>421</v>
      </c>
    </row>
    <row r="9" spans="1:7">
      <c t="s" r="A9" s="4">
        <v>33</v>
      </c>
      <c t="n" r="B9" s="6">
        <v>104</v>
      </c>
      <c t="n" r="C9" s="6">
        <v>517</v>
      </c>
      <c t="n" r="D9" s="6">
        <v>27064</v>
      </c>
      <c t="n" r="E9" s="6">
        <v>1403</v>
      </c>
    </row>
    <row r="10" spans="1:7">
      <c t="s" r="A10" s="4">
        <v>33</v>
      </c>
      <c t="n" r="D10" s="6">
        <v>26044</v>
      </c>
      <c t="n" r="E10" s="6">
        <v>981</v>
      </c>
      <c t="n" r="F10" s="6">
        <v>1063</v>
      </c>
      <c t="n" r="G10" s="6">
        <v>5159</v>
      </c>
    </row>
    <row r="11" spans="1:7">
      <c t="s" r="A11" s="4">
        <v>874</v>
      </c>
    </row>
    <row r="12" spans="1:7">
      <c t="s" r="A12" s="3">
        <v>869</v>
      </c>
    </row>
    <row r="13" spans="1:7">
      <c t="s" r="A13" s="4">
        <v>873</v>
      </c>
      <c t="n" r="B13" s="7">
        <v>75</v>
      </c>
      <c t="n" r="D13" s="6">
        <v>225</v>
      </c>
    </row>
    <row r="14" spans="1:7">
      <c t="s" r="A14" s="4">
        <v>872</v>
      </c>
    </row>
    <row r="15" spans="1:7">
      <c t="s" r="A15" s="3">
        <v>869</v>
      </c>
    </row>
    <row r="16" spans="1:7">
      <c t="s" r="A16" s="4">
        <v>872</v>
      </c>
      <c t="n" r="D16" s="6">
        <v>9460</v>
      </c>
    </row>
    <row r="17" spans="1:7">
      <c t="s" r="A17" s="4">
        <v>467</v>
      </c>
    </row>
    <row r="18" spans="1:7">
      <c t="s" r="A18" s="3">
        <v>869</v>
      </c>
    </row>
    <row r="19" spans="1:7">
      <c t="s" r="A19" s="4">
        <v>870</v>
      </c>
      <c t="n" r="C19" s="6">
        <v>376</v>
      </c>
      <c t="n" r="D19" s="6">
        <v>16352</v>
      </c>
      <c t="n" r="E19" s="6">
        <v>982</v>
      </c>
      <c t="n" r="F19" s="6">
        <v>1063</v>
      </c>
      <c t="n" r="G19" s="6">
        <v>5159</v>
      </c>
    </row>
    <row r="20" spans="1:7">
      <c t="s" r="A20" s="4">
        <v>875</v>
      </c>
      <c t="n" r="C20" s="6">
        <v>229</v>
      </c>
      <c t="n" r="D20" s="6">
        <v>5569</v>
      </c>
      <c t="n" r="E20" s="6">
        <v>599</v>
      </c>
      <c t="n" r="F20" s="6">
        <v>618</v>
      </c>
      <c t="n" r="G20" s="6">
        <v>3210</v>
      </c>
    </row>
    <row r="21" spans="1:7">
      <c t="s" r="A21" s="4">
        <v>876</v>
      </c>
      <c t="n" r="C21" s="6">
        <v>147</v>
      </c>
      <c t="n" r="D21" s="6">
        <v>3410</v>
      </c>
      <c t="n" r="E21" s="6">
        <v>383</v>
      </c>
      <c t="n" r="F21" s="6">
        <v>445</v>
      </c>
      <c t="n" r="G21" s="6">
        <v>1949</v>
      </c>
    </row>
    <row r="22" spans="1:7">
      <c t="s" r="A22" s="4">
        <v>877</v>
      </c>
      <c t="n" r="D22" s="6">
        <v>7373</v>
      </c>
    </row>
    <row r="23" spans="1:7">
      <c t="s" r="A23" s="4">
        <v>33</v>
      </c>
      <c t="n" r="C23" s="7">
        <v>376</v>
      </c>
      <c t="n" r="D23" s="7">
        <v>16352</v>
      </c>
      <c t="n" r="E23" s="7">
        <v>982</v>
      </c>
      <c t="n" r="F23" s="7">
        <v>1063</v>
      </c>
      <c t="n" r="G23" s="7">
        <v>515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O21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5"/>
    <col customWidth="1" max="5" min="5" width="31"/>
    <col customWidth="1" max="6" min="6" width="45"/>
    <col customWidth="1" max="7" min="7" width="31"/>
    <col customWidth="1" max="8" min="8" width="80"/>
    <col customWidth="1" max="9" min="9" width="80"/>
    <col customWidth="1" max="10" min="10" width="37"/>
    <col customWidth="1" max="11" min="11" width="80"/>
    <col customWidth="1" max="12" min="12" width="16"/>
    <col customWidth="1" max="13" min="13" width="24"/>
    <col customWidth="1" max="14" min="14" width="20"/>
    <col customWidth="1" max="15" min="15" width="20"/>
  </cols>
  <sheetData>
    <row r="1" spans="1:15">
      <c t="s" r="A1" s="1">
        <v>878</v>
      </c>
      <c t="s" r="B1" s="2">
        <v>74</v>
      </c>
      <c t="s" r="D1" s="2">
        <v>75</v>
      </c>
      <c t="s" r="F1" s="2">
        <v>1</v>
      </c>
      <c t="s" r="H1" s="2">
        <v>76</v>
      </c>
      <c t="s" r="I1" s="2">
        <v>77</v>
      </c>
      <c t="s" r="L1" s="2">
        <v>879</v>
      </c>
    </row>
    <row r="2" spans="1:15">
      <c t="s" r="B2" s="2">
        <v>880</v>
      </c>
      <c t="s" r="C2" s="2">
        <v>881</v>
      </c>
      <c t="s" r="D2" s="2">
        <v>882</v>
      </c>
      <c t="s" r="E2" s="2">
        <v>883</v>
      </c>
      <c t="s" r="F2" s="2">
        <v>882</v>
      </c>
      <c t="s" r="G2" s="2">
        <v>883</v>
      </c>
      <c t="s" r="H2" s="2">
        <v>884</v>
      </c>
      <c t="s" r="I2" s="2">
        <v>885</v>
      </c>
      <c t="s" r="J2" s="2">
        <v>886</v>
      </c>
      <c t="s" r="K2" s="2">
        <v>887</v>
      </c>
      <c t="s" r="L2" s="2">
        <v>888</v>
      </c>
      <c t="s" r="M2" s="2">
        <v>889</v>
      </c>
      <c t="s" r="N2" s="2">
        <v>890</v>
      </c>
      <c t="s" r="O2" s="2">
        <v>891</v>
      </c>
    </row>
    <row r="3" spans="1:15">
      <c t="s" r="A3" s="3">
        <v>869</v>
      </c>
    </row>
    <row r="4" spans="1:15">
      <c t="s" r="A4" s="4">
        <v>892</v>
      </c>
      <c t="n" r="E4" s="7">
        <v>376000</v>
      </c>
      <c t="n" r="F4" s="7">
        <v>26535000</v>
      </c>
      <c t="n" r="G4" s="7">
        <v>982000</v>
      </c>
    </row>
    <row r="5" spans="1:15">
      <c t="s" r="A5" s="4">
        <v>893</v>
      </c>
      <c t="s" r="H5" s="4">
        <v>894</v>
      </c>
    </row>
    <row r="6" spans="1:15">
      <c t="s" r="A6" s="4">
        <v>895</v>
      </c>
      <c t="s" r="H6" s="4">
        <v>896</v>
      </c>
    </row>
    <row r="7" spans="1:15">
      <c t="s" r="A7" s="4">
        <v>897</v>
      </c>
      <c t="s" r="H7" s="4">
        <v>898</v>
      </c>
    </row>
    <row r="8" spans="1:15">
      <c t="s" r="A8" s="4">
        <v>899</v>
      </c>
      <c t="n" r="D8" s="6">
        <v>3000</v>
      </c>
      <c t="n" r="F8" s="6">
        <v>3000</v>
      </c>
    </row>
    <row r="9" spans="1:15">
      <c t="s" r="A9" s="4">
        <v>900</v>
      </c>
      <c t="n" r="F9" s="7">
        <v>225000</v>
      </c>
    </row>
    <row r="10" spans="1:15">
      <c t="s" r="A10" s="4">
        <v>901</v>
      </c>
      <c t="n" r="F10" s="6">
        <v>75000</v>
      </c>
    </row>
    <row r="11" spans="1:15">
      <c t="s" r="A11" s="4">
        <v>902</v>
      </c>
      <c t="n" r="F11" s="7">
        <v>75000</v>
      </c>
    </row>
    <row r="12" spans="1:15">
      <c t="s" r="A12" s="4">
        <v>112</v>
      </c>
    </row>
    <row r="13" spans="1:15">
      <c t="s" r="A13" s="3">
        <v>869</v>
      </c>
    </row>
    <row r="14" spans="1:15">
      <c t="s" r="A14" s="4">
        <v>893</v>
      </c>
      <c t="s" r="J14" s="4">
        <v>894</v>
      </c>
    </row>
    <row r="15" spans="1:15">
      <c t="s" r="A15" s="4">
        <v>895</v>
      </c>
      <c t="s" r="J15" s="4">
        <v>903</v>
      </c>
    </row>
    <row r="16" spans="1:15">
      <c t="s" r="A16" s="4">
        <v>897</v>
      </c>
      <c t="s" r="J16" s="4">
        <v>904</v>
      </c>
    </row>
    <row r="17" spans="1:15">
      <c t="s" r="A17" s="4">
        <v>507</v>
      </c>
    </row>
    <row r="18" spans="1:15">
      <c t="s" r="A18" s="3">
        <v>869</v>
      </c>
    </row>
    <row r="19" spans="1:15">
      <c t="s" r="A19" s="4">
        <v>905</v>
      </c>
      <c t="n" r="M19" s="7">
        <v>13</v>
      </c>
    </row>
    <row r="20" spans="1:15">
      <c t="s" r="A20" s="4">
        <v>467</v>
      </c>
    </row>
    <row r="21" spans="1:15">
      <c t="s" r="A21" s="3">
        <v>869</v>
      </c>
    </row>
    <row r="22" spans="1:15">
      <c t="s" r="A22" s="4">
        <v>906</v>
      </c>
      <c t="s" r="D22" s="4">
        <v>561</v>
      </c>
      <c t="s" r="F22" s="4">
        <v>561</v>
      </c>
    </row>
    <row r="23" spans="1:15">
      <c t="s" r="A23" s="4">
        <v>907</v>
      </c>
      <c t="n" r="H23" s="6">
        <v>1473500</v>
      </c>
      <c t="n" r="I23" s="6">
        <v>151000</v>
      </c>
    </row>
    <row r="24" spans="1:15">
      <c t="s" r="A24" s="4">
        <v>908</v>
      </c>
    </row>
    <row r="25" spans="1:15">
      <c t="s" r="A25" s="3">
        <v>869</v>
      </c>
    </row>
    <row r="26" spans="1:15">
      <c t="s" r="A26" s="4">
        <v>909</v>
      </c>
      <c t="s" r="D26" s="4">
        <v>910</v>
      </c>
      <c t="s" r="F26" s="4">
        <v>910</v>
      </c>
    </row>
    <row r="27" spans="1:15">
      <c t="s" r="A27" s="4">
        <v>911</v>
      </c>
    </row>
    <row r="28" spans="1:15">
      <c t="s" r="A28" s="3">
        <v>869</v>
      </c>
    </row>
    <row r="29" spans="1:15">
      <c t="s" r="A29" s="4">
        <v>909</v>
      </c>
      <c t="s" r="D29" s="4">
        <v>910</v>
      </c>
      <c t="s" r="F29" s="4">
        <v>910</v>
      </c>
    </row>
    <row r="30" spans="1:15">
      <c t="s" r="A30" s="4">
        <v>912</v>
      </c>
    </row>
    <row r="31" spans="1:15">
      <c t="s" r="A31" s="3">
        <v>869</v>
      </c>
    </row>
    <row r="32" spans="1:15">
      <c t="s" r="A32" s="4">
        <v>909</v>
      </c>
      <c t="s" r="D32" s="4">
        <v>910</v>
      </c>
      <c t="s" r="F32" s="4">
        <v>910</v>
      </c>
    </row>
    <row r="33" spans="1:15">
      <c t="s" r="A33" s="4">
        <v>913</v>
      </c>
    </row>
    <row r="34" spans="1:15">
      <c t="s" r="A34" s="3">
        <v>869</v>
      </c>
    </row>
    <row r="35" spans="1:15">
      <c t="s" r="A35" s="4">
        <v>909</v>
      </c>
      <c t="s" r="D35" s="4">
        <v>910</v>
      </c>
      <c t="s" r="F35" s="4">
        <v>910</v>
      </c>
    </row>
    <row r="36" spans="1:15">
      <c t="s" r="A36" s="4">
        <v>914</v>
      </c>
    </row>
    <row r="37" spans="1:15">
      <c t="s" r="A37" s="3">
        <v>869</v>
      </c>
    </row>
    <row r="38" spans="1:15">
      <c t="s" r="A38" s="4">
        <v>909</v>
      </c>
      <c t="s" r="D38" s="4">
        <v>910</v>
      </c>
      <c t="s" r="F38" s="4">
        <v>910</v>
      </c>
    </row>
    <row r="39" spans="1:15">
      <c t="s" r="A39" s="4">
        <v>915</v>
      </c>
    </row>
    <row r="40" spans="1:15">
      <c t="s" r="A40" s="3">
        <v>869</v>
      </c>
    </row>
    <row r="41" spans="1:15">
      <c t="s" r="A41" s="4">
        <v>916</v>
      </c>
      <c t="n" r="D41" s="6">
        <v>9000000</v>
      </c>
      <c t="n" r="F41" s="6">
        <v>9000000</v>
      </c>
    </row>
    <row r="42" spans="1:15">
      <c t="s" r="A42" s="4">
        <v>455</v>
      </c>
    </row>
    <row r="43" spans="1:15">
      <c t="s" r="A43" s="3">
        <v>869</v>
      </c>
    </row>
    <row r="44" spans="1:15">
      <c t="s" r="A44" s="4">
        <v>892</v>
      </c>
      <c t="n" r="C44" s="7">
        <v>10360000</v>
      </c>
      <c t="n" r="J44" s="7">
        <v>362000</v>
      </c>
    </row>
    <row r="45" spans="1:15">
      <c t="s" r="A45" s="4">
        <v>917</v>
      </c>
      <c t="n" r="C45" s="7">
        <v>0</v>
      </c>
    </row>
    <row r="46" spans="1:15">
      <c t="s" r="A46" s="4">
        <v>916</v>
      </c>
      <c t="n" r="N46" s="6">
        <v>10000</v>
      </c>
      <c t="n" r="O46" s="6">
        <v>6350</v>
      </c>
    </row>
    <row r="47" spans="1:15">
      <c t="s" r="A47" s="4">
        <v>907</v>
      </c>
      <c t="n" r="C47" s="6">
        <v>0</v>
      </c>
      <c t="n" r="J47" s="6">
        <v>4450</v>
      </c>
    </row>
    <row r="48" spans="1:15">
      <c t="s" r="A48" s="4">
        <v>918</v>
      </c>
      <c t="s" r="J48" s="4">
        <v>919</v>
      </c>
      <c t="s" r="K48" s="4">
        <v>920</v>
      </c>
    </row>
    <row r="49" spans="1:15">
      <c t="s" r="A49" s="4">
        <v>921</v>
      </c>
      <c t="n" r="C49" s="7">
        <v>3989000</v>
      </c>
      <c t="n" r="J49" s="7">
        <v>139000</v>
      </c>
    </row>
    <row r="50" spans="1:15">
      <c t="s" r="A50" s="4">
        <v>922</v>
      </c>
      <c t="s" r="K50" s="4">
        <v>923</v>
      </c>
    </row>
    <row r="51" spans="1:15">
      <c t="s" r="A51" s="4">
        <v>924</v>
      </c>
      <c t="n" r="J51" s="6">
        <v>105000</v>
      </c>
    </row>
    <row r="52" spans="1:15">
      <c t="s" r="A52" s="4">
        <v>925</v>
      </c>
    </row>
    <row r="53" spans="1:15">
      <c t="s" r="A53" s="3">
        <v>869</v>
      </c>
    </row>
    <row r="54" spans="1:15">
      <c t="s" r="A54" s="4">
        <v>892</v>
      </c>
      <c t="n" r="J54" s="7">
        <v>104000</v>
      </c>
    </row>
    <row r="55" spans="1:15">
      <c t="s" r="A55" s="4">
        <v>926</v>
      </c>
    </row>
    <row r="56" spans="1:15">
      <c t="s" r="A56" s="3">
        <v>869</v>
      </c>
    </row>
    <row r="57" spans="1:15">
      <c t="s" r="A57" s="4">
        <v>927</v>
      </c>
      <c t="s" r="J57" s="4">
        <v>751</v>
      </c>
      <c t="s" r="K57" s="4">
        <v>751</v>
      </c>
      <c t="s" r="L57" s="4">
        <v>751</v>
      </c>
    </row>
    <row r="58" spans="1:15">
      <c t="s" r="A58" s="4">
        <v>918</v>
      </c>
      <c t="s" r="L58" s="4">
        <v>928</v>
      </c>
    </row>
    <row r="59" spans="1:15">
      <c t="s" r="A59" s="4">
        <v>929</v>
      </c>
    </row>
    <row r="60" spans="1:15">
      <c t="s" r="A60" s="3">
        <v>869</v>
      </c>
    </row>
    <row r="61" spans="1:15">
      <c t="s" r="A61" s="4">
        <v>906</v>
      </c>
      <c t="s" r="J61" s="4">
        <v>561</v>
      </c>
    </row>
    <row r="62" spans="1:15">
      <c t="s" r="A62" s="4">
        <v>907</v>
      </c>
      <c t="n" r="J62" s="6">
        <v>3600</v>
      </c>
    </row>
    <row r="63" spans="1:15">
      <c t="s" r="A63" s="4">
        <v>930</v>
      </c>
    </row>
    <row r="64" spans="1:15">
      <c t="s" r="A64" s="3">
        <v>869</v>
      </c>
    </row>
    <row r="65" spans="1:15">
      <c t="s" r="A65" s="4">
        <v>892</v>
      </c>
      <c t="n" r="C65" s="7">
        <v>0</v>
      </c>
      <c t="n" r="J65" s="7">
        <v>0</v>
      </c>
    </row>
    <row r="66" spans="1:15">
      <c t="s" r="A66" s="4">
        <v>907</v>
      </c>
      <c t="n" r="J66" s="6">
        <v>850</v>
      </c>
    </row>
    <row r="67" spans="1:15">
      <c t="s" r="A67" s="4">
        <v>931</v>
      </c>
    </row>
    <row r="68" spans="1:15">
      <c t="s" r="A68" s="3">
        <v>869</v>
      </c>
    </row>
    <row r="69" spans="1:15">
      <c t="s" r="A69" s="4">
        <v>909</v>
      </c>
      <c t="s" r="J69" s="4">
        <v>910</v>
      </c>
    </row>
    <row r="70" spans="1:15">
      <c t="s" r="A70" s="4">
        <v>932</v>
      </c>
    </row>
    <row r="71" spans="1:15">
      <c t="s" r="A71" s="3">
        <v>869</v>
      </c>
    </row>
    <row r="72" spans="1:15">
      <c t="s" r="A72" s="4">
        <v>909</v>
      </c>
      <c t="s" r="J72" s="4">
        <v>910</v>
      </c>
    </row>
    <row r="73" spans="1:15">
      <c t="s" r="A73" s="4">
        <v>933</v>
      </c>
    </row>
    <row r="74" spans="1:15">
      <c t="s" r="A74" s="3">
        <v>869</v>
      </c>
    </row>
    <row r="75" spans="1:15">
      <c t="s" r="A75" s="4">
        <v>909</v>
      </c>
      <c t="s" r="J75" s="4">
        <v>910</v>
      </c>
    </row>
    <row r="76" spans="1:15">
      <c t="s" r="A76" s="4">
        <v>934</v>
      </c>
    </row>
    <row r="77" spans="1:15">
      <c t="s" r="A77" s="3">
        <v>869</v>
      </c>
    </row>
    <row r="78" spans="1:15">
      <c t="s" r="A78" s="4">
        <v>909</v>
      </c>
      <c t="s" r="J78" s="4">
        <v>910</v>
      </c>
    </row>
    <row r="79" spans="1:15">
      <c t="s" r="A79" s="4">
        <v>935</v>
      </c>
    </row>
    <row r="80" spans="1:15">
      <c t="s" r="A80" s="3">
        <v>869</v>
      </c>
    </row>
    <row r="81" spans="1:15">
      <c t="s" r="A81" s="4">
        <v>909</v>
      </c>
      <c t="s" r="J81" s="4">
        <v>910</v>
      </c>
    </row>
    <row r="82" spans="1:15">
      <c t="s" r="A82" s="4">
        <v>936</v>
      </c>
    </row>
    <row r="83" spans="1:15">
      <c t="s" r="A83" s="3">
        <v>869</v>
      </c>
    </row>
    <row r="84" spans="1:15">
      <c t="s" r="A84" s="4">
        <v>909</v>
      </c>
      <c t="s" r="K84" s="4">
        <v>522</v>
      </c>
    </row>
    <row r="85" spans="1:15">
      <c t="s" r="A85" s="4">
        <v>937</v>
      </c>
    </row>
    <row r="86" spans="1:15">
      <c t="s" r="A86" s="3">
        <v>869</v>
      </c>
    </row>
    <row r="87" spans="1:15">
      <c t="s" r="A87" s="4">
        <v>909</v>
      </c>
      <c t="s" r="K87" s="4">
        <v>522</v>
      </c>
    </row>
    <row r="88" spans="1:15">
      <c t="s" r="A88" s="4">
        <v>462</v>
      </c>
    </row>
    <row r="89" spans="1:15">
      <c t="s" r="A89" s="3">
        <v>869</v>
      </c>
    </row>
    <row r="90" spans="1:15">
      <c t="s" r="A90" s="4">
        <v>907</v>
      </c>
      <c t="n" r="H90" s="6">
        <v>1473500</v>
      </c>
    </row>
    <row r="91" spans="1:15">
      <c t="s" r="A91" s="4">
        <v>872</v>
      </c>
    </row>
    <row r="92" spans="1:15">
      <c t="s" r="A92" s="3">
        <v>869</v>
      </c>
    </row>
    <row r="93" spans="1:15">
      <c t="s" r="A93" s="4">
        <v>892</v>
      </c>
      <c t="n" r="F93" s="7">
        <v>9460000</v>
      </c>
    </row>
    <row r="94" spans="1:15">
      <c t="s" r="A94" s="4">
        <v>938</v>
      </c>
    </row>
    <row r="95" spans="1:15">
      <c t="s" r="A95" s="3">
        <v>869</v>
      </c>
    </row>
    <row r="96" spans="1:15">
      <c t="s" r="A96" s="4">
        <v>892</v>
      </c>
      <c t="n" r="F96" s="6">
        <v>9460000</v>
      </c>
    </row>
    <row r="97" spans="1:15">
      <c t="s" r="A97" s="4">
        <v>905</v>
      </c>
      <c t="n" r="M97" s="7">
        <v>13</v>
      </c>
    </row>
    <row r="98" spans="1:15">
      <c t="s" r="A98" s="4">
        <v>939</v>
      </c>
    </row>
    <row r="99" spans="1:15">
      <c t="s" r="A99" s="3">
        <v>869</v>
      </c>
    </row>
    <row r="100" spans="1:15">
      <c t="s" r="A100" s="4">
        <v>940</v>
      </c>
      <c t="n" r="H100" s="6">
        <v>649800</v>
      </c>
      <c t="n" r="I100" s="6">
        <v>60400</v>
      </c>
    </row>
    <row r="101" spans="1:15">
      <c t="s" r="A101" s="4">
        <v>941</v>
      </c>
    </row>
    <row r="102" spans="1:15">
      <c t="s" r="A102" s="3">
        <v>869</v>
      </c>
    </row>
    <row r="103" spans="1:15">
      <c t="s" r="A103" s="4">
        <v>893</v>
      </c>
      <c t="s" r="E103" s="4">
        <v>753</v>
      </c>
      <c t="s" r="G103" s="4">
        <v>942</v>
      </c>
      <c t="s" r="H103" s="4">
        <v>894</v>
      </c>
      <c t="s" r="I103" s="4">
        <v>943</v>
      </c>
    </row>
    <row r="104" spans="1:15">
      <c t="s" r="A104" s="4">
        <v>895</v>
      </c>
      <c t="s" r="E104" s="4">
        <v>944</v>
      </c>
      <c t="s" r="G104" s="4">
        <v>944</v>
      </c>
      <c t="s" r="H104" s="4">
        <v>944</v>
      </c>
      <c t="s" r="I104" s="4">
        <v>945</v>
      </c>
    </row>
    <row r="105" spans="1:15">
      <c t="s" r="A105" s="4">
        <v>897</v>
      </c>
      <c t="s" r="E105" s="4">
        <v>946</v>
      </c>
      <c t="s" r="G105" s="4">
        <v>946</v>
      </c>
      <c t="s" r="H105" s="4">
        <v>946</v>
      </c>
      <c t="s" r="I105" s="4">
        <v>947</v>
      </c>
    </row>
    <row r="106" spans="1:15">
      <c t="s" r="A106" s="4">
        <v>948</v>
      </c>
      <c t="n" r="E106" s="8">
        <v>4.77</v>
      </c>
      <c t="n" r="G106" s="8">
        <v>4.77</v>
      </c>
      <c t="n" r="H106" s="8">
        <v>4.77</v>
      </c>
      <c t="n" r="I106" s="8">
        <v>13.37</v>
      </c>
    </row>
    <row r="107" spans="1:15">
      <c t="s" r="A107" s="4">
        <v>917</v>
      </c>
      <c t="n" r="D107" s="7">
        <v>0</v>
      </c>
      <c t="n" r="F107" s="7">
        <v>0</v>
      </c>
      <c t="n" r="I107" s="7">
        <v>6826000</v>
      </c>
    </row>
    <row r="108" spans="1:15">
      <c t="s" r="A108" s="4">
        <v>949</v>
      </c>
      <c t="s" r="I108" s="4">
        <v>950</v>
      </c>
    </row>
    <row r="109" spans="1:15">
      <c t="s" r="A109" s="4">
        <v>951</v>
      </c>
    </row>
    <row r="110" spans="1:15">
      <c t="s" r="A110" s="3">
        <v>869</v>
      </c>
    </row>
    <row r="111" spans="1:15">
      <c t="s" r="A111" s="4">
        <v>905</v>
      </c>
      <c t="n" r="D111" s="7">
        <v>13</v>
      </c>
      <c t="n" r="F111" s="7">
        <v>13</v>
      </c>
    </row>
    <row r="112" spans="1:15">
      <c t="s" r="A112" s="4">
        <v>952</v>
      </c>
    </row>
    <row r="113" spans="1:15">
      <c t="s" r="A113" s="3">
        <v>869</v>
      </c>
    </row>
    <row r="114" spans="1:15">
      <c t="s" r="A114" s="4">
        <v>906</v>
      </c>
      <c t="s" r="H114" s="4">
        <v>561</v>
      </c>
    </row>
    <row r="115" spans="1:15">
      <c t="s" r="A115" s="4">
        <v>893</v>
      </c>
      <c t="s" r="E115" s="4">
        <v>753</v>
      </c>
      <c t="s" r="G115" s="4">
        <v>942</v>
      </c>
      <c t="s" r="H115" s="4">
        <v>894</v>
      </c>
      <c t="s" r="I115" s="4">
        <v>943</v>
      </c>
    </row>
    <row r="116" spans="1:15">
      <c t="s" r="A116" s="4">
        <v>895</v>
      </c>
      <c t="s" r="E116" s="4">
        <v>944</v>
      </c>
      <c t="s" r="G116" s="4">
        <v>944</v>
      </c>
      <c t="s" r="H116" s="4">
        <v>944</v>
      </c>
      <c t="s" r="I116" s="4">
        <v>945</v>
      </c>
    </row>
    <row r="117" spans="1:15">
      <c t="s" r="A117" s="4">
        <v>897</v>
      </c>
      <c t="s" r="E117" s="4">
        <v>946</v>
      </c>
      <c t="s" r="G117" s="4">
        <v>946</v>
      </c>
      <c t="s" r="H117" s="4">
        <v>946</v>
      </c>
      <c t="s" r="I117" s="4">
        <v>947</v>
      </c>
    </row>
    <row r="118" spans="1:15">
      <c t="s" r="A118" s="4">
        <v>948</v>
      </c>
      <c t="n" r="E118" s="8">
        <v>4.77</v>
      </c>
      <c t="n" r="G118" s="8">
        <v>4.77</v>
      </c>
      <c t="n" r="H118" s="8">
        <v>4.77</v>
      </c>
      <c t="n" r="I118" s="8">
        <v>13.43</v>
      </c>
    </row>
    <row r="119" spans="1:15">
      <c t="s" r="A119" s="4">
        <v>917</v>
      </c>
      <c t="n" r="D119" s="7">
        <v>0</v>
      </c>
      <c t="n" r="F119" s="7">
        <v>0</v>
      </c>
      <c t="n" r="I119" s="7">
        <v>3994000</v>
      </c>
    </row>
    <row r="120" spans="1:15">
      <c t="s" r="A120" s="4">
        <v>922</v>
      </c>
      <c t="s" r="H120" s="4">
        <v>953</v>
      </c>
    </row>
    <row r="121" spans="1:15">
      <c t="s" r="A121" s="4">
        <v>954</v>
      </c>
      <c t="n" r="H121" s="7">
        <v>10</v>
      </c>
    </row>
    <row r="122" spans="1:15">
      <c t="s" r="A122" s="4">
        <v>940</v>
      </c>
      <c t="n" r="H122" s="6">
        <v>528500</v>
      </c>
    </row>
    <row r="123" spans="1:15">
      <c t="s" r="A123" s="4">
        <v>949</v>
      </c>
      <c t="s" r="I123" s="4">
        <v>950</v>
      </c>
    </row>
    <row r="124" spans="1:15">
      <c t="s" r="A124" s="4">
        <v>955</v>
      </c>
      <c t="n" r="I124" s="6">
        <v>0</v>
      </c>
    </row>
    <row r="125" spans="1:15">
      <c t="s" r="A125" s="4">
        <v>956</v>
      </c>
    </row>
    <row r="126" spans="1:15">
      <c t="s" r="A126" s="3">
        <v>869</v>
      </c>
    </row>
    <row r="127" spans="1:15">
      <c t="s" r="A127" s="4">
        <v>905</v>
      </c>
      <c t="n" r="D127" s="7">
        <v>13</v>
      </c>
      <c t="n" r="F127" s="7">
        <v>13</v>
      </c>
    </row>
    <row r="128" spans="1:15">
      <c t="s" r="A128" s="4">
        <v>957</v>
      </c>
    </row>
    <row r="129" spans="1:15">
      <c t="s" r="A129" s="3">
        <v>869</v>
      </c>
    </row>
    <row r="130" spans="1:15">
      <c t="s" r="A130" s="4">
        <v>909</v>
      </c>
      <c t="s" r="H130" s="4">
        <v>910</v>
      </c>
    </row>
    <row r="131" spans="1:15">
      <c t="s" r="A131" s="4">
        <v>958</v>
      </c>
    </row>
    <row r="132" spans="1:15">
      <c t="s" r="A132" s="3">
        <v>869</v>
      </c>
    </row>
    <row r="133" spans="1:15">
      <c t="s" r="A133" s="4">
        <v>909</v>
      </c>
      <c t="s" r="H133" s="4">
        <v>910</v>
      </c>
    </row>
    <row r="134" spans="1:15">
      <c t="s" r="A134" s="4">
        <v>959</v>
      </c>
    </row>
    <row r="135" spans="1:15">
      <c t="s" r="A135" s="3">
        <v>869</v>
      </c>
    </row>
    <row r="136" spans="1:15">
      <c t="s" r="A136" s="4">
        <v>909</v>
      </c>
      <c t="s" r="H136" s="4">
        <v>910</v>
      </c>
    </row>
    <row r="137" spans="1:15">
      <c t="s" r="A137" s="4">
        <v>960</v>
      </c>
    </row>
    <row r="138" spans="1:15">
      <c t="s" r="A138" s="3">
        <v>869</v>
      </c>
    </row>
    <row r="139" spans="1:15">
      <c t="s" r="A139" s="4">
        <v>909</v>
      </c>
      <c t="s" r="H139" s="4">
        <v>910</v>
      </c>
    </row>
    <row r="140" spans="1:15">
      <c t="s" r="A140" s="4">
        <v>961</v>
      </c>
    </row>
    <row r="141" spans="1:15">
      <c t="s" r="A141" s="3">
        <v>869</v>
      </c>
    </row>
    <row r="142" spans="1:15">
      <c t="s" r="A142" s="4">
        <v>909</v>
      </c>
      <c t="s" r="H142" s="4">
        <v>910</v>
      </c>
    </row>
    <row r="143" spans="1:15">
      <c t="s" r="A143" s="4">
        <v>962</v>
      </c>
    </row>
    <row r="144" spans="1:15">
      <c t="s" r="A144" s="3">
        <v>869</v>
      </c>
    </row>
    <row r="145" spans="1:15">
      <c t="s" r="A145" s="4">
        <v>906</v>
      </c>
      <c t="s" r="B145" s="4">
        <v>561</v>
      </c>
    </row>
    <row r="146" spans="1:15">
      <c t="s" r="A146" s="4">
        <v>927</v>
      </c>
      <c t="s" r="B146" s="4">
        <v>751</v>
      </c>
    </row>
    <row r="147" spans="1:15">
      <c t="s" r="A147" s="4">
        <v>922</v>
      </c>
      <c t="s" r="B147" s="4">
        <v>963</v>
      </c>
    </row>
    <row r="148" spans="1:15">
      <c t="s" r="A148" s="4">
        <v>954</v>
      </c>
      <c t="n" r="H148" s="7">
        <v>10</v>
      </c>
    </row>
    <row r="149" spans="1:15">
      <c t="s" r="A149" s="4">
        <v>940</v>
      </c>
      <c t="n" r="B149" s="6">
        <v>528500</v>
      </c>
      <c t="n" r="H149" s="6">
        <v>528500</v>
      </c>
    </row>
    <row r="150" spans="1:15">
      <c t="s" r="A150" s="4">
        <v>955</v>
      </c>
      <c t="n" r="H150" s="6">
        <v>528500</v>
      </c>
    </row>
    <row r="151" spans="1:15">
      <c t="s" r="A151" s="4">
        <v>964</v>
      </c>
    </row>
    <row r="152" spans="1:15">
      <c t="s" r="A152" s="3">
        <v>869</v>
      </c>
    </row>
    <row r="153" spans="1:15">
      <c t="s" r="A153" s="4">
        <v>909</v>
      </c>
      <c t="s" r="B153" s="4">
        <v>910</v>
      </c>
    </row>
    <row r="154" spans="1:15">
      <c t="s" r="A154" s="4">
        <v>965</v>
      </c>
    </row>
    <row r="155" spans="1:15">
      <c t="s" r="A155" s="3">
        <v>869</v>
      </c>
    </row>
    <row r="156" spans="1:15">
      <c t="s" r="A156" s="4">
        <v>909</v>
      </c>
      <c t="s" r="B156" s="4">
        <v>910</v>
      </c>
    </row>
    <row r="157" spans="1:15">
      <c t="s" r="A157" s="4">
        <v>966</v>
      </c>
    </row>
    <row r="158" spans="1:15">
      <c t="s" r="A158" s="3">
        <v>869</v>
      </c>
    </row>
    <row r="159" spans="1:15">
      <c t="s" r="A159" s="4">
        <v>909</v>
      </c>
      <c t="s" r="B159" s="4">
        <v>910</v>
      </c>
    </row>
    <row r="160" spans="1:15">
      <c t="s" r="A160" s="4">
        <v>967</v>
      </c>
    </row>
    <row r="161" spans="1:15">
      <c t="s" r="A161" s="3">
        <v>869</v>
      </c>
    </row>
    <row r="162" spans="1:15">
      <c t="s" r="A162" s="4">
        <v>909</v>
      </c>
      <c t="s" r="B162" s="4">
        <v>910</v>
      </c>
    </row>
    <row r="163" spans="1:15">
      <c t="s" r="A163" s="4">
        <v>968</v>
      </c>
    </row>
    <row r="164" spans="1:15">
      <c t="s" r="A164" s="3">
        <v>869</v>
      </c>
    </row>
    <row r="165" spans="1:15">
      <c t="s" r="A165" s="4">
        <v>909</v>
      </c>
      <c t="s" r="B165" s="4">
        <v>910</v>
      </c>
    </row>
    <row r="166" spans="1:15">
      <c t="s" r="A166" s="4">
        <v>969</v>
      </c>
    </row>
    <row r="167" spans="1:15">
      <c t="s" r="A167" s="3">
        <v>869</v>
      </c>
    </row>
    <row r="168" spans="1:15">
      <c t="s" r="A168" s="4">
        <v>906</v>
      </c>
      <c t="s" r="H168" s="4">
        <v>561</v>
      </c>
    </row>
    <row r="169" spans="1:15">
      <c t="s" r="A169" s="4">
        <v>907</v>
      </c>
      <c t="n" r="H169" s="6">
        <v>823700</v>
      </c>
    </row>
    <row r="170" spans="1:15">
      <c t="s" r="A170" s="4">
        <v>927</v>
      </c>
      <c t="s" r="H170" s="4">
        <v>751</v>
      </c>
    </row>
    <row r="171" spans="1:15">
      <c t="s" r="A171" s="4">
        <v>922</v>
      </c>
      <c t="s" r="I171" s="4">
        <v>970</v>
      </c>
    </row>
    <row r="172" spans="1:15">
      <c t="s" r="A172" s="4">
        <v>971</v>
      </c>
    </row>
    <row r="173" spans="1:15">
      <c t="s" r="A173" s="3">
        <v>869</v>
      </c>
    </row>
    <row r="174" spans="1:15">
      <c t="s" r="A174" s="4">
        <v>909</v>
      </c>
      <c t="s" r="H174" s="4">
        <v>910</v>
      </c>
    </row>
    <row r="175" spans="1:15">
      <c t="s" r="A175" s="4">
        <v>972</v>
      </c>
    </row>
    <row r="176" spans="1:15">
      <c t="s" r="A176" s="3">
        <v>869</v>
      </c>
    </row>
    <row r="177" spans="1:15">
      <c t="s" r="A177" s="4">
        <v>909</v>
      </c>
      <c t="s" r="H177" s="4">
        <v>910</v>
      </c>
    </row>
    <row r="178" spans="1:15">
      <c t="s" r="A178" s="4">
        <v>973</v>
      </c>
    </row>
    <row r="179" spans="1:15">
      <c t="s" r="A179" s="3">
        <v>869</v>
      </c>
    </row>
    <row r="180" spans="1:15">
      <c t="s" r="A180" s="4">
        <v>909</v>
      </c>
      <c t="s" r="H180" s="4">
        <v>910</v>
      </c>
    </row>
    <row r="181" spans="1:15">
      <c t="s" r="A181" s="4">
        <v>974</v>
      </c>
    </row>
    <row r="182" spans="1:15">
      <c t="s" r="A182" s="3">
        <v>869</v>
      </c>
    </row>
    <row r="183" spans="1:15">
      <c t="s" r="A183" s="4">
        <v>909</v>
      </c>
      <c t="s" r="H183" s="4">
        <v>910</v>
      </c>
    </row>
    <row r="184" spans="1:15">
      <c t="s" r="A184" s="4">
        <v>975</v>
      </c>
    </row>
    <row r="185" spans="1:15">
      <c t="s" r="A185" s="3">
        <v>869</v>
      </c>
    </row>
    <row r="186" spans="1:15">
      <c t="s" r="A186" s="4">
        <v>909</v>
      </c>
      <c t="s" r="H186" s="4">
        <v>910</v>
      </c>
    </row>
    <row r="187" spans="1:15">
      <c t="s" r="A187" s="4">
        <v>976</v>
      </c>
    </row>
    <row r="188" spans="1:15">
      <c t="s" r="A188" s="3">
        <v>869</v>
      </c>
    </row>
    <row r="189" spans="1:15">
      <c t="s" r="A189" s="4">
        <v>907</v>
      </c>
      <c t="n" r="H189" s="6">
        <v>649800</v>
      </c>
    </row>
    <row r="190" spans="1:15">
      <c t="s" r="A190" s="4">
        <v>977</v>
      </c>
    </row>
    <row r="191" spans="1:15">
      <c t="s" r="A191" s="3">
        <v>869</v>
      </c>
    </row>
    <row r="192" spans="1:15">
      <c t="s" r="A192" s="4">
        <v>954</v>
      </c>
      <c t="n" r="H192" s="8">
        <v>3.33</v>
      </c>
      <c t="n" r="J192" s="8">
        <v>792.99</v>
      </c>
    </row>
    <row r="193" spans="1:15">
      <c t="s" r="A193" s="4">
        <v>940</v>
      </c>
      <c t="n" r="J193" s="6">
        <v>4450</v>
      </c>
    </row>
    <row r="194" spans="1:15">
      <c t="s" r="A194" s="4">
        <v>955</v>
      </c>
      <c t="n" r="C194" s="6">
        <v>5202</v>
      </c>
      <c t="n" r="J194" s="6">
        <v>40</v>
      </c>
    </row>
    <row r="195" spans="1:15">
      <c t="s" r="A195" s="4">
        <v>978</v>
      </c>
    </row>
    <row r="196" spans="1:15">
      <c t="s" r="A196" s="3">
        <v>869</v>
      </c>
    </row>
    <row r="197" spans="1:15">
      <c t="s" r="A197" s="4">
        <v>954</v>
      </c>
      <c t="n" r="H197" s="8">
        <v>3.33</v>
      </c>
    </row>
    <row r="198" spans="1:15">
      <c t="s" r="A198" s="4">
        <v>940</v>
      </c>
      <c t="n" r="H198" s="6">
        <v>1473500</v>
      </c>
    </row>
    <row r="199" spans="1:15">
      <c t="s" r="A199" s="4">
        <v>955</v>
      </c>
      <c t="n" r="H199" s="6">
        <v>1473500</v>
      </c>
    </row>
    <row r="200" spans="1:15">
      <c t="s" r="A200" s="4">
        <v>979</v>
      </c>
    </row>
    <row r="201" spans="1:15">
      <c t="s" r="A201" s="3">
        <v>869</v>
      </c>
    </row>
    <row r="202" spans="1:15">
      <c t="s" r="A202" s="4">
        <v>906</v>
      </c>
      <c t="s" r="H202" s="4">
        <v>561</v>
      </c>
    </row>
    <row r="203" spans="1:15">
      <c t="s" r="A203" s="4">
        <v>922</v>
      </c>
      <c t="s" r="H203" s="4">
        <v>980</v>
      </c>
    </row>
    <row r="204" spans="1:15">
      <c t="s" r="A204" s="4">
        <v>940</v>
      </c>
      <c t="n" r="H204" s="6">
        <v>8237</v>
      </c>
      <c t="n" r="I204" s="6">
        <v>906</v>
      </c>
    </row>
    <row r="205" spans="1:15">
      <c t="s" r="A205" s="4">
        <v>981</v>
      </c>
    </row>
    <row r="206" spans="1:15">
      <c t="s" r="A206" s="3">
        <v>869</v>
      </c>
    </row>
    <row r="207" spans="1:15">
      <c t="s" r="A207" s="4">
        <v>909</v>
      </c>
      <c t="s" r="H207" s="4">
        <v>910</v>
      </c>
    </row>
    <row r="208" spans="1:15">
      <c t="s" r="A208" s="4">
        <v>982</v>
      </c>
    </row>
    <row r="209" spans="1:15">
      <c t="s" r="A209" s="3">
        <v>869</v>
      </c>
    </row>
    <row r="210" spans="1:15">
      <c t="s" r="A210" s="4">
        <v>909</v>
      </c>
      <c t="s" r="H210" s="4">
        <v>910</v>
      </c>
    </row>
    <row r="211" spans="1:15">
      <c t="s" r="A211" s="4">
        <v>983</v>
      </c>
    </row>
    <row r="212" spans="1:15">
      <c t="s" r="A212" s="3">
        <v>869</v>
      </c>
    </row>
    <row r="213" spans="1:15">
      <c t="s" r="A213" s="4">
        <v>909</v>
      </c>
      <c t="s" r="H213" s="4">
        <v>910</v>
      </c>
    </row>
    <row r="214" spans="1:15">
      <c t="s" r="A214" s="4">
        <v>984</v>
      </c>
    </row>
    <row r="215" spans="1:15">
      <c t="s" r="A215" s="3">
        <v>869</v>
      </c>
    </row>
    <row r="216" spans="1:15">
      <c t="s" r="A216" s="4">
        <v>909</v>
      </c>
      <c t="s" r="H216" s="4">
        <v>910</v>
      </c>
    </row>
    <row r="217" spans="1:15">
      <c t="s" r="A217" s="4">
        <v>985</v>
      </c>
    </row>
    <row r="218" spans="1:15">
      <c t="s" r="A218" s="3">
        <v>869</v>
      </c>
    </row>
    <row r="219" spans="1:15">
      <c t="s" r="A219" s="4">
        <v>909</v>
      </c>
      <c t="s" r="H219" s="4">
        <v>910</v>
      </c>
    </row>
  </sheetData>
  <mergeCells count="5">
    <mergeCell ref="A1:A2"/>
    <mergeCell ref="B1:C1"/>
    <mergeCell ref="D1:E1"/>
    <mergeCell ref="F1:G1"/>
    <mergeCell ref="I1:K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t="s" r="A1" s="1">
        <v>986</v>
      </c>
      <c t="s" r="B1" s="2">
        <v>1</v>
      </c>
      <c t="s" r="C1" s="2">
        <v>77</v>
      </c>
    </row>
    <row r="2" spans="1:3">
      <c t="s" r="B2" s="2">
        <v>2</v>
      </c>
      <c t="s" r="C2" s="2">
        <v>18</v>
      </c>
    </row>
    <row r="3" spans="1:3">
      <c t="s" r="A3" s="3">
        <v>276</v>
      </c>
    </row>
    <row r="4" spans="1:3">
      <c t="s" r="A4" s="4">
        <v>987</v>
      </c>
      <c t="n" r="B4" s="6">
        <v>3</v>
      </c>
      <c t="n" r="C4" s="6">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5"/>
    <col customWidth="1" max="5" min="5" width="14"/>
    <col customWidth="1" max="6" min="6" width="15"/>
    <col customWidth="1" max="7" min="7" width="14"/>
    <col customWidth="1" max="8" min="8" width="16"/>
    <col customWidth="1" max="9" min="9" width="4"/>
    <col customWidth="1" max="10" min="10" width="16"/>
    <col customWidth="1" max="11" min="11" width="4"/>
    <col customWidth="1" max="12" min="12" width="14"/>
  </cols>
  <sheetData>
    <row r="1" spans="1:12">
      <c t="s" r="A1" s="1">
        <v>988</v>
      </c>
      <c t="s" r="C1" s="2">
        <v>74</v>
      </c>
      <c t="s" r="D1" s="2">
        <v>75</v>
      </c>
      <c t="s" r="F1" s="2">
        <v>1</v>
      </c>
      <c t="s" r="H1" s="2">
        <v>76</v>
      </c>
      <c t="s" r="J1" s="2">
        <v>77</v>
      </c>
    </row>
    <row r="2" spans="1:12">
      <c t="s" r="C2" s="2">
        <v>78</v>
      </c>
      <c t="s" r="D2" s="2">
        <v>2</v>
      </c>
      <c t="s" r="E2" s="2">
        <v>79</v>
      </c>
      <c t="s" r="F2" s="2">
        <v>2</v>
      </c>
      <c t="s" r="G2" s="2">
        <v>79</v>
      </c>
      <c t="s" r="H2" s="2">
        <v>19</v>
      </c>
      <c t="s" r="J2" s="2">
        <v>18</v>
      </c>
      <c t="s" r="L2" s="2">
        <v>80</v>
      </c>
    </row>
    <row r="3" spans="1:12">
      <c t="s" r="A3" s="3">
        <v>989</v>
      </c>
    </row>
    <row r="4" spans="1:12">
      <c t="s" r="A4" s="4">
        <v>81</v>
      </c>
      <c t="n" r="D4" s="7">
        <v>399184</v>
      </c>
      <c t="n" r="E4" s="7">
        <v>416207</v>
      </c>
      <c t="n" r="F4" s="7">
        <v>1287592</v>
      </c>
      <c t="n" r="G4" s="7">
        <v>1215116</v>
      </c>
      <c t="n" r="H4" s="7">
        <v>814213</v>
      </c>
      <c t="n" r="J4" s="7">
        <v>1617640</v>
      </c>
    </row>
    <row r="5" spans="1:12">
      <c t="s" r="A5" s="4">
        <v>990</v>
      </c>
      <c t="n" r="D5" s="6">
        <v>31452</v>
      </c>
      <c t="n" r="E5" s="6">
        <v>32405</v>
      </c>
      <c t="n" r="F5" s="6">
        <v>97490</v>
      </c>
      <c t="n" r="G5" s="6">
        <v>97985</v>
      </c>
      <c t="n" r="H5" s="6">
        <v>75867</v>
      </c>
      <c t="n" r="J5" s="6">
        <v>136156</v>
      </c>
    </row>
    <row r="6" spans="1:12">
      <c t="s" r="A6" s="4">
        <v>991</v>
      </c>
      <c t="n" r="D6" s="6">
        <v>26013</v>
      </c>
      <c t="n" r="E6" s="6">
        <v>18830</v>
      </c>
      <c t="n" r="F6" s="6">
        <v>73815</v>
      </c>
      <c t="n" r="G6" s="6">
        <v>61494</v>
      </c>
      <c t="n" r="H6" s="6">
        <v>-28284</v>
      </c>
      <c t="n" r="J6" s="6">
        <v>70977</v>
      </c>
    </row>
    <row r="7" spans="1:12">
      <c t="s" r="A7" s="4">
        <v>992</v>
      </c>
      <c t="n" r="D7" s="6">
        <v>58351</v>
      </c>
      <c t="n" r="E7" s="6">
        <v>57318</v>
      </c>
      <c t="n" r="F7" s="6">
        <v>204953</v>
      </c>
      <c t="n" r="G7" s="6">
        <v>176948</v>
      </c>
      <c t="n" r="H7" s="6">
        <v>118790</v>
      </c>
      <c t="s" r="I7" s="4">
        <v>529</v>
      </c>
      <c t="n" r="J7" s="6">
        <v>230962</v>
      </c>
      <c t="s" r="K7" s="4">
        <v>529</v>
      </c>
    </row>
    <row r="8" spans="1:12">
      <c t="s" r="A8" s="4">
        <v>993</v>
      </c>
      <c t="n" r="F8" s="6">
        <v>36719</v>
      </c>
      <c t="n" r="G8" s="6">
        <v>37678</v>
      </c>
      <c t="n" r="H8" s="6">
        <v>39888</v>
      </c>
      <c t="n" r="J8" s="6">
        <v>59535</v>
      </c>
    </row>
    <row r="9" spans="1:12">
      <c t="s" r="A9" s="4">
        <v>583</v>
      </c>
      <c t="n" r="D9" s="6">
        <v>1787388</v>
      </c>
      <c t="n" r="F9" s="6">
        <v>1787388</v>
      </c>
      <c t="n" r="H9" s="6">
        <v>1844155</v>
      </c>
      <c t="n" r="J9" s="6">
        <v>1882125</v>
      </c>
    </row>
    <row r="10" spans="1:12">
      <c t="s" r="A10" s="4">
        <v>112</v>
      </c>
    </row>
    <row r="11" spans="1:12">
      <c t="s" r="A11" s="3">
        <v>989</v>
      </c>
    </row>
    <row r="12" spans="1:12">
      <c t="s" r="A12" s="4">
        <v>81</v>
      </c>
      <c t="n" r="C12" s="7">
        <v>74081</v>
      </c>
      <c t="n" r="L12" s="7">
        <v>579401</v>
      </c>
    </row>
    <row r="13" spans="1:12">
      <c t="s" r="A13" s="4">
        <v>990</v>
      </c>
      <c t="n" r="C13" s="6">
        <v>4057</v>
      </c>
      <c t="n" r="L13" s="6">
        <v>39566</v>
      </c>
    </row>
    <row r="14" spans="1:12">
      <c t="s" r="A14" s="4">
        <v>991</v>
      </c>
      <c t="n" r="C14" s="6">
        <v>-22336</v>
      </c>
      <c t="n" r="L14" s="6">
        <v>40788</v>
      </c>
    </row>
    <row r="15" spans="1:12">
      <c t="s" r="A15" s="4">
        <v>992</v>
      </c>
      <c t="s" r="B15" s="4">
        <v>529</v>
      </c>
      <c t="n" r="C15" s="6">
        <v>10471</v>
      </c>
      <c t="n" r="L15" s="6">
        <v>86675</v>
      </c>
    </row>
    <row r="16" spans="1:12">
      <c t="s" r="A16" s="4">
        <v>993</v>
      </c>
      <c t="n" r="C16" s="6">
        <v>2741</v>
      </c>
      <c t="n" r="L16" s="6">
        <v>22433</v>
      </c>
    </row>
    <row r="17" spans="1:12">
      <c t="s" r="A17" s="4">
        <v>583</v>
      </c>
      <c t="n" r="L17" s="6">
        <v>347505</v>
      </c>
    </row>
    <row r="18" spans="1:12">
      <c t="s" r="A18" s="4">
        <v>629</v>
      </c>
    </row>
    <row r="19" spans="1:12">
      <c t="s" r="A19" s="3">
        <v>989</v>
      </c>
    </row>
    <row r="20" spans="1:12">
      <c t="s" r="A20" s="4">
        <v>81</v>
      </c>
      <c t="n" r="D20" s="6">
        <v>193866</v>
      </c>
      <c t="n" r="E20" s="6">
        <v>204671</v>
      </c>
      <c t="n" r="F20" s="6">
        <v>610843</v>
      </c>
      <c t="n" r="G20" s="6">
        <v>542141</v>
      </c>
      <c t="n" r="H20" s="6">
        <v>452031</v>
      </c>
      <c t="n" r="J20" s="6">
        <v>737888</v>
      </c>
    </row>
    <row r="21" spans="1:12">
      <c t="s" r="A21" s="4">
        <v>990</v>
      </c>
      <c t="n" r="D21" s="6">
        <v>15258</v>
      </c>
      <c t="n" r="E21" s="6">
        <v>16074</v>
      </c>
      <c t="n" r="F21" s="6">
        <v>45462</v>
      </c>
      <c t="n" r="G21" s="6">
        <v>45809</v>
      </c>
      <c t="n" r="H21" s="6">
        <v>46924</v>
      </c>
      <c t="n" r="J21" s="6">
        <v>63194</v>
      </c>
    </row>
    <row r="22" spans="1:12">
      <c t="s" r="A22" s="4">
        <v>991</v>
      </c>
      <c t="n" r="D22" s="6">
        <v>11945</v>
      </c>
      <c t="n" r="E22" s="6">
        <v>6551</v>
      </c>
      <c t="n" r="F22" s="6">
        <v>21242</v>
      </c>
      <c t="n" r="G22" s="6">
        <v>17888</v>
      </c>
      <c t="n" r="H22" s="6">
        <v>-37181</v>
      </c>
      <c t="n" r="J22" s="6">
        <v>18317</v>
      </c>
    </row>
    <row r="23" spans="1:12">
      <c t="s" r="A23" s="4">
        <v>992</v>
      </c>
      <c t="n" r="D23" s="6">
        <v>26581</v>
      </c>
      <c t="n" r="E23" s="6">
        <v>26013</v>
      </c>
      <c t="n" r="F23" s="6">
        <v>88382</v>
      </c>
      <c t="n" r="G23" s="6">
        <v>73220</v>
      </c>
      <c t="n" r="H23" s="6">
        <v>71290</v>
      </c>
      <c t="s" r="I23" s="4">
        <v>529</v>
      </c>
      <c t="n" r="J23" s="6">
        <v>97001</v>
      </c>
      <c t="s" r="K23" s="4">
        <v>529</v>
      </c>
    </row>
    <row r="24" spans="1:12">
      <c t="s" r="A24" s="4">
        <v>993</v>
      </c>
      <c t="n" r="F24" s="6">
        <v>12867</v>
      </c>
      <c t="n" r="G24" s="6">
        <v>13436</v>
      </c>
      <c t="n" r="H24" s="6">
        <v>12540</v>
      </c>
      <c t="n" r="J24" s="6">
        <v>19407</v>
      </c>
    </row>
    <row r="25" spans="1:12">
      <c t="s" r="A25" s="4">
        <v>583</v>
      </c>
      <c t="n" r="D25" s="6">
        <v>787224</v>
      </c>
      <c t="n" r="F25" s="6">
        <v>787224</v>
      </c>
      <c t="n" r="H25" s="6">
        <v>789836</v>
      </c>
      <c t="n" r="J25" s="6">
        <v>915601</v>
      </c>
    </row>
    <row r="26" spans="1:12">
      <c t="s" r="A26" s="4">
        <v>634</v>
      </c>
    </row>
    <row r="27" spans="1:12">
      <c t="s" r="A27" s="3">
        <v>989</v>
      </c>
    </row>
    <row r="28" spans="1:12">
      <c t="s" r="A28" s="4">
        <v>81</v>
      </c>
      <c t="n" r="C28" s="6">
        <v>58728</v>
      </c>
      <c t="n" r="L28" s="6">
        <v>480050</v>
      </c>
    </row>
    <row r="29" spans="1:12">
      <c t="s" r="A29" s="4">
        <v>990</v>
      </c>
      <c t="n" r="C29" s="6">
        <v>3164</v>
      </c>
      <c t="n" r="L29" s="6">
        <v>32751</v>
      </c>
    </row>
    <row r="30" spans="1:12">
      <c t="s" r="A30" s="4">
        <v>991</v>
      </c>
      <c t="n" r="C30" s="6">
        <v>-24524</v>
      </c>
      <c t="n" r="L30" s="6">
        <v>28808</v>
      </c>
    </row>
    <row r="31" spans="1:12">
      <c t="s" r="A31" s="4">
        <v>992</v>
      </c>
      <c t="s" r="B31" s="4">
        <v>529</v>
      </c>
      <c t="n" r="C31" s="6">
        <v>7390</v>
      </c>
      <c t="n" r="L31" s="6">
        <v>67761</v>
      </c>
    </row>
    <row r="32" spans="1:12">
      <c t="s" r="A32" s="4">
        <v>993</v>
      </c>
      <c t="n" r="C32" s="6">
        <v>2624</v>
      </c>
      <c t="n" r="L32" s="6">
        <v>14152</v>
      </c>
    </row>
    <row r="33" spans="1:12">
      <c t="s" r="A33" s="4">
        <v>583</v>
      </c>
      <c t="n" r="L33" s="6">
        <v>271624</v>
      </c>
    </row>
    <row r="34" spans="1:12">
      <c t="s" r="A34" s="4">
        <v>635</v>
      </c>
    </row>
    <row r="35" spans="1:12">
      <c t="s" r="A35" s="3">
        <v>989</v>
      </c>
    </row>
    <row r="36" spans="1:12">
      <c t="s" r="A36" s="4">
        <v>81</v>
      </c>
      <c t="n" r="D36" s="6">
        <v>184492</v>
      </c>
      <c t="n" r="E36" s="6">
        <v>192096</v>
      </c>
      <c t="n" r="F36" s="6">
        <v>606876</v>
      </c>
      <c t="n" r="G36" s="6">
        <v>637285</v>
      </c>
      <c t="n" r="H36" s="6">
        <v>354396</v>
      </c>
      <c t="n" r="J36" s="6">
        <v>820391</v>
      </c>
    </row>
    <row r="37" spans="1:12">
      <c t="s" r="A37" s="4">
        <v>990</v>
      </c>
      <c t="n" r="D37" s="6">
        <v>15261</v>
      </c>
      <c t="n" r="E37" s="6">
        <v>15440</v>
      </c>
      <c t="n" r="F37" s="6">
        <v>49000</v>
      </c>
      <c t="n" r="G37" s="6">
        <v>50506</v>
      </c>
      <c t="n" r="H37" s="6">
        <v>28461</v>
      </c>
      <c t="n" r="J37" s="6">
        <v>69548</v>
      </c>
    </row>
    <row r="38" spans="1:12">
      <c t="s" r="A38" s="4">
        <v>991</v>
      </c>
      <c t="n" r="D38" s="6">
        <v>12303</v>
      </c>
      <c t="n" r="E38" s="6">
        <v>11785</v>
      </c>
      <c t="n" r="F38" s="6">
        <v>42846</v>
      </c>
      <c t="n" r="G38" s="6">
        <v>42176</v>
      </c>
      <c t="n" r="H38" s="6">
        <v>8711</v>
      </c>
      <c t="n" r="J38" s="6">
        <v>46442</v>
      </c>
    </row>
    <row r="39" spans="1:12">
      <c t="s" r="A39" s="4">
        <v>992</v>
      </c>
      <c t="n" r="D39" s="6">
        <v>29063</v>
      </c>
      <c t="n" r="E39" s="6">
        <v>28897</v>
      </c>
      <c t="n" r="F39" s="6">
        <v>103423</v>
      </c>
      <c t="n" r="G39" s="6">
        <v>99566</v>
      </c>
      <c t="n" r="H39" s="6">
        <v>46816</v>
      </c>
      <c t="s" r="I39" s="4">
        <v>529</v>
      </c>
      <c t="n" r="J39" s="6">
        <v>126350</v>
      </c>
      <c t="s" r="K39" s="4">
        <v>529</v>
      </c>
    </row>
    <row r="40" spans="1:12">
      <c t="s" r="A40" s="4">
        <v>993</v>
      </c>
      <c t="n" r="F40" s="6">
        <v>18846</v>
      </c>
      <c t="n" r="G40" s="6">
        <v>22976</v>
      </c>
      <c t="n" r="H40" s="6">
        <v>27218</v>
      </c>
      <c t="n" r="J40" s="6">
        <v>38189</v>
      </c>
    </row>
    <row r="41" spans="1:12">
      <c t="s" r="A41" s="4">
        <v>583</v>
      </c>
      <c t="n" r="D41" s="6">
        <v>931467</v>
      </c>
      <c t="n" r="F41" s="6">
        <v>931467</v>
      </c>
      <c t="n" r="H41" s="6">
        <v>1037900</v>
      </c>
      <c t="n" r="J41" s="6">
        <v>866214</v>
      </c>
    </row>
    <row r="42" spans="1:12">
      <c t="s" r="A42" s="4">
        <v>994</v>
      </c>
    </row>
    <row r="43" spans="1:12">
      <c t="s" r="A43" s="3">
        <v>989</v>
      </c>
    </row>
    <row r="44" spans="1:12">
      <c t="s" r="A44" s="4">
        <v>81</v>
      </c>
      <c t="n" r="C44" s="6">
        <v>15353</v>
      </c>
      <c t="n" r="L44" s="6">
        <v>99351</v>
      </c>
    </row>
    <row r="45" spans="1:12">
      <c t="s" r="A45" s="4">
        <v>990</v>
      </c>
      <c t="n" r="C45" s="6">
        <v>893</v>
      </c>
      <c t="n" r="L45" s="6">
        <v>6815</v>
      </c>
    </row>
    <row r="46" spans="1:12">
      <c t="s" r="A46" s="4">
        <v>991</v>
      </c>
      <c t="n" r="C46" s="6">
        <v>2188</v>
      </c>
      <c t="n" r="L46" s="6">
        <v>11980</v>
      </c>
    </row>
    <row r="47" spans="1:12">
      <c t="s" r="A47" s="4">
        <v>992</v>
      </c>
      <c t="s" r="B47" s="4">
        <v>529</v>
      </c>
      <c t="n" r="C47" s="6">
        <v>3081</v>
      </c>
      <c t="n" r="L47" s="6">
        <v>18914</v>
      </c>
    </row>
    <row r="48" spans="1:12">
      <c t="s" r="A48" s="4">
        <v>993</v>
      </c>
      <c t="n" r="C48" s="7">
        <v>117</v>
      </c>
      <c t="n" r="L48" s="6">
        <v>8281</v>
      </c>
    </row>
    <row r="49" spans="1:12">
      <c t="s" r="A49" s="4">
        <v>583</v>
      </c>
      <c t="n" r="L49" s="7">
        <v>75881</v>
      </c>
    </row>
    <row r="50" spans="1:12">
      <c t="s" r="A50" s="4">
        <v>640</v>
      </c>
    </row>
    <row r="51" spans="1:12">
      <c t="s" r="A51" s="3">
        <v>989</v>
      </c>
    </row>
    <row r="52" spans="1:12">
      <c t="s" r="A52" s="4">
        <v>81</v>
      </c>
      <c t="n" r="D52" s="6">
        <v>20826</v>
      </c>
      <c t="n" r="E52" s="6">
        <v>19440</v>
      </c>
      <c t="n" r="F52" s="6">
        <v>69873</v>
      </c>
      <c t="n" r="G52" s="6">
        <v>35690</v>
      </c>
      <c t="n" r="H52" s="6">
        <v>7786</v>
      </c>
      <c t="n" r="J52" s="6">
        <v>59361</v>
      </c>
    </row>
    <row r="53" spans="1:12">
      <c t="s" r="A53" s="4">
        <v>990</v>
      </c>
      <c t="n" r="D53" s="6">
        <v>933</v>
      </c>
      <c t="n" r="E53" s="6">
        <v>891</v>
      </c>
      <c t="n" r="F53" s="6">
        <v>3028</v>
      </c>
      <c t="n" r="G53" s="6">
        <v>1670</v>
      </c>
      <c t="n" r="H53" s="6">
        <v>482</v>
      </c>
      <c t="n" r="J53" s="6">
        <v>3414</v>
      </c>
    </row>
    <row r="54" spans="1:12">
      <c t="s" r="A54" s="4">
        <v>991</v>
      </c>
      <c t="n" r="D54" s="6">
        <v>1765</v>
      </c>
      <c t="n" r="E54" s="6">
        <v>494</v>
      </c>
      <c t="n" r="F54" s="6">
        <v>9727</v>
      </c>
      <c t="n" r="G54" s="6">
        <v>1430</v>
      </c>
      <c t="n" r="H54" s="6">
        <v>186</v>
      </c>
      <c t="n" r="J54" s="6">
        <v>6218</v>
      </c>
    </row>
    <row r="55" spans="1:12">
      <c t="s" r="A55" s="4">
        <v>992</v>
      </c>
      <c t="n" r="D55" s="6">
        <v>2707</v>
      </c>
      <c t="n" r="E55" s="7">
        <v>2408</v>
      </c>
      <c t="n" r="F55" s="6">
        <v>13148</v>
      </c>
      <c t="n" r="G55" s="6">
        <v>4162</v>
      </c>
      <c t="n" r="H55" s="6">
        <v>684</v>
      </c>
      <c t="s" r="I55" s="4">
        <v>529</v>
      </c>
      <c t="n" r="J55" s="6">
        <v>7611</v>
      </c>
      <c t="s" r="K55" s="4">
        <v>529</v>
      </c>
    </row>
    <row r="56" spans="1:12">
      <c t="s" r="A56" s="4">
        <v>993</v>
      </c>
      <c t="n" r="F56" s="6">
        <v>5006</v>
      </c>
      <c t="n" r="G56" s="7">
        <v>1266</v>
      </c>
      <c t="n" r="H56" s="6">
        <v>130</v>
      </c>
      <c t="n" r="J56" s="6">
        <v>1939</v>
      </c>
    </row>
    <row r="57" spans="1:12">
      <c t="s" r="A57" s="4">
        <v>583</v>
      </c>
      <c t="n" r="D57" s="7">
        <v>68697</v>
      </c>
      <c t="n" r="F57" s="7">
        <v>68697</v>
      </c>
      <c t="n" r="H57" s="7">
        <v>16419</v>
      </c>
      <c t="n" r="J57" s="7">
        <v>100310</v>
      </c>
    </row>
    <row r="58" spans="1:12">
      <c t="n" r="A58"/>
    </row>
    <row r="59" spans="1:12">
      <c t="s" r="A59" s="4">
        <v>529</v>
      </c>
      <c t="s" r="B59" s="4">
        <v>995</v>
      </c>
    </row>
  </sheetData>
  <mergeCells count="9">
    <mergeCell ref="A1:B2"/>
    <mergeCell ref="D1:E1"/>
    <mergeCell ref="F1:G1"/>
    <mergeCell ref="H1:I1"/>
    <mergeCell ref="J1:L1"/>
    <mergeCell ref="H2:I2"/>
    <mergeCell ref="J2:K2"/>
    <mergeCell ref="A58:K58"/>
    <mergeCell ref="B59:K5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6"/>
    <col customWidth="1" max="9" min="9" width="4"/>
    <col customWidth="1" max="10" min="10" width="16"/>
    <col customWidth="1" max="11" min="11" width="4"/>
    <col customWidth="1" max="12" min="12" width="14"/>
  </cols>
  <sheetData>
    <row r="1" spans="1:12">
      <c t="s" r="A1" s="1">
        <v>996</v>
      </c>
      <c t="s" r="C1" s="2">
        <v>74</v>
      </c>
      <c t="s" r="D1" s="2">
        <v>75</v>
      </c>
      <c t="s" r="F1" s="2">
        <v>1</v>
      </c>
      <c t="s" r="H1" s="2">
        <v>76</v>
      </c>
      <c t="s" r="J1" s="2">
        <v>77</v>
      </c>
    </row>
    <row r="2" spans="1:12">
      <c t="s" r="C2" s="2">
        <v>78</v>
      </c>
      <c t="s" r="D2" s="2">
        <v>2</v>
      </c>
      <c t="s" r="E2" s="2">
        <v>79</v>
      </c>
      <c t="s" r="F2" s="2">
        <v>2</v>
      </c>
      <c t="s" r="G2" s="2">
        <v>79</v>
      </c>
      <c t="s" r="H2" s="2">
        <v>19</v>
      </c>
      <c t="s" r="J2" s="2">
        <v>18</v>
      </c>
      <c t="s" r="L2" s="2">
        <v>80</v>
      </c>
    </row>
    <row r="3" spans="1:12">
      <c t="s" r="A3" s="3">
        <v>997</v>
      </c>
    </row>
    <row r="4" spans="1:12">
      <c t="s" r="A4" s="4">
        <v>998</v>
      </c>
      <c t="n" r="D4" s="7">
        <v>431074</v>
      </c>
      <c t="n" r="E4" s="7">
        <v>449753</v>
      </c>
      <c t="n" r="F4" s="7">
        <v>1384750</v>
      </c>
      <c t="n" r="G4" s="7">
        <v>1294764</v>
      </c>
      <c t="n" r="H4" s="7">
        <v>869872</v>
      </c>
      <c t="n" r="J4" s="7">
        <v>1732103</v>
      </c>
    </row>
    <row r="5" spans="1:12">
      <c t="s" r="A5" s="4">
        <v>999</v>
      </c>
      <c t="n" r="D5" s="6">
        <v>-31890</v>
      </c>
      <c t="n" r="E5" s="6">
        <v>-33546</v>
      </c>
      <c t="n" r="F5" s="6">
        <v>-97158</v>
      </c>
      <c t="n" r="G5" s="6">
        <v>-79648</v>
      </c>
      <c t="n" r="H5" s="6">
        <v>-55659</v>
      </c>
      <c t="s" r="I5" s="4">
        <v>529</v>
      </c>
      <c t="n" r="J5" s="6">
        <v>-114463</v>
      </c>
      <c t="s" r="K5" s="4">
        <v>529</v>
      </c>
    </row>
    <row r="6" spans="1:12">
      <c t="s" r="A6" s="4">
        <v>33</v>
      </c>
      <c t="n" r="D6" s="6">
        <v>399184</v>
      </c>
      <c t="n" r="E6" s="6">
        <v>416207</v>
      </c>
      <c t="n" r="F6" s="6">
        <v>1287592</v>
      </c>
      <c t="n" r="G6" s="6">
        <v>1215116</v>
      </c>
      <c t="n" r="H6" s="6">
        <v>814213</v>
      </c>
      <c t="n" r="J6" s="6">
        <v>1617640</v>
      </c>
    </row>
    <row r="7" spans="1:12">
      <c t="s" r="A7" s="4">
        <v>112</v>
      </c>
    </row>
    <row r="8" spans="1:12">
      <c t="s" r="A8" s="3">
        <v>997</v>
      </c>
    </row>
    <row r="9" spans="1:12">
      <c t="s" r="A9" s="4">
        <v>998</v>
      </c>
      <c t="n" r="C9" s="7">
        <v>80386</v>
      </c>
      <c t="n" r="L9" s="7">
        <v>627615</v>
      </c>
    </row>
    <row r="10" spans="1:12">
      <c t="s" r="A10" s="4">
        <v>999</v>
      </c>
      <c t="s" r="B10" s="4">
        <v>529</v>
      </c>
      <c t="n" r="C10" s="6">
        <v>-6305</v>
      </c>
      <c t="n" r="L10" s="6">
        <v>-48214</v>
      </c>
    </row>
    <row r="11" spans="1:12">
      <c t="s" r="A11" s="4">
        <v>33</v>
      </c>
      <c t="n" r="C11" s="6">
        <v>74081</v>
      </c>
      <c t="n" r="L11" s="6">
        <v>579401</v>
      </c>
    </row>
    <row r="12" spans="1:12">
      <c t="s" r="A12" s="4">
        <v>1000</v>
      </c>
    </row>
    <row r="13" spans="1:12">
      <c t="s" r="A13" s="3">
        <v>997</v>
      </c>
    </row>
    <row r="14" spans="1:12">
      <c t="s" r="A14" s="4">
        <v>998</v>
      </c>
      <c t="n" r="D14" s="6">
        <v>257827</v>
      </c>
      <c t="n" r="E14" s="6">
        <v>260285</v>
      </c>
      <c t="n" r="F14" s="6">
        <v>842704</v>
      </c>
      <c t="n" r="G14" s="6">
        <v>781171</v>
      </c>
      <c t="n" r="H14" s="6">
        <v>513253</v>
      </c>
      <c t="n" r="J14" s="6">
        <v>1051028</v>
      </c>
    </row>
    <row r="15" spans="1:12">
      <c t="s" r="A15" s="4">
        <v>1001</v>
      </c>
    </row>
    <row r="16" spans="1:12">
      <c t="s" r="A16" s="3">
        <v>997</v>
      </c>
    </row>
    <row r="17" spans="1:12">
      <c t="s" r="A17" s="4">
        <v>998</v>
      </c>
      <c t="n" r="C17" s="6">
        <v>52828</v>
      </c>
      <c t="n" r="L17" s="6">
        <v>368544</v>
      </c>
    </row>
    <row r="18" spans="1:12">
      <c t="s" r="A18" s="4">
        <v>1002</v>
      </c>
    </row>
    <row r="19" spans="1:12">
      <c t="s" r="A19" s="3">
        <v>997</v>
      </c>
    </row>
    <row r="20" spans="1:12">
      <c t="s" r="A20" s="4">
        <v>998</v>
      </c>
      <c t="n" r="D20" s="6">
        <v>56274</v>
      </c>
      <c t="n" r="E20" s="6">
        <v>81003</v>
      </c>
      <c t="n" r="F20" s="6">
        <v>183361</v>
      </c>
      <c t="n" r="G20" s="6">
        <v>202527</v>
      </c>
      <c t="n" r="H20" s="6">
        <v>138691</v>
      </c>
      <c t="n" r="J20" s="6">
        <v>268000</v>
      </c>
    </row>
    <row r="21" spans="1:12">
      <c t="s" r="A21" s="4">
        <v>1003</v>
      </c>
    </row>
    <row r="22" spans="1:12">
      <c t="s" r="A22" s="3">
        <v>997</v>
      </c>
    </row>
    <row r="23" spans="1:12">
      <c t="s" r="A23" s="4">
        <v>998</v>
      </c>
      <c t="n" r="C23" s="6">
        <v>9246</v>
      </c>
      <c t="n" r="L23" s="6">
        <v>81247</v>
      </c>
    </row>
    <row r="24" spans="1:12">
      <c t="s" r="A24" s="4">
        <v>1004</v>
      </c>
    </row>
    <row r="25" spans="1:12">
      <c t="s" r="A25" s="3">
        <v>997</v>
      </c>
    </row>
    <row r="26" spans="1:12">
      <c t="s" r="A26" s="4">
        <v>998</v>
      </c>
      <c t="n" r="D26" s="6">
        <v>36216</v>
      </c>
      <c t="n" r="E26" s="6">
        <v>27689</v>
      </c>
      <c t="n" r="F26" s="6">
        <v>101865</v>
      </c>
      <c t="n" r="G26" s="6">
        <v>95316</v>
      </c>
      <c t="n" r="H26" s="6">
        <v>79872</v>
      </c>
      <c t="n" r="J26" s="6">
        <v>126240</v>
      </c>
    </row>
    <row r="27" spans="1:12">
      <c t="s" r="A27" s="4">
        <v>1005</v>
      </c>
    </row>
    <row r="28" spans="1:12">
      <c t="s" r="A28" s="3">
        <v>997</v>
      </c>
    </row>
    <row r="29" spans="1:12">
      <c t="s" r="A29" s="4">
        <v>998</v>
      </c>
      <c t="n" r="C29" s="6">
        <v>8224</v>
      </c>
      <c t="n" r="L29" s="6">
        <v>69664</v>
      </c>
    </row>
    <row r="30" spans="1:12">
      <c t="s" r="A30" s="4">
        <v>1006</v>
      </c>
    </row>
    <row r="31" spans="1:12">
      <c t="s" r="A31" s="3">
        <v>997</v>
      </c>
    </row>
    <row r="32" spans="1:12">
      <c t="s" r="A32" s="4">
        <v>998</v>
      </c>
      <c t="n" r="D32" s="6">
        <v>23181</v>
      </c>
      <c t="n" r="E32" s="6">
        <v>23485</v>
      </c>
      <c t="n" r="F32" s="6">
        <v>89104</v>
      </c>
      <c t="n" r="G32" s="6">
        <v>45072</v>
      </c>
      <c t="n" r="H32" s="6">
        <v>10786</v>
      </c>
      <c t="n" r="J32" s="6">
        <v>70463</v>
      </c>
    </row>
    <row r="33" spans="1:12">
      <c t="s" r="A33" s="4">
        <v>1007</v>
      </c>
    </row>
    <row r="34" spans="1:12">
      <c t="s" r="A34" s="3">
        <v>997</v>
      </c>
    </row>
    <row r="35" spans="1:12">
      <c t="s" r="A35" s="4">
        <v>998</v>
      </c>
      <c t="n" r="D35" s="7">
        <v>57576</v>
      </c>
      <c t="n" r="E35" s="7">
        <v>57291</v>
      </c>
      <c t="n" r="F35" s="7">
        <v>167716</v>
      </c>
      <c t="n" r="G35" s="7">
        <v>170678</v>
      </c>
      <c t="n" r="H35" s="7">
        <v>127270</v>
      </c>
      <c t="n" r="J35" s="7">
        <v>216372</v>
      </c>
    </row>
    <row r="36" spans="1:12">
      <c t="s" r="A36" s="4">
        <v>1008</v>
      </c>
    </row>
    <row r="37" spans="1:12">
      <c t="s" r="A37" s="3">
        <v>997</v>
      </c>
    </row>
    <row r="38" spans="1:12">
      <c t="s" r="A38" s="4">
        <v>998</v>
      </c>
      <c t="n" r="C38" s="7">
        <v>10088</v>
      </c>
      <c t="n" r="L38" s="7">
        <v>108160</v>
      </c>
    </row>
    <row r="39" spans="1:12">
      <c t="n" r="A39"/>
    </row>
    <row r="40" spans="1:12">
      <c t="s" r="A40" s="4">
        <v>529</v>
      </c>
      <c t="s" r="B40" s="4">
        <v>1009</v>
      </c>
    </row>
  </sheetData>
  <mergeCells count="9">
    <mergeCell ref="A1:B2"/>
    <mergeCell ref="D1:E1"/>
    <mergeCell ref="F1:G1"/>
    <mergeCell ref="H1:I1"/>
    <mergeCell ref="J1:L1"/>
    <mergeCell ref="H2:I2"/>
    <mergeCell ref="J2:K2"/>
    <mergeCell ref="A39:K39"/>
    <mergeCell ref="B40:K4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s>
  <sheetData>
    <row r="1" spans="1:9">
      <c t="s" r="A1" s="1">
        <v>1010</v>
      </c>
      <c t="s" r="B1" s="2">
        <v>74</v>
      </c>
      <c t="s" r="C1" s="2">
        <v>75</v>
      </c>
      <c t="s" r="E1" s="2">
        <v>1</v>
      </c>
      <c t="s" r="G1" s="2">
        <v>76</v>
      </c>
      <c t="s" r="H1" s="2">
        <v>77</v>
      </c>
    </row>
    <row r="2" spans="1:9">
      <c t="s" r="B2" s="2">
        <v>78</v>
      </c>
      <c t="s" r="C2" s="2">
        <v>2</v>
      </c>
      <c t="s" r="D2" s="2">
        <v>79</v>
      </c>
      <c t="s" r="E2" s="2">
        <v>2</v>
      </c>
      <c t="s" r="F2" s="2">
        <v>79</v>
      </c>
      <c t="s" r="G2" s="2">
        <v>19</v>
      </c>
      <c t="s" r="H2" s="2">
        <v>18</v>
      </c>
      <c t="s" r="I2" s="2">
        <v>80</v>
      </c>
    </row>
    <row r="3" spans="1:9">
      <c t="s" r="A3" s="3">
        <v>1011</v>
      </c>
    </row>
    <row r="4" spans="1:9">
      <c t="s" r="A4" s="4">
        <v>1012</v>
      </c>
      <c t="n" r="C4" s="7">
        <v>399184</v>
      </c>
      <c t="n" r="D4" s="7">
        <v>416207</v>
      </c>
      <c t="n" r="E4" s="7">
        <v>1287592</v>
      </c>
      <c t="n" r="F4" s="7">
        <v>1215116</v>
      </c>
      <c t="n" r="G4" s="7">
        <v>814213</v>
      </c>
      <c t="n" r="H4" s="7">
        <v>1617640</v>
      </c>
    </row>
    <row r="5" spans="1:9">
      <c t="s" r="A5" s="4">
        <v>112</v>
      </c>
    </row>
    <row r="6" spans="1:9">
      <c t="s" r="A6" s="3">
        <v>1011</v>
      </c>
    </row>
    <row r="7" spans="1:9">
      <c t="s" r="A7" s="4">
        <v>1012</v>
      </c>
      <c t="n" r="B7" s="7">
        <v>74081</v>
      </c>
      <c t="n" r="I7" s="7">
        <v>579401</v>
      </c>
    </row>
    <row r="8" spans="1:9">
      <c t="s" r="A8" s="4">
        <v>1013</v>
      </c>
    </row>
    <row r="9" spans="1:9">
      <c t="s" r="A9" s="3">
        <v>1011</v>
      </c>
    </row>
    <row r="10" spans="1:9">
      <c t="s" r="A10" s="4">
        <v>1012</v>
      </c>
      <c t="n" r="C10" s="6">
        <v>199578</v>
      </c>
      <c t="n" r="D10" s="6">
        <v>204990</v>
      </c>
      <c t="n" r="E10" s="6">
        <v>659664</v>
      </c>
      <c t="n" r="F10" s="6">
        <v>609393</v>
      </c>
      <c t="n" r="G10" s="6">
        <v>367895</v>
      </c>
      <c t="n" r="H10" s="6">
        <v>815882</v>
      </c>
    </row>
    <row r="11" spans="1:9">
      <c t="s" r="A11" s="4">
        <v>1014</v>
      </c>
    </row>
    <row r="12" spans="1:9">
      <c t="s" r="A12" s="3">
        <v>1011</v>
      </c>
    </row>
    <row r="13" spans="1:9">
      <c t="s" r="A13" s="4">
        <v>1012</v>
      </c>
      <c t="n" r="B13" s="6">
        <v>26094</v>
      </c>
      <c t="n" r="I13" s="6">
        <v>220901</v>
      </c>
    </row>
    <row r="14" spans="1:9">
      <c t="s" r="A14" s="4">
        <v>1015</v>
      </c>
    </row>
    <row r="15" spans="1:9">
      <c t="s" r="A15" s="3">
        <v>1011</v>
      </c>
    </row>
    <row r="16" spans="1:9">
      <c t="s" r="A16" s="4">
        <v>1012</v>
      </c>
      <c t="n" r="C16" s="6">
        <v>166791</v>
      </c>
      <c t="n" r="D16" s="6">
        <v>176469</v>
      </c>
      <c t="n" r="E16" s="6">
        <v>474604</v>
      </c>
      <c t="n" r="F16" s="6">
        <v>485528</v>
      </c>
      <c t="n" r="G16" s="6">
        <v>330018</v>
      </c>
      <c t="n" r="H16" s="6">
        <v>643982</v>
      </c>
    </row>
    <row r="17" spans="1:9">
      <c t="s" r="A17" s="4">
        <v>1016</v>
      </c>
    </row>
    <row r="18" spans="1:9">
      <c t="s" r="A18" s="3">
        <v>1011</v>
      </c>
    </row>
    <row r="19" spans="1:9">
      <c t="s" r="A19" s="4">
        <v>1012</v>
      </c>
      <c t="n" r="B19" s="6">
        <v>20929</v>
      </c>
      <c t="n" r="I19" s="6">
        <v>191400</v>
      </c>
    </row>
    <row r="20" spans="1:9">
      <c t="s" r="A20" s="4">
        <v>1017</v>
      </c>
    </row>
    <row r="21" spans="1:9">
      <c t="s" r="A21" s="3">
        <v>1011</v>
      </c>
    </row>
    <row r="22" spans="1:9">
      <c t="s" r="A22" s="4">
        <v>1012</v>
      </c>
      <c t="n" r="C22" s="7">
        <v>32815</v>
      </c>
      <c t="n" r="D22" s="7">
        <v>34748</v>
      </c>
      <c t="n" r="E22" s="7">
        <v>153324</v>
      </c>
      <c t="n" r="F22" s="7">
        <v>120195</v>
      </c>
      <c t="n" r="G22" s="7">
        <v>116300</v>
      </c>
      <c t="n" r="H22" s="7">
        <v>157776</v>
      </c>
    </row>
    <row r="23" spans="1:9">
      <c t="s" r="A23" s="4">
        <v>1018</v>
      </c>
    </row>
    <row r="24" spans="1:9">
      <c t="s" r="A24" s="3">
        <v>1011</v>
      </c>
    </row>
    <row r="25" spans="1:9">
      <c t="s" r="A25" s="4">
        <v>1012</v>
      </c>
      <c t="n" r="B25" s="7">
        <v>27058</v>
      </c>
      <c t="n" r="I25" s="7">
        <v>167100</v>
      </c>
    </row>
  </sheetData>
  <mergeCells count="4">
    <mergeCell ref="A1:A2"/>
    <mergeCell ref="C1:D1"/>
    <mergeCell ref="E1:F1"/>
    <mergeCell ref="H1:I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4"/>
  </cols>
  <sheetData>
    <row r="1" spans="1:13">
      <c t="s" r="A1" s="1">
        <v>1019</v>
      </c>
      <c t="s" r="C1" s="2">
        <v>799</v>
      </c>
      <c t="s" r="D1" s="2">
        <v>78</v>
      </c>
      <c t="s" r="E1" s="2">
        <v>2</v>
      </c>
      <c t="s" r="F1" s="2">
        <v>79</v>
      </c>
      <c t="s" r="G1" s="2">
        <v>2</v>
      </c>
      <c t="s" r="H1" s="2">
        <v>79</v>
      </c>
      <c t="s" r="I1" s="2">
        <v>19</v>
      </c>
      <c t="s" r="K1" s="2">
        <v>18</v>
      </c>
      <c t="s" r="M1" s="2">
        <v>80</v>
      </c>
    </row>
    <row r="2" spans="1:13">
      <c t="s" r="A2" s="3">
        <v>276</v>
      </c>
    </row>
    <row r="3" spans="1:13">
      <c t="s" r="A3" s="4">
        <v>992</v>
      </c>
      <c t="n" r="E3" s="7">
        <v>58351</v>
      </c>
      <c t="n" r="F3" s="7">
        <v>57318</v>
      </c>
      <c t="n" r="G3" s="7">
        <v>204953</v>
      </c>
      <c t="n" r="H3" s="7">
        <v>176948</v>
      </c>
      <c t="n" r="I3" s="7">
        <v>118790</v>
      </c>
      <c t="s" r="J3" s="4">
        <v>529</v>
      </c>
      <c t="n" r="K3" s="7">
        <v>230962</v>
      </c>
      <c t="s" r="L3" s="4">
        <v>529</v>
      </c>
    </row>
    <row r="4" spans="1:13">
      <c t="s" r="A4" s="4">
        <v>1020</v>
      </c>
      <c t="n" r="E4" s="6">
        <v>371</v>
      </c>
      <c t="n" r="F4" s="6">
        <v>1914</v>
      </c>
      <c t="n" r="G4" s="6">
        <v>2785</v>
      </c>
      <c t="n" r="H4" s="6">
        <v>6098</v>
      </c>
      <c t="n" r="I4" s="6">
        <v>38844</v>
      </c>
      <c t="n" r="K4" s="6">
        <v>13630</v>
      </c>
    </row>
    <row r="5" spans="1:13">
      <c t="s" r="A5" s="4">
        <v>1021</v>
      </c>
      <c t="n" r="E5" s="6">
        <v>104</v>
      </c>
      <c t="n" r="F5" s="6">
        <v>517</v>
      </c>
      <c t="n" r="G5" s="6">
        <v>27064</v>
      </c>
      <c t="n" r="H5" s="6">
        <v>1403</v>
      </c>
      <c t="n" r="I5" s="6">
        <v>1534</v>
      </c>
      <c t="n" r="K5" s="6">
        <v>5722</v>
      </c>
    </row>
    <row r="6" spans="1:13">
      <c t="s" r="A6" s="4">
        <v>1022</v>
      </c>
      <c t="n" r="I6" s="6">
        <v>-9250</v>
      </c>
    </row>
    <row r="7" spans="1:13">
      <c t="s" r="A7" s="4">
        <v>91</v>
      </c>
      <c t="n" r="C7" s="7">
        <v>-1019</v>
      </c>
      <c t="n" r="E7" s="6">
        <v>-64</v>
      </c>
      <c t="n" r="G7" s="6">
        <v>-3931</v>
      </c>
      <c t="n" r="K7" s="6">
        <v>-1019</v>
      </c>
    </row>
    <row r="8" spans="1:13">
      <c t="s" r="A8" s="4">
        <v>1023</v>
      </c>
      <c t="n" r="E8" s="6">
        <v>255</v>
      </c>
      <c t="n" r="F8" s="6">
        <v>1171</v>
      </c>
      <c t="n" r="G8" s="6">
        <v>878</v>
      </c>
      <c t="n" r="H8" s="6">
        <v>2024</v>
      </c>
      <c t="n" r="I8" s="6">
        <v>-10836</v>
      </c>
      <c t="n" r="K8" s="6">
        <v>-3094</v>
      </c>
    </row>
    <row r="9" spans="1:13">
      <c t="s" r="A9" s="4">
        <v>1024</v>
      </c>
      <c t="n" r="I9" s="6">
        <v>-2385</v>
      </c>
      <c t="n" r="K9" s="6">
        <v>-6419</v>
      </c>
    </row>
    <row r="10" spans="1:13">
      <c t="s" r="A10" s="4">
        <v>1025</v>
      </c>
      <c t="n" r="G10" s="6">
        <v>-4269</v>
      </c>
      <c t="n" r="H10" s="6">
        <v>-5490</v>
      </c>
      <c t="n" r="I10" s="6">
        <v>-7652</v>
      </c>
    </row>
    <row r="11" spans="1:13">
      <c t="s" r="A11" s="4">
        <v>1026</v>
      </c>
      <c t="n" r="E11" s="6">
        <v>236</v>
      </c>
      <c t="n" r="F11" s="6">
        <v>237</v>
      </c>
      <c t="n" r="G11" s="6">
        <v>598</v>
      </c>
      <c t="n" r="H11" s="6">
        <v>645</v>
      </c>
      <c t="n" r="I11" s="6">
        <v>-2278</v>
      </c>
      <c t="n" r="K11" s="6">
        <v>-584</v>
      </c>
    </row>
    <row r="12" spans="1:13">
      <c t="s" r="A12" s="4">
        <v>1027</v>
      </c>
      <c t="n" r="I12" s="6">
        <v>-1006</v>
      </c>
    </row>
    <row r="13" spans="1:13">
      <c t="s" r="A13" s="4">
        <v>1028</v>
      </c>
      <c t="n" r="E13" s="6">
        <v>510</v>
      </c>
      <c t="n" r="F13" s="6">
        <v>-9259</v>
      </c>
      <c t="n" r="G13" s="6">
        <v>3850</v>
      </c>
      <c t="n" r="H13" s="6">
        <v>-13835</v>
      </c>
      <c t="n" r="I13" s="6">
        <v>777</v>
      </c>
      <c t="n" r="K13" s="6">
        <v>12171</v>
      </c>
    </row>
    <row r="14" spans="1:13">
      <c t="s" r="A14" s="4">
        <v>1029</v>
      </c>
      <c t="n" r="E14" s="6">
        <v>-21</v>
      </c>
      <c t="n" r="F14" s="6">
        <v>703</v>
      </c>
      <c t="n" r="G14" s="6">
        <v>-999</v>
      </c>
      <c t="n" r="H14" s="6">
        <v>5001</v>
      </c>
      <c t="n" r="I14" s="6">
        <v>-490</v>
      </c>
      <c t="n" r="K14" s="6">
        <v>-379</v>
      </c>
    </row>
    <row r="15" spans="1:13">
      <c t="s" r="A15" s="4">
        <v>1030</v>
      </c>
      <c t="n" r="E15" s="6">
        <v>56139</v>
      </c>
      <c t="n" r="F15" s="6">
        <v>60335</v>
      </c>
      <c t="n" r="G15" s="6">
        <v>162577</v>
      </c>
      <c t="n" r="H15" s="6">
        <v>170122</v>
      </c>
      <c t="n" r="I15" s="6">
        <v>45292</v>
      </c>
      <c t="n" r="K15" s="6">
        <v>212286</v>
      </c>
    </row>
    <row r="16" spans="1:13">
      <c t="s" r="A16" s="4">
        <v>1031</v>
      </c>
      <c t="n" r="E16" s="6">
        <v>6178</v>
      </c>
      <c t="n" r="F16" s="6">
        <v>3309</v>
      </c>
      <c t="n" r="G16" s="6">
        <v>6753</v>
      </c>
      <c t="n" r="H16" s="6">
        <v>6212</v>
      </c>
      <c t="n" r="I16" s="6">
        <v>-19481</v>
      </c>
      <c t="n" r="K16" s="6">
        <v>-1880</v>
      </c>
    </row>
    <row r="17" spans="1:13">
      <c t="s" r="A17" s="4">
        <v>1032</v>
      </c>
      <c t="n" r="E17" s="6">
        <v>14896</v>
      </c>
      <c t="n" r="F17" s="6">
        <v>17631</v>
      </c>
      <c t="n" r="G17" s="6">
        <v>49641</v>
      </c>
      <c t="n" r="H17" s="6">
        <v>54042</v>
      </c>
      <c t="n" r="I17" s="6">
        <v>43215</v>
      </c>
      <c t="n" r="K17" s="6">
        <v>75437</v>
      </c>
    </row>
    <row r="18" spans="1:13">
      <c t="s" r="A18" s="4">
        <v>1033</v>
      </c>
      <c t="n" r="E18" s="6">
        <v>31452</v>
      </c>
      <c t="n" r="F18" s="6">
        <v>32405</v>
      </c>
      <c t="n" r="G18" s="6">
        <v>97490</v>
      </c>
      <c t="n" r="H18" s="6">
        <v>97985</v>
      </c>
      <c t="n" r="I18" s="6">
        <v>73206</v>
      </c>
      <c t="n" r="K18" s="6">
        <v>131703</v>
      </c>
    </row>
    <row r="19" spans="1:13">
      <c t="s" r="A19" s="4">
        <v>96</v>
      </c>
      <c t="n" r="E19" s="6">
        <v>3613</v>
      </c>
      <c t="n" r="F19" s="6">
        <v>6990</v>
      </c>
      <c t="n" r="G19" s="6">
        <v>8693</v>
      </c>
      <c t="n" r="H19" s="6">
        <v>11883</v>
      </c>
      <c t="n" r="I19" s="7">
        <v>-51648</v>
      </c>
      <c t="n" r="K19" s="7">
        <v>7026</v>
      </c>
    </row>
    <row r="20" spans="1:13">
      <c t="s" r="A20" s="4">
        <v>1034</v>
      </c>
      <c t="n" r="E20" s="7">
        <v>693</v>
      </c>
      <c t="n" r="F20" s="7">
        <v>1700</v>
      </c>
      <c t="n" r="G20" s="7">
        <v>4269</v>
      </c>
      <c t="n" r="H20" s="7">
        <v>5490</v>
      </c>
    </row>
    <row r="21" spans="1:13">
      <c t="s" r="A21" s="4">
        <v>112</v>
      </c>
    </row>
    <row r="22" spans="1:13">
      <c t="s" r="A22" s="3">
        <v>276</v>
      </c>
    </row>
    <row r="23" spans="1:13">
      <c t="s" r="A23" s="4">
        <v>992</v>
      </c>
      <c t="s" r="B23" s="4">
        <v>529</v>
      </c>
      <c t="n" r="D23" s="7">
        <v>10471</v>
      </c>
      <c t="n" r="M23" s="7">
        <v>86675</v>
      </c>
    </row>
    <row r="24" spans="1:13">
      <c t="s" r="A24" s="4">
        <v>1020</v>
      </c>
      <c t="n" r="D24" s="6">
        <v>28370</v>
      </c>
      <c t="n" r="M24" s="6">
        <v>3080</v>
      </c>
    </row>
    <row r="25" spans="1:13">
      <c t="s" r="A25" s="4">
        <v>1035</v>
      </c>
      <c t="n" r="D25" s="6">
        <v>-264</v>
      </c>
      <c t="n" r="M25" s="6">
        <v>-2315</v>
      </c>
    </row>
    <row r="26" spans="1:13">
      <c t="s" r="A26" s="4">
        <v>1021</v>
      </c>
      <c t="n" r="D26" s="6">
        <v>125</v>
      </c>
      <c t="n" r="M26" s="6">
        <v>2578</v>
      </c>
    </row>
    <row r="27" spans="1:13">
      <c t="s" r="A27" s="4">
        <v>1022</v>
      </c>
      <c t="n" r="D27" s="6">
        <v>676</v>
      </c>
    </row>
    <row r="28" spans="1:13">
      <c t="s" r="A28" s="4">
        <v>91</v>
      </c>
      <c t="n" r="D28" s="6">
        <v>-14042</v>
      </c>
      <c t="n" r="M28" s="6">
        <v>-4140</v>
      </c>
    </row>
    <row r="29" spans="1:13">
      <c t="s" r="A29" s="4">
        <v>1024</v>
      </c>
      <c t="n" r="D29" s="6">
        <v>-3</v>
      </c>
      <c t="n" r="M29" s="6">
        <v>-736</v>
      </c>
    </row>
    <row r="30" spans="1:13">
      <c t="s" r="A30" s="4">
        <v>1026</v>
      </c>
      <c t="n" r="D30" s="6">
        <v>96</v>
      </c>
      <c t="n" r="M30" s="6">
        <v>853</v>
      </c>
    </row>
    <row r="31" spans="1:13">
      <c t="s" r="A31" s="4">
        <v>1027</v>
      </c>
      <c t="n" r="M31" s="6">
        <v>-2112</v>
      </c>
    </row>
    <row r="32" spans="1:13">
      <c t="s" r="A32" s="4">
        <v>1028</v>
      </c>
      <c t="n" r="D32" s="6">
        <v>364</v>
      </c>
      <c t="n" r="M32" s="6">
        <v>-220</v>
      </c>
    </row>
    <row r="33" spans="1:13">
      <c t="s" r="A33" s="4">
        <v>1029</v>
      </c>
      <c t="n" r="D33" s="6">
        <v>-346</v>
      </c>
      <c t="n" r="M33" s="6">
        <v>2387</v>
      </c>
    </row>
    <row r="34" spans="1:13">
      <c t="s" r="A34" s="4">
        <v>1030</v>
      </c>
      <c t="n" r="D34" s="6">
        <v>-31543</v>
      </c>
      <c t="n" r="M34" s="6">
        <v>74734</v>
      </c>
    </row>
    <row r="35" spans="1:13">
      <c t="s" r="A35" s="4">
        <v>1031</v>
      </c>
      <c t="n" r="D35" s="6">
        <v>-15621</v>
      </c>
      <c t="n" r="M35" s="6">
        <v>4195</v>
      </c>
    </row>
    <row r="36" spans="1:13">
      <c t="s" r="A36" s="4">
        <v>1032</v>
      </c>
      <c t="n" r="D36" s="6">
        <v>3991</v>
      </c>
      <c t="n" r="M36" s="6">
        <v>24546</v>
      </c>
    </row>
    <row r="37" spans="1:13">
      <c t="s" r="A37" s="4">
        <v>1033</v>
      </c>
      <c t="n" r="D37" s="6">
        <v>3772</v>
      </c>
      <c t="n" r="M37" s="6">
        <v>36660</v>
      </c>
    </row>
    <row r="38" spans="1:13">
      <c t="s" r="A38" s="4">
        <v>96</v>
      </c>
      <c t="n" r="D38" s="7">
        <v>-23685</v>
      </c>
      <c t="n" r="M38" s="7">
        <v>9333</v>
      </c>
    </row>
    <row r="39" spans="1:13">
      <c t="n" r="A39"/>
    </row>
    <row r="40" spans="1:13">
      <c t="s" r="A40" s="4">
        <v>529</v>
      </c>
      <c t="s" r="B40" s="4">
        <v>995</v>
      </c>
    </row>
  </sheetData>
  <mergeCells count="5">
    <mergeCell ref="A1:B1"/>
    <mergeCell ref="I1:J1"/>
    <mergeCell ref="K1:L1"/>
    <mergeCell ref="A39:L39"/>
    <mergeCell ref="B40:L4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29"/>
    <col customWidth="1" max="9" min="9" width="27"/>
    <col customWidth="1" max="10" min="10" width="35"/>
    <col customWidth="1" max="11" min="11" width="29"/>
  </cols>
  <sheetData>
    <row r="1" spans="1:11">
      <c t="s" r="A1" s="1">
        <v>1036</v>
      </c>
      <c t="s" r="B1" s="2">
        <v>74</v>
      </c>
      <c t="s" r="D1" s="2">
        <v>75</v>
      </c>
      <c t="s" r="F1" s="2">
        <v>1</v>
      </c>
      <c t="s" r="H1" s="2">
        <v>76</v>
      </c>
      <c t="s" r="J1" s="2">
        <v>77</v>
      </c>
    </row>
    <row r="2" spans="1:11">
      <c t="s" r="B2" s="2">
        <v>1037</v>
      </c>
      <c t="s" r="C2" s="2">
        <v>1038</v>
      </c>
      <c t="s" r="D2" s="2">
        <v>168</v>
      </c>
      <c t="s" r="E2" s="2">
        <v>546</v>
      </c>
      <c t="s" r="F2" s="2">
        <v>168</v>
      </c>
      <c t="s" r="G2" s="2">
        <v>546</v>
      </c>
      <c t="s" r="H2" s="2">
        <v>1039</v>
      </c>
      <c t="s" r="I2" s="2">
        <v>1040</v>
      </c>
      <c t="s" r="J2" s="2">
        <v>1041</v>
      </c>
      <c t="s" r="K2" s="2">
        <v>1042</v>
      </c>
    </row>
    <row r="3" spans="1:11">
      <c t="s" r="A3" s="3">
        <v>1043</v>
      </c>
    </row>
    <row r="4" spans="1:11">
      <c t="s" r="A4" s="4">
        <v>1044</v>
      </c>
      <c t="n" r="D4" s="7">
        <v>-510</v>
      </c>
      <c t="n" r="E4" s="7">
        <v>9259</v>
      </c>
      <c t="n" r="F4" s="7">
        <v>-3850</v>
      </c>
      <c t="n" r="G4" s="7">
        <v>13835</v>
      </c>
      <c t="n" r="I4" s="7">
        <v>777</v>
      </c>
      <c t="n" r="J4" s="7">
        <v>12171</v>
      </c>
    </row>
    <row r="5" spans="1:11">
      <c t="s" r="A5" s="4">
        <v>553</v>
      </c>
      <c t="n" r="H5" s="7">
        <v>1985</v>
      </c>
      <c t="n" r="I5" s="6">
        <v>2425</v>
      </c>
      <c t="n" r="J5" s="6">
        <v>1985</v>
      </c>
    </row>
    <row r="6" spans="1:11">
      <c t="s" r="A6" s="4">
        <v>1045</v>
      </c>
      <c t="n" r="H6" s="6">
        <v>2932</v>
      </c>
      <c t="n" r="I6" s="6">
        <v>2689</v>
      </c>
      <c t="n" r="J6" s="6">
        <v>2932</v>
      </c>
    </row>
    <row r="7" spans="1:11">
      <c t="s" r="A7" s="4">
        <v>175</v>
      </c>
      <c t="n" r="F7" s="6">
        <v>55825</v>
      </c>
      <c t="n" r="G7" s="6">
        <v>58085</v>
      </c>
      <c t="n" r="I7" s="6">
        <v>41831</v>
      </c>
      <c t="n" r="J7" s="6">
        <v>78035</v>
      </c>
    </row>
    <row r="8" spans="1:11">
      <c t="s" r="A8" s="4">
        <v>1046</v>
      </c>
      <c t="n" r="F8" s="6">
        <v>-3102</v>
      </c>
      <c t="n" r="G8" s="6">
        <v>-3350</v>
      </c>
      <c t="n" r="I8" s="6">
        <v>478</v>
      </c>
      <c t="n" r="J8" s="6">
        <v>871</v>
      </c>
    </row>
    <row r="9" spans="1:11">
      <c t="s" r="A9" s="4">
        <v>1047</v>
      </c>
      <c t="n" r="I9" s="6">
        <v>1006</v>
      </c>
    </row>
    <row r="10" spans="1:11">
      <c t="s" r="A10" s="4">
        <v>1048</v>
      </c>
      <c t="n" r="H10" s="7">
        <v>0</v>
      </c>
      <c t="n" r="I10" s="6">
        <v>50</v>
      </c>
      <c t="n" r="J10" s="6">
        <v>0</v>
      </c>
    </row>
    <row r="11" spans="1:11">
      <c t="s" r="A11" s="4">
        <v>1049</v>
      </c>
      <c t="n" r="D11" s="7">
        <v>-752</v>
      </c>
      <c t="n" r="E11" s="7">
        <v>-129</v>
      </c>
      <c t="n" r="F11" s="7">
        <v>-935</v>
      </c>
      <c t="n" r="G11" s="7">
        <v>-3777</v>
      </c>
      <c t="n" r="I11" s="6">
        <v>391</v>
      </c>
      <c t="n" r="J11" s="6">
        <v>-2307</v>
      </c>
    </row>
    <row r="12" spans="1:11">
      <c t="s" r="A12" s="4">
        <v>1050</v>
      </c>
      <c t="n" r="I12" s="7">
        <v>585</v>
      </c>
      <c t="n" r="J12" s="7">
        <v>828</v>
      </c>
    </row>
    <row r="13" spans="1:11">
      <c t="s" r="A13" s="4">
        <v>1051</v>
      </c>
    </row>
    <row r="14" spans="1:11">
      <c t="s" r="A14" s="3">
        <v>1043</v>
      </c>
    </row>
    <row r="15" spans="1:11">
      <c t="s" r="A15" s="4">
        <v>1052</v>
      </c>
      <c t="n" r="I15" s="6">
        <v>1992000</v>
      </c>
      <c t="n" r="J15" s="6">
        <v>0</v>
      </c>
    </row>
    <row r="16" spans="1:11">
      <c t="s" r="A16" s="4">
        <v>1053</v>
      </c>
    </row>
    <row r="17" spans="1:11">
      <c t="s" r="A17" s="3">
        <v>1043</v>
      </c>
    </row>
    <row r="18" spans="1:11">
      <c t="s" r="A18" s="4">
        <v>1049</v>
      </c>
      <c t="n" r="J18" s="7">
        <v>-1918</v>
      </c>
    </row>
    <row r="19" spans="1:11">
      <c t="s" r="A19" s="4">
        <v>1054</v>
      </c>
    </row>
    <row r="20" spans="1:11">
      <c t="s" r="A20" s="3">
        <v>1043</v>
      </c>
    </row>
    <row r="21" spans="1:11">
      <c t="s" r="A21" s="4">
        <v>1049</v>
      </c>
      <c t="n" r="J21" s="7">
        <v>-124</v>
      </c>
    </row>
    <row r="22" spans="1:11">
      <c t="s" r="A22" s="4">
        <v>1055</v>
      </c>
    </row>
    <row r="23" spans="1:11">
      <c t="s" r="A23" s="3">
        <v>1043</v>
      </c>
    </row>
    <row r="24" spans="1:11">
      <c t="s" r="A24" s="4">
        <v>1056</v>
      </c>
      <c t="n" r="H24" s="6">
        <v>0</v>
      </c>
      <c t="n" r="J24" s="6">
        <v>0</v>
      </c>
    </row>
    <row r="25" spans="1:11">
      <c t="s" r="A25" s="4">
        <v>1057</v>
      </c>
    </row>
    <row r="26" spans="1:11">
      <c t="s" r="A26" s="3">
        <v>1043</v>
      </c>
    </row>
    <row r="27" spans="1:11">
      <c t="s" r="A27" s="4">
        <v>1056</v>
      </c>
      <c t="n" r="H27" s="6">
        <v>0</v>
      </c>
      <c t="n" r="J27" s="6">
        <v>0</v>
      </c>
    </row>
    <row r="28" spans="1:11">
      <c t="s" r="A28" s="4">
        <v>1058</v>
      </c>
    </row>
    <row r="29" spans="1:11">
      <c t="s" r="A29" s="3">
        <v>1043</v>
      </c>
    </row>
    <row r="30" spans="1:11">
      <c t="s" r="A30" s="4">
        <v>1059</v>
      </c>
      <c t="n" r="H30" s="7">
        <v>253</v>
      </c>
      <c t="n" r="I30" s="7">
        <v>238</v>
      </c>
      <c t="n" r="J30" s="7">
        <v>253</v>
      </c>
    </row>
    <row r="31" spans="1:11">
      <c t="s" r="A31" s="4">
        <v>112</v>
      </c>
    </row>
    <row r="32" spans="1:11">
      <c t="s" r="A32" s="3">
        <v>1043</v>
      </c>
    </row>
    <row r="33" spans="1:11">
      <c t="s" r="A33" s="4">
        <v>1044</v>
      </c>
      <c t="n" r="B33" s="7">
        <v>364</v>
      </c>
      <c t="n" r="C33" s="7">
        <v>364</v>
      </c>
      <c t="n" r="K33" s="7">
        <v>-220</v>
      </c>
    </row>
    <row r="34" spans="1:11">
      <c t="s" r="A34" s="4">
        <v>175</v>
      </c>
      <c t="n" r="C34" s="6">
        <v>2824</v>
      </c>
      <c t="n" r="K34" s="6">
        <v>27457</v>
      </c>
    </row>
    <row r="35" spans="1:11">
      <c t="s" r="A35" s="4">
        <v>1046</v>
      </c>
      <c t="n" r="C35" s="6">
        <v>279</v>
      </c>
      <c t="n" r="K35" s="6">
        <v>1906</v>
      </c>
    </row>
    <row r="36" spans="1:11">
      <c t="s" r="A36" s="4">
        <v>1060</v>
      </c>
      <c t="n" r="K36" s="6">
        <v>1000</v>
      </c>
    </row>
    <row r="37" spans="1:11">
      <c t="s" r="A37" s="4">
        <v>1061</v>
      </c>
      <c t="n" r="K37" s="6">
        <v>1112</v>
      </c>
    </row>
    <row r="38" spans="1:11">
      <c t="s" r="A38" s="4">
        <v>1050</v>
      </c>
      <c t="n" r="C38" s="7">
        <v>28</v>
      </c>
      <c t="n" r="K38" s="7">
        <v>122</v>
      </c>
    </row>
    <row r="39" spans="1:11">
      <c t="s" r="A39" s="4">
        <v>1062</v>
      </c>
    </row>
    <row r="40" spans="1:11">
      <c t="s" r="A40" s="3">
        <v>1043</v>
      </c>
    </row>
    <row r="41" spans="1:11">
      <c t="s" r="A41" s="4">
        <v>1052</v>
      </c>
      <c t="n" r="C41" s="6">
        <v>9810</v>
      </c>
    </row>
    <row r="42" spans="1:11">
      <c t="s" r="A42" s="4">
        <v>1063</v>
      </c>
    </row>
    <row r="43" spans="1:11">
      <c t="s" r="A43" s="3">
        <v>1043</v>
      </c>
    </row>
    <row r="44" spans="1:11">
      <c t="s" r="A44" s="4">
        <v>1049</v>
      </c>
      <c t="n" r="I44" s="6">
        <v>391</v>
      </c>
    </row>
    <row r="45" spans="1:11">
      <c t="s" r="A45" s="4">
        <v>1064</v>
      </c>
    </row>
    <row r="46" spans="1:11">
      <c t="s" r="A46" s="3">
        <v>1043</v>
      </c>
    </row>
    <row r="47" spans="1:11">
      <c t="s" r="A47" s="4">
        <v>1049</v>
      </c>
      <c t="n" r="I47" s="7">
        <v>157</v>
      </c>
    </row>
    <row r="48" spans="1:11">
      <c t="s" r="A48" s="4">
        <v>1065</v>
      </c>
    </row>
    <row r="49" spans="1:11">
      <c t="s" r="A49" s="3">
        <v>1043</v>
      </c>
    </row>
    <row r="50" spans="1:11">
      <c t="s" r="A50" s="4">
        <v>1066</v>
      </c>
      <c t="s" r="C50" s="4">
        <v>1067</v>
      </c>
      <c t="s" r="K50" s="4">
        <v>1068</v>
      </c>
    </row>
    <row r="51" spans="1:11">
      <c t="s" r="A51" s="4">
        <v>1056</v>
      </c>
      <c t="n" r="C51" s="6">
        <v>1</v>
      </c>
      <c t="n" r="K51" s="6">
        <v>1</v>
      </c>
    </row>
  </sheetData>
  <mergeCells count="6">
    <mergeCell ref="A1:A2"/>
    <mergeCell ref="B1:C1"/>
    <mergeCell ref="D1:E1"/>
    <mergeCell ref="F1:G1"/>
    <mergeCell ref="H1:I1"/>
    <mergeCell ref="J1:K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16"/>
  </cols>
  <sheetData>
    <row r="1" spans="1:2">
      <c t="s" r="A1" s="1">
        <v>1069</v>
      </c>
      <c t="s" r="B1" s="2">
        <v>77</v>
      </c>
    </row>
    <row r="2" spans="1:2">
      <c t="s" r="B2" s="2">
        <v>18</v>
      </c>
    </row>
    <row r="3" spans="1:2">
      <c t="s" r="A3" s="4">
        <v>1070</v>
      </c>
    </row>
    <row r="4" spans="1:2">
      <c t="s" r="A4" s="3">
        <v>1071</v>
      </c>
    </row>
    <row r="5" spans="1:2">
      <c t="s" r="A5" s="4">
        <v>1072</v>
      </c>
      <c t="s" r="B5" s="4">
        <v>1073</v>
      </c>
    </row>
    <row r="6" spans="1:2">
      <c t="s" r="A6" s="4">
        <v>1074</v>
      </c>
    </row>
    <row r="7" spans="1:2">
      <c t="s" r="A7" s="3">
        <v>1071</v>
      </c>
    </row>
    <row r="8" spans="1:2">
      <c t="s" r="A8" s="4">
        <v>1072</v>
      </c>
      <c t="s" r="B8" s="4">
        <v>1073</v>
      </c>
    </row>
    <row r="9" spans="1:2">
      <c t="s" r="A9" s="4">
        <v>1075</v>
      </c>
    </row>
    <row r="10" spans="1:2">
      <c t="s" r="A10" s="3">
        <v>1071</v>
      </c>
    </row>
    <row r="11" spans="1:2">
      <c t="s" r="A11" s="4">
        <v>1072</v>
      </c>
      <c t="s" r="B11" s="4">
        <v>1073</v>
      </c>
    </row>
    <row r="12" spans="1:2">
      <c t="s" r="A12" s="4">
        <v>1076</v>
      </c>
    </row>
    <row r="13" spans="1:2">
      <c t="s" r="A13" s="3">
        <v>1071</v>
      </c>
    </row>
    <row r="14" spans="1:2">
      <c t="s" r="A14" s="4">
        <v>1072</v>
      </c>
      <c t="s" r="B14" s="4">
        <v>1077</v>
      </c>
    </row>
    <row r="15" spans="1:2">
      <c t="s" r="A15" s="4">
        <v>1078</v>
      </c>
    </row>
    <row r="16" spans="1:2">
      <c t="s" r="A16" s="3">
        <v>1071</v>
      </c>
    </row>
    <row r="17" spans="1:2">
      <c t="s" r="A17" s="4">
        <v>1072</v>
      </c>
      <c t="s" r="B17" s="4">
        <v>1079</v>
      </c>
    </row>
    <row r="18" spans="1:2">
      <c t="s" r="A18" s="4">
        <v>1080</v>
      </c>
    </row>
    <row r="19" spans="1:2">
      <c t="s" r="A19" s="3">
        <v>1071</v>
      </c>
    </row>
    <row r="20" spans="1:2">
      <c t="s" r="A20" s="4">
        <v>1072</v>
      </c>
      <c t="s" r="B20" s="4">
        <v>10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t="s" r="A1" s="1">
        <v>213</v>
      </c>
      <c t="s" r="B1" s="2">
        <v>1</v>
      </c>
      <c t="s" r="C1" s="2">
        <v>77</v>
      </c>
    </row>
    <row r="2" spans="1:3">
      <c t="s" r="B2" s="2">
        <v>2</v>
      </c>
      <c t="s" r="C2" s="2">
        <v>18</v>
      </c>
    </row>
    <row r="3" spans="1:3">
      <c t="s" r="A3" s="3">
        <v>214</v>
      </c>
    </row>
    <row r="4" spans="1:3">
      <c t="s" r="A4" s="4">
        <v>213</v>
      </c>
      <c t="s" r="B4" s="4">
        <v>215</v>
      </c>
      <c t="s" r="C4" s="4">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1082</v>
      </c>
      <c t="s" r="B1" s="2">
        <v>1083</v>
      </c>
    </row>
    <row r="2" spans="1:2">
      <c t="s" r="A2" s="3">
        <v>1084</v>
      </c>
    </row>
    <row r="3" spans="1:2">
      <c t="s" r="A3" s="4">
        <v>205</v>
      </c>
      <c t="n" r="B3" s="7">
        <v>16646</v>
      </c>
    </row>
    <row r="4" spans="1:2">
      <c t="s" r="A4" s="4">
        <v>1085</v>
      </c>
      <c t="n" r="B4" s="6">
        <v>160750</v>
      </c>
    </row>
    <row r="5" spans="1:2">
      <c t="s" r="A5" s="4">
        <v>1086</v>
      </c>
      <c t="n" r="B5" s="6">
        <v>465561</v>
      </c>
    </row>
    <row r="6" spans="1:2">
      <c t="s" r="A6" s="4">
        <v>1087</v>
      </c>
      <c t="n" r="B6" s="6">
        <v>-369047</v>
      </c>
    </row>
    <row r="7" spans="1:2">
      <c t="s" r="A7" s="4">
        <v>1088</v>
      </c>
      <c t="n" r="B7" s="6">
        <v>-244240</v>
      </c>
    </row>
    <row r="8" spans="1:2">
      <c t="s" r="A8" s="4">
        <v>1089</v>
      </c>
      <c t="n" r="B8" s="6">
        <v>-19031</v>
      </c>
    </row>
    <row r="9" spans="1:2">
      <c t="s" r="A9" s="4">
        <v>206</v>
      </c>
      <c t="n" r="B9" s="6">
        <v>16646</v>
      </c>
    </row>
    <row r="10" spans="1:2">
      <c t="s" r="A10" s="4">
        <v>112</v>
      </c>
    </row>
    <row r="11" spans="1:2">
      <c t="s" r="A11" s="3">
        <v>1084</v>
      </c>
    </row>
    <row r="12" spans="1:2">
      <c t="s" r="A12" s="4">
        <v>205</v>
      </c>
      <c t="n" r="B12" s="7">
        <v>2265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90</v>
      </c>
      <c t="s" r="B1" s="2">
        <v>77</v>
      </c>
    </row>
    <row r="2" spans="1:3">
      <c t="s" r="B2" s="2">
        <v>18</v>
      </c>
      <c t="s" r="C2" s="2">
        <v>19</v>
      </c>
    </row>
    <row r="3" spans="1:3">
      <c t="s" r="A3" s="3">
        <v>224</v>
      </c>
    </row>
    <row r="4" spans="1:3">
      <c t="s" r="A4" s="4">
        <v>81</v>
      </c>
      <c t="n" r="B4" s="7">
        <v>1807513</v>
      </c>
      <c t="n" r="C4" s="7">
        <v>1902429</v>
      </c>
    </row>
    <row r="5" spans="1:3">
      <c t="s" r="A5" s="4">
        <v>152</v>
      </c>
      <c t="n" r="B5" s="7">
        <v>14172</v>
      </c>
      <c t="n" r="C5" s="7">
        <v>-120420</v>
      </c>
    </row>
    <row r="6" spans="1:3">
      <c t="s" r="A6" s="3">
        <v>100</v>
      </c>
    </row>
    <row r="7" spans="1:3">
      <c t="s" r="A7" s="4">
        <v>101</v>
      </c>
      <c t="n" r="B7" s="8">
        <v>0.22</v>
      </c>
      <c t="n" r="C7" s="8">
        <v>-1.94</v>
      </c>
    </row>
    <row r="8" spans="1:3">
      <c t="s" r="A8" s="4">
        <v>102</v>
      </c>
      <c t="n" r="B8" s="8">
        <v>0.22</v>
      </c>
      <c t="n" r="C8" s="8">
        <v>-1.94</v>
      </c>
    </row>
    <row r="9" spans="1:3">
      <c t="s" r="A9" s="3">
        <v>1091</v>
      </c>
    </row>
    <row r="10" spans="1:3">
      <c t="s" r="A10" s="4">
        <v>101</v>
      </c>
      <c t="n" r="B10" s="6">
        <v>61939432</v>
      </c>
      <c t="n" r="C10" s="6">
        <v>61939432</v>
      </c>
    </row>
    <row r="11" spans="1:3">
      <c t="s" r="A11" s="4">
        <v>102</v>
      </c>
      <c t="n" r="B11" s="6">
        <v>61939432</v>
      </c>
      <c t="n" r="C11" s="6">
        <v>619394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s>
  <sheetData>
    <row r="1" spans="1:9">
      <c t="s" r="A1" s="1">
        <v>1092</v>
      </c>
      <c t="s" r="B1" s="2">
        <v>74</v>
      </c>
      <c t="s" r="C1" s="2">
        <v>75</v>
      </c>
      <c t="s" r="E1" s="2">
        <v>1</v>
      </c>
      <c t="s" r="G1" s="2">
        <v>76</v>
      </c>
      <c t="s" r="H1" s="2">
        <v>77</v>
      </c>
    </row>
    <row r="2" spans="1:9">
      <c t="s" r="B2" s="2">
        <v>78</v>
      </c>
      <c t="s" r="C2" s="2">
        <v>2</v>
      </c>
      <c t="s" r="D2" s="2">
        <v>79</v>
      </c>
      <c t="s" r="E2" s="2">
        <v>2</v>
      </c>
      <c t="s" r="F2" s="2">
        <v>79</v>
      </c>
      <c t="s" r="G2" s="2">
        <v>19</v>
      </c>
      <c t="s" r="H2" s="2">
        <v>18</v>
      </c>
      <c t="s" r="I2" s="2">
        <v>80</v>
      </c>
    </row>
    <row r="3" spans="1:9">
      <c t="s" r="A3" s="3">
        <v>550</v>
      </c>
    </row>
    <row r="4" spans="1:9">
      <c t="s" r="A4" s="4">
        <v>1093</v>
      </c>
      <c t="n" r="C4" s="7">
        <v>371</v>
      </c>
      <c t="n" r="D4" s="7">
        <v>1914</v>
      </c>
      <c t="n" r="E4" s="7">
        <v>2785</v>
      </c>
      <c t="n" r="F4" s="7">
        <v>6098</v>
      </c>
      <c t="n" r="G4" s="7">
        <v>38844</v>
      </c>
      <c t="n" r="H4" s="7">
        <v>13630</v>
      </c>
    </row>
    <row r="5" spans="1:9">
      <c t="s" r="A5" s="4">
        <v>624</v>
      </c>
    </row>
    <row r="6" spans="1:9">
      <c t="s" r="A6" s="3">
        <v>550</v>
      </c>
    </row>
    <row r="7" spans="1:9">
      <c t="s" r="A7" s="4">
        <v>1093</v>
      </c>
      <c t="n" r="G7" s="6">
        <v>16953</v>
      </c>
      <c t="n" r="H7" s="6">
        <v>579</v>
      </c>
    </row>
    <row r="8" spans="1:9">
      <c t="s" r="A8" s="4">
        <v>625</v>
      </c>
    </row>
    <row r="9" spans="1:9">
      <c t="s" r="A9" s="3">
        <v>550</v>
      </c>
    </row>
    <row r="10" spans="1:9">
      <c t="s" r="A10" s="4">
        <v>1093</v>
      </c>
      <c t="n" r="G10" s="6">
        <v>18889</v>
      </c>
      <c t="n" r="H10" s="6">
        <v>5138</v>
      </c>
    </row>
    <row r="11" spans="1:9">
      <c t="s" r="A11" s="4">
        <v>361</v>
      </c>
    </row>
    <row r="12" spans="1:9">
      <c t="s" r="A12" s="3">
        <v>550</v>
      </c>
    </row>
    <row r="13" spans="1:9">
      <c t="s" r="A13" s="4">
        <v>1093</v>
      </c>
      <c t="n" r="G13" s="6">
        <v>549</v>
      </c>
      <c t="n" r="H13" s="6">
        <v>428</v>
      </c>
    </row>
    <row r="14" spans="1:9">
      <c t="s" r="A14" s="4">
        <v>363</v>
      </c>
    </row>
    <row r="15" spans="1:9">
      <c t="s" r="A15" s="3">
        <v>550</v>
      </c>
    </row>
    <row r="16" spans="1:9">
      <c t="s" r="A16" s="4">
        <v>1093</v>
      </c>
      <c t="n" r="G16" s="6">
        <v>566</v>
      </c>
      <c t="n" r="H16" s="6">
        <v>69</v>
      </c>
    </row>
    <row r="17" spans="1:9">
      <c t="s" r="A17" s="4">
        <v>365</v>
      </c>
    </row>
    <row r="18" spans="1:9">
      <c t="s" r="A18" s="3">
        <v>550</v>
      </c>
    </row>
    <row r="19" spans="1:9">
      <c t="s" r="A19" s="4">
        <v>1093</v>
      </c>
      <c t="n" r="H19" s="6">
        <v>202</v>
      </c>
    </row>
    <row r="20" spans="1:9">
      <c t="s" r="A20" s="4">
        <v>369</v>
      </c>
    </row>
    <row r="21" spans="1:9">
      <c t="s" r="A21" s="3">
        <v>550</v>
      </c>
    </row>
    <row r="22" spans="1:9">
      <c t="s" r="A22" s="4">
        <v>1093</v>
      </c>
      <c t="n" r="H22" s="6">
        <v>4861</v>
      </c>
    </row>
    <row r="23" spans="1:9">
      <c t="s" r="A23" s="4">
        <v>367</v>
      </c>
    </row>
    <row r="24" spans="1:9">
      <c t="s" r="A24" s="3">
        <v>550</v>
      </c>
    </row>
    <row r="25" spans="1:9">
      <c t="s" r="A25" s="4">
        <v>1093</v>
      </c>
      <c t="n" r="H25" s="6">
        <v>257</v>
      </c>
    </row>
    <row r="26" spans="1:9">
      <c t="s" r="A26" s="4">
        <v>1094</v>
      </c>
    </row>
    <row r="27" spans="1:9">
      <c t="s" r="A27" s="3">
        <v>550</v>
      </c>
    </row>
    <row r="28" spans="1:9">
      <c t="s" r="A28" s="4">
        <v>1093</v>
      </c>
      <c t="n" r="G28" s="7">
        <v>1887</v>
      </c>
      <c t="n" r="H28" s="7">
        <v>2096</v>
      </c>
    </row>
    <row r="29" spans="1:9">
      <c t="s" r="A29" s="4">
        <v>112</v>
      </c>
    </row>
    <row r="30" spans="1:9">
      <c t="s" r="A30" s="3">
        <v>550</v>
      </c>
    </row>
    <row r="31" spans="1:9">
      <c t="s" r="A31" s="4">
        <v>1093</v>
      </c>
      <c t="n" r="B31" s="7">
        <v>28370</v>
      </c>
      <c t="n" r="I31" s="7">
        <v>3080</v>
      </c>
    </row>
    <row r="32" spans="1:9">
      <c t="s" r="A32" s="4">
        <v>1095</v>
      </c>
    </row>
    <row r="33" spans="1:9">
      <c t="s" r="A33" s="3">
        <v>550</v>
      </c>
    </row>
    <row r="34" spans="1:9">
      <c t="s" r="A34" s="4">
        <v>1093</v>
      </c>
      <c t="n" r="B34" s="6">
        <v>28354</v>
      </c>
    </row>
    <row r="35" spans="1:9">
      <c t="s" r="A35" s="4">
        <v>1096</v>
      </c>
    </row>
    <row r="36" spans="1:9">
      <c t="s" r="A36" s="3">
        <v>550</v>
      </c>
    </row>
    <row r="37" spans="1:9">
      <c t="s" r="A37" s="4">
        <v>1093</v>
      </c>
      <c t="n" r="B37" s="7">
        <v>16</v>
      </c>
      <c t="n" r="I37" s="7">
        <v>3080</v>
      </c>
    </row>
  </sheetData>
  <mergeCells count="4">
    <mergeCell ref="A1:A2"/>
    <mergeCell ref="C1:D1"/>
    <mergeCell ref="E1:F1"/>
    <mergeCell ref="H1:I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97</v>
      </c>
      <c t="s" r="B1" s="2">
        <v>2</v>
      </c>
      <c t="s" r="C1" s="2">
        <v>18</v>
      </c>
      <c t="s" r="D1" s="2">
        <v>19</v>
      </c>
    </row>
    <row r="2" spans="1:4">
      <c t="s" r="A2" s="3">
        <v>231</v>
      </c>
    </row>
    <row r="3" spans="1:4">
      <c t="n" r="A3" s="6">
        <v>2016</v>
      </c>
      <c t="n" r="C3" s="7">
        <v>55121</v>
      </c>
    </row>
    <row r="4" spans="1:4">
      <c t="n" r="A4" s="6">
        <v>2017</v>
      </c>
      <c t="n" r="C4" s="6">
        <v>53956</v>
      </c>
    </row>
    <row r="5" spans="1:4">
      <c t="n" r="A5" s="6">
        <v>2018</v>
      </c>
      <c t="n" r="C5" s="6">
        <v>50084</v>
      </c>
    </row>
    <row r="6" spans="1:4">
      <c t="n" r="A6" s="6">
        <v>2019</v>
      </c>
      <c t="n" r="C6" s="6">
        <v>42270</v>
      </c>
    </row>
    <row r="7" spans="1:4">
      <c t="n" r="A7" s="6">
        <v>2020</v>
      </c>
      <c t="n" r="C7" s="6">
        <v>34046</v>
      </c>
    </row>
    <row r="8" spans="1:4">
      <c t="s" r="A8" s="4">
        <v>1098</v>
      </c>
      <c t="n" r="C8" s="6">
        <v>184256</v>
      </c>
    </row>
    <row r="9" spans="1:4">
      <c t="s" r="A9" s="4">
        <v>605</v>
      </c>
      <c t="n" r="B9" s="7">
        <v>367041</v>
      </c>
      <c t="n" r="C9" s="7">
        <v>419733</v>
      </c>
      <c t="n" r="D9" s="7">
        <v>48394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t="s" r="A1" s="1">
        <v>1099</v>
      </c>
      <c t="s" r="B1" s="2">
        <v>74</v>
      </c>
      <c t="s" r="C1" s="2">
        <v>76</v>
      </c>
      <c t="s" r="D1" s="2">
        <v>77</v>
      </c>
    </row>
    <row r="2" spans="1:6">
      <c t="s" r="B2" s="2">
        <v>78</v>
      </c>
      <c t="s" r="C2" s="2">
        <v>19</v>
      </c>
      <c t="s" r="D2" s="2">
        <v>18</v>
      </c>
      <c t="s" r="E2" s="2">
        <v>80</v>
      </c>
      <c t="s" r="F2" s="2">
        <v>1100</v>
      </c>
    </row>
    <row r="3" spans="1:6">
      <c t="s" r="A3" s="3">
        <v>1101</v>
      </c>
    </row>
    <row r="4" spans="1:6">
      <c t="s" r="A4" s="4">
        <v>1102</v>
      </c>
      <c t="n" r="C4" s="7">
        <v>225</v>
      </c>
      <c t="n" r="D4" s="7">
        <v>39</v>
      </c>
    </row>
    <row r="5" spans="1:6">
      <c t="s" r="A5" s="4">
        <v>182</v>
      </c>
      <c t="n" r="C5" s="6">
        <v>1006</v>
      </c>
    </row>
    <row r="6" spans="1:6">
      <c t="s" r="A6" s="4">
        <v>1103</v>
      </c>
    </row>
    <row r="7" spans="1:6">
      <c t="s" r="A7" s="3">
        <v>1101</v>
      </c>
    </row>
    <row r="8" spans="1:6">
      <c t="s" r="A8" s="4">
        <v>1104</v>
      </c>
      <c t="n" r="D8" s="7">
        <v>1341</v>
      </c>
    </row>
    <row r="9" spans="1:6">
      <c t="s" r="A9" s="4">
        <v>1105</v>
      </c>
      <c t="s" r="D9" s="4">
        <v>1106</v>
      </c>
    </row>
    <row r="10" spans="1:6">
      <c t="s" r="A10" s="4">
        <v>1107</v>
      </c>
      <c t="n" r="C10" s="6">
        <v>238</v>
      </c>
      <c t="n" r="D10" s="7">
        <v>253</v>
      </c>
    </row>
    <row r="11" spans="1:6">
      <c t="s" r="A11" s="4">
        <v>1108</v>
      </c>
    </row>
    <row r="12" spans="1:6">
      <c t="s" r="A12" s="3">
        <v>1101</v>
      </c>
    </row>
    <row r="13" spans="1:6">
      <c t="s" r="A13" s="4">
        <v>1102</v>
      </c>
      <c t="n" r="C13" s="6">
        <v>225</v>
      </c>
    </row>
    <row r="14" spans="1:6">
      <c t="s" r="A14" s="4">
        <v>1109</v>
      </c>
      <c t="n" r="C14" s="6">
        <v>407</v>
      </c>
    </row>
    <row r="15" spans="1:6">
      <c t="s" r="A15" s="4">
        <v>182</v>
      </c>
      <c t="n" r="C15" s="7">
        <v>1006</v>
      </c>
    </row>
    <row r="16" spans="1:6">
      <c t="s" r="A16" s="4">
        <v>112</v>
      </c>
    </row>
    <row r="17" spans="1:6">
      <c t="s" r="A17" s="3">
        <v>1101</v>
      </c>
    </row>
    <row r="18" spans="1:6">
      <c t="s" r="A18" s="4">
        <v>1102</v>
      </c>
      <c t="n" r="B18" s="7">
        <v>23</v>
      </c>
      <c t="n" r="E18" s="7">
        <v>599</v>
      </c>
    </row>
    <row r="19" spans="1:6">
      <c t="s" r="A19" s="4">
        <v>182</v>
      </c>
      <c t="n" r="E19" s="6">
        <v>2112</v>
      </c>
    </row>
    <row r="20" spans="1:6">
      <c t="s" r="A20" s="4">
        <v>1110</v>
      </c>
    </row>
    <row r="21" spans="1:6">
      <c t="s" r="A21" s="3">
        <v>1101</v>
      </c>
    </row>
    <row r="22" spans="1:6">
      <c t="s" r="A22" s="4">
        <v>182</v>
      </c>
      <c t="n" r="E22" s="6">
        <v>1000</v>
      </c>
    </row>
    <row r="23" spans="1:6">
      <c t="s" r="A23" s="4">
        <v>1104</v>
      </c>
      <c t="n" r="E23" s="7">
        <v>1000</v>
      </c>
    </row>
    <row r="24" spans="1:6">
      <c t="s" r="A24" s="4">
        <v>1105</v>
      </c>
      <c t="s" r="E24" s="4">
        <v>1111</v>
      </c>
    </row>
    <row r="25" spans="1:6">
      <c t="s" r="A25" s="4">
        <v>1112</v>
      </c>
    </row>
    <row r="26" spans="1:6">
      <c t="s" r="A26" s="3">
        <v>1101</v>
      </c>
    </row>
    <row r="27" spans="1:6">
      <c t="s" r="A27" s="4">
        <v>182</v>
      </c>
      <c t="n" r="E27" s="7">
        <v>1112</v>
      </c>
    </row>
    <row r="28" spans="1:6">
      <c t="s" r="A28" s="4">
        <v>1113</v>
      </c>
    </row>
    <row r="29" spans="1:6">
      <c t="s" r="A29" s="3">
        <v>1101</v>
      </c>
    </row>
    <row r="30" spans="1:6">
      <c t="s" r="A30" s="4">
        <v>1114</v>
      </c>
      <c t="n" r="F30" s="7">
        <v>1093</v>
      </c>
    </row>
    <row r="31" spans="1:6">
      <c t="s" r="A31" s="4">
        <v>1115</v>
      </c>
      <c t="s" r="F31" s="4">
        <v>522</v>
      </c>
    </row>
    <row r="32" spans="1:6">
      <c t="s" r="A32" s="4">
        <v>1102</v>
      </c>
      <c t="n" r="B32" s="6">
        <v>23</v>
      </c>
      <c t="n" r="E32" s="6">
        <v>599</v>
      </c>
    </row>
    <row r="33" spans="1:6">
      <c t="s" r="A33" s="4">
        <v>1109</v>
      </c>
      <c t="n" r="B33" s="7">
        <v>225</v>
      </c>
      <c t="n" r="E33" s="7">
        <v>381</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0"/>
    <col customWidth="1" max="3" min="3" width="9"/>
    <col customWidth="1" max="4" min="4" width="10"/>
  </cols>
  <sheetData>
    <row r="1" spans="1:4">
      <c t="s" r="A1" s="1">
        <v>1116</v>
      </c>
      <c t="s" r="B1" s="2">
        <v>1117</v>
      </c>
      <c t="s" r="C1" s="2">
        <v>1118</v>
      </c>
      <c t="s" r="D1" s="2">
        <v>1118</v>
      </c>
    </row>
    <row r="2" spans="1:4">
      <c t="s" r="A2" s="3">
        <v>1119</v>
      </c>
    </row>
    <row r="3" spans="1:4">
      <c t="s" r="A3" s="4">
        <v>1120</v>
      </c>
      <c t="s" r="B3" s="4">
        <v>1121</v>
      </c>
      <c t="s" r="C3" s="4">
        <v>1121</v>
      </c>
    </row>
    <row r="4" spans="1:4">
      <c t="s" r="A4" s="4">
        <v>1122</v>
      </c>
      <c t="s" r="B4" s="4">
        <v>1123</v>
      </c>
      <c t="s" r="C4" s="4">
        <v>1123</v>
      </c>
    </row>
    <row r="5" spans="1:4">
      <c t="s" r="A5" s="4">
        <v>1124</v>
      </c>
      <c t="n" r="B5" s="7">
        <v>11127</v>
      </c>
      <c t="n" r="C5" s="11">
        <v>8555</v>
      </c>
    </row>
    <row r="6" spans="1:4">
      <c t="s" r="A6" s="4">
        <v>1125</v>
      </c>
    </row>
    <row r="7" spans="1:4">
      <c t="s" r="A7" s="3">
        <v>1119</v>
      </c>
    </row>
    <row r="8" spans="1:4">
      <c t="s" r="A8" s="4">
        <v>1126</v>
      </c>
      <c t="n" r="B8" s="7">
        <v>15608</v>
      </c>
      <c t="n" r="D8" s="11">
        <v>12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1127</v>
      </c>
      <c t="s" r="B1" s="2">
        <v>2</v>
      </c>
      <c t="s" r="C1" s="2">
        <v>18</v>
      </c>
      <c t="s" r="D1" s="2">
        <v>19</v>
      </c>
    </row>
    <row r="2" spans="1:4">
      <c t="s" r="A2" s="3">
        <v>257</v>
      </c>
    </row>
    <row r="3" spans="1:4">
      <c t="n" r="A3" s="6">
        <v>2016</v>
      </c>
      <c t="n" r="C3" s="7">
        <v>15228</v>
      </c>
    </row>
    <row r="4" spans="1:4">
      <c t="n" r="A4" s="6">
        <v>2017</v>
      </c>
      <c t="n" r="C4" s="6">
        <v>8727</v>
      </c>
    </row>
    <row r="5" spans="1:4">
      <c t="n" r="A5" s="6">
        <v>2018</v>
      </c>
      <c t="n" r="C5" s="6">
        <v>7564</v>
      </c>
    </row>
    <row r="6" spans="1:4">
      <c t="n" r="A6" s="6">
        <v>2019</v>
      </c>
      <c t="n" r="C6" s="6">
        <v>7321</v>
      </c>
    </row>
    <row r="7" spans="1:4">
      <c t="n" r="A7" s="6">
        <v>2020</v>
      </c>
      <c t="n" r="C7" s="6">
        <v>6579</v>
      </c>
    </row>
    <row r="8" spans="1:4">
      <c t="s" r="A8" s="4">
        <v>1098</v>
      </c>
      <c t="n" r="C8" s="6">
        <v>1142970</v>
      </c>
    </row>
    <row r="9" spans="1:4">
      <c t="s" r="A9" s="4">
        <v>33</v>
      </c>
      <c t="n" r="B9" s="7">
        <v>946301</v>
      </c>
      <c t="n" r="C9" s="7">
        <v>1188389</v>
      </c>
      <c t="n" r="D9" s="7">
        <v>113320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t="s" r="A1" s="1">
        <v>1128</v>
      </c>
      <c t="s" r="B1" s="2">
        <v>799</v>
      </c>
      <c t="s" r="C1" s="2">
        <v>78</v>
      </c>
      <c t="s" r="D1" s="2">
        <v>2</v>
      </c>
      <c t="s" r="E1" s="2">
        <v>2</v>
      </c>
      <c t="s" r="F1" s="2">
        <v>18</v>
      </c>
      <c t="s" r="G1" s="2">
        <v>80</v>
      </c>
    </row>
    <row r="2" spans="1:7">
      <c t="s" r="A2" s="3">
        <v>1129</v>
      </c>
    </row>
    <row r="3" spans="1:7">
      <c t="s" r="A3" s="4">
        <v>1130</v>
      </c>
      <c t="n" r="B3" s="7">
        <v>1019</v>
      </c>
      <c t="n" r="D3" s="7">
        <v>64</v>
      </c>
      <c t="n" r="E3" s="7">
        <v>3931</v>
      </c>
      <c t="n" r="F3" s="7">
        <v>1019</v>
      </c>
    </row>
    <row r="4" spans="1:7">
      <c t="s" r="A4" s="4">
        <v>1131</v>
      </c>
    </row>
    <row r="5" spans="1:7">
      <c t="s" r="A5" s="3">
        <v>1129</v>
      </c>
    </row>
    <row r="6" spans="1:7">
      <c t="s" r="A6" s="4">
        <v>1130</v>
      </c>
      <c t="n" r="F6" s="6">
        <v>690</v>
      </c>
    </row>
    <row r="7" spans="1:7">
      <c t="s" r="A7" s="4">
        <v>1132</v>
      </c>
    </row>
    <row r="8" spans="1:7">
      <c t="s" r="A8" s="3">
        <v>1129</v>
      </c>
    </row>
    <row r="9" spans="1:7">
      <c t="s" r="A9" s="4">
        <v>1130</v>
      </c>
      <c t="n" r="F9" s="7">
        <v>329</v>
      </c>
    </row>
    <row r="10" spans="1:7">
      <c t="s" r="A10" s="4">
        <v>112</v>
      </c>
    </row>
    <row r="11" spans="1:7">
      <c t="s" r="A11" s="3">
        <v>1129</v>
      </c>
    </row>
    <row r="12" spans="1:7">
      <c t="s" r="A12" s="4">
        <v>1130</v>
      </c>
      <c t="n" r="C12" s="7">
        <v>14042</v>
      </c>
      <c t="n" r="G12" s="7">
        <v>4140</v>
      </c>
    </row>
    <row r="13" spans="1:7">
      <c t="s" r="A13" s="4">
        <v>1133</v>
      </c>
    </row>
    <row r="14" spans="1:7">
      <c t="s" r="A14" s="3">
        <v>1129</v>
      </c>
    </row>
    <row r="15" spans="1:7">
      <c t="s" r="A15" s="4">
        <v>1130</v>
      </c>
      <c t="n" r="C15" s="6">
        <v>2400</v>
      </c>
    </row>
    <row r="16" spans="1:7">
      <c t="s" r="A16" s="4">
        <v>1134</v>
      </c>
    </row>
    <row r="17" spans="1:7">
      <c t="s" r="A17" s="3">
        <v>1129</v>
      </c>
    </row>
    <row r="18" spans="1:7">
      <c t="s" r="A18" s="4">
        <v>1130</v>
      </c>
      <c t="n" r="C18" s="7">
        <v>11642</v>
      </c>
      <c t="n" r="G18" s="7">
        <v>414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s>
  <sheetData>
    <row r="1" spans="1:9">
      <c t="s" r="A1" s="1">
        <v>1135</v>
      </c>
      <c t="s" r="B1" s="2">
        <v>74</v>
      </c>
      <c t="s" r="C1" s="2">
        <v>75</v>
      </c>
      <c t="s" r="E1" s="2">
        <v>1</v>
      </c>
      <c t="s" r="G1" s="2">
        <v>76</v>
      </c>
      <c t="s" r="H1" s="2">
        <v>77</v>
      </c>
    </row>
    <row r="2" spans="1:9">
      <c t="s" r="B2" s="2">
        <v>78</v>
      </c>
      <c t="s" r="C2" s="2">
        <v>2</v>
      </c>
      <c t="s" r="D2" s="2">
        <v>79</v>
      </c>
      <c t="s" r="E2" s="2">
        <v>2</v>
      </c>
      <c t="s" r="F2" s="2">
        <v>79</v>
      </c>
      <c t="s" r="G2" s="2">
        <v>19</v>
      </c>
      <c t="s" r="H2" s="2">
        <v>18</v>
      </c>
      <c t="s" r="I2" s="2">
        <v>80</v>
      </c>
    </row>
    <row r="3" spans="1:9">
      <c t="s" r="A3" s="3">
        <v>1136</v>
      </c>
    </row>
    <row r="4" spans="1:9">
      <c t="s" r="A4" s="4">
        <v>1137</v>
      </c>
      <c t="n" r="G4" s="7">
        <v>127</v>
      </c>
      <c t="n" r="H4" s="7">
        <v>270</v>
      </c>
    </row>
    <row r="5" spans="1:9">
      <c t="s" r="A5" s="4">
        <v>1138</v>
      </c>
      <c t="n" r="G5" s="6">
        <v>3</v>
      </c>
    </row>
    <row r="6" spans="1:9">
      <c t="s" r="A6" s="4">
        <v>1139</v>
      </c>
      <c t="n" r="G6" s="6">
        <v>4504</v>
      </c>
      <c t="n" r="H6" s="6">
        <v>7327</v>
      </c>
    </row>
    <row r="7" spans="1:9">
      <c t="s" r="A7" s="4">
        <v>1140</v>
      </c>
      <c t="n" r="G7" s="6">
        <v>4634</v>
      </c>
      <c t="n" r="H7" s="6">
        <v>7597</v>
      </c>
    </row>
    <row r="8" spans="1:9">
      <c t="s" r="A8" s="3">
        <v>1141</v>
      </c>
    </row>
    <row r="9" spans="1:9">
      <c t="s" r="A9" s="4">
        <v>1137</v>
      </c>
      <c t="n" r="G9" s="6">
        <v>-2043</v>
      </c>
      <c t="n" r="H9" s="6">
        <v>-2880</v>
      </c>
    </row>
    <row r="10" spans="1:9">
      <c t="s" r="A10" s="4">
        <v>1138</v>
      </c>
      <c t="n" r="G10" s="6">
        <v>-17850</v>
      </c>
      <c t="n" r="H10" s="6">
        <v>-7497</v>
      </c>
    </row>
    <row r="11" spans="1:9">
      <c t="s" r="A11" s="4">
        <v>1139</v>
      </c>
      <c t="n" r="G11" s="6">
        <v>-4222</v>
      </c>
      <c t="n" r="H11" s="6">
        <v>900</v>
      </c>
    </row>
    <row r="12" spans="1:9">
      <c t="s" r="A12" s="4">
        <v>1142</v>
      </c>
      <c t="n" r="G12" s="6">
        <v>-24115</v>
      </c>
      <c t="n" r="H12" s="6">
        <v>-9477</v>
      </c>
    </row>
    <row r="13" spans="1:9">
      <c t="s" r="A13" s="4">
        <v>95</v>
      </c>
      <c t="n" r="C13" s="7">
        <v>6178</v>
      </c>
      <c t="n" r="D13" s="7">
        <v>3309</v>
      </c>
      <c t="n" r="E13" s="7">
        <v>6753</v>
      </c>
      <c t="n" r="F13" s="7">
        <v>6212</v>
      </c>
      <c t="n" r="G13" s="7">
        <v>-19481</v>
      </c>
      <c t="n" r="H13" s="7">
        <v>-1880</v>
      </c>
    </row>
    <row r="14" spans="1:9">
      <c t="s" r="A14" s="4">
        <v>112</v>
      </c>
    </row>
    <row r="15" spans="1:9">
      <c t="s" r="A15" s="3">
        <v>1136</v>
      </c>
    </row>
    <row r="16" spans="1:9">
      <c t="s" r="A16" s="4">
        <v>1137</v>
      </c>
      <c t="n" r="B16" s="7">
        <v>-395</v>
      </c>
      <c t="n" r="I16" s="7">
        <v>453</v>
      </c>
    </row>
    <row r="17" spans="1:9">
      <c t="s" r="A17" s="4">
        <v>1138</v>
      </c>
      <c t="n" r="I17" s="6">
        <v>64</v>
      </c>
    </row>
    <row r="18" spans="1:9">
      <c t="s" r="A18" s="4">
        <v>1139</v>
      </c>
      <c t="n" r="B18" s="6">
        <v>375</v>
      </c>
      <c t="n" r="I18" s="6">
        <v>2437</v>
      </c>
    </row>
    <row r="19" spans="1:9">
      <c t="s" r="A19" s="4">
        <v>1140</v>
      </c>
      <c t="n" r="B19" s="6">
        <v>-20</v>
      </c>
      <c t="n" r="I19" s="6">
        <v>2954</v>
      </c>
    </row>
    <row r="20" spans="1:9">
      <c t="s" r="A20" s="3">
        <v>1141</v>
      </c>
    </row>
    <row r="21" spans="1:9">
      <c t="s" r="A21" s="4">
        <v>1137</v>
      </c>
      <c t="n" r="B21" s="6">
        <v>-1535</v>
      </c>
      <c t="n" r="I21" s="6">
        <v>173</v>
      </c>
    </row>
    <row r="22" spans="1:9">
      <c t="s" r="A22" s="4">
        <v>1138</v>
      </c>
      <c t="n" r="B22" s="6">
        <v>-13818</v>
      </c>
      <c t="n" r="I22" s="6">
        <v>1707</v>
      </c>
    </row>
    <row r="23" spans="1:9">
      <c t="s" r="A23" s="4">
        <v>1139</v>
      </c>
      <c t="n" r="B23" s="6">
        <v>-248</v>
      </c>
      <c t="n" r="I23" s="6">
        <v>-639</v>
      </c>
    </row>
    <row r="24" spans="1:9">
      <c t="s" r="A24" s="4">
        <v>1142</v>
      </c>
      <c t="n" r="B24" s="6">
        <v>-15601</v>
      </c>
      <c t="n" r="I24" s="6">
        <v>1241</v>
      </c>
    </row>
    <row r="25" spans="1:9">
      <c t="s" r="A25" s="4">
        <v>95</v>
      </c>
      <c t="n" r="B25" s="7">
        <v>-15621</v>
      </c>
      <c t="n" r="I25" s="7">
        <v>4195</v>
      </c>
    </row>
  </sheetData>
  <mergeCells count="4">
    <mergeCell ref="A1:A2"/>
    <mergeCell ref="C1:D1"/>
    <mergeCell ref="E1:F1"/>
    <mergeCell ref="H1:I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s>
  <sheetData>
    <row r="1" spans="1:9">
      <c t="s" r="A1" s="1">
        <v>1143</v>
      </c>
      <c t="s" r="B1" s="2">
        <v>74</v>
      </c>
      <c t="s" r="C1" s="2">
        <v>75</v>
      </c>
      <c t="s" r="E1" s="2">
        <v>1</v>
      </c>
      <c t="s" r="G1" s="2">
        <v>76</v>
      </c>
      <c t="s" r="H1" s="2">
        <v>77</v>
      </c>
    </row>
    <row r="2" spans="1:9">
      <c t="s" r="B2" s="2">
        <v>78</v>
      </c>
      <c t="s" r="C2" s="2">
        <v>2</v>
      </c>
      <c t="s" r="D2" s="2">
        <v>79</v>
      </c>
      <c t="s" r="E2" s="2">
        <v>2</v>
      </c>
      <c t="s" r="F2" s="2">
        <v>79</v>
      </c>
      <c t="s" r="G2" s="2">
        <v>19</v>
      </c>
      <c t="s" r="H2" s="2">
        <v>18</v>
      </c>
      <c t="s" r="I2" s="2">
        <v>80</v>
      </c>
    </row>
    <row r="3" spans="1:9">
      <c t="s" r="A3" s="3">
        <v>723</v>
      </c>
    </row>
    <row r="4" spans="1:9">
      <c t="s" r="A4" s="4">
        <v>94</v>
      </c>
      <c t="n" r="C4" s="7">
        <v>9791</v>
      </c>
      <c t="n" r="D4" s="7">
        <v>10299</v>
      </c>
      <c t="n" r="E4" s="7">
        <v>15446</v>
      </c>
      <c t="n" r="F4" s="7">
        <v>18095</v>
      </c>
      <c t="n" r="G4" s="7">
        <v>-71129</v>
      </c>
      <c t="n" r="H4" s="7">
        <v>5146</v>
      </c>
    </row>
    <row r="5" spans="1:9">
      <c t="s" r="A5" s="4">
        <v>1144</v>
      </c>
    </row>
    <row r="6" spans="1:9">
      <c t="s" r="A6" s="3">
        <v>723</v>
      </c>
    </row>
    <row r="7" spans="1:9">
      <c t="s" r="A7" s="4">
        <v>94</v>
      </c>
      <c t="n" r="G7" s="6">
        <v>-68079</v>
      </c>
      <c t="n" r="H7" s="6">
        <v>-29377</v>
      </c>
    </row>
    <row r="8" spans="1:9">
      <c t="s" r="A8" s="4">
        <v>1145</v>
      </c>
    </row>
    <row r="9" spans="1:9">
      <c t="s" r="A9" s="3">
        <v>723</v>
      </c>
    </row>
    <row r="10" spans="1:9">
      <c t="s" r="A10" s="4">
        <v>94</v>
      </c>
      <c t="n" r="G10" s="7">
        <v>-3050</v>
      </c>
      <c t="n" r="H10" s="7">
        <v>34523</v>
      </c>
    </row>
    <row r="11" spans="1:9">
      <c t="s" r="A11" s="4">
        <v>112</v>
      </c>
    </row>
    <row r="12" spans="1:9">
      <c t="s" r="A12" s="3">
        <v>723</v>
      </c>
    </row>
    <row r="13" spans="1:9">
      <c t="s" r="A13" s="4">
        <v>94</v>
      </c>
      <c t="n" r="B13" s="7">
        <v>-39306</v>
      </c>
      <c t="n" r="I13" s="7">
        <v>13528</v>
      </c>
    </row>
    <row r="14" spans="1:9">
      <c t="s" r="A14" s="4">
        <v>1146</v>
      </c>
    </row>
    <row r="15" spans="1:9">
      <c t="s" r="A15" s="3">
        <v>723</v>
      </c>
    </row>
    <row r="16" spans="1:9">
      <c t="s" r="A16" s="4">
        <v>94</v>
      </c>
      <c t="n" r="B16" s="6">
        <v>-41656</v>
      </c>
      <c t="n" r="I16" s="6">
        <v>3810</v>
      </c>
    </row>
    <row r="17" spans="1:9">
      <c t="s" r="A17" s="4">
        <v>1147</v>
      </c>
    </row>
    <row r="18" spans="1:9">
      <c t="s" r="A18" s="3">
        <v>723</v>
      </c>
    </row>
    <row r="19" spans="1:9">
      <c t="s" r="A19" s="4">
        <v>94</v>
      </c>
      <c t="n" r="B19" s="7">
        <v>2350</v>
      </c>
      <c t="n" r="I19" s="7">
        <v>9718</v>
      </c>
    </row>
  </sheetData>
  <mergeCells count="4">
    <mergeCell ref="A1:A2"/>
    <mergeCell ref="C1:D1"/>
    <mergeCell ref="E1:F1"/>
    <mergeCell ref="H1:I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t="s" r="A1" s="1">
        <v>217</v>
      </c>
      <c t="s" r="B1" s="2">
        <v>1</v>
      </c>
      <c t="s" r="C1" s="2">
        <v>77</v>
      </c>
    </row>
    <row r="2" spans="1:3">
      <c t="s" r="B2" s="2">
        <v>2</v>
      </c>
      <c t="s" r="C2" s="2">
        <v>18</v>
      </c>
    </row>
    <row r="3" spans="1:3">
      <c t="s" r="A3" s="3">
        <v>214</v>
      </c>
    </row>
    <row r="4" spans="1:3">
      <c t="s" r="A4" s="4">
        <v>217</v>
      </c>
      <c t="s" r="B4" s="4">
        <v>218</v>
      </c>
      <c t="s" r="C4" s="4">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s>
  <sheetData>
    <row r="1" spans="1:9">
      <c t="s" r="A1" s="1">
        <v>1148</v>
      </c>
      <c t="s" r="B1" s="2">
        <v>74</v>
      </c>
      <c t="s" r="C1" s="2">
        <v>75</v>
      </c>
      <c t="s" r="E1" s="2">
        <v>1</v>
      </c>
      <c t="s" r="G1" s="2">
        <v>76</v>
      </c>
      <c t="s" r="H1" s="2">
        <v>77</v>
      </c>
    </row>
    <row r="2" spans="1:9">
      <c t="s" r="B2" s="2">
        <v>78</v>
      </c>
      <c t="s" r="C2" s="2">
        <v>2</v>
      </c>
      <c t="s" r="D2" s="2">
        <v>79</v>
      </c>
      <c t="s" r="E2" s="2">
        <v>2</v>
      </c>
      <c t="s" r="F2" s="2">
        <v>79</v>
      </c>
      <c t="s" r="G2" s="2">
        <v>19</v>
      </c>
      <c t="s" r="H2" s="2">
        <v>18</v>
      </c>
      <c t="s" r="I2" s="2">
        <v>80</v>
      </c>
    </row>
    <row r="3" spans="1:9">
      <c t="s" r="A3" s="3">
        <v>1149</v>
      </c>
    </row>
    <row r="4" spans="1:9">
      <c t="s" r="A4" s="4">
        <v>1150</v>
      </c>
      <c t="n" r="G4" s="7">
        <v>-24895</v>
      </c>
      <c t="n" r="H4" s="7">
        <v>1801</v>
      </c>
    </row>
    <row r="5" spans="1:9">
      <c t="s" r="A5" s="4">
        <v>1151</v>
      </c>
      <c t="n" r="G5" s="6">
        <v>3907</v>
      </c>
      <c t="n" r="H5" s="6">
        <v>608</v>
      </c>
    </row>
    <row r="6" spans="1:9">
      <c t="s" r="A6" s="4">
        <v>1152</v>
      </c>
      <c t="n" r="G6" s="6">
        <v>723</v>
      </c>
      <c t="n" r="H6" s="6">
        <v>-4245</v>
      </c>
    </row>
    <row r="7" spans="1:9">
      <c t="s" r="A7" s="4">
        <v>1153</v>
      </c>
      <c t="n" r="G7" s="6">
        <v>-1916</v>
      </c>
      <c t="n" r="H7" s="6">
        <v>-2880</v>
      </c>
    </row>
    <row r="8" spans="1:9">
      <c t="s" r="A8" s="4">
        <v>1154</v>
      </c>
      <c t="n" r="H8" s="6">
        <v>-1253</v>
      </c>
    </row>
    <row r="9" spans="1:9">
      <c t="s" r="A9" s="4">
        <v>1155</v>
      </c>
      <c t="n" r="G9" s="6">
        <v>1354</v>
      </c>
      <c t="n" r="H9" s="6">
        <v>2849</v>
      </c>
    </row>
    <row r="10" spans="1:9">
      <c t="s" r="A10" s="4">
        <v>1156</v>
      </c>
      <c t="n" r="G10" s="6">
        <v>1445</v>
      </c>
      <c t="n" r="H10" s="6">
        <v>316</v>
      </c>
    </row>
    <row r="11" spans="1:9">
      <c t="s" r="A11" s="4">
        <v>183</v>
      </c>
      <c t="n" r="G11" s="6">
        <v>-99</v>
      </c>
      <c t="n" r="H11" s="6">
        <v>924</v>
      </c>
    </row>
    <row r="12" spans="1:9">
      <c t="s" r="A12" s="4">
        <v>95</v>
      </c>
      <c t="n" r="C12" s="7">
        <v>6178</v>
      </c>
      <c t="n" r="D12" s="7">
        <v>3309</v>
      </c>
      <c t="n" r="E12" s="7">
        <v>6753</v>
      </c>
      <c t="n" r="F12" s="7">
        <v>6212</v>
      </c>
      <c t="n" r="G12" s="7">
        <v>-19481</v>
      </c>
      <c t="n" r="H12" s="7">
        <v>-1880</v>
      </c>
    </row>
    <row r="13" spans="1:9">
      <c t="s" r="A13" s="4">
        <v>112</v>
      </c>
    </row>
    <row r="14" spans="1:9">
      <c t="s" r="A14" s="3">
        <v>1149</v>
      </c>
    </row>
    <row r="15" spans="1:9">
      <c t="s" r="A15" s="4">
        <v>1150</v>
      </c>
      <c t="n" r="B15" s="7">
        <v>-13757</v>
      </c>
      <c t="n" r="I15" s="7">
        <v>4738</v>
      </c>
    </row>
    <row r="16" spans="1:9">
      <c t="s" r="A16" s="4">
        <v>1151</v>
      </c>
      <c t="n" r="B16" s="6">
        <v>1467</v>
      </c>
      <c t="n" r="I16" s="6">
        <v>101</v>
      </c>
    </row>
    <row r="17" spans="1:9">
      <c t="s" r="A17" s="4">
        <v>1152</v>
      </c>
      <c t="n" r="B17" s="6">
        <v>-455</v>
      </c>
      <c t="n" r="I17" s="6">
        <v>-1609</v>
      </c>
    </row>
    <row r="18" spans="1:9">
      <c t="s" r="A18" s="4">
        <v>1153</v>
      </c>
      <c t="n" r="B18" s="6">
        <v>-2461</v>
      </c>
      <c t="n" r="I18" s="6">
        <v>468</v>
      </c>
    </row>
    <row r="19" spans="1:9">
      <c t="s" r="A19" s="4">
        <v>1155</v>
      </c>
      <c t="n" r="B19" s="6">
        <v>16</v>
      </c>
      <c t="n" r="I19" s="6">
        <v>315</v>
      </c>
    </row>
    <row r="20" spans="1:9">
      <c t="s" r="A20" s="4">
        <v>183</v>
      </c>
      <c t="n" r="B20" s="6">
        <v>-431</v>
      </c>
      <c t="n" r="I20" s="6">
        <v>182</v>
      </c>
    </row>
    <row r="21" spans="1:9">
      <c t="s" r="A21" s="4">
        <v>95</v>
      </c>
      <c t="n" r="B21" s="7">
        <v>-15621</v>
      </c>
      <c t="n" r="I21" s="7">
        <v>4195</v>
      </c>
    </row>
  </sheetData>
  <mergeCells count="4">
    <mergeCell ref="A1:A2"/>
    <mergeCell ref="C1:D1"/>
    <mergeCell ref="E1:F1"/>
    <mergeCell ref="H1:I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1157</v>
      </c>
      <c t="s" r="B1" s="2">
        <v>18</v>
      </c>
      <c t="s" r="C1" s="2">
        <v>19</v>
      </c>
    </row>
    <row r="2" spans="1:3">
      <c t="s" r="A2" s="3">
        <v>1158</v>
      </c>
    </row>
    <row r="3" spans="1:3">
      <c t="s" r="A3" s="4">
        <v>23</v>
      </c>
      <c t="n" r="B3" s="7">
        <v>2194</v>
      </c>
      <c t="n" r="C3" s="7">
        <v>1414</v>
      </c>
    </row>
    <row r="4" spans="1:3">
      <c t="s" r="A4" s="4">
        <v>1159</v>
      </c>
      <c t="n" r="B4" s="6">
        <v>37342</v>
      </c>
      <c t="n" r="C4" s="6">
        <v>36431</v>
      </c>
    </row>
    <row r="5" spans="1:3">
      <c t="s" r="A5" s="4">
        <v>1045</v>
      </c>
      <c t="n" r="B5" s="6">
        <v>894</v>
      </c>
      <c t="n" r="C5" s="6">
        <v>401</v>
      </c>
    </row>
    <row r="6" spans="1:3">
      <c t="s" r="A6" s="4">
        <v>1160</v>
      </c>
      <c t="n" r="B6" s="6">
        <v>1502</v>
      </c>
      <c t="n" r="C6" s="6">
        <v>2509</v>
      </c>
    </row>
    <row r="7" spans="1:3">
      <c t="s" r="A7" s="4">
        <v>1161</v>
      </c>
      <c t="n" r="B7" s="6">
        <v>6125</v>
      </c>
      <c t="n" r="C7" s="6">
        <v>14670</v>
      </c>
    </row>
    <row r="8" spans="1:3">
      <c t="s" r="A8" s="4">
        <v>1162</v>
      </c>
      <c t="n" r="C8" s="6">
        <v>688</v>
      </c>
    </row>
    <row r="9" spans="1:3">
      <c t="s" r="A9" s="4">
        <v>38</v>
      </c>
      <c t="n" r="B9" s="6">
        <v>2057</v>
      </c>
    </row>
    <row r="10" spans="1:3">
      <c t="s" r="A10" s="4">
        <v>1163</v>
      </c>
      <c t="n" r="B10" s="6">
        <v>9306</v>
      </c>
      <c t="n" r="C10" s="6">
        <v>7634</v>
      </c>
    </row>
    <row r="11" spans="1:3">
      <c t="s" r="A11" s="4">
        <v>1164</v>
      </c>
      <c t="n" r="B11" s="6">
        <v>59420</v>
      </c>
      <c t="n" r="C11" s="6">
        <v>63747</v>
      </c>
    </row>
    <row r="12" spans="1:3">
      <c t="s" r="A12" s="4">
        <v>1156</v>
      </c>
      <c t="n" r="B12" s="6">
        <v>-10050</v>
      </c>
      <c t="n" r="C12" s="6">
        <v>-9280</v>
      </c>
    </row>
    <row r="13" spans="1:3">
      <c t="s" r="A13" s="4">
        <v>1165</v>
      </c>
      <c t="n" r="B13" s="6">
        <v>49370</v>
      </c>
      <c t="n" r="C13" s="6">
        <v>54467</v>
      </c>
    </row>
    <row r="14" spans="1:3">
      <c t="s" r="A14" s="3">
        <v>1166</v>
      </c>
    </row>
    <row r="15" spans="1:3">
      <c t="s" r="A15" s="4">
        <v>1167</v>
      </c>
      <c t="n" r="B15" s="6">
        <v>-19469</v>
      </c>
      <c t="n" r="C15" s="6">
        <v>-29792</v>
      </c>
    </row>
    <row r="16" spans="1:3">
      <c t="s" r="A16" s="4">
        <v>38</v>
      </c>
      <c t="n" r="C16" s="6">
        <v>-1786</v>
      </c>
    </row>
    <row r="17" spans="1:3">
      <c t="s" r="A17" s="4">
        <v>587</v>
      </c>
      <c t="n" r="B17" s="6">
        <v>-99940</v>
      </c>
      <c t="n" r="C17" s="6">
        <v>-117301</v>
      </c>
    </row>
    <row r="18" spans="1:3">
      <c t="s" r="A18" s="4">
        <v>1168</v>
      </c>
      <c t="n" r="B18" s="6">
        <v>-119409</v>
      </c>
      <c t="n" r="C18" s="6">
        <v>-148879</v>
      </c>
    </row>
    <row r="19" spans="1:3">
      <c t="s" r="A19" s="4">
        <v>1169</v>
      </c>
      <c t="n" r="B19" s="7">
        <v>-70039</v>
      </c>
      <c t="n" r="C19" s="7">
        <v>-9441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t="s" r="A1" s="1">
        <v>1170</v>
      </c>
      <c t="s" r="B1" s="2">
        <v>74</v>
      </c>
      <c t="s" r="C1" s="2">
        <v>76</v>
      </c>
      <c t="s" r="D1" s="2">
        <v>77</v>
      </c>
    </row>
    <row r="2" spans="1:5">
      <c t="s" r="B2" s="2">
        <v>78</v>
      </c>
      <c t="s" r="C2" s="2">
        <v>19</v>
      </c>
      <c t="s" r="D2" s="2">
        <v>18</v>
      </c>
      <c t="s" r="E2" s="2">
        <v>80</v>
      </c>
    </row>
    <row r="3" spans="1:5">
      <c t="s" r="A3" s="3">
        <v>1171</v>
      </c>
    </row>
    <row r="4" spans="1:5">
      <c t="s" r="A4" s="4">
        <v>1172</v>
      </c>
      <c t="n" r="C4" s="7">
        <v>348</v>
      </c>
      <c t="n" r="D4" s="7">
        <v>1601</v>
      </c>
    </row>
    <row r="5" spans="1:5">
      <c t="s" r="A5" s="4">
        <v>223</v>
      </c>
      <c t="n" r="C5" s="6">
        <v>1253</v>
      </c>
      <c t="n" r="D5" s="6">
        <v>2636</v>
      </c>
    </row>
    <row r="6" spans="1:5">
      <c t="s" r="A6" s="4">
        <v>737</v>
      </c>
      <c t="n" r="D6" s="6">
        <v>65</v>
      </c>
    </row>
    <row r="7" spans="1:5">
      <c t="s" r="A7" s="4">
        <v>1173</v>
      </c>
      <c t="n" r="D7" s="6">
        <v>-255</v>
      </c>
    </row>
    <row r="8" spans="1:5">
      <c t="s" r="A8" s="4">
        <v>1174</v>
      </c>
      <c t="n" r="D8" s="6">
        <v>-1253</v>
      </c>
    </row>
    <row r="9" spans="1:5">
      <c t="s" r="A9" s="4">
        <v>1175</v>
      </c>
      <c t="n" r="B9" s="7">
        <v>348</v>
      </c>
      <c t="n" r="C9" s="6">
        <v>1601</v>
      </c>
      <c t="n" r="D9" s="7">
        <v>2794</v>
      </c>
    </row>
    <row r="10" spans="1:5">
      <c t="s" r="A10" s="4">
        <v>112</v>
      </c>
    </row>
    <row r="11" spans="1:5">
      <c t="s" r="A11" s="3">
        <v>1171</v>
      </c>
    </row>
    <row r="12" spans="1:5">
      <c t="s" r="A12" s="4">
        <v>1172</v>
      </c>
      <c t="n" r="B12" s="6">
        <v>348</v>
      </c>
      <c t="n" r="C12" s="7">
        <v>348</v>
      </c>
      <c t="n" r="E12" s="7">
        <v>348</v>
      </c>
    </row>
    <row r="13" spans="1:5">
      <c t="s" r="A13" s="4">
        <v>223</v>
      </c>
      <c t="n" r="B13" s="6">
        <v>0</v>
      </c>
      <c t="n" r="E13" s="6">
        <v>0</v>
      </c>
    </row>
    <row r="14" spans="1:5">
      <c t="s" r="A14" s="4">
        <v>737</v>
      </c>
      <c t="n" r="B14" s="6">
        <v>0</v>
      </c>
      <c t="n" r="E14" s="6">
        <v>0</v>
      </c>
    </row>
    <row r="15" spans="1:5">
      <c t="s" r="A15" s="4">
        <v>1173</v>
      </c>
      <c t="n" r="B15" s="6">
        <v>0</v>
      </c>
      <c t="n" r="E15" s="6">
        <v>0</v>
      </c>
    </row>
    <row r="16" spans="1:5">
      <c t="s" r="A16" s="4">
        <v>1174</v>
      </c>
      <c t="n" r="B16" s="6">
        <v>0</v>
      </c>
      <c t="n" r="E16" s="6">
        <v>0</v>
      </c>
    </row>
    <row r="17" spans="1:5">
      <c t="s" r="A17" s="4">
        <v>1175</v>
      </c>
      <c t="n" r="B17" s="7">
        <v>348</v>
      </c>
      <c t="n" r="E17" s="7">
        <v>348</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6"/>
    <col customWidth="1" max="5" min="5" width="14"/>
    <col customWidth="1" max="6" min="6" width="14"/>
  </cols>
  <sheetData>
    <row r="1" spans="1:6">
      <c t="s" r="A1" s="1">
        <v>1176</v>
      </c>
      <c t="s" r="B1" s="2">
        <v>74</v>
      </c>
      <c t="s" r="C1" s="2">
        <v>76</v>
      </c>
      <c t="s" r="D1" s="2">
        <v>77</v>
      </c>
    </row>
    <row r="2" spans="1:6">
      <c t="s" r="B2" s="2">
        <v>78</v>
      </c>
      <c t="s" r="C2" s="2">
        <v>19</v>
      </c>
      <c t="s" r="D2" s="2">
        <v>18</v>
      </c>
      <c t="s" r="E2" s="2">
        <v>19</v>
      </c>
      <c t="s" r="F2" s="2">
        <v>80</v>
      </c>
    </row>
    <row r="3" spans="1:6">
      <c t="s" r="A3" s="3">
        <v>1177</v>
      </c>
    </row>
    <row r="4" spans="1:6">
      <c t="s" r="A4" s="4">
        <v>1178</v>
      </c>
      <c t="n" r="C4" s="7">
        <v>3927</v>
      </c>
      <c t="n" r="D4" s="7">
        <v>7920</v>
      </c>
    </row>
    <row r="5" spans="1:6">
      <c t="s" r="A5" s="4">
        <v>412</v>
      </c>
    </row>
    <row r="6" spans="1:6">
      <c t="s" r="A6" s="3">
        <v>1177</v>
      </c>
    </row>
    <row r="7" spans="1:6">
      <c t="s" r="A7" s="4">
        <v>1178</v>
      </c>
      <c t="n" r="D7" s="6">
        <v>14447</v>
      </c>
      <c t="n" r="E7" s="7">
        <v>5758</v>
      </c>
    </row>
    <row r="8" spans="1:6">
      <c t="s" r="A8" s="4">
        <v>1179</v>
      </c>
      <c t="n" r="C8" s="7">
        <v>560900</v>
      </c>
      <c t="n" r="D8" s="6">
        <v>562230</v>
      </c>
      <c t="n" r="E8" s="7">
        <v>560900</v>
      </c>
    </row>
    <row r="9" spans="1:6">
      <c t="s" r="A9" s="4">
        <v>1180</v>
      </c>
      <c t="n" r="D9" s="6">
        <v>13600</v>
      </c>
    </row>
    <row r="10" spans="1:6">
      <c t="s" r="A10" s="4">
        <v>1181</v>
      </c>
      <c t="n" r="D10" s="6">
        <v>0</v>
      </c>
    </row>
    <row r="11" spans="1:6">
      <c t="s" r="A11" s="4">
        <v>1182</v>
      </c>
      <c t="n" r="D11" s="6">
        <v>0</v>
      </c>
    </row>
    <row r="12" spans="1:6">
      <c t="s" r="A12" s="4">
        <v>1183</v>
      </c>
      <c t="n" r="D12" s="6">
        <v>0</v>
      </c>
    </row>
    <row r="13" spans="1:6">
      <c t="s" r="A13" s="4">
        <v>775</v>
      </c>
    </row>
    <row r="14" spans="1:6">
      <c t="s" r="A14" s="3">
        <v>1177</v>
      </c>
    </row>
    <row r="15" spans="1:6">
      <c t="s" r="A15" s="4">
        <v>1180</v>
      </c>
      <c t="n" r="D15" s="6">
        <v>61</v>
      </c>
    </row>
    <row r="16" spans="1:6">
      <c t="s" r="A16" s="4">
        <v>1181</v>
      </c>
      <c t="n" r="D16" s="6">
        <v>16</v>
      </c>
    </row>
    <row r="17" spans="1:6">
      <c t="s" r="A17" s="4">
        <v>1182</v>
      </c>
      <c t="n" r="D17" s="6">
        <v>0</v>
      </c>
    </row>
    <row r="18" spans="1:6">
      <c t="s" r="A18" s="4">
        <v>1183</v>
      </c>
      <c t="n" r="D18" s="7">
        <v>0</v>
      </c>
    </row>
    <row r="19" spans="1:6">
      <c t="s" r="A19" s="4">
        <v>112</v>
      </c>
    </row>
    <row r="20" spans="1:6">
      <c t="s" r="A20" s="3">
        <v>1177</v>
      </c>
    </row>
    <row r="21" spans="1:6">
      <c t="s" r="A21" s="4">
        <v>1178</v>
      </c>
      <c t="n" r="B21" s="7">
        <v>295</v>
      </c>
      <c t="n" r="F21" s="7">
        <v>1908</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 customWidth="1" max="9" min="9" width="14"/>
    <col customWidth="1" max="10" min="10" width="14"/>
  </cols>
  <sheetData>
    <row r="1" spans="1:10">
      <c t="s" r="A1" s="1">
        <v>1184</v>
      </c>
      <c t="s" r="B1" s="2">
        <v>75</v>
      </c>
      <c t="s" r="D1" s="2">
        <v>1</v>
      </c>
      <c t="s" r="F1" s="2">
        <v>76</v>
      </c>
      <c t="s" r="G1" s="2">
        <v>77</v>
      </c>
    </row>
    <row r="2" spans="1:10">
      <c t="s" r="B2" s="2">
        <v>2</v>
      </c>
      <c t="s" r="C2" s="2">
        <v>79</v>
      </c>
      <c t="s" r="D2" s="2">
        <v>2</v>
      </c>
      <c t="s" r="E2" s="2">
        <v>79</v>
      </c>
      <c t="s" r="F2" s="2">
        <v>19</v>
      </c>
      <c t="s" r="G2" s="2">
        <v>18</v>
      </c>
      <c t="s" r="H2" s="2">
        <v>19</v>
      </c>
      <c t="s" r="I2" s="2">
        <v>18</v>
      </c>
      <c t="s" r="J2" s="2">
        <v>19</v>
      </c>
    </row>
    <row r="3" spans="1:10">
      <c t="s" r="A3" s="3">
        <v>1185</v>
      </c>
    </row>
    <row r="4" spans="1:10">
      <c t="s" r="A4" s="4">
        <v>1186</v>
      </c>
      <c t="n" r="F4" s="7">
        <v>3927</v>
      </c>
      <c t="n" r="G4" s="7">
        <v>7920</v>
      </c>
    </row>
    <row r="5" spans="1:10">
      <c t="s" r="A5" s="4">
        <v>412</v>
      </c>
    </row>
    <row r="6" spans="1:10">
      <c t="s" r="A6" s="3">
        <v>1187</v>
      </c>
    </row>
    <row r="7" spans="1:10">
      <c t="s" r="A7" s="4">
        <v>1188</v>
      </c>
      <c t="n" r="D7" s="7">
        <v>585783</v>
      </c>
      <c t="n" r="E7" s="7">
        <v>579708</v>
      </c>
      <c t="n" r="G7" s="6">
        <v>579708</v>
      </c>
      <c t="n" r="H7" s="7">
        <v>3494</v>
      </c>
    </row>
    <row r="8" spans="1:10">
      <c t="s" r="A8" s="4">
        <v>1189</v>
      </c>
      <c t="n" r="H8" s="6">
        <v>547033</v>
      </c>
    </row>
    <row r="9" spans="1:10">
      <c t="s" r="A9" s="4">
        <v>770</v>
      </c>
      <c t="n" r="B9" s="7">
        <v>924</v>
      </c>
      <c t="n" r="C9" s="7">
        <v>673</v>
      </c>
      <c t="n" r="D9" s="6">
        <v>2865</v>
      </c>
      <c t="n" r="E9" s="6">
        <v>2569</v>
      </c>
      <c t="n" r="F9" s="6">
        <v>1331</v>
      </c>
      <c t="n" r="G9" s="6">
        <v>3676</v>
      </c>
      <c t="n" r="H9" s="6">
        <v>1331</v>
      </c>
    </row>
    <row r="10" spans="1:10">
      <c t="s" r="A10" s="4">
        <v>771</v>
      </c>
      <c t="n" r="B10" s="7">
        <v>4837</v>
      </c>
      <c t="n" r="C10" s="7">
        <v>3578</v>
      </c>
      <c t="n" r="D10" s="6">
        <v>15419</v>
      </c>
      <c t="n" r="E10" s="6">
        <v>16987</v>
      </c>
      <c t="n" r="F10" s="6">
        <v>9127</v>
      </c>
      <c t="n" r="G10" s="6">
        <v>22891</v>
      </c>
      <c t="n" r="H10" s="6">
        <v>9165</v>
      </c>
    </row>
    <row r="11" spans="1:10">
      <c t="s" r="A11" s="4">
        <v>773</v>
      </c>
      <c t="n" r="F11" s="6">
        <v>-75</v>
      </c>
      <c t="n" r="H11" s="6">
        <v>-75</v>
      </c>
    </row>
    <row r="12" spans="1:10">
      <c t="s" r="A12" s="4">
        <v>1190</v>
      </c>
      <c t="n" r="G12" s="6">
        <v>-42855</v>
      </c>
      <c t="n" r="H12" s="6">
        <v>14367</v>
      </c>
    </row>
    <row r="13" spans="1:10">
      <c t="s" r="A13" s="4">
        <v>1191</v>
      </c>
      <c t="n" r="G13" s="6">
        <v>39891</v>
      </c>
      <c t="n" r="H13" s="6">
        <v>9684</v>
      </c>
    </row>
    <row r="14" spans="1:10">
      <c t="s" r="A14" s="4">
        <v>1192</v>
      </c>
      <c t="n" r="G14" s="6">
        <v>1394</v>
      </c>
      <c t="n" r="H14" s="6">
        <v>576</v>
      </c>
    </row>
    <row r="15" spans="1:10">
      <c t="s" r="A15" s="4">
        <v>1193</v>
      </c>
      <c t="n" r="G15" s="6">
        <v>-18922</v>
      </c>
      <c t="n" r="H15" s="6">
        <v>-5867</v>
      </c>
    </row>
    <row r="16" spans="1:10">
      <c t="s" r="A16" s="4">
        <v>1194</v>
      </c>
      <c t="n" r="F16" s="6">
        <v>579708</v>
      </c>
      <c t="n" r="G16" s="6">
        <v>585783</v>
      </c>
      <c t="n" r="H16" s="6">
        <v>579708</v>
      </c>
    </row>
    <row r="17" spans="1:10">
      <c t="s" r="A17" s="3">
        <v>1185</v>
      </c>
    </row>
    <row r="18" spans="1:10">
      <c t="s" r="A18" s="4">
        <v>1195</v>
      </c>
      <c t="n" r="D18" s="6">
        <v>594769</v>
      </c>
      <c t="n" r="E18" s="6">
        <v>557271</v>
      </c>
      <c t="n" r="G18" s="6">
        <v>557271</v>
      </c>
    </row>
    <row r="19" spans="1:10">
      <c t="s" r="A19" s="4">
        <v>223</v>
      </c>
      <c t="n" r="H19" s="6">
        <v>515221</v>
      </c>
    </row>
    <row r="20" spans="1:10">
      <c t="s" r="A20" s="4">
        <v>1196</v>
      </c>
      <c t="n" r="G20" s="6">
        <v>81813</v>
      </c>
      <c t="n" r="H20" s="6">
        <v>28026</v>
      </c>
    </row>
    <row r="21" spans="1:10">
      <c t="s" r="A21" s="4">
        <v>1190</v>
      </c>
      <c t="n" r="G21" s="6">
        <v>-41234</v>
      </c>
      <c t="n" r="H21" s="6">
        <v>13557</v>
      </c>
    </row>
    <row r="22" spans="1:10">
      <c t="s" r="A22" s="4">
        <v>1186</v>
      </c>
      <c t="n" r="G22" s="6">
        <v>14447</v>
      </c>
      <c t="n" r="H22" s="6">
        <v>5758</v>
      </c>
    </row>
    <row r="23" spans="1:10">
      <c t="s" r="A23" s="4">
        <v>1192</v>
      </c>
      <c t="n" r="G23" s="6">
        <v>1394</v>
      </c>
      <c t="n" r="H23" s="6">
        <v>576</v>
      </c>
    </row>
    <row r="24" spans="1:10">
      <c t="s" r="A24" s="4">
        <v>1193</v>
      </c>
      <c t="n" r="G24" s="6">
        <v>-18922</v>
      </c>
      <c t="n" r="H24" s="6">
        <v>-5867</v>
      </c>
    </row>
    <row r="25" spans="1:10">
      <c t="s" r="A25" s="4">
        <v>1197</v>
      </c>
      <c t="n" r="F25" s="6">
        <v>557271</v>
      </c>
      <c t="n" r="G25" s="6">
        <v>594769</v>
      </c>
      <c t="n" r="H25" s="6">
        <v>557271</v>
      </c>
    </row>
    <row r="26" spans="1:10">
      <c t="s" r="A26" s="4">
        <v>1198</v>
      </c>
      <c t="n" r="D26" s="6">
        <v>594769</v>
      </c>
      <c t="n" r="E26" s="6">
        <v>557271</v>
      </c>
      <c t="n" r="F26" s="6">
        <v>557271</v>
      </c>
      <c t="n" r="G26" s="6">
        <v>557271</v>
      </c>
      <c t="n" r="H26" s="6">
        <v>557271</v>
      </c>
      <c t="n" r="I26" s="7">
        <v>594769</v>
      </c>
      <c t="n" r="J26" s="7">
        <v>557271</v>
      </c>
    </row>
    <row r="27" spans="1:10">
      <c t="s" r="A27" s="4">
        <v>1199</v>
      </c>
      <c t="n" r="I27" s="6">
        <v>8986</v>
      </c>
      <c t="n" r="J27" s="6">
        <v>-22437</v>
      </c>
    </row>
    <row r="28" spans="1:10">
      <c t="s" r="A28" s="3">
        <v>1200</v>
      </c>
    </row>
    <row r="29" spans="1:10">
      <c t="s" r="A29" s="4">
        <v>41</v>
      </c>
      <c t="n" r="J29" s="6">
        <v>-747</v>
      </c>
    </row>
    <row r="30" spans="1:10">
      <c t="s" r="A30" s="4">
        <v>1201</v>
      </c>
      <c t="n" r="I30" s="6">
        <v>8986</v>
      </c>
    </row>
    <row r="31" spans="1:10">
      <c t="s" r="A31" s="4">
        <v>1202</v>
      </c>
      <c t="n" r="J31" s="6">
        <v>-21690</v>
      </c>
    </row>
    <row r="32" spans="1:10">
      <c t="s" r="A32" s="4">
        <v>1203</v>
      </c>
      <c t="n" r="I32" s="6">
        <v>8986</v>
      </c>
      <c t="n" r="J32" s="7">
        <v>-22437</v>
      </c>
    </row>
    <row r="33" spans="1:10">
      <c t="s" r="A33" s="4">
        <v>426</v>
      </c>
    </row>
    <row r="34" spans="1:10">
      <c t="s" r="A34" s="3">
        <v>1187</v>
      </c>
    </row>
    <row r="35" spans="1:10">
      <c t="s" r="A35" s="4">
        <v>1188</v>
      </c>
      <c t="n" r="D35" s="7">
        <v>2267</v>
      </c>
      <c t="n" r="E35" s="7">
        <v>0</v>
      </c>
      <c t="n" r="G35" s="6">
        <v>0</v>
      </c>
    </row>
    <row r="36" spans="1:10">
      <c t="s" r="A36" s="4">
        <v>1189</v>
      </c>
      <c t="n" r="G36" s="6">
        <v>2582</v>
      </c>
    </row>
    <row r="37" spans="1:10">
      <c t="s" r="A37" s="4">
        <v>770</v>
      </c>
      <c t="n" r="G37" s="6">
        <v>44</v>
      </c>
    </row>
    <row r="38" spans="1:10">
      <c t="s" r="A38" s="4">
        <v>771</v>
      </c>
      <c t="n" r="G38" s="6">
        <v>62</v>
      </c>
    </row>
    <row r="39" spans="1:10">
      <c t="s" r="A39" s="4">
        <v>1191</v>
      </c>
      <c t="n" r="G39" s="6">
        <v>419</v>
      </c>
    </row>
    <row r="40" spans="1:10">
      <c t="s" r="A40" s="4">
        <v>1193</v>
      </c>
      <c t="n" r="G40" s="6">
        <v>-2</v>
      </c>
    </row>
    <row r="41" spans="1:10">
      <c t="s" r="A41" s="4">
        <v>1194</v>
      </c>
      <c t="n" r="F41" s="7">
        <v>0</v>
      </c>
      <c t="n" r="G41" s="6">
        <v>2267</v>
      </c>
      <c t="n" r="H41" s="7">
        <v>0</v>
      </c>
    </row>
    <row r="42" spans="1:10">
      <c t="s" r="A42" s="3">
        <v>1185</v>
      </c>
    </row>
    <row r="43" spans="1:10">
      <c t="s" r="A43" s="4">
        <v>1193</v>
      </c>
      <c t="n" r="G43" s="7">
        <v>-2</v>
      </c>
    </row>
    <row r="44" spans="1:10">
      <c t="s" r="A44" s="4">
        <v>1199</v>
      </c>
      <c t="n" r="I44" s="6">
        <v>-2267</v>
      </c>
    </row>
    <row r="45" spans="1:10">
      <c t="s" r="A45" s="3">
        <v>1200</v>
      </c>
    </row>
    <row r="46" spans="1:10">
      <c t="s" r="A46" s="4">
        <v>41</v>
      </c>
      <c t="n" r="I46" s="6">
        <v>-61</v>
      </c>
    </row>
    <row r="47" spans="1:10">
      <c t="s" r="A47" s="4">
        <v>1201</v>
      </c>
      <c t="n" r="I47" s="6">
        <v>0</v>
      </c>
    </row>
    <row r="48" spans="1:10">
      <c t="s" r="A48" s="4">
        <v>1202</v>
      </c>
      <c t="n" r="I48" s="6">
        <v>-2206</v>
      </c>
    </row>
    <row r="49" spans="1:10">
      <c t="s" r="A49" s="4">
        <v>1203</v>
      </c>
      <c t="n" r="I49" s="7">
        <v>-2267</v>
      </c>
    </row>
  </sheetData>
  <mergeCells count="4">
    <mergeCell ref="A1:A2"/>
    <mergeCell ref="B1:C1"/>
    <mergeCell ref="D1:E1"/>
    <mergeCell ref="G1:H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t="s" r="A1" s="1">
        <v>1204</v>
      </c>
      <c t="s" r="B1" s="2">
        <v>75</v>
      </c>
      <c t="s" r="D1" s="2">
        <v>1</v>
      </c>
      <c t="s" r="F1" s="2">
        <v>76</v>
      </c>
      <c t="s" r="G1" s="2">
        <v>77</v>
      </c>
    </row>
    <row r="2" spans="1:7">
      <c t="s" r="B2" s="2">
        <v>2</v>
      </c>
      <c t="s" r="C2" s="2">
        <v>79</v>
      </c>
      <c t="s" r="D2" s="2">
        <v>2</v>
      </c>
      <c t="s" r="E2" s="2">
        <v>79</v>
      </c>
      <c t="s" r="F2" s="2">
        <v>19</v>
      </c>
      <c t="s" r="G2" s="2">
        <v>18</v>
      </c>
    </row>
    <row r="3" spans="1:7">
      <c t="s" r="A3" s="3">
        <v>1205</v>
      </c>
    </row>
    <row r="4" spans="1:7">
      <c t="s" r="A4" s="4">
        <v>1206</v>
      </c>
      <c t="n" r="B4" s="7">
        <v>3541</v>
      </c>
      <c t="n" r="C4" s="7">
        <v>1428</v>
      </c>
      <c t="n" r="D4" s="7">
        <v>2087</v>
      </c>
      <c t="n" r="E4" s="7">
        <v>790</v>
      </c>
      <c t="n" r="F4" s="7">
        <v>-6943</v>
      </c>
      <c t="n" r="G4" s="7">
        <v>-12780</v>
      </c>
    </row>
    <row r="5" spans="1:7">
      <c t="s" r="A5" s="4">
        <v>412</v>
      </c>
    </row>
    <row r="6" spans="1:7">
      <c t="s" r="A6" s="3">
        <v>1205</v>
      </c>
    </row>
    <row r="7" spans="1:7">
      <c t="s" r="A7" s="4">
        <v>1207</v>
      </c>
      <c t="n" r="F7" s="6">
        <v>-6861</v>
      </c>
      <c t="n" r="G7" s="6">
        <v>-12758</v>
      </c>
    </row>
    <row r="8" spans="1:7">
      <c t="s" r="A8" s="4">
        <v>1208</v>
      </c>
      <c t="n" r="F8" s="6">
        <v>-82</v>
      </c>
      <c t="n" r="G8" s="6">
        <v>-22</v>
      </c>
    </row>
    <row r="9" spans="1:7">
      <c t="s" r="A9" s="4">
        <v>1206</v>
      </c>
      <c t="n" r="F9" s="7">
        <v>-6943</v>
      </c>
      <c t="n" r="G9" s="6">
        <v>-12780</v>
      </c>
    </row>
    <row r="10" spans="1:7">
      <c t="s" r="A10" s="4">
        <v>775</v>
      </c>
    </row>
    <row r="11" spans="1:7">
      <c t="s" r="A11" s="3">
        <v>1205</v>
      </c>
    </row>
    <row r="12" spans="1:7">
      <c t="s" r="A12" s="4">
        <v>1207</v>
      </c>
      <c t="n" r="G12" s="6">
        <v>419</v>
      </c>
    </row>
    <row r="13" spans="1:7">
      <c t="s" r="A13" s="4">
        <v>1206</v>
      </c>
      <c t="n" r="G13" s="7">
        <v>41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t="s" r="A1" s="1">
        <v>1209</v>
      </c>
      <c t="s" r="B1" s="2">
        <v>76</v>
      </c>
      <c t="s" r="C1" s="2">
        <v>77</v>
      </c>
    </row>
    <row r="2" spans="1:4">
      <c t="s" r="B2" s="2">
        <v>19</v>
      </c>
      <c t="s" r="C2" s="2">
        <v>18</v>
      </c>
      <c t="s" r="D2" s="2">
        <v>19</v>
      </c>
    </row>
    <row r="3" spans="1:4">
      <c t="s" r="A3" s="4">
        <v>1210</v>
      </c>
    </row>
    <row r="4" spans="1:4">
      <c t="s" r="A4" s="3">
        <v>1205</v>
      </c>
    </row>
    <row r="5" spans="1:4">
      <c t="s" r="A5" s="4">
        <v>1211</v>
      </c>
      <c t="s" r="B5" s="4">
        <v>1212</v>
      </c>
      <c t="s" r="C5" s="4">
        <v>1212</v>
      </c>
    </row>
    <row r="6" spans="1:4">
      <c t="s" r="A6" s="4">
        <v>1213</v>
      </c>
      <c t="s" r="B6" s="4">
        <v>1214</v>
      </c>
      <c t="s" r="C6" s="4">
        <v>842</v>
      </c>
    </row>
    <row r="7" spans="1:4">
      <c t="s" r="A7" s="4">
        <v>1215</v>
      </c>
      <c t="s" r="B7" s="4">
        <v>731</v>
      </c>
      <c t="s" r="C7" s="4">
        <v>731</v>
      </c>
    </row>
    <row r="8" spans="1:4">
      <c t="s" r="A8" s="4">
        <v>1216</v>
      </c>
      <c t="s" r="B8" s="4">
        <v>731</v>
      </c>
      <c t="s" r="C8" s="4">
        <v>1217</v>
      </c>
    </row>
    <row r="9" spans="1:4">
      <c t="s" r="A9" s="4">
        <v>1218</v>
      </c>
    </row>
    <row r="10" spans="1:4">
      <c t="s" r="A10" s="3">
        <v>1205</v>
      </c>
    </row>
    <row r="11" spans="1:4">
      <c t="s" r="A11" s="4">
        <v>1211</v>
      </c>
      <c t="s" r="B11" s="4">
        <v>1219</v>
      </c>
      <c t="s" r="C11" s="4">
        <v>1219</v>
      </c>
    </row>
    <row r="12" spans="1:4">
      <c t="s" r="A12" s="4">
        <v>1213</v>
      </c>
      <c t="s" r="B12" s="4">
        <v>1220</v>
      </c>
      <c t="s" r="C12" s="4">
        <v>1221</v>
      </c>
    </row>
    <row r="13" spans="1:4">
      <c t="s" r="A13" s="4">
        <v>1215</v>
      </c>
      <c t="s" r="B13" s="4">
        <v>1222</v>
      </c>
      <c t="s" r="C13" s="4">
        <v>1222</v>
      </c>
    </row>
    <row r="14" spans="1:4">
      <c t="s" r="A14" s="4">
        <v>1216</v>
      </c>
      <c t="s" r="B14" s="4">
        <v>1223</v>
      </c>
      <c t="s" r="C14" s="4">
        <v>1224</v>
      </c>
    </row>
    <row r="15" spans="1:4">
      <c t="s" r="A15" s="4">
        <v>1225</v>
      </c>
    </row>
    <row r="16" spans="1:4">
      <c t="s" r="A16" s="3">
        <v>1205</v>
      </c>
    </row>
    <row r="17" spans="1:4">
      <c t="s" r="A17" s="4">
        <v>1211</v>
      </c>
      <c t="s" r="D17" s="4">
        <v>828</v>
      </c>
    </row>
    <row r="18" spans="1:4">
      <c t="s" r="A18" s="4">
        <v>1215</v>
      </c>
      <c t="s" r="D18" s="4">
        <v>731</v>
      </c>
    </row>
    <row r="19" spans="1:4">
      <c t="s" r="A19" s="4">
        <v>775</v>
      </c>
    </row>
    <row r="20" spans="1:4">
      <c t="s" r="A20" s="3">
        <v>1205</v>
      </c>
    </row>
    <row r="21" spans="1:4">
      <c t="s" r="A21" s="4">
        <v>1211</v>
      </c>
      <c t="s" r="C21" s="4">
        <v>1222</v>
      </c>
    </row>
    <row r="22" spans="1:4">
      <c t="s" r="A22" s="4">
        <v>1226</v>
      </c>
      <c t="s" r="C22" s="4">
        <v>828</v>
      </c>
    </row>
    <row r="23" spans="1:4">
      <c t="s" r="A23" s="4">
        <v>1227</v>
      </c>
      <c t="s" r="C23" s="4">
        <v>1228</v>
      </c>
    </row>
    <row r="24" spans="1:4">
      <c t="s" r="A24" s="4">
        <v>1229</v>
      </c>
    </row>
    <row r="25" spans="1:4">
      <c t="s" r="A25" s="3">
        <v>1205</v>
      </c>
    </row>
    <row r="26" spans="1:4">
      <c t="s" r="A26" s="4">
        <v>1230</v>
      </c>
      <c t="s" r="C26" s="4">
        <v>817</v>
      </c>
    </row>
    <row r="27" spans="1:4">
      <c t="s" r="A27" s="4">
        <v>1231</v>
      </c>
    </row>
    <row r="28" spans="1:4">
      <c t="s" r="A28" s="3">
        <v>1205</v>
      </c>
    </row>
    <row r="29" spans="1:4">
      <c t="s" r="A29" s="4">
        <v>1230</v>
      </c>
      <c t="s" r="C29" s="4">
        <v>1232</v>
      </c>
    </row>
    <row r="30" spans="1:4">
      <c t="s" r="A30" s="4">
        <v>1233</v>
      </c>
    </row>
    <row r="31" spans="1:4">
      <c t="s" r="A31" s="3">
        <v>1205</v>
      </c>
    </row>
    <row r="32" spans="1:4">
      <c t="s" r="A32" s="4">
        <v>1230</v>
      </c>
      <c t="s" r="C32" s="4">
        <v>817</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1234</v>
      </c>
      <c t="s" r="B1" s="2">
        <v>18</v>
      </c>
      <c t="s" r="C1" s="2">
        <v>19</v>
      </c>
    </row>
    <row r="2" spans="1:3">
      <c t="s" r="A2" s="4">
        <v>1235</v>
      </c>
    </row>
    <row r="3" spans="1:3">
      <c t="s" r="A3" s="3">
        <v>1205</v>
      </c>
    </row>
    <row r="4" spans="1:3">
      <c t="s" r="A4" s="4">
        <v>1236</v>
      </c>
      <c t="s" r="B4" s="4">
        <v>1237</v>
      </c>
      <c t="s" r="C4" s="4">
        <v>1238</v>
      </c>
    </row>
    <row r="5" spans="1:3">
      <c t="s" r="A5" s="4">
        <v>1239</v>
      </c>
    </row>
    <row r="6" spans="1:3">
      <c t="s" r="A6" s="3">
        <v>1205</v>
      </c>
    </row>
    <row r="7" spans="1:3">
      <c t="s" r="A7" s="4">
        <v>1236</v>
      </c>
      <c t="s" r="B7" s="4">
        <v>1240</v>
      </c>
      <c t="s" r="C7" s="4">
        <v>1241</v>
      </c>
    </row>
    <row r="8" spans="1:3">
      <c t="s" r="A8" s="4">
        <v>1242</v>
      </c>
    </row>
    <row r="9" spans="1:3">
      <c t="s" r="A9" s="3">
        <v>1205</v>
      </c>
    </row>
    <row r="10" spans="1:3">
      <c t="s" r="A10" s="4">
        <v>1236</v>
      </c>
      <c t="s" r="B10" s="4">
        <v>1243</v>
      </c>
      <c t="s" r="C10" s="4">
        <v>1244</v>
      </c>
    </row>
    <row r="11" spans="1:3">
      <c t="s" r="A11" s="4">
        <v>310</v>
      </c>
    </row>
    <row r="12" spans="1:3">
      <c t="s" r="A12" s="3">
        <v>1205</v>
      </c>
    </row>
    <row r="13" spans="1:3">
      <c t="s" r="A13" s="4">
        <v>1236</v>
      </c>
      <c t="s" r="B13" s="4">
        <v>1245</v>
      </c>
      <c t="s" r="C13" s="4">
        <v>124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47</v>
      </c>
      <c t="s" r="B1" s="2">
        <v>18</v>
      </c>
      <c t="s" r="C1" s="2">
        <v>19</v>
      </c>
    </row>
    <row r="2" spans="1:3">
      <c t="s" r="A2" s="3">
        <v>1205</v>
      </c>
    </row>
    <row r="3" spans="1:3">
      <c t="s" r="A3" s="4">
        <v>1248</v>
      </c>
      <c t="n" r="B3" s="7">
        <v>594769</v>
      </c>
      <c t="n" r="C3" s="7">
        <v>557271</v>
      </c>
    </row>
    <row r="4" spans="1:3">
      <c t="s" r="A4" s="4">
        <v>1235</v>
      </c>
    </row>
    <row r="5" spans="1:3">
      <c t="s" r="A5" s="3">
        <v>1205</v>
      </c>
    </row>
    <row r="6" spans="1:3">
      <c t="s" r="A6" s="4">
        <v>1248</v>
      </c>
      <c t="n" r="B6" s="6">
        <v>589050</v>
      </c>
      <c t="n" r="C6" s="6">
        <v>542779</v>
      </c>
    </row>
    <row r="7" spans="1:3">
      <c t="s" r="A7" s="4">
        <v>1239</v>
      </c>
    </row>
    <row r="8" spans="1:3">
      <c t="s" r="A8" s="3">
        <v>1205</v>
      </c>
    </row>
    <row r="9" spans="1:3">
      <c t="s" r="A9" s="4">
        <v>1248</v>
      </c>
      <c t="n" r="B9" s="6">
        <v>113</v>
      </c>
      <c t="n" r="C9" s="6">
        <v>407</v>
      </c>
    </row>
    <row r="10" spans="1:3">
      <c t="s" r="A10" s="4">
        <v>1242</v>
      </c>
    </row>
    <row r="11" spans="1:3">
      <c t="s" r="A11" s="3">
        <v>1205</v>
      </c>
    </row>
    <row r="12" spans="1:3">
      <c t="s" r="A12" s="4">
        <v>1248</v>
      </c>
      <c t="n" r="B12" s="6">
        <v>3538</v>
      </c>
      <c t="n" r="C12" s="6">
        <v>4494</v>
      </c>
    </row>
    <row r="13" spans="1:3">
      <c t="s" r="A13" s="4">
        <v>310</v>
      </c>
    </row>
    <row r="14" spans="1:3">
      <c t="s" r="A14" s="3">
        <v>1205</v>
      </c>
    </row>
    <row r="15" spans="1:3">
      <c t="s" r="A15" s="4">
        <v>1248</v>
      </c>
      <c t="n" r="B15" s="6">
        <v>2068</v>
      </c>
      <c t="n" r="C15" s="6">
        <v>9591</v>
      </c>
    </row>
    <row r="16" spans="1:3">
      <c t="s" r="A16" s="4">
        <v>648</v>
      </c>
    </row>
    <row r="17" spans="1:3">
      <c t="s" r="A17" s="3">
        <v>1205</v>
      </c>
    </row>
    <row r="18" spans="1:3">
      <c t="s" r="A18" s="4">
        <v>1248</v>
      </c>
      <c t="n" r="B18" s="6">
        <v>6742</v>
      </c>
      <c t="n" r="C18" s="6">
        <v>9998</v>
      </c>
    </row>
    <row r="19" spans="1:3">
      <c t="s" r="A19" s="4">
        <v>1249</v>
      </c>
    </row>
    <row r="20" spans="1:3">
      <c t="s" r="A20" s="3">
        <v>1205</v>
      </c>
    </row>
    <row r="21" spans="1:3">
      <c t="s" r="A21" s="4">
        <v>1248</v>
      </c>
      <c t="n" r="B21" s="6">
        <v>1307</v>
      </c>
    </row>
    <row r="22" spans="1:3">
      <c t="s" r="A22" s="4">
        <v>1250</v>
      </c>
    </row>
    <row r="23" spans="1:3">
      <c t="s" r="A23" s="3">
        <v>1205</v>
      </c>
    </row>
    <row r="24" spans="1:3">
      <c t="s" r="A24" s="4">
        <v>1248</v>
      </c>
      <c t="n" r="B24" s="6">
        <v>113</v>
      </c>
      <c t="n" r="C24" s="6">
        <v>407</v>
      </c>
    </row>
    <row r="25" spans="1:3">
      <c t="s" r="A25" s="4">
        <v>1251</v>
      </c>
    </row>
    <row r="26" spans="1:3">
      <c t="s" r="A26" s="3">
        <v>1205</v>
      </c>
    </row>
    <row r="27" spans="1:3">
      <c t="s" r="A27" s="4">
        <v>1248</v>
      </c>
      <c t="n" r="B27" s="6">
        <v>3254</v>
      </c>
    </row>
    <row r="28" spans="1:3">
      <c t="s" r="A28" s="4">
        <v>1252</v>
      </c>
    </row>
    <row r="29" spans="1:3">
      <c t="s" r="A29" s="3">
        <v>1205</v>
      </c>
    </row>
    <row r="30" spans="1:3">
      <c t="s" r="A30" s="4">
        <v>1248</v>
      </c>
      <c t="n" r="B30" s="6">
        <v>2068</v>
      </c>
      <c t="n" r="C30" s="6">
        <v>9591</v>
      </c>
    </row>
    <row r="31" spans="1:3">
      <c t="s" r="A31" s="4">
        <v>649</v>
      </c>
    </row>
    <row r="32" spans="1:3">
      <c t="s" r="A32" s="3">
        <v>1205</v>
      </c>
    </row>
    <row r="33" spans="1:3">
      <c t="s" r="A33" s="4">
        <v>1248</v>
      </c>
      <c t="n" r="B33" s="6">
        <v>588027</v>
      </c>
      <c t="n" r="C33" s="6">
        <v>547273</v>
      </c>
    </row>
    <row r="34" spans="1:3">
      <c t="s" r="A34" s="4">
        <v>1253</v>
      </c>
    </row>
    <row r="35" spans="1:3">
      <c t="s" r="A35" s="3">
        <v>1205</v>
      </c>
    </row>
    <row r="36" spans="1:3">
      <c t="s" r="A36" s="4">
        <v>1248</v>
      </c>
      <c t="n" r="B36" s="6">
        <v>587743</v>
      </c>
      <c t="n" r="C36" s="6">
        <v>542779</v>
      </c>
    </row>
    <row r="37" spans="1:3">
      <c t="s" r="A37" s="4">
        <v>1254</v>
      </c>
    </row>
    <row r="38" spans="1:3">
      <c t="s" r="A38" s="3">
        <v>1205</v>
      </c>
    </row>
    <row r="39" spans="1:3">
      <c t="s" r="A39" s="4">
        <v>1248</v>
      </c>
      <c t="n" r="B39" s="7">
        <v>284</v>
      </c>
      <c t="n" r="C39" s="7">
        <v>449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255</v>
      </c>
      <c t="s" r="B1" s="2">
        <v>548</v>
      </c>
    </row>
    <row r="2" spans="1:2">
      <c t="s" r="A2" s="3">
        <v>1205</v>
      </c>
    </row>
    <row r="3" spans="1:2">
      <c t="n" r="A3" s="6">
        <v>2016</v>
      </c>
      <c t="n" r="B3" s="7">
        <v>17448</v>
      </c>
    </row>
    <row r="4" spans="1:2">
      <c t="n" r="A4" s="6">
        <v>2017</v>
      </c>
      <c t="n" r="B4" s="6">
        <v>18069</v>
      </c>
    </row>
    <row r="5" spans="1:2">
      <c t="n" r="A5" s="6">
        <v>2018</v>
      </c>
      <c t="n" r="B5" s="6">
        <v>18427</v>
      </c>
    </row>
    <row r="6" spans="1:2">
      <c t="n" r="A6" s="6">
        <v>2019</v>
      </c>
      <c t="n" r="B6" s="6">
        <v>19208</v>
      </c>
    </row>
    <row r="7" spans="1:2">
      <c t="n" r="A7" s="6">
        <v>2020</v>
      </c>
      <c t="n" r="B7" s="6">
        <v>19499</v>
      </c>
    </row>
    <row r="8" spans="1:2">
      <c t="s" r="A8" s="4">
        <v>1256</v>
      </c>
      <c t="n" r="B8" s="6">
        <v>105868</v>
      </c>
    </row>
    <row r="9" spans="1:2">
      <c t="s" r="A9" s="4">
        <v>1257</v>
      </c>
      <c t="n" r="B9" s="7">
        <v>19851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Basis of Presentation</vt:lpstr>
      <vt:lpstr>Earnings Per Share</vt:lpstr>
      <vt:lpstr>Acquisitions</vt:lpstr>
      <vt:lpstr>Inventories</vt:lpstr>
      <vt:lpstr>Intangible Assets</vt:lpstr>
      <vt:lpstr>Goodwill</vt:lpstr>
      <vt:lpstr>Fair Value of Financial Instrum</vt:lpstr>
      <vt:lpstr>Other (Expense) Income, net</vt:lpstr>
      <vt:lpstr>Accumulated Other Comprehensive</vt:lpstr>
      <vt:lpstr>Income Taxes</vt:lpstr>
      <vt:lpstr>Employee Benefit Plans</vt:lpstr>
      <vt:lpstr>Indebtedness</vt:lpstr>
      <vt:lpstr>Restructuring</vt:lpstr>
      <vt:lpstr>Commitments and Contingencies</vt:lpstr>
      <vt:lpstr>Related Party Transactions</vt:lpstr>
      <vt:lpstr>Stock Based Compensation</vt:lpstr>
      <vt:lpstr>Segments</vt:lpstr>
      <vt:lpstr>Accounts Receivable Securitizat</vt:lpstr>
      <vt:lpstr>Multiemployer Pension Plans</vt:lpstr>
      <vt:lpstr>Series C Shares</vt:lpstr>
      <vt:lpstr>Operating Leases</vt:lpstr>
      <vt:lpstr>Subsequent Event (Unaudited)</vt:lpstr>
      <vt:lpstr>SCHEDULE II-VALUATION AND QUALI</vt:lpstr>
      <vt:lpstr>Basis of Presentation (Policies</vt:lpstr>
      <vt:lpstr>Earnings Per Share (Tables)</vt:lpstr>
      <vt:lpstr>Acquisitions (Tables)</vt:lpstr>
      <vt:lpstr>Inventories (Tables)</vt:lpstr>
      <vt:lpstr>Intangible Assets (Tables)</vt:lpstr>
      <vt:lpstr>Goodwill (Tables)</vt:lpstr>
      <vt:lpstr>Fair Value of Financial Instr38</vt:lpstr>
      <vt:lpstr>Other (Expense) Income, net (Ta</vt:lpstr>
      <vt:lpstr>Accumulated Other Comprehensi40</vt:lpstr>
      <vt:lpstr>Income Taxes (Tables)</vt:lpstr>
      <vt:lpstr>Employee Benefit Plans (Tables)</vt:lpstr>
      <vt:lpstr>Indebtedness (Tables)</vt:lpstr>
      <vt:lpstr>Restructuring (Tables)</vt:lpstr>
      <vt:lpstr>Stock Based Compensation (Table</vt:lpstr>
      <vt:lpstr>Segments (Tables)</vt:lpstr>
      <vt:lpstr>Basis of Presentation (Tables)</vt:lpstr>
      <vt:lpstr>Multiemployer Pension Plans (Ta</vt:lpstr>
      <vt:lpstr>Operating Leases (Tables)</vt:lpstr>
      <vt:lpstr>Nature of Business - Additional</vt:lpstr>
      <vt:lpstr>Earnings (Loss) per Share Compu</vt:lpstr>
      <vt:lpstr>Acquisitions - Additional Infor</vt:lpstr>
      <vt:lpstr>Allocation of Purchase Price to</vt:lpstr>
      <vt:lpstr>Inventories (Detail)</vt:lpstr>
      <vt:lpstr>Intangible Assets (Detail)</vt:lpstr>
      <vt:lpstr>Intangible Assets - Amortizatio</vt:lpstr>
      <vt:lpstr>Goodwill - Summary of Changes i</vt:lpstr>
      <vt:lpstr>Financial Assets and Liabilitie</vt:lpstr>
      <vt:lpstr>Fair Value of Financial Instr59</vt:lpstr>
      <vt:lpstr>Other income (expense), Net (De</vt:lpstr>
      <vt:lpstr>Change in Accumulated Other Com</vt:lpstr>
      <vt:lpstr>Accumulated Other Comprehensi62</vt:lpstr>
      <vt:lpstr>Effective Tax Rates attributabl</vt:lpstr>
      <vt:lpstr>Income Taxes - Additional Infor</vt:lpstr>
      <vt:lpstr>Net Periodic Benefit Costs (Det</vt:lpstr>
      <vt:lpstr>Total Borrowings Outstanding (D</vt:lpstr>
      <vt:lpstr>Total Borrowings Outstanding (P</vt:lpstr>
      <vt:lpstr>Indebtedness - Additional Infor</vt:lpstr>
      <vt:lpstr>Summary of Activity with Respec</vt:lpstr>
      <vt:lpstr>Related Party Transactions - Ad</vt:lpstr>
      <vt:lpstr>Compensation Expense Related to</vt:lpstr>
      <vt:lpstr>Stock Based Compensation - Addi</vt:lpstr>
      <vt:lpstr>Segments - Additional Informati</vt:lpstr>
      <vt:lpstr>Segment Information (Detail)</vt:lpstr>
      <vt:lpstr>Summary of Gross Sales Estimate</vt:lpstr>
      <vt:lpstr>Summary of Net Sales Estimated </vt:lpstr>
      <vt:lpstr>Segment Information - Adjusted </vt:lpstr>
      <vt:lpstr>Summary of Significant Accounti</vt:lpstr>
      <vt:lpstr>Property, Plant and Equipments </vt:lpstr>
      <vt:lpstr>Non-cash Activity Excluded from</vt:lpstr>
      <vt:lpstr>Pro Forma Financial Information</vt:lpstr>
      <vt:lpstr>Summary of Transaction Expenses</vt:lpstr>
      <vt:lpstr>Estimated Future Amortization E</vt:lpstr>
      <vt:lpstr>Other Income (Expense), Net - A</vt:lpstr>
      <vt:lpstr>Accounts Receivable Securitiz85</vt:lpstr>
      <vt:lpstr>Schedule of Future Maturities o</vt:lpstr>
      <vt:lpstr>Loss on Extinguishment of Debt </vt:lpstr>
      <vt:lpstr>Provision for Income Taxes (Det</vt:lpstr>
      <vt:lpstr>Geographic Components of Income</vt:lpstr>
      <vt:lpstr>Schedule of Income Tax Expense </vt:lpstr>
      <vt:lpstr>Deferred Tax Assests and Liabil</vt:lpstr>
      <vt:lpstr>Reconciliation Unrecognized Tax</vt:lpstr>
      <vt:lpstr>Employee Benefit Plans (Detail)</vt:lpstr>
      <vt:lpstr>Summary of Change in Projected </vt:lpstr>
      <vt:lpstr>Changes in Plan Assets and Bene</vt:lpstr>
      <vt:lpstr>Weighted Average Assumptions Us</vt:lpstr>
      <vt:lpstr>Analysis of Plan Assets Fair Va</vt:lpstr>
      <vt:lpstr>Major Categories of Assets Meas</vt:lpstr>
      <vt:lpstr>Defined Benefit Pension Plans E</vt:lpstr>
      <vt:lpstr>Components of Amounts Recognize</vt:lpstr>
      <vt:lpstr>Weighted Average Assumptions101</vt:lpstr>
      <vt:lpstr>Effects of One Percent Change i</vt:lpstr>
      <vt:lpstr>Schedule of Multiemployer Pensi</vt:lpstr>
      <vt:lpstr>Multiemployer Pension Plans - A</vt:lpstr>
      <vt:lpstr>Serious C Shares (Detail)</vt:lpstr>
      <vt:lpstr>Operating Leases (Detail)</vt:lpstr>
      <vt:lpstr>Future Minimum Rental Payments </vt:lpstr>
      <vt:lpstr>Commitments and Contingencies (</vt:lpstr>
      <vt:lpstr>Granted Options (Detail)</vt:lpstr>
      <vt:lpstr>Schedule of Share-based Payment</vt:lpstr>
      <vt:lpstr>Disclosure - Stock Option Activ</vt:lpstr>
      <vt:lpstr>Status of Unvested Shares under</vt:lpstr>
      <vt:lpstr>Stock Option Activity under 201</vt:lpstr>
      <vt:lpstr>Status of Unvested Shares un114</vt:lpstr>
      <vt:lpstr>Restricted Stock Units Activity</vt:lpstr>
      <vt:lpstr>Profits Interests Activity (Det</vt:lpstr>
      <vt:lpstr>Restricted Capital Interests Va</vt:lpstr>
      <vt:lpstr>Restricted Capital Interests Ac</vt:lpstr>
      <vt:lpstr>Subsequent Events - Additional </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26:49Z</dcterms:created>
  <dcterms:modified xmlns:dcterms="http://purl.org/dc/terms/" xmlns:xsi="http://www.w3.org/2001/XMLSchema-instance" xsi:type="dcterms:W3CDTF">2016-05-16T17:26:49Z</dcterms:modified>
  <dc:title xmlns:dc="http://purl.org/dc/elements/1.1/">Untitled</dc:title>
  <dc:description xmlns:dc="http://purl.org/dc/elements/1.1/"/>
  <dc:subject xmlns:dc="http://purl.org/dc/elements/1.1/"/>
  <cp:keywords/>
  <cp:category/>
</cp:coreProperties>
</file>